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Share-Based Compensation and Eq"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Goodwill and Other Assets" sheetId="17" state="visible" r:id="rId17"/>
    <sheet xmlns:r="http://schemas.openxmlformats.org/officeDocument/2006/relationships" name="Guarantees and Product Warranti"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Acquisitions and Divestitures (" sheetId="23" state="visible" r:id="rId23"/>
    <sheet xmlns:r="http://schemas.openxmlformats.org/officeDocument/2006/relationships" name="Benefit Pla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Fair Value of Assets and Liabil"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Quarterly Financial Information" sheetId="30" state="visible" r:id="rId30"/>
    <sheet xmlns:r="http://schemas.openxmlformats.org/officeDocument/2006/relationships" name="Supplemental Guarantor Informat" sheetId="31" state="visible" r:id="rId31"/>
    <sheet xmlns:r="http://schemas.openxmlformats.org/officeDocument/2006/relationships" name="Summary of Significant Accoun_2" sheetId="32" state="visible" r:id="rId32"/>
    <sheet xmlns:r="http://schemas.openxmlformats.org/officeDocument/2006/relationships" name="Share-Based Compensation and _2" sheetId="33" state="visible" r:id="rId33"/>
    <sheet xmlns:r="http://schemas.openxmlformats.org/officeDocument/2006/relationships" name="Leases Leases (Policies)" sheetId="34" state="visible" r:id="rId34"/>
    <sheet xmlns:r="http://schemas.openxmlformats.org/officeDocument/2006/relationships" name="Summary of Significant Accoun_3" sheetId="35" state="visible" r:id="rId35"/>
    <sheet xmlns:r="http://schemas.openxmlformats.org/officeDocument/2006/relationships" name="Earnings (Loss) Per Share (Tabl" sheetId="36" state="visible" r:id="rId36"/>
    <sheet xmlns:r="http://schemas.openxmlformats.org/officeDocument/2006/relationships" name="Share-Based Compensation and _3"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vestments (Tables)" sheetId="41" state="visible" r:id="rId41"/>
    <sheet xmlns:r="http://schemas.openxmlformats.org/officeDocument/2006/relationships" name="Goodwill and Other Assets (Tabl" sheetId="42" state="visible" r:id="rId42"/>
    <sheet xmlns:r="http://schemas.openxmlformats.org/officeDocument/2006/relationships" name="Guarantees and Product Warran_2" sheetId="43" state="visible" r:id="rId43"/>
    <sheet xmlns:r="http://schemas.openxmlformats.org/officeDocument/2006/relationships" name="Restructuring (Tables)" sheetId="44" state="visible" r:id="rId44"/>
    <sheet xmlns:r="http://schemas.openxmlformats.org/officeDocument/2006/relationships" name="Debt (Tables)" sheetId="45" state="visible" r:id="rId45"/>
    <sheet xmlns:r="http://schemas.openxmlformats.org/officeDocument/2006/relationships" name="Redeemable Noncontrolling Int_2" sheetId="46" state="visible" r:id="rId46"/>
    <sheet xmlns:r="http://schemas.openxmlformats.org/officeDocument/2006/relationships" name="Accumulated Other Comprehensi_2" sheetId="47" state="visible" r:id="rId47"/>
    <sheet xmlns:r="http://schemas.openxmlformats.org/officeDocument/2006/relationships" name="Benefit Plans (Tables)" sheetId="48" state="visible" r:id="rId48"/>
    <sheet xmlns:r="http://schemas.openxmlformats.org/officeDocument/2006/relationships" name="Leases (Tables)" sheetId="49" state="visible" r:id="rId49"/>
    <sheet xmlns:r="http://schemas.openxmlformats.org/officeDocument/2006/relationships" name="Derivative Instruments and He_2" sheetId="50" state="visible" r:id="rId50"/>
    <sheet xmlns:r="http://schemas.openxmlformats.org/officeDocument/2006/relationships" name="Fair Value of Assets and Liab_2" sheetId="51" state="visible" r:id="rId51"/>
    <sheet xmlns:r="http://schemas.openxmlformats.org/officeDocument/2006/relationships" name="Segment Information (Tables)" sheetId="52" state="visible" r:id="rId52"/>
    <sheet xmlns:r="http://schemas.openxmlformats.org/officeDocument/2006/relationships" name="Quarterly Financial Informati_2" sheetId="53" state="visible" r:id="rId53"/>
    <sheet xmlns:r="http://schemas.openxmlformats.org/officeDocument/2006/relationships" name="Supplemental Guarantor Inform_2" sheetId="54" state="visible" r:id="rId54"/>
    <sheet xmlns:r="http://schemas.openxmlformats.org/officeDocument/2006/relationships" name="Summary of Significant Accoun_4" sheetId="55" state="visible" r:id="rId55"/>
    <sheet xmlns:r="http://schemas.openxmlformats.org/officeDocument/2006/relationships" name="Earnings (Loss) Per Share (Deta" sheetId="56" state="visible" r:id="rId56"/>
    <sheet xmlns:r="http://schemas.openxmlformats.org/officeDocument/2006/relationships" name="Share-Based Compensation and _4" sheetId="57" state="visible" r:id="rId57"/>
    <sheet xmlns:r="http://schemas.openxmlformats.org/officeDocument/2006/relationships" name="Share-Based Compensation and _5" sheetId="58" state="visible" r:id="rId58"/>
    <sheet xmlns:r="http://schemas.openxmlformats.org/officeDocument/2006/relationships" name="Share-Based Compensation and _6" sheetId="59" state="visible" r:id="rId59"/>
    <sheet xmlns:r="http://schemas.openxmlformats.org/officeDocument/2006/relationships" name="Share-Based Compensation and _7" sheetId="60" state="visible" r:id="rId60"/>
    <sheet xmlns:r="http://schemas.openxmlformats.org/officeDocument/2006/relationships" name="Share-Based Compensation and _8" sheetId="61" state="visible" r:id="rId61"/>
    <sheet xmlns:r="http://schemas.openxmlformats.org/officeDocument/2006/relationships" name="Share-Based Compensation and _9" sheetId="62" state="visible" r:id="rId62"/>
    <sheet xmlns:r="http://schemas.openxmlformats.org/officeDocument/2006/relationships" name="Share-Based Compensation and_10" sheetId="63" state="visible" r:id="rId63"/>
    <sheet xmlns:r="http://schemas.openxmlformats.org/officeDocument/2006/relationships" name="Income Taxes - (Loss) Income Fr" sheetId="64" state="visible" r:id="rId64"/>
    <sheet xmlns:r="http://schemas.openxmlformats.org/officeDocument/2006/relationships" name="Income Taxes - Provision_(Benef" sheetId="65" state="visible" r:id="rId65"/>
    <sheet xmlns:r="http://schemas.openxmlformats.org/officeDocument/2006/relationships" name="Income Taxes - Income Tax Recon" sheetId="66" state="visible" r:id="rId66"/>
    <sheet xmlns:r="http://schemas.openxmlformats.org/officeDocument/2006/relationships" name="Income Taxes - Unrecognized Tax" sheetId="67" state="visible" r:id="rId67"/>
    <sheet xmlns:r="http://schemas.openxmlformats.org/officeDocument/2006/relationships" name="Income Taxes - Deferred Tax Ass" sheetId="68" state="visible" r:id="rId68"/>
    <sheet xmlns:r="http://schemas.openxmlformats.org/officeDocument/2006/relationships" name="Income Taxes Income Taxes - Def" sheetId="69" state="visible" r:id="rId69"/>
    <sheet xmlns:r="http://schemas.openxmlformats.org/officeDocument/2006/relationships" name="Income Taxes (Textuals) (Detail"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Investments (Details)" sheetId="73" state="visible" r:id="rId73"/>
    <sheet xmlns:r="http://schemas.openxmlformats.org/officeDocument/2006/relationships" name="Investments (Textuals) (Details" sheetId="74" state="visible" r:id="rId74"/>
    <sheet xmlns:r="http://schemas.openxmlformats.org/officeDocument/2006/relationships" name="Investments - Components of Fin" sheetId="75" state="visible" r:id="rId75"/>
    <sheet xmlns:r="http://schemas.openxmlformats.org/officeDocument/2006/relationships" name="Investments - Minimum Lease Rec" sheetId="76" state="visible" r:id="rId76"/>
    <sheet xmlns:r="http://schemas.openxmlformats.org/officeDocument/2006/relationships" name="Investments - Allowance for Cre" sheetId="77" state="visible" r:id="rId77"/>
    <sheet xmlns:r="http://schemas.openxmlformats.org/officeDocument/2006/relationships" name="Investments - Valuation and Qua" sheetId="78" state="visible" r:id="rId78"/>
    <sheet xmlns:r="http://schemas.openxmlformats.org/officeDocument/2006/relationships" name="Goodwill (Details)" sheetId="79" state="visible" r:id="rId79"/>
    <sheet xmlns:r="http://schemas.openxmlformats.org/officeDocument/2006/relationships" name="Other Assets (Details)" sheetId="80" state="visible" r:id="rId80"/>
    <sheet xmlns:r="http://schemas.openxmlformats.org/officeDocument/2006/relationships" name="Goodwill and Other Assets Goodw" sheetId="81" state="visible" r:id="rId81"/>
    <sheet xmlns:r="http://schemas.openxmlformats.org/officeDocument/2006/relationships" name="Guarantees and Product Warran_3" sheetId="82" state="visible" r:id="rId82"/>
    <sheet xmlns:r="http://schemas.openxmlformats.org/officeDocument/2006/relationships" name="Restructuring - Restructuring C" sheetId="83" state="visible" r:id="rId83"/>
    <sheet xmlns:r="http://schemas.openxmlformats.org/officeDocument/2006/relationships" name="Restructuring - Restructuring_2" sheetId="84" state="visible" r:id="rId84"/>
    <sheet xmlns:r="http://schemas.openxmlformats.org/officeDocument/2006/relationships" name="Restructuring (Textuals) (Detai" sheetId="85" state="visible" r:id="rId85"/>
    <sheet xmlns:r="http://schemas.openxmlformats.org/officeDocument/2006/relationships" name="Restructuring - Restructuring_3" sheetId="86" state="visible" r:id="rId86"/>
    <sheet xmlns:r="http://schemas.openxmlformats.org/officeDocument/2006/relationships" name="Restructuring - Restructuring R" sheetId="87" state="visible" r:id="rId87"/>
    <sheet xmlns:r="http://schemas.openxmlformats.org/officeDocument/2006/relationships" name="Debt (Details)" sheetId="88" state="visible" r:id="rId88"/>
    <sheet xmlns:r="http://schemas.openxmlformats.org/officeDocument/2006/relationships" name="Debt (Textuals) (Details)" sheetId="89" state="visible" r:id="rId89"/>
    <sheet xmlns:r="http://schemas.openxmlformats.org/officeDocument/2006/relationships" name="Debt Debt - Cash Flow Informati" sheetId="90" state="visible" r:id="rId90"/>
    <sheet xmlns:r="http://schemas.openxmlformats.org/officeDocument/2006/relationships" name="Debt Maturities of Long-Term De" sheetId="91" state="visible" r:id="rId91"/>
    <sheet xmlns:r="http://schemas.openxmlformats.org/officeDocument/2006/relationships" name="Redeemable Noncontrolling Int_3"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quisitions and Divestitures_2" sheetId="95" state="visible" r:id="rId95"/>
    <sheet xmlns:r="http://schemas.openxmlformats.org/officeDocument/2006/relationships" name="Benefit Plans Benefit Plans - S" sheetId="96" state="visible" r:id="rId96"/>
    <sheet xmlns:r="http://schemas.openxmlformats.org/officeDocument/2006/relationships" name="Benefit Plans - Components of N" sheetId="97" state="visible" r:id="rId97"/>
    <sheet xmlns:r="http://schemas.openxmlformats.org/officeDocument/2006/relationships" name="Benefit Plans Benefit Plans - A" sheetId="98" state="visible" r:id="rId98"/>
    <sheet xmlns:r="http://schemas.openxmlformats.org/officeDocument/2006/relationships" name="Benefit Plans Benefit Plans -_2" sheetId="99" state="visible" r:id="rId99"/>
    <sheet xmlns:r="http://schemas.openxmlformats.org/officeDocument/2006/relationships" name="Benefit Plans Benefit Plans - H" sheetId="100" state="visible" r:id="rId100"/>
    <sheet xmlns:r="http://schemas.openxmlformats.org/officeDocument/2006/relationships" name="Benefit Plans Benefit Plans -_3" sheetId="101" state="visible" r:id="rId101"/>
    <sheet xmlns:r="http://schemas.openxmlformats.org/officeDocument/2006/relationships" name="Benefit Plans Benefit Plans - F" sheetId="102" state="visible" r:id="rId102"/>
    <sheet xmlns:r="http://schemas.openxmlformats.org/officeDocument/2006/relationships" name="Benefit Plans Benefit Plans - T" sheetId="103" state="visible" r:id="rId103"/>
    <sheet xmlns:r="http://schemas.openxmlformats.org/officeDocument/2006/relationships" name="Benefit Plans Benefit Plans - D" sheetId="104" state="visible" r:id="rId104"/>
    <sheet xmlns:r="http://schemas.openxmlformats.org/officeDocument/2006/relationships" name="Leases Leases (Details)" sheetId="105" state="visible" r:id="rId105"/>
    <sheet xmlns:r="http://schemas.openxmlformats.org/officeDocument/2006/relationships" name="Leases Components of Lease Expe" sheetId="106" state="visible" r:id="rId106"/>
    <sheet xmlns:r="http://schemas.openxmlformats.org/officeDocument/2006/relationships" name="Leases Maturities of Lease Liab" sheetId="107" state="visible" r:id="rId107"/>
    <sheet xmlns:r="http://schemas.openxmlformats.org/officeDocument/2006/relationships" name="Leases Supplemental Cash Flow I" sheetId="108" state="visible" r:id="rId108"/>
    <sheet xmlns:r="http://schemas.openxmlformats.org/officeDocument/2006/relationships" name="Leases Supplemental Balance She" sheetId="109" state="visible" r:id="rId109"/>
    <sheet xmlns:r="http://schemas.openxmlformats.org/officeDocument/2006/relationships" name="Derivative Instruments and He_3" sheetId="110" state="visible" r:id="rId110"/>
    <sheet xmlns:r="http://schemas.openxmlformats.org/officeDocument/2006/relationships" name="Derivative Instruments and He_4" sheetId="111" state="visible" r:id="rId111"/>
    <sheet xmlns:r="http://schemas.openxmlformats.org/officeDocument/2006/relationships" name="Fair Value of Assets and Liab_3" sheetId="112" state="visible" r:id="rId112"/>
    <sheet xmlns:r="http://schemas.openxmlformats.org/officeDocument/2006/relationships" name="Fair Value of Assets and Liab_4" sheetId="113" state="visible" r:id="rId113"/>
    <sheet xmlns:r="http://schemas.openxmlformats.org/officeDocument/2006/relationships" name="Fair Value of Assets and Liab_5" sheetId="114" state="visible" r:id="rId114"/>
    <sheet xmlns:r="http://schemas.openxmlformats.org/officeDocument/2006/relationships" name="Commitments and Contingencies C" sheetId="115" state="visible" r:id="rId115"/>
    <sheet xmlns:r="http://schemas.openxmlformats.org/officeDocument/2006/relationships" name="Segment Information (Details)" sheetId="116" state="visible" r:id="rId116"/>
    <sheet xmlns:r="http://schemas.openxmlformats.org/officeDocument/2006/relationships" name="Segment Information Revenue By " sheetId="117" state="visible" r:id="rId117"/>
    <sheet xmlns:r="http://schemas.openxmlformats.org/officeDocument/2006/relationships" name="Segment Information (Textuals) " sheetId="118" state="visible" r:id="rId118"/>
    <sheet xmlns:r="http://schemas.openxmlformats.org/officeDocument/2006/relationships" name="Segment Information Geographica" sheetId="119" state="visible" r:id="rId119"/>
    <sheet xmlns:r="http://schemas.openxmlformats.org/officeDocument/2006/relationships" name="Quarterly Financial Informati_3" sheetId="120" state="visible" r:id="rId120"/>
    <sheet xmlns:r="http://schemas.openxmlformats.org/officeDocument/2006/relationships" name="Supplemental Guarantor Inform_3" sheetId="121" state="visible" r:id="rId121"/>
    <sheet xmlns:r="http://schemas.openxmlformats.org/officeDocument/2006/relationships" name="Supplemental Guarantor Inform_4" sheetId="122" state="visible" r:id="rId122"/>
    <sheet xmlns:r="http://schemas.openxmlformats.org/officeDocument/2006/relationships" name="Supplemental Guarantor Inform_5" sheetId="123" state="visible" r:id="rId123"/>
  </sheets>
  <definedNames/>
  <calcPr calcId="124519" fullCalcOnLoad="1"/>
</workbook>
</file>

<file path=xl/sharedStrings.xml><?xml version="1.0" encoding="utf-8"?>
<sst xmlns="http://schemas.openxmlformats.org/spreadsheetml/2006/main" uniqueCount="1608">
  <si>
    <t>Document and Entity Information Document - USD ($)</t>
  </si>
  <si>
    <t>12 Months Ended</t>
  </si>
  <si>
    <t>Dec. 31, 2019</t>
  </si>
  <si>
    <t>Feb. 20, 2020</t>
  </si>
  <si>
    <t>Jun. 28, 2019</t>
  </si>
  <si>
    <t>Document Information [Line Items]</t>
  </si>
  <si>
    <t>Title of 12(b) Security</t>
  </si>
  <si>
    <t>Common Shares $1.25 Par Value</t>
  </si>
  <si>
    <t>Entity Central Index Key</t>
  </si>
  <si>
    <t>0000028823</t>
  </si>
  <si>
    <t>Current Fiscal Year End Date</t>
  </si>
  <si>
    <t>--12-31</t>
  </si>
  <si>
    <t>Document Type</t>
  </si>
  <si>
    <t>10-K</t>
  </si>
  <si>
    <t>Document Fiscal Year Focus</t>
  </si>
  <si>
    <t>2019</t>
  </si>
  <si>
    <t>Document Fiscal Period Focus</t>
  </si>
  <si>
    <t>FY</t>
  </si>
  <si>
    <t>Amendment Flag</t>
  </si>
  <si>
    <t>false</t>
  </si>
  <si>
    <t>Document Annual Report</t>
  </si>
  <si>
    <t>true</t>
  </si>
  <si>
    <t>Document Period End Date</t>
  </si>
  <si>
    <t>Dec. 31,
		2019</t>
  </si>
  <si>
    <t>Document Transition Report</t>
  </si>
  <si>
    <t>Entity File Number</t>
  </si>
  <si>
    <t>1-4879</t>
  </si>
  <si>
    <t>Entity Registrant Name</t>
  </si>
  <si>
    <t>Diebold Nixdorf, Incorporated</t>
  </si>
  <si>
    <t>Entity Incorporation, State or Country Code</t>
  </si>
  <si>
    <t>OH</t>
  </si>
  <si>
    <t>Entity Tax Identification Number</t>
  </si>
  <si>
    <t>34-0183970</t>
  </si>
  <si>
    <t>Entity Address, Address Line One</t>
  </si>
  <si>
    <t>5995 Mayfair Road, P.O. Box 3077</t>
  </si>
  <si>
    <t>Entity Address, City or Town</t>
  </si>
  <si>
    <t>North Canton</t>
  </si>
  <si>
    <t>Entity Address, State or Province</t>
  </si>
  <si>
    <t>Entity Address, Postal Zip Code</t>
  </si>
  <si>
    <t>44720-8077</t>
  </si>
  <si>
    <t>City Area Code</t>
  </si>
  <si>
    <t>330</t>
  </si>
  <si>
    <t>Local Phone Number</t>
  </si>
  <si>
    <t>490-4000</t>
  </si>
  <si>
    <t>Trading Symbol</t>
  </si>
  <si>
    <t>DB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Millions</t>
  </si>
  <si>
    <t>Dec. 31, 2018</t>
  </si>
  <si>
    <t>Current assets</t>
  </si>
  <si>
    <t>Cash, cash equivalents, and restricted cash</t>
  </si>
  <si>
    <t>Short-term investments</t>
  </si>
  <si>
    <t>Trade receivables, less allowances for doubtful accounts of $42.2 and $58.2, respectively</t>
  </si>
  <si>
    <t>Inventories</t>
  </si>
  <si>
    <t>Prepaid expenses</t>
  </si>
  <si>
    <t>Current assets held for sale</t>
  </si>
  <si>
    <t>Other current assets</t>
  </si>
  <si>
    <t>Total current assets</t>
  </si>
  <si>
    <t>Securities and other investments</t>
  </si>
  <si>
    <t>Property, plant and equipment, net</t>
  </si>
  <si>
    <t>Deferred income taxes</t>
  </si>
  <si>
    <t>Goodwill</t>
  </si>
  <si>
    <t>Other intangible assets, net</t>
  </si>
  <si>
    <t>Right-of-use operating lease assets</t>
  </si>
  <si>
    <t>Other assets</t>
  </si>
  <si>
    <t>Total assets</t>
  </si>
  <si>
    <t>Current liabilities</t>
  </si>
  <si>
    <t>Notes payable</t>
  </si>
  <si>
    <t>Accounts payable</t>
  </si>
  <si>
    <t>Deferred revenue</t>
  </si>
  <si>
    <t>Payroll and other benefits liabilities</t>
  </si>
  <si>
    <t>Current liabilities held for sale</t>
  </si>
  <si>
    <t>Operating lease liabilities</t>
  </si>
  <si>
    <t>Other current liabilities</t>
  </si>
  <si>
    <t>Total current liabilities</t>
  </si>
  <si>
    <t>Long-term debt</t>
  </si>
  <si>
    <t>Pensions, post-retirement and other benefits</t>
  </si>
  <si>
    <t>Long-term operating lease liabilities</t>
  </si>
  <si>
    <t>Other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92,208,247 and 91,345,451 issued shares, 76,813,013 and 76,174,025 outstanding shares, respectively)</t>
  </si>
  <si>
    <t>Additional capital</t>
  </si>
  <si>
    <t>Retained earnings (accumulated deficit)</t>
  </si>
  <si>
    <t>Treasury shares, at cost (15,395,234 and 15,171,426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Member]</t>
  </si>
  <si>
    <t>Consolidated Balance Sheets (Parentheticals) - USD ($) $ in Millions</t>
  </si>
  <si>
    <t>Statement of Financial Position [Abstract]</t>
  </si>
  <si>
    <t>Allowance for doubtful accounts</t>
  </si>
  <si>
    <t>Stockholders' Equity Attributable to Parent [Abstract]</t>
  </si>
  <si>
    <t>Preferred stock, no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7</t>
  </si>
  <si>
    <t>Net sales</t>
  </si>
  <si>
    <t>Cost of sales</t>
  </si>
  <si>
    <t>Gross profit</t>
  </si>
  <si>
    <t>Selling and administrative expense</t>
  </si>
  <si>
    <t>Research, development and engineering expense</t>
  </si>
  <si>
    <t>Impairment of assets</t>
  </si>
  <si>
    <t>Loss (gain) on sale of assets, net</t>
  </si>
  <si>
    <t>Total operating expense</t>
  </si>
  <si>
    <t>Operating loss</t>
  </si>
  <si>
    <t>Other income (expense)</t>
  </si>
  <si>
    <t>Interest income</t>
  </si>
  <si>
    <t>Interest expense</t>
  </si>
  <si>
    <t>Foreign exchange loss, net</t>
  </si>
  <si>
    <t>Miscellaneous, net</t>
  </si>
  <si>
    <t>Loss before taxes</t>
  </si>
  <si>
    <t>Income tax expense</t>
  </si>
  <si>
    <t>Equity in earnings (loss) of unconsolidated subsidiaries, net</t>
  </si>
  <si>
    <t>Net loss</t>
  </si>
  <si>
    <t>Net (loss) income attributable to noncontrolling interests</t>
  </si>
  <si>
    <t>Net loss attributable to Diebold Nixdorf, Incorporated</t>
  </si>
  <si>
    <t>Basic and diluted weighted-average shares outstanding</t>
  </si>
  <si>
    <t>Basic and diluted loss per share</t>
  </si>
  <si>
    <t>Dividends declared and paid per common share</t>
  </si>
  <si>
    <t>Service [Member]</t>
  </si>
  <si>
    <t>Product [Member]</t>
  </si>
  <si>
    <t>Consolidated Statements of Comprehensive Income (Loss) - USD ($) $ in Millions</t>
  </si>
  <si>
    <t>Interest rate hedges:</t>
  </si>
  <si>
    <t>Net (loss) income recognized in other comprehensive income (net of tax of $0.7, $0.3 and $(1.7), respectively)</t>
  </si>
  <si>
    <t>Less: reclassification adjustments for amounts recognized in net (loss) income (net of tax of $(0.3), $(0.6) and $(0.1), respectively)</t>
  </si>
  <si>
    <t>Total interest rate hedges, net of tax</t>
  </si>
  <si>
    <t>Pension and other post-retirement benefits:</t>
  </si>
  <si>
    <t>Other Comprehensive (Income) Loss, Defined Benefit Plan, Prior Service Cost (Credit), Reclassification Adjustment from AOCI, after Tax</t>
  </si>
  <si>
    <t>Net actuarial losses recognized during the year (net of tax of $0.6, $(1.1) and $(3.3), respectively)</t>
  </si>
  <si>
    <t>Prior service (benefit) cost occurring during the year (net of tax of $0.0, $0.0 and $(0.5), respectively)</t>
  </si>
  <si>
    <t>Net actuarial (gain) loss occurring during the year (net of tax of $(3.1), $(4.0) and $(6.6), respectively)</t>
  </si>
  <si>
    <t>Net actuarial losses recognized due to settlement (net of tax of $(0.1), $(1.3) and $0.4, respectively)</t>
  </si>
  <si>
    <t>Acquired benefit plans and other (net of tax of $(0.4), $0.0 and $1.5, respectively)</t>
  </si>
  <si>
    <t>Currency impact (net of tax of $0.0, $(0.3) and $(1.9), respectively)</t>
  </si>
  <si>
    <t>Total pension and other postretirement benefits, net of tax</t>
  </si>
  <si>
    <t>Other</t>
  </si>
  <si>
    <t>Other comprehensive (loss) income, net of tax</t>
  </si>
  <si>
    <t>Comprehensive loss</t>
  </si>
  <si>
    <t>Less: comprehensive (loss) income attributable to noncontrolling interests</t>
  </si>
  <si>
    <t>Comprehensive loss attributable to Diebold Nixdorf, Incorporated</t>
  </si>
  <si>
    <t>Translation adjustment</t>
  </si>
  <si>
    <t>Other comprehensive income (loss), net of tax:</t>
  </si>
  <si>
    <t>Translation adjustment (net of tax of $4.9, $(2.7) and $8.4, respectively)</t>
  </si>
  <si>
    <t>Foreign currency hedges</t>
  </si>
  <si>
    <t>Foreign currency hedges (net of tax of $(0.4), $(1.2) and $0.2, respectively)</t>
  </si>
  <si>
    <t>Accounting Standards Update 2018-02 [Member]</t>
  </si>
  <si>
    <t>Consolidated Statements of Comprehensive Income (Loss) (Parentheticals) - USD ($) $ in Millions</t>
  </si>
  <si>
    <t>Net income recognized in other comprehensive income, interest rate hedges, tax</t>
  </si>
  <si>
    <t>Derivatives, reclassification adjustment for amounts recognized in net income, tax</t>
  </si>
  <si>
    <t>Other Comprehensive (Income) Loss, Defined Benefit Plan, Prior Service Cost (Credit), Reclassification Adjustment from AOCI, Tax</t>
  </si>
  <si>
    <t>Net actuarial loss recognized during the year, tax</t>
  </si>
  <si>
    <t>Other Comprehensive Income (Loss), Pension and Other Postretirement Benefit Plans, Net Prior Service Costs Arising During Period, Tax</t>
  </si>
  <si>
    <t>Net actuarial (gains) losses occurring during the year, tax</t>
  </si>
  <si>
    <t>Net actuarial losses recognized due to settlement, tax</t>
  </si>
  <si>
    <t>Other Comprehensive Income (Loss), Defined Benefit Plan, Newly Accounted Plans</t>
  </si>
  <si>
    <t>Currency impact, tax</t>
  </si>
  <si>
    <t>Translation adjustment and foreign currency hedges, tax</t>
  </si>
  <si>
    <t>Consolidated Statements of Equity - USD ($) shares in Millions, $ in Millions</t>
  </si>
  <si>
    <t>Total</t>
  </si>
  <si>
    <t>Common Shares</t>
  </si>
  <si>
    <t>Additional Capital</t>
  </si>
  <si>
    <t>Retained Earnings</t>
  </si>
  <si>
    <t>Treasury Shares</t>
  </si>
  <si>
    <t>Accumulated Other Comprehensive Income (Loss)</t>
  </si>
  <si>
    <t>Total Diebold Nixdorf, Incorporated Shareholders' Equity</t>
  </si>
  <si>
    <t>Non-controlling Interests</t>
  </si>
  <si>
    <t>Balance (shares) at Dec. 31, 2016</t>
  </si>
  <si>
    <t>Balance at Dec. 31, 2016</t>
  </si>
  <si>
    <t>Other Comprehensive Income (Loss), Net of Tax</t>
  </si>
  <si>
    <t>Stock options exercised</t>
  </si>
  <si>
    <t>Restricted stock units issued, shares</t>
  </si>
  <si>
    <t>Share-based compensation issued</t>
  </si>
  <si>
    <t>Share-based compensation expense</t>
  </si>
  <si>
    <t>Dividends declared and paid</t>
  </si>
  <si>
    <t>Treasury shares</t>
  </si>
  <si>
    <t>Reclassification of guaranteed dividend to accrued liabilities</t>
  </si>
  <si>
    <t>Reclassification From Noncontrolling Interests To Redeemable Noncontrolling Interests</t>
  </si>
  <si>
    <t>Distributions to noncontrolling interest holders, net</t>
  </si>
  <si>
    <t>Balance (shares) at Dec. 31, 2017</t>
  </si>
  <si>
    <t>Balance at Dec. 31, 2017</t>
  </si>
  <si>
    <t>Accounting principle change</t>
  </si>
  <si>
    <t>Acquisitions and divestitures, net</t>
  </si>
  <si>
    <t>Balance (shares) at Dec. 31, 2018</t>
  </si>
  <si>
    <t>Balance at Dec. 31, 2018</t>
  </si>
  <si>
    <t>Balance (shares) at Dec. 31, 2019</t>
  </si>
  <si>
    <t>Balance at Dec. 31, 2019</t>
  </si>
  <si>
    <t>Consolidated Statements of Equity (Parentheticals) - $ / shares shares in Millions</t>
  </si>
  <si>
    <t>Statement of Stockholders' Equity [Abstract]</t>
  </si>
  <si>
    <t>Common Shares, $1.25 Par Value</t>
  </si>
  <si>
    <t>Consolidated Statements of Cash Flows - USD ($) $ in Millions</t>
  </si>
  <si>
    <t>Cash flow from operating activities:</t>
  </si>
  <si>
    <t>Adjustments to reconcile net loss to cash provided (used) by operating activities:</t>
  </si>
  <si>
    <t>Depreciation and amortization</t>
  </si>
  <si>
    <t>Inventory Write-down</t>
  </si>
  <si>
    <t>Other Noncash Income (Expense)</t>
  </si>
  <si>
    <t>Changes in certain assets and liabilities</t>
  </si>
  <si>
    <t>Trade receivables</t>
  </si>
  <si>
    <t>Income taxes</t>
  </si>
  <si>
    <t>Restructuring accrual</t>
  </si>
  <si>
    <t>Warranty liability</t>
  </si>
  <si>
    <t>Certain other assets and liabilities</t>
  </si>
  <si>
    <t>Net cash provided (used) by operating activities</t>
  </si>
  <si>
    <t>Cash flow from investing activities:</t>
  </si>
  <si>
    <t>Capital expenditures</t>
  </si>
  <si>
    <t>Payments for acquisitions</t>
  </si>
  <si>
    <t>Proceeds from maturities of investments</t>
  </si>
  <si>
    <t>Payments for purchases of investments</t>
  </si>
  <si>
    <t>Proceeds from divestitures and the sale of assets</t>
  </si>
  <si>
    <t>Decrease in certain other assets</t>
  </si>
  <si>
    <t>Net cash provided (used) by investing activities</t>
  </si>
  <si>
    <t>Cash flow from financing activities:</t>
  </si>
  <si>
    <t>Dividends paid</t>
  </si>
  <si>
    <t>Debt issuance costs</t>
  </si>
  <si>
    <t>Revolving debt (repayments) borrowings, net</t>
  </si>
  <si>
    <t>Other debt borrowings</t>
  </si>
  <si>
    <t>Other debt repayments</t>
  </si>
  <si>
    <t>Distributions to noncontrolling interest holders</t>
  </si>
  <si>
    <t>Issuance of common shares</t>
  </si>
  <si>
    <t>Net cash provided (used) by financing activities</t>
  </si>
  <si>
    <t>Effect of exchange rate changes on cash</t>
  </si>
  <si>
    <t>Cash, Cash Equivalents, Restricted Cash and Restricted Cash Equivalents, Period Increase (Decrease), Including Exchange Rate Effect</t>
  </si>
  <si>
    <t>Add: Cash included in assets held for sale at beginning of year</t>
  </si>
  <si>
    <t>Less: Cash included in assets held for sale at end of year</t>
  </si>
  <si>
    <t>Cash, cash equivalents and restricted cash at the beginning of the year</t>
  </si>
  <si>
    <t>Cash, cash equivalents and restricted cash at the end of the year</t>
  </si>
  <si>
    <t>Cash paid for</t>
  </si>
  <si>
    <t>Interest</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Error Correction. During 2019, the Company identified an immaterial prior period error related to deferred income taxes (liabilities), resulting in related errors to impairment of assets on the consolidated statement of operations, and other current assets (assets held for sale), goodwill, and total Diebold Nixdorf, Incorporated shareholders’ equity on the consolidated balance sheet. Management determined that the error was not material to any prior period, and the accompanying consolidated financial statements for 2018 have been adjusted. The corrections impacted all of the Company’s reportable operating segments. As a result of applying the corrections retrospectively, previously reported balances within certain financial statement line items increased (decreased) as follows: Year ended December 31, 2018 Results of operations Impairment of assets $ (37.3 ) Net loss attributable to Diebold Nixdorf, Inc. $ (37.3 ) Basic and diluted loss per common share $ (0.49 ) Consolidated balance sheet data Other current assets $ (2.5 ) Goodwill $ (28.9 ) Deferred income taxes (liabilities) $ (68.1 ) Total equity $ 36.7 The error described above primarily relates to an overstatement of deferred income taxes (liabilities) and related goodwill recorded as part of the Acquisition. As a result of the correction, the goodwill impairment charges recorded in 2018 have been reduced by $37.3 . Refer to Note 8 for further details related to the impairment of goodwill. Reclassification. The Company has reclassified the presentation of certain prior-year information to conform to the current presentation. The Company reclassified immaterial amounts of $7.9 from cost of sales to selling and administrative expense for the year ended December 31, 2018. The amount represents selling costs that were incorrectly being recorded within cost of sales. The Company reclassified an immaterial amount of $10.9 for the year ended December 31, 2018 within the operating activities of the consolidated statements of cash flows between depreciation and amortization and certain other assets and liabilities to correct its presentation. International Operations. The financial statements of the Company’s international operations are measured using local currencies as their functional currencies, with the exception of certain financial results from Mexico,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19 , the Company had $233.3 and $113.4 of current assets and liabilities held for sale, respectively, primarily related to non-core businesses in Eurasia. As of December 31, 2018 the Company had $79.0 and $33.2 of current assets and liabilities held for sale, respectively, primarily related to non-core business in Europe and the Americas. 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Accounting Standards Update (ASU) 2017-09, Revenue from Contracts with Customers, was adopted using a modified retrospective approach to open contracts as of the effective date, January 1, 2018. The standard is intended to reduce potential for diversity in practice at initial application and reducing the cost and complexity of applying Topic 606 both at transition and prospectively. As a result of the adoption, the cumulative increase to the Company's retained earnings at January 1, 2018 was $4.6 .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for additional information regarding the Company's reportable operating segments, disaggregation of net sales by segments and product solutions, net sales by geographical region and disaggregation by timing of revenue recognition. Contract balances The following table provides 2019 and 2018 information about receivables and deferred revenue, which represent contract liabilities from contracts with customers: 2019 2018 Contract balance information Trade Receivables Contract liabilities Trade Receivables Contract liabilities Balance at January 1 $ 737.2 $ 378.2 $ 827.9 $ 436.5 Balance at December 31 $ 619.3 $ 320.5 $ 737.2 $ 378.2 Contract assets are minimal for the periods presented. The amount of revenue recognized in 2019 and 2018 from performance obligations satisfied (or partially satisfied) in previous periods, mainly due to the changes in the estimate of variable consideration and contract modifications was de minimis. There have been $24.4 and $22.8 during the years ended December 31, 2019 and 2018, respectively, of impairment losses recognized as bad debt related to receivables or contract assets arising from the Company's contracts with customers. As of January 1, 2019 , the Company had $378.2 of unrecognized deferred revenue constituting the remaining performance obligations that are either unsatisfied (or partially unsatisfied). During 2019 , the Company recognized revenue of $314.0 related to the Company's deferred revenue balance at January 1, 2019 .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19 , the aggregate amount of the transaction price allocated to remaining performance obligations was approximately $1,700 .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 Cost of Sales. Cost of services sales primarily consists of fuel, parts and labor and benefits costs related to installation of products and service maintenance contracts, including call center costs as well as costs for service parts repair centers. 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acquired technology assets utilize a double-declining method. Fully depreciated assets are retained until disposal. Upon disposal, assets and related accumulated depreciation or amortization are removed from the accounts and the net amount, less proceeds from disposal, is charged or credited to operations. Advertising Costs. Advertising costs are expensed as incurred and were $7.5 , $10.1 and $11.0 in 2019 , 2018 and 2017 , respectively. Research, Development and Engineering. Research, development and engineering costs are expensed as incurred and were $147.1 , $157.4 and $155.5 in 2019 , 2018 and 2017 , respectively.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ash Equivalents and Restricted Cash. The Company considers highly liquid investments with original maturities of three months or less at the time of purchase to be cash equivalents. The Company had $3.6 and $105.3 of restricted cash at December 31, 2019 and 2018 , respectively. Restricted cash as of December 31, 2018, primarily related to the acquisition of the remaining shares in Diebold Nixdorf AG. Financial Instruments. The carrying amount of cash and cash equivalents, short-term investments, trade receivables and accounts payable approximated their fair value because of the relatively short maturity of these instruments. The Company’s risk-management strategy utiliz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AV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and note15)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 gain or loss on these non-designated derivative instruments is reflected in other income (expense) miscellaneous, net in the Company's consolidated statements of operation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Re</t>
  </si>
  <si>
    <t>Earnings (Loss) Per Share</t>
  </si>
  <si>
    <t>Earnings Per Share [Abstract]</t>
  </si>
  <si>
    <t>EARNINGS (LOS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The following table represents amounts used in computing earnings (loss) per share and the effect on the weighted-average number of shares of dilutive potential common shares for the years ended December 31: 2019 2018 2017 Numerator Income (loss) used in basic and diluted loss per share Net loss $ (344.6 ) $ (528.7 ) $ (213.9 ) Net (loss) income attributable to noncontrolling interests (3.3 ) 2.7 27.6 Net loss attributable to Diebold Nixdorf, Incorporated $ (341.3 ) $ (531.4 ) $ (241.5 ) Denominator Weighted-average number of common shares used in basic and diluted earnings (loss) per share (1) 76.7 76.0 75.5 Net loss attributable to Diebold Nixdorf, Incorporated Basic and diluted loss per share $ (4.45 ) $ (6.99 ) $ (3.20 ) Anti-dilutive shares Anti-dilutive shares not used in calculating diluted weighted-average shares 3.2 4.5 3.4 (1) Incremental shares of 1.6 , 0.7 and 0.7 were excluded from the computation of diluted loss per share for the years ended December 31, 2019, 2018 and 2017, respectively, because their effect is anti-dilutive due to the loss from operations.</t>
  </si>
  <si>
    <t>Share-Based Compensation and Equity</t>
  </si>
  <si>
    <t>Disclosure of Compensation Related Costs, Share-based Payments [Abstract]</t>
  </si>
  <si>
    <t>SHARE-BASED COMPENSATION AND EQUITY</t>
  </si>
  <si>
    <t>SHARE-BASED COMPENSATION AND EQUITY Dividends. On the basis of amounts declared and paid quarterly, the annualized dividends per share were $0.10 and $0.40 for the years ended December 31, 2018 and 2017 , respectively. The Company did not pay any dividends in 2019. In May 2018, the Company announced its decision to reallocate future dividend funds towards debt reduction and other capital resource needs. Share-Based Compensation Cost. 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2017 Equity and Performance Incentive Plan (the 2017 Plan) was 9.1 , of which 4.1 shares were available for issuance at December 31, 2019 . The following table summarizes the components of the Company’s employee and non-employee directors share-based compensation programs recognized as selling and administrative expense for the years ended December 31: 2019 2018 2017 Stock options Pre-tax compensation expense $ 1.5 $ 2.8 $ 4.6 Tax benefit (0.2 ) (0.6 ) (1.3 ) Stock option expense, net of tax $ 1.3 $ 2.2 $ 3.3 RSU's Pre-tax compensation expense $ 11.6 $ 19.8 $ 16.4 Tax benefit (2.5 ) (4.3 ) (4.0 ) RSU expense, net of tax $ 9.1 $ 15.5 $ 12.4 Performance shares Pre-tax compensation expense $ 10.9 $ 14.0 $ 12.9 Tax benefit (2.9 ) (3.3 ) (3.0 ) Performance share expense, net of tax $ 8.0 $ 10.7 $ 9.9 Total share-based compensation Pre-tax compensation expense $ 24.0 $ 36.6 $ 33.9 Tax benefit (5.6 ) (8.2 ) (8.3 ) Total share-based compensation, net of tax $ 18.4 $ 28.4 $ 25.6 The following table summarizes information related to unrecognized share-based compensation costs as of December 31, 2019 : Unrecognized Weighted-Average Period (years) Stock options $ 2.0 1.4 RSUs 8.8 1.2 Performance shares 10.8 1.2 $ 21.6 SHARE-BASED COMPENSATION AWARDS Stock options, RSUs and performance shares have been issued to officers and other management employees under the Company’s Amended and Restated 1991 Equity and Performance Incentive Plan (as amended and restated as of February 12, 2014) (the 1991 Plan) and the 2017 Plan. Certain awards have accelerated vesting clauses that result in a non-substantive vesting requirement, which results in either immediate or accelerated expense. Stock Options Stock options generally vest after a period of one year to three years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 2019 2018 2017 Expected life (in years) 3 3 3 Weighted-average volatility 62 % 36 % 31 % Risk-free interest rate 2.32-2.58% 2.39-2.42% 1.28 % Expected dividend yield — % 2.24 % 1.65 % 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over the expected life of the equity instrument.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19 and changes during the year ended were as follows: Number of Shares Weighted-Average Exercise Price Weighted-Average Remaining Contractual Term Aggregate Intrinsic Value (1) (per share) (in years) Outstanding at January 1, 2019 2.5 $ 27.05 Expired or forfeited (1.3 ) $ 29.62 Granted 1.2 $ 4.67 Outstanding at December 31, 2019 2.4 $ 14.89 8 $ — Options exercisable at December 31, 2019 0.8 $ 26.67 6 $ — Options vested and expected to vest (2) at December 31, 2019 2.4 $ 14.89 8 $ 6.9 (1) The aggregate intrinsic value represents the total pre-tax intrinsic value (the difference between the Company’s closing share price on the last trading day of the year in 2019 and the exercise price, multiplied by the number of “in-the-money” options) that would have been received by the option holders had all option holders exercised their options on December 31, 2019 . The amount of aggregate intrinsic value will change based on the fair market value of the Company’s common shares. (2) The expected to vest options are the result of applying the pre-vesting forfeiture rate assumption to total outstanding non-vested options. The aggregate intrinsic value of options exercised was minimal for the years ended December 31, 2019 , 2018 , and 2017 . The weighted-average, grant-date fair value of stock options granted for the years ended December 31, 2019 , 2018 and 2017 was $2.00 , $4.21 and $4.57 , respectively. Total fair value of stock options vested during the years ended December 31, 2019 , 2018 and 2017 was $7.8 , $3.0 and $2.4 , respectively. There were no options exercised during the years ended December 31, 2019 or 2018 . Exercise of options during the year ended December 31, 2017 resulted in cash receipts of $0.3 . Restricted Stock Units Each RSU provides for the issuance of one common share of the Company at no cost to the holder and are granted to both employees and non-employee directors. RSUs granted to employees prior to 2016 vest after a period of three years . RSUs granted to employees during or after 2016 ratably vest per annum over a three-year period and for non-employee directors cliff vest after one year . During the vesting period, employees and non-employee directors are paid the cash equivalent of dividends on RSUs. Non-vested employee RSUs are forfeited upon termination unless the Board of Directors determines otherwise. Non-vested RSUs outstanding as of December 31, 2019 and changes during the year ended were as follows: Number of Weighted-Average Non-vested at January 1, 2019 1.6 $ 19.66 Forfeited (0.1 ) $ 19.63 Vested (0.8 ) $ 20.24 Granted (1) 1.5 $ 5.05 Non-vested at December 31, 2019 2.2 $ 9.99 (1) The RSUs granted during the year ended December 31, 2019 included 0.1 one year RSUs to non-employee directors under the 1991 Plan. These RSUs had a weighted-average, grant-date fair value of $12.71 . The weighted-average grant-date fair value of RSUs granted for the years ended December 31, 2019 , 2018 and 2017 was $ 5.05 , $17.34 and $26.81 , respectively. The total fair value of RSUs vested during the years ended December 31, 2019 , 2018 and 2017 was $14.4 , $18.9 and $13.9 , respectively. Performance Shares Performance shares are granted to employees and vest based on the achievement of certain performance objectives, as determined by the Board of Directors each year. The estimated fair value of certain performance shares granted was calculated using the Monte Carlo simulation method. Each performance share earned entitles the holder to one common share of the Company. The Company's performance shares include performance objectives that are assessed after a period of three years as well as performance objectives that are assessed annually over a period of three years . No shares are vested unless certain performance threshold objectives are met. Non-vested performance shares outstanding as of December 31, 2019 and changes during the year ended were as follows: Number of Weighted-Average Non-vested at January 1, 2019 (1) 3.0 $ 26.90 Forfeited (0.5 ) $ 27.21 Vested (0.2 ) $ 26.60 Granted 0.1 $ 9.90 Non-vested at December 31, 2019 2.4 $ 26.44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19 , 2018 and 2017 was $9.90 , $22.65 and $31.31 , respectively. The total fair value of performance shares vested during the years ended December 31, 2019 , 2018 and 2017 was $6.0 , $5.5 and $3.6 , respectively. Director Deferred Shares The Company has a minimal amount of deferred shares which are both vested and outstanding that were issued to non-employee directors under the 1991 Plan and will be issued at the end of the deferral period.</t>
  </si>
  <si>
    <t>Income Taxes</t>
  </si>
  <si>
    <t>Income Tax Disclosure [Abstract]</t>
  </si>
  <si>
    <t>INCOME TAXES</t>
  </si>
  <si>
    <t>INCOME TAXES The following table presents components of loss from operations before taxes for the years ended December 31: 2019 2018 2017 Domestic $ (249.6 ) $ (300.9 ) $ (212.6 ) Foreign 20.7 (177.4 ) 20.7 Total $ (228.9 ) $ (478.3 ) $ (191.9 ) The following table presents the components of income tax (benefit) expense for the years ended December 31: 2019 2018 2017 Current U.S. federal $ 0.7 $ 0.8 $ (5.9 ) Foreign 36.1 49.0 72.9 State and local 1.5 1.9 1.7 Total current 38.3 51.7 68.7 Deferred U.S. federal 78.1 4.6 7.6 Foreign (11.7 ) (19.8 ) (44.9 ) State and local 12.0 0.7 (3.1 ) Total deferred 78.4 (14.5 ) (40.4 ) Income tax expense (benefit) $ 116.7 $ 37.2 $ 28.3 In addition to the income tax expense (benefit) listed above for the years ended December 31, 2019 , 2018 and 2017 , income tax (benefit) expense allocated directly to shareholders equity for the same periods was $(19.1) , $8.5 and $7.2 , respectively. The income tax (benefit) expense allocated directly to shareholders equity for the years ended December 31, 2019 , 2018 and 2017 also includes expense of $(2.4) , $(11.6) and $9.9 , respectively, related to current year movement in valuation allowance. Income tax expense (benefit) attributable to loss from operations before taxes differed from the amounts computed by applying the U.S. federal income tax rate of 21 percent to pre-tax loss from operations for years ended December 31, 2019 and 2018 as a result of the Tax Act. The applicable U.S. federal rate of 35 percent to pre-tax loss from operations was used for 2017. The following table presents these differences for the years ended December 31: 2019 2018 2017 Statutory tax benefit $ (48.1 ) $ (100.5 ) $ (67.2 ) State and local taxes (net of federal tax benefit) (3.8 ) 1.5 (1.1 ) Brazil non-taxable incentive (5.8 ) (3.8 ) (3.9 ) Valuation allowances 46.2 80.6 10.5 Barbados loan restructuring 83.1 — — Netherlands liquidation deferred tax 5.9 — — Goodwill impairment — 34.0 — Foreign tax rate differential (1.4 ) (33.7 ) (31.5 ) Tax on unremitted foreign earnings 8.9 4.9 14.4 Accrual adjustments 4.0 3.1 4.1 Tax Act - rate impact on deferred tax balance — (2.5 ) 45.1 U.S. taxed foreign income 10.5 32.6 36.6 Business tax credits — (1.1 ) (0.6 ) Non-deductible (non-taxable) items 18.0 18.9 22.1 Return to provision and prior year true up (3.8 ) 1.6 (1.4 ) Withholding tax and other taxes 6.8 1.7 1.5 Other (3.8 ) (0.1 ) (0.3 ) Income tax expense (benefit) $ 116.7 $ 37.2 $ 28.3 The effective tax rate for 2019 was (51.0) percent and is primarily due to the U.S. taxed foreign income, including global intangible low-taxed income (GILTI), valuation allowances recorded on certain foreign and state jurisdictions and U.S. foreign tax credits that management concluded did not meet the more likely than not criteria for realization and the tax effects related to the Barbados structure collapse. The Company’s collapse of its Barbados structure to meet the covenant requirements under its credit agreement resulted in a net tax expense of $46.3 inclusive of the offsetting valuation allowance release relating to the Company’s nondeductible interest expense that was carried forward from December 31, 2018. No taxes are currently payable related to the Barbados structure collapse. The Tax Act was enacted on December 22, 2017. The Tax Act reduced the U.S. federal corporate income tax rate from 35 percent to 21 percent , required companies to pay a one-time transition tax on earnings for certain foreign subsidiaries and created new taxes on certain foreign sourced earnings. Due to the complexities involved in accounting for the enacted Tax Act, the Company applied the guidance in SAB 118 and a reasonable estimate of the impacts was included for the year ended December 31, 2017. At December 31, 2017, the Company recorded a non-cash charge to tax expense of $81.7 of which $45.1 represented the reduction to deferred income taxes for the income tax rate change and $36.6 related to the one-time transition tax on deferred foreign earnings. As of December 31, 2018, the Company completed the accounting as required under SAB 118 for items previously considered provisional. While the Company was able to make an estimate of the transition tax for 2017, it continued to gather additional information to more precisely compute the amount reported on its 2017 U.S. federal tax return which was filed in the fourth quarter of 2018. Additionally, the Company was affected by other analyses related to the Tax Act. Transition tax was $41.1 greater than the Company’s initial estimate and was included in tax expense for 2018. Likewise, while the Company was able to make an estimate of the impact of the reduction to the corporate tax rate, in 2018 the Company recorded additional tax benefits of $2.5 as a result of adjustments made to federal temporary differences including a pension contribution made in 2018 that was deductible for 2017 at the higher 35 percent federal tax rate. In 2018, the Company also recorded a tax benefit of $8.5 related to the one-time transition tax for a fiscal year foreign subsidiary. The effective tax rate for 2018 was (7.8) percent on the overall loss from operations and was primarily due to a goodwill impairment charge, the Tax Act, valuation allowances on certain foreign and state credits and the higher interest expense burden resulting from the debt restructuring. More specifically, the expense on loss reflects the reduction of the U.S. federal corporate income tax rate from 35 percent to 21 percent , refinement of the transition tax under SAB 118, goodwill impairment charge, which for tax purposes is primarily nondeductible and the business interest deduction limitation. As a result, the Company's debt restructuring activity during the year, a full valuation allowance was required on the current year nondeductible business interest expense. In addition, the overall effective tax rate is impacted by the jurisdictional income (loss) and varying respective statutory rates which is reflected in the foreign tax rate differential caption of the rate reconciliation. The effective tax rate for 2017 was (14.7) percent on the overall loss from operations and was primarily driven by the provisional impacts of the Tax Act. In addition to the impact of the Tax Act, the overall effective tax rate is impacted by the jurisdictional income (loss) and varying respective statutory rates which is reflected in the foreign tax rate differential caption of the rate reconcili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Details of the unrecognized tax benefits are as follows: 2019 2018 2017 Balance at January 1 $ 49.5 $ 48.4 $ 43.2 Increases (decreases) related to prior year tax positions, net 5.1 (1.5 ) 6.1 Increases related to current year tax positions 4.4 4.8 7.5 Settlements (5.5 ) (1.5 ) (1.8 ) Reductions due to lapse of applicable statute of limitations (2.6 ) (0.7 ) (6.6 ) Balance at December 31 $ 50.9 $ 49.5 $ 48.4 The entire amount of unrecognized tax benefits, if recognized, would affect the Company’s effective tax rate. The Company classifies interest expense and penalties related to the underpayment of income taxes in the consolidated financial statements as income tax expense. As of December 31, 2019 and 2018 , accrued interest and penalties related to unrecognized tax benefits totaled $8.5 and $6.3 , respectively. Within the next 12 months, it is reasonably possible that we could decrease our unrecognized tax benefits by an estimate of up to $7 , primarily as a result of a foreign tax examination resolution. At December 31, 2019, the Company is under audit by the Internal Revenue Service (IRS) for the tax year ended December 31, 2016. There are no other outstanding audits by the IRS and all U.S. federal tax years prior to 2014 are closed by statute. The Company is subject to tax examination in various U.S. state jurisdictions for tax years 2010 to the present. In addition, the Company is subject to a German tax audit for tax years 2014-2017, and other various foreign jurisdictions for tax years 2011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19 2018 Deferred tax assets Accrued expenses $ 12.4 $ 64.0 Warranty accrual 8.7 6.7 Deferred compensation 9.8 9.6 Allowances for doubtful accounts 5.4 3.2 Inventories 12.7 23.9 Deferred revenue 18.3 28.6 Pensions, post-retirement and other benefits 69.1 76.9 Tax credits 65.1 74.1 Net operating loss carryforwards (NOL's) 197.1 160.0 Capital loss carryforwards 3.1 2.6 State deferred taxes 8.8 19.8 Lease liability 32.8 — Other 17.3 24.2 460.6 493.6 Valuation allowances (217.7 ) (175.4 ) Net deferred tax assets $ 242.9 $ 318.2 Deferred tax liabilities Property, plant and equipment, net $ 26.9 $ 30.2 Goodwill and intangible assets 154.1 177.0 Undistributed earnings 30.0 20.6 Right-of-use assets 32.5 — Net deferred tax liabilities 243.5 227.8 Net deferred tax (liability) asset $ (0.6 ) $ 90.4 Deferred income taxes reported in the consolidated balance sheets as of December 31 are as follows: 2019 2018 Deferred income taxes - assets $ 120.8 $ 243.9 Deferred income taxes - liabilities (134.5 ) (153.5 ) Net deferred tax assets classified as held-for-sale (1) 13.1 — Net deferred tax (liabilities) assets $ (0.6 ) $ 90.4 (1) As of December 31, 2018, the Company recorded an immaterial net deferred tax liability classified as assets held-for-sale, which is not included in the above table. The Company corrected an immaterial error related to deferred tax liabilities included within long-term liabilities, and related corrections to goodwill and shareholders' equity in the comparable period, as presented. See Note 1 for additional detail. As of December 31, 2019 , the Company had domestic and international net operating loss (NOL) carryforwards of $1,085.3 , resulting in an NOL deferred tax asset of $197.1 . Of these NOL carryforwards, $619.7 expire at various times between 2020 and 2040 and $465.6 does not expire. At December 31, 2019 , the Company had a domestic foreign tax credit carryforward resulting in a deferred tax asset of $61.6 that will expire between 2020 and 2029 and a general business credit carryforward resulting in a deferred tax asset of $3.5 that will expire between 2035 and 2039. The Company recorded a valuation allowance to reflect the estimated amount of certain U.S., foreign and state deferred tax assets that, more likely than not, will not be realized. The net change in total valuation allowance for the years ended December 31, 2019 and 2018 was an increase of $42.3 and $69.8 , respectively. The 2019 valuation allowance increase was driven primarily by U.S. foreign tax credits, state and foreign NOL carryforwards that are not expected on a more likely than not basis to be realized and was partially offset by the reversal of federal and state valuation allowances previously recorded in 2018 on the nondeductible business interest expense. Of the total 2019 net increase of $42.3 , the Company recorded $46.2 to tax expense, ($1.3) was recorded to shareholder’s equity and ($2.6) was reversed against an expired U.S. tax attribute. For the years ended December 31, 2019 and 2018 , provisions were made for foreign withholding taxes and estimated foreign income taxes which may be incurred upon the remittance of certain undistributed earnings in foreign subsidiaries and foreign unconsolidated affiliates. Provisions have not been made for income taxes on $593.6 of undistributed earnings at December 31, 2019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The Company’s undistributed earnings in foreign subsidiaries that are deemed permanently reinvested decreased compared to the prior year amount and was primarily impacted by the Barbados structure collapse, restructuring initiatives and a change in indefinite reinvestment assertion for a certain subsidiary that met the held-for-sale classification during the year.</t>
  </si>
  <si>
    <t>Inventory Disclosure [Abstract]</t>
  </si>
  <si>
    <t>INVENTORIES</t>
  </si>
  <si>
    <t>INVENTORIES The following table summarizes the major classes of inventories as of December 31: 2019 2018 Finished goods $ 157.4 $ 211.2 Service parts 175.4 221.6 Raw materials and work in process 133.7 177.3 Total inventories $ 466.5 $ 610.1 During 2018, the Company re-assessed its inventory and recorded a charge of $74.5</t>
  </si>
  <si>
    <t>Property, Plant and Equipment</t>
  </si>
  <si>
    <t>Property, Plant and Equipment [Abstract]</t>
  </si>
  <si>
    <t>PROPERTY, PLANT AND EQUIPMENT</t>
  </si>
  <si>
    <t>PROPERTY, PLANT AND EQUIPMENT The following is a summary of property, plant and equipment, at cost less accumulated depreciation and amortization as of December 31: Estimated Useful Life 2019 2018 Land and land improvements (1) $ 15.3 $ 15.6 Buildings and building improvements 15-30 115.8 122.2 Machinery, tools and equipment 5-12 99.3 99.6 Leasehold improvements (2) 10 25.5 26.9 Computer equipment 3 148.7 174.5 Computer software 5-10 143.5 142.9 Furniture and fixtures 5-8 67.6 70.3 Tooling 3-5 137.7 140.9 Construction in progress 5.0 5.3 Total property plant and equipment, at cost $ 758.4 $ 798.2 Less accumulated depreciation and amortization 526.9 494.1 Total property plant and equipment, net $ 231.5 $ 304.1 (1) Estimated useful life for land and land improvements is perpetual and 15 years, respectively. (2) The estimated useful life for leasehold improvements is the lesser of 10 years or the term of the lease. During 2019 , 2018 and 2017 , depreciation expense, computed on a straight-line basis over the estimated useful lives of the related assets, was $82.2 , $94.4 and $92.9</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or proceeds from the sale of available-for-sale securities for the years ended December 31, 2019 and 2018 .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5),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consist of the following: Cost Basis Unrealized Gain Fair Value As of December 31, 2019 Short-term investments Certificates of deposit $ 10.0 $ — $ 10.0 Long-term investments Assets held in a rabbi trust $ 5.5 $ 0.7 $ 6.2 As of December 31, 2018 Short-term investments Certificates of deposit $ 33.5 $ — $ 33.5 Long-term investments: Assets held in a rabbi trust $ 6.5 $ (0.2 ) $ 6.3 Securities and other investments also included a cash surrender value of insurance contracts of $15.2 and $11.1 as of December 31, 2019 and 2018 , respectively, as well as an interest rate swap asset carrying value of $4.8 as of December 31, 2018 , which also represented fair value (refer to note 18). As of December 31, 2019 there was no interest rate swap long term asset. The Company has certain strategic alliances that are not consolidated. The Company tests these strategic alliances annually, individually and in the aggregate, to determine materiality. The Company owns 40.0 percent of Inspur (Suzhou) Financial Technology Service Co. Ltd. (Inspur JV) and 43.6 percent of Aisino-Wincor Retail &amp; Banking Systems (Shanghai) Co., Ltd. (Aisino JV). The Company engages in transactions in the ordinary course of business with its strategic alliances. The Company's strategic alliances are not significant subsidiaries and are accounted for under the equity method of investments. As of December 31, 2019 , the Company had accounts receivable and accounts payable balances with these strategic alliances of $10.3 and $11.8 , respectively, which are included in trade receivables, less allowances for doubtful accounts and accounts payable on the consolidated balance sheets. During the fourth quarter of 2018, the Company recorded a charge of $19.2 for its investment in its Aisino strategic alliance as a result of the weakening banking market in China. The charge was included in equity in (loss) earnings of unconsolidated subsidiaries, net in its consolidated statements of operations. The Company continues to assess these strategic alliances as part of the optimization of its portfolio of businesses, which may include the exit or restructuring of these businesses. In May 2017, the Company announced a strategic partnership with Kony, a leading enterprise mobility and application company, to offer white label mobile application solutions for financial institutions and retailers. In September 2019, the Company's interest in Kony was sold for cash proceeds of $21.3 . The Company's carrying value in Kony was $14.0 , resulting in a gain of $7.3 . The Company provides financing arrangements to customers purchasing its products. These financing arrangements are largely classified and accounted for as sales-type leases. The following table presents finance lease receivables sold by the Company for the years ended December 31: 2019 2018 2017 Finance lease receivables sold $ 2.7 $ 11.1 $ — The following table presents the components of finance lease receivables as of December 31: 2019 2018 Gross minimum lease receivable $ 41.8 $ 39.0 Allowance for credit losses (0.3 ) (0.4 ) Estimated unguaranteed residual values 0.2 0.4 41.7 39.0 Less: Unearned interest income (2.8 ) (3.0 ) Unearned residuals — (0.1 ) (2.8 ) (3.1 ) Total $ 38.9 $ 35.9 Future minimum payments due from customers under finance lease receivables as of December 31, 2019 are as follows: 2020 $ 10.9 2021 7.4 2022 7.3 2023 7.2 2024 6.4 Thereafter 2.6 $ 41.8 The Company's combined allowance for finance receivables and notes receivables was $0.1 and $0.3 for the years ended December 31, 2019 and 2018 , respectively, all resulted from individual impairment evaluation. As of December 31, 2019 , finance leases and notes receivables individually evaluated for impairment were $38.9 and $4.9 , respectively, were assessed with no provision recorded. As of December 31, 2018 , finance leases and notes receivables individually evaluated for impairment were $35.9 and $4.9 , respectively, were assessed with no provision recorded.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December 31, 2019 and 2018 , the recorded investment in past-due financing receivables was minimal and no recorded investment in finance receivables was past due 90 days or more and still accruing interest. The following table summarizes the Company’s allowances for doubtful accounts: 2019 2018 2017 Balance at January 1 $ 58.2 $ 71.7 $ 50.4 Charged to costs and expenses 24.4 22.8 54.9 Charged to other accounts (1) (0.9 ) (4.1 ) 1.4 Deductions (2) (39.5 ) (32.2 ) (35.0 ) Balance at December 31 $ 42.2 $ 58.2 $ 71.7 (1) Net effects of foreign currency translation. (2) Uncollectible accounts written-off, net of recoveries.</t>
  </si>
  <si>
    <t>Goodwill and Other Assets</t>
  </si>
  <si>
    <t>Goodwill and Intangible Assets Disclosure [Abstract]</t>
  </si>
  <si>
    <t>GOODWILL AND OTHER ASSETS</t>
  </si>
  <si>
    <t>GOODWILL AND OTHER ASSETS The Company’s three reportable operating segments are Eurasia Banking, Americas Banking and Retail. The Company has allocated goodwill to its Eurasia Banking, Americas Banking and Retail reportable operating segments. The changes in carrying amounts of goodwill within the Company's segments are summarized as follows: Eurasia Banking Americas Banking Retail Total Goodwill $ 608.3 $ 445.0 $ 283.1 $ 1,336.4 Accumulated impairment losses (168.7 ) (122.0 ) — (290.7 ) Balance at January 1, 2018 $ 439.6 $ 323.0 $ 283.1 $ 1,045.7 Transferred to assets held for sale (0.8 ) (0.3 ) (43.4 ) (44.5 ) Currency translation adjustment (8.9 ) (7.4 ) (6.5 ) (22.8 ) Goodwill $ 598.6 $ 437.3 $ 233.2 $ 1,269.1 Impairment (123.0 ) — (57.2 ) (180.2 ) Accumulated impairment losses (291.7 ) (122.0 ) (57.2 ) (470.9 ) Balance at December 31, 2018 $ 306.9 $ 315.3 $ 176.0 $ 798.2 Divestitures (0.4 ) — (3.9 ) (4.3 ) Transferred to assets held for sale (11.7 ) — — (11.7 ) Currency translation adjustment (7.3 ) (6.0 ) (4.9 ) (18.2 ) Goodwill $ 579.2 $ 431.3 $ 224.4 $ 1,234.9 Accumulated impairment losses (291.7 ) (122.0 ) (57.2 ) (470.9 ) Balance at December 31, 2019 $ 287.5 $ 309.3 $ 167.2 $ 764.0 Goodwill. In the fourth quarter of 2019 in connection with the annual goodwill impairment test, the Company estimated the fair value of its reporting units using a combination of the income valuation and market approach methodologies. The determination of the fair value of a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Accordingly, no impairment resulted from the annual goodwill impairment test in any of the Company's reporting units. The Company identified four reporting units, which are Eurasia Banking, Americas Banking, EMEA Retail and Rest of World Retail. Management determined that the Eurasia Banking and EMEA Retail reporting units both had a cushion of approximately 40 percent when compared to their carrying amounts. The Americas Banking reporting unit had significant excess fair value or cushion when compared to its carrying amount. Rest of World Retail had no carrying value as of December 31, 2019. Changes in certain assumptions or the Company's failure to execute on the current plan could have a significant impact to the estimated fair value of the reporting units. The Company wrote-off $4.3 of goodwill during the year ended December 31, 2019, as a result of the divestiture of certain non-core businesses in Eurasia Banking and Retail. Additionally, the Company reclassified $11.7 of goodwill based on relative fair value to assets held for sale during the year ended December 31, 2019 related to non-core businesses in Eurasia Banking. Other Assets. Other assets consists of net capitalized computer software development costs,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The following summarizes information on intangible assets by major category: December 31, 2019 December 31, 2018 Weighted-average remaining useful lives Gross Carrying Amount Accumulated Amortization Net Carrying Amount Gross Carrying Amount Accumulated Amortization Net Carrying Amount Customer relationships, net 6.2 years $ 698.7 $ (251.0 ) $ 447.7 $ 712.2 $ (179.1 ) $ 533.1 Internally-developed software 1.8 years 178.2 (132.2 ) 46.0 189.6 (118.9 ) 70.7 Development costs non-software 1.2 years 51.5 (47.5 ) 4.0 52.5 (44.3 ) 8.2 Other 2.9 years 79.3 (74.7 ) 4.6 79.5 (66.9 ) 12.6 Other intangible assets, net 309.0 (254.4 ) 54.6 321.6 (230.1 ) 91.5 Total $ 1,007.7 $ (505.4 ) $ 502.3 $ 1,033.8 $ (409.2 ) $ 624.6 Amortization expense on capitalized software of $30.6 , $33.7 and $34.6 was included in cost of sales for 2019 , 2018 and 2017 , respectively. The Company's total amortization expense, including deferred financing costs, was $143.9 , $153.4 and $159.3 for the years ended December 31, 2019 , 2018 and 2017 , respectively. The expected annual amortization expense is as follows: Estimated amortization 2020 $ 97.6 2021 87.1 2022 84.4 2023 82.3 2024 80.6 $ 432.0 The Company recorded impairment charges of $30.2 in 2019 related primarily related to capitalized software in addition to assets from a non-core business transferred to assets held for sale.</t>
  </si>
  <si>
    <t>Guarantees and Product Warranties</t>
  </si>
  <si>
    <t>Guarantees and Product Warranties [Abstract]</t>
  </si>
  <si>
    <t>GUARANTEES AND PRODUCT WARRANTIES</t>
  </si>
  <si>
    <t>GUARANTEES AND PRODUCT WARRANTIES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19 , the maximum future contractual obligations relative to these various guarantees totaled $108.2 , of which $25.2 represented standby letters of credit to insurance providers, and no associated liability was recorded. At December 31, 2018 , the maximum future payment obligations relative to these various guarantees totaled $135.2 , of which $27.5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19 2018 Balance at January 1 $ 40.1 $ 76.7 Current period accruals 52.3 22.5 Current period settlements (52.7 ) (52.3 ) Currency translation (2.8 ) (6.8 ) Balance at December 31 $ 36.9 $ 40.1</t>
  </si>
  <si>
    <t>Restructuring</t>
  </si>
  <si>
    <t>Restructuring and Related Activities [Abstract]</t>
  </si>
  <si>
    <t>RESTRUCTURING AND OTHER CHARGES</t>
  </si>
  <si>
    <t>RESTRUCTURING The following table summarizes the impact of the Company’s restructuring charges on the consolidated statements of operations for the years ended December 31: 2019 2018 2017 Cost of sales - services $ 8.0 $ 17.8 $ 27.3 Cost of sales - products 1.7 10.8 1.9 Selling and administrative expense 37.4 33.4 21.3 Research, development and engineering expense 3.0 3.0 (1.1 ) Loss on sale of real estate 0.1 — — Total $ 50.2 $ 65.0 $ 49.4 The following table summarizes the Company’s restructuring charges by reporting segment for the years ended December 31: 2019 2018 2017 Severance Eurasia Banking $ 13.5 $ 37.1 $ 24.6 Americas Banking 1.8 8.9 4.2 Retail 9.7 13.3 14.8 Corporate 25.1 5.7 5.8 Total severance 50.1 65.0 49.4 Other - Americas Banking 0.1 — — Total $ 50.2 $ 65.0 $ 49.4 DN Now During the second quarter of 2018, the Company began implementing DN Now to deliver greater, more sustainable profitability. The gross annualized savings target for DN Now is approximately $440 through 2021, of which $130 is expected to be realized during 2020. In order to achieve these savings, the Company has and will continue to restructure the workforce, integrate and optimize systems and processes, transition workloads to lower cost locations and consolidate real estate holdings. Additional near-term activities include continuation of the services modernization plan, rationalizing of the Company's product and software portfolio and further reducing the Company's selling and administrative expense. The Company incurred restructuring charges of $50.2 and $58.9 for the years ended December 31, 2019 and 2018 , respectively, related to DN Now. The Company anticipates additional restructuring costs of approximately $50 to $70 through the end of the plan primarily related to severance anticipated for completion of the Company's transformation throughout the three solution segments and corporate. Completed Plans DN2020 Plan. As of August 15, 2016, the date of the Acquisition, the Company launched a multi-year integration and transformation program, known as DN2020. The Company incurred restructuring charges primarily related to severance of $6.0 and $47.0 for the years ended December 31, 2018 and 2017 , respectively, related to this plan. Strategic Alliance Plan. On November 10, 2016, the Company entered into a strategic alliance with the Inspur Group, a Chinese cloud computing and data center company, to develop, manufacture and distribute Systems solutions in China. The Company incurred restructuring charges of $0.1 and $2.4 for the years ended December 31, 2018 and 2017, respectively, related to this plan. The following table summarizes the Company's cumulative total restructuring costs as of December 31, 2019 for the respective plans: DN Now DN2020 Plan Strategic Alliance Severance Other Severance Severance Total Eurasia Banking $ 46.8 $ — $ 51.5 $ 8.2 $ 106.5 Americas Banking 10.4 0.1 13.6 — 24.1 Retail 22.2 — 15.6 — 37.8 Corporate 29.6 — 15.1 — 44.7 Total $ 109.0 $ 0.1 $ 95.8 $ 8.2 $ 213.1 The following table summarizes the Company’s restructuring accrual balances and related activity: Balance at January 1, 2017 $ 89.9 Liabilities incurred 49.4 Liabilities acquired (8.2 ) Liabilities paid/settled (77.1 ) Balance at December 31, 2017 $ 54.0 Liabilities incurred 65.0 Liabilities paid/settled (62.1 ) Balance at December 31, 2018 $ 56.9 Liabilities incurred 50.2 Liabilities paid/settled (64.5 ) Balance at December 31, 2019 $ 42.6</t>
  </si>
  <si>
    <t>Debt</t>
  </si>
  <si>
    <t>Debt Disclosure [Abstract]</t>
  </si>
  <si>
    <t>DEBT</t>
  </si>
  <si>
    <t>DEBT Outstanding debt balances were as follows: December 31, 2019 2018 Notes payable – current Uncommitted lines of credit $ 5.0 $ 20.9 Term Loan A-1 Facility 16.3 16.3 Term Loan B Facility - USD 4.8 4.8 Term Loan B Facility - Euro 4.7 4.8 Other 1.7 2.7 $ 32.5 $ 49.5 Long-term debt Revolving credit facility $ — $ 125.0 2022 Term Loan A Facility 370.3 — Term Loan A-1 Facility 602.6 625.6 Term Loan B Facility - USD 404.0 413.2 Term Loan B Facility - Euro 395.1 411.9 Term Loan A Facility — 126.3 Delayed Draw Term Loan A Facility — 160.5 2024 Senior Notes 400.0 400.0 Other 1.3 2.4 2,173.3 2,264.9 Long-term deferred financing fees (64.6 ) (74.9 ) $ 2,108.7 $ 2,190.0 As of December 31, 2019 , the Company had various international, short-term uncommitted lines of credit with borrowing limits of $41.7 . The weighted-average interest rate on outstanding borrowings on the short-term uncommitted lines of credit as of December 31, 2019 and 2018 was 9.03 percent and 8.80 percent , respectively. Short-term uncommitted lines mature in less than one year . The amount available under the short-term uncommitted lines at December 31, 2019 was $36.7 . The cash flows related to debt borrowings and repayments were as follows: December 31, 2019 2018 Revolving debt (repayments) borrowings, net $ (125.0 ) $ 50.0 Proceeds from 2022 Term Loan A Facility under Credit Agreement $ 374.3 $ — Proceeds from Term Loan A-1 Facility under the Credit Agreement — 650.0 International short-term uncommitted lines of credit borrowings 23.5 75.9 Other debt borrowings $ 397.8 $ 725.9 Payments on Term Loan A Facility under the Credit Agreement $ (126.3 ) $ (75.0 ) Payments on Delayed Draw Term Loan A Facility under the Credit Agreement (160.5 ) (83.2 ) Payments on Term Loan A-1 Facility under the Credit Agreement (23.0 ) (8.1 ) Payments on Term Loan B Facility - USD (9.2 ) (53.0 ) Payments on Term Loan B Facility - Euro (8.8 ) (55.6 ) Payments on 2022 Term Loan A Facility under Credit Agreement (4.0 ) — International short-term uncommitted lines of credit and other repayments (43.9 ) (62.8 ) Other debt repayments $ (375.7 ) $ (337.7 ) The Company had a revolving and term loan credit agreement (the Credit Agreement), with a revolving facility of up to $412.5 (the Revolving Facility) as of December 31, 2019 . The weighted-average interest rate on outstanding revolving credit facility borrowings as of December 31, 2019 and December 31, 2018 was 6.01 percent and 5.97 percent , respectively, which is variable based on LIBOR. The amount available under the revolving credit facility as of December 31, 2019 was $387.3 , after excluding $25.2 in letters of credit. On May 9, 2017, the Company entered into an incremental amendment to its Credit Agreement (the Incremental Agreement) which reduced the initial term loan B facility (the Term Loan B Facility) of a $1,000.0 USD-denominated tranche to $475.0 . The reduction was funded using the $250.0 proceeds drawn from the Delayed Draw Term Loan A Facility, a replacement of $70.0 with Term Loan B Facility - Euro and previous principal payments. The Incremental Amendment also renewed the repricing premium of 1.00 percent in relation to the Term Loan B Facility to the date that is six months after the Incremental Effective Date, removed the requirements to prepay the repriced Dollar Term Loan and the repriced Euro Term Loan upon any asset sale or casualty event if the Company is below a total net leverage ratio of 2.5 : 1.0 on a pro forma basis for such asset sale or casualty event and provides additional restricted payments and investment carveouts in regards to assets acquired with the Acquisition. All other material provisions under the Credit Agreement were unchanged. On August 30, 2018, the Company entered into a sixth amendment and incremental amendment (the Sixth Amendment) to its Credit Agreement. The Sixth Amendment amended the financial covenants and established a new senior secured incremental term A-1 facility in an aggregate principal amount of $650.0 (Term Loan A-1 Facility) and made certain other changes to the Credit Agreement. Following the execution of the Sixth Amendment, the Company has executed, and has caused certain of its subsidiaries to execute, certain foreign security and guaranty documents for the benefit of the secured parties under the Credit Agreement that provide for guarantees by, and additional security with respect to the equity interests in and the stock of certain foreign subsidiaries. The interest rate with respect to the Term Loan A-1 Facility is based on, at the Company's option, either the alternative base rate (ABR) plus 8.25 percent or a eurocurrency rate plus 9.25 percent . The Term Loan A-1 Facility will mature in August 2022, the fourth Anniversary of the Sixth Amendment. The Term Loan A-1 Facility is subject to a maximum consolidated net leverage ratio, a minimum consolidated interest coverage ratio and certain covenant reset triggers (Covenant Reset Triggers) as described in the Sixth Amendment. Upon the occurrence of any Covenant Reset Trigger, the financial covenant levels will automatically revert to the previous financial covenant levels in effect prior to the Sixth Amendment. On August 7, 2019 , the Company entered into a seventh amendment (the Seventh Amendment) to its Credit Agreement. The Seventh Amendment amends and extends certain of the Term A Loans, Revolving Credit Commitments and Revolving Credit Loans maturing on December 23, 2020 (collectively, the 2020 Facilities), to April 30, 2022, to be effected by an exchange of 2020 Term A Loans, 2020 Revolving Credit Commitments and 2020 Revolving Credit Loans for 2022 Term A Loans, 2022 Revolving Credit Commitments and 2022 Revolving Credit Loans, respectively. Additionally, the Company also raised $116.7 of new 2022 Term A Loan financing to fund commitment reduction of the 2020 Revolving Credit Commitments, paydown of the 2020 Revolving Credit Loans and payoff of the remaining 2020 Term A Loans. As a result, the Company has $343.8 and $68.7 in 2022 and 2020 Revolving Credit Commitments, respectively, as well as $370.3 in outstanding principal amount of 2022 Term A Loan as of December 31, 2019. The interest rates with respect to the 2022 Facilities are based on, at the Company’s option, adjusted LIBOR or an alternative base rate, in each case plus an applicable margin tied to the Company’s then applicable total net leverage ratio. Such applicable margins range from, for LIBOR-based 2022 Term A Loans, 1.25 percent to 4.75 percent , for LIBOR-based 2022 Revolving Loans, 1.25 percent to 4.25 percent , and for base-rate 2022 Term A Loans and 2022 Revolving Loans, 1.00 percent less than in the case of LIBOR-based loans . The Credit Agreement financial ratios at December 31, 2019 were as follows: • a maximum allowable total net debt to adjusted EBITDA leverage ratio of 7.00 to 1.00 as of December 31, 2019 (reducing to 6.50 on June 30, 2020, 6.25 on December 31, 2020, 6.00 on June 30, 2021, and 5.75 on December 31, 2021); and • a minimum adjusted EBITDA to net interest expense coverage ratio of not less than 1.38 to 1.00 (increasing to 1.50 on December 31, 2020, and 1.63 on December 31, 2021). The Company has $400.0 aggregate principal amount of senior notes due in 2024 (the 2024 Senior Notes), which are and will be guaranteed by certain of the Company's existing and future subsidiaries and mature in April 2024. The Company incurred $12.6 and $39.4 of fees in the years ended December 31, 2019 and 2018 , respectively, related to the Credit Agreement, which are amortized as a component of interest expense over the terms. Below is a summary of financing and replacement facilities information: Financing and Replacement Facilities Interest Rate Index and Margin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percent . (ii) EURIBOR with a floor of 0.0 percent . The debt facilities under the Credit Agreement are secured by substantially all assets of the Company and its domestic subsidiaries that are borrowers or guarantors under the Credit Agreement, subject to certain exceptions and permitted liens. Maturities of long-term debt as of December 31, 2019 are as follows: Maturities of 2020 $ 32.5 2021 26.1 2022 966.5 2023 780.5 2024 400.2 $ 2,205.8 Interest expense on the Company’s debt instruments for the years ended December 31, 2019 , 2018 and 2017 was $173.2 , $127.1 and $102.7 , respectively.The Company’s financing agreements contain various restrictive financial covenants, including net debt to capitalization, net debt to EBITDA and net interest coverage ratios, along with certain negative covenants that, among other things, limit dividends, acquisitions and the use of proceeds from divestitures. As of December 31, 2019 , the Company was in compliance with the financial and other covenants in its debt agreements. The Company anticipates a repayment of approximately $60 during 2020 as it met certain mandatory repayment provisions pursuant to the Credit Agreement.</t>
  </si>
  <si>
    <t>Redeemable Noncontrolling Interests (Notes)</t>
  </si>
  <si>
    <t>Redeemable Noncontrolling Interests [Abstract]</t>
  </si>
  <si>
    <t>Noncontrolling Interest Disclosure [Text Block]</t>
  </si>
  <si>
    <t>REDEEMABLE NONCONTROLLING INTERESTS Changes in redeemable noncontrolling interests were as follows: 2019 2018 2017 Balance at January 1 $ 130.4 $ 492.1 $ 44.1 Other comprehensive income (1.7 ) (19.3 ) 32.8 Redemption value adjustment (18.6 ) 2.8 32.0 Redemption of shares (89.2 ) (345.2 ) (3.5 ) Reclassification of noncontrolling interest — — 386.7 Balance at December 31 $ 20.9 $ 130.4 $ 492.1 The Company entered into the DPLTA, which became effective on February 14, 2017, at which time, the carrying value of the noncontrolling interest related to the Diebold Nixdorf AG of $386.7 was reclassified to redeemable noncontrolling interest. For the period of time that the DPLTA is effective, this interest in Diebold Nixdorf AG will remain in redeemable noncontrolling interest and presented outside of equity in the consolidated balance sheets of the Company. At December 31, 2018, the balance related to the redeemable noncontrolling interest related to the Diebold Nixdorf AG ordinary shares the Company did not acquire was $99.1 . In May 2019, the Company announced that the merger/squeeze-out of Diebold Nixdorf AG was completed, streamlining and simplifying the Company's corporate structure. In the second quarter of 2019, the Company increased its ownership stake in Diebold Nixdorf AG to 29.8 ordinary shares, which represents 100 percent ownership. With the completion of the merger/squeeze-out, Diebold Nixdorf AG no longer has subsidiary shares traded in Germany. The DPLTA offered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2.82 per Diebold Nixdorf AG ordinary share for each full fiscal year of Diebold Nixdorf AG. The redemption value adjustment includes the updated cash compensation pursuant to the DPLTA. A portion of the proceeds of the Term Loan A-1 Facility are restricted to fund the purchase of the remaining shares of Diebold Nixdorf AG not owned by the Company and are included in restricted cash in the consolidated balance sheets. The remaining balance relates to certain noncontrolling interests in Europe, which have put right redemption features not in control of the Company that are included in redeemable noncontrolling interests. The results of operations for these redeemable noncontrolling interests were not significant. The ultimate amount and timing of any future cash payments related to the put rights are uncertain.</t>
  </si>
  <si>
    <t>Accumulated Other Comprehensive Loss Accumulated Other Comprehensive Loss</t>
  </si>
  <si>
    <t>Accumulated Other Comprehensive Income (Loss), Net of Tax [Abstract]</t>
  </si>
  <si>
    <t>ACCUMULATED OTHER COMPREHENSIVE LOSS</t>
  </si>
  <si>
    <t>ACCUMULATED OTHER COMPREHENSIVE LOSS 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7 $ (116.8 ) $ (5.1 ) $ 8.1 $ (82.6 ) $ 0.1 $ (196.3 ) Adoption of accounting standard (9.1 ) (1.0 ) 1.3 (20.2 ) — (29.0 ) Other comprehensive income (loss) before reclassifications (1) (66.2 ) 4.2 (1.4 ) (18.6 ) — (82.0 ) Amounts reclassified from AOCI — — 2.6 0.4 — 3.0 Net current period other comprehensive income (loss) (75.3 ) 3.2 2.5 (38.4 ) — (108.0 ) Balance at December 31, 2018 $ (192.1 ) $ (1.9 ) $ 10.6 $ (121.0 ) $ 0.1 $ (304.3 ) Other comprehensive income (loss) before reclassifications (1) (39.4 ) (0.7 ) (8.8 ) (29.4 ) 0.1 (78.2 ) Amounts reclassified from AOCI — — 3.4 3.8 — 7.2 Net current period other comprehensive income (loss) (39.4 ) (0.7 ) (5.4 ) (25.6 ) 0.1 (71.0 ) Balance at December 31, 2019 $ (231.5 ) $ (2.6 ) $ 5.2 $ (146.6 ) $ 0.2 $ (375.3 ) (1) Other comprehensive income (loss) before reclassifications within the translation component excludes (gains)/losses of $1.4 and $3.9 and translation attributable to noncontrolling interests for December 31, 2019 and 2018 , respectively. The following table summarizes the details about amounts reclassified from AOCI for the years ended December 31: 2019 2018 Amount Reclassified from AOCI Amount Reclassified from AOCI Affected Line Item in the Statement of Operations Interest rate hedges (net of tax of $(0.3) and (0.6), respectively) $ 3.4 $ 2.6 Interest expense Pension and post-retirement benefits: Net actuarial losses recognized during the year (net of tax of $0.6 and $(1.1), respectively) 4.6 4.8 (1) Net actuarial gains (losses) recognized due to settlement (net of tax of $(0.1) and $(1.3), respectively) (1.0 ) (3.5 ) (1) Currency impact (net of tax of $0.0 and $(0.3), respectively) 0.2 (0.9 ) (1) 3.8 0.4 Total reclassifications for the period $ 7.2 $ 3.0 (1)</t>
  </si>
  <si>
    <t>Acquisitions and Divestitures (Notes)</t>
  </si>
  <si>
    <t>Divestitures [Abstract]</t>
  </si>
  <si>
    <t>Acquisitions and Divestitures</t>
  </si>
  <si>
    <t>ACQUISITIONS AND DIVESTITURES Divestitures In 2019, the Company exited and divested certain non-core, non-accretive businesses for a loss of $7.6 for the year ended December 31, 2019. In the first quarter of 2019, the Company divested its interest in Projective NV, a program and project management services business for financial institutions included in Eurasia Banking operating segment, for $4.2 in proceeds, net of cash transferred resulting in a loss of $2.8 . During the first quarter, the Company also recorded a loss of $4.1 on the divestiture of its Venezuela business included in the Americas Banking operating segment and a gain of $3.5 related to the Company’s exit activities of certain entities in the Netherlands included in the Retail operating segment. In the second quarter of 2019, the Company divested its remaining SecurCash B.V entity included in the Eurasia Banking operating segment resulting in a loss of $1.1 . In the third quarter of 2019, the Company divested a Eurasia banking business for proceeds of $0.6 resulting in a Eurasia Banking operating segment resulting in a loss of $0.1 . Additionally during the third quarter of 2019, the Company's interest in Kony was sold for cash proceeds of $21.3 . The Company's carrying value in Kony was $14.0 , resulting in a gain of $7.3 . During 2017, the Company divested its legacy Diebold business in the U.K. to Cennox Group for $5.0 , fulfilling the requirements previously set forth by the U.K. Competition and Markets Authority. The divestiture closed on June 30, 2017. The legacy, independent Wincor Nixdorf U.K. and Ireland business will be completely integrated into the global Diebold Nixdorf operations and brand. As part of the Company's routine efforts to evaluate its business operations, during 2017, the Company agreed to sell its ES businesses located in Mexico and Chile to a wholly-owned subsidiary of Securitas AB and Avant, respectively. The Company recorded a pre-tax gain of $2.2 related to these transactions. The combined net sales of the divestitures represented less than one percent of total net sales of the Company for 2019, 2018 and 2017. Acquisitions During 2019, the Company acquired the remaining shares of Diebold Nixdorf AG for $97.5 inclusive of the redemption of shares and the proportionate recurring compensation pursuant to the DPLTA. In the first quarter of 2018, the Company acquired the remaining portion of its noncontrolling interest in its China operations for $5.8 in the aggregate. During 2017, the Company acquired all the capital stock of Moxx and certain assets and liabilities of Visio for $5.6 in the aggregate, net of cash acquired, which are included in the Retail and Eurasia Banking segments, respectively. During the third quarter of 2017, the Company acquired Moxx, which is a Netherlands based managed services company that provides managed mobility solutions for enterprises that use a large number of mobile assets in their business operations. In the second quarter of 2017, the Company acquired Visio, which is a design company based in Germany.</t>
  </si>
  <si>
    <t>Benefit Plans</t>
  </si>
  <si>
    <t>Retirement Benefits [Abstract]</t>
  </si>
  <si>
    <t>BENEFIT PLANS</t>
  </si>
  <si>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s non-U.S. benefit plans cover eligible employees located predominately in Germany, Switzerland, Belgium, the U.K. and France.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 Switzerland, the post-employment benefit plan is required due to statutory provisions. The employees receive their pension payments as a function of contributions paid, a fixed interest rate and annuity factors. Insured events for these plans are primarily disability, death and reaching of retirement age. In the Netherlands, there was a transfer to an industry-wide pension fund occurred in early 2017, which transferred $186.8 of obligations and assets and is included in the settlements caption in the following tables. Final settlement accounting for this plan took place and resulted in $0.4 of income for the year ended December 31, 2017. The Company has other defined benefit plans outside the U.S., which have not been mentioned here due to their insignificance. Supplemental Executive Retirement Benefits. The Company has non-qualified pension plans in the U.S. to provide supplemental retirement benefits to certain officers, which were also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19 2018 2019 2018 2019 2018 Change in benefit obligation Benefit obligation at beginning of year $ 522.2 $ 569.0 $ 426.5 $ 452.0 $ 15.3 $ 9.9 Service cost 3.7 3.9 9.8 11.0 0.1 — Interest cost 22.1 20.6 6.5 6.2 1.0 0.4 Actuarial loss (gain) 62.5 (41.3 ) 32.7 (3.5 ) 1.8 (1.6 ) Plan participant contributions — — 1.3 1.4 — — Benefits paid (30.5 ) (30.0 ) (17.5 ) (17.3 ) (0.8 ) (0.8 ) Plan amendments — — 0.4 — — — Settlements — — (5.8 ) (7.7 ) — — Recognition/establishment of Germany benefit obligation — — 7.1 — — — Foreign currency impact — — (3.4 ) (18.1 ) (0.3 ) — Acquired benefit plans and other — — (1.5 ) 2.5 — 7.4 Benefit obligation at end of year 580.0 522.2 456.1 426.5 17.1 15.3 Change in plan assets Fair value of plan assets at beginning of year 346.0 378.7 340.9 359.5 — — Actual return on plan assets 74.1 (20.3 ) 37.3 2.2 — — Employer contributions 38.1 17.6 6.8 16.9 0.8 0.8 Plan participant contributions — — 1.3 1.4 — — Benefits paid (30.4 ) (30.0 ) (17.5 ) (17.3 ) (0.8 ) (0.8 ) Foreign currency impact — — (3.3 ) (14.4 ) — — Acquired benefit plans and other — — 0.3 0.3 — — Settlements — — (5.8 ) (7.7 ) — — Fair value of plan assets at end of year 427.8 346.0 360.0 340.9 — — Funded status $ (152.2 ) $ (176.2 ) $ (96.1 ) $ (85.6 ) $ (17.1 ) $ (15.3 ) Amounts recognized in balance sheets Noncurrent assets $ 1.4 $ — $ 139.3 $ — $ — $ — Current liabilities 3.5 3.4 8.2 3.2 1.0 1.1 Noncurrent liabilities (1) 150.1 172.7 227.6 82.4 16.1 14.2 Accumulated other comprehensive loss: Unrecognized net actuarial (loss) gain (2) (159.2 ) (151.3 ) 6.2 19.0 (7.4 ) (6.3 ) Unrecognized prior service (cost) benefit (2) — — (0.3 ) 0.7 — — Net amount recognized $ (7.0 ) $ 24.8 $ 102.4 $ 105.3 $ 9.7 $ 9.0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19 2018 2019 2018 2019 2018 Change in accumulated other comprehensive loss Balance at beginning of year $ (151.4 ) $ (154.4 ) $ 19.8 $ 28.5 $ (6.3 ) $ (0.5 ) Prior service credit/loss recognized during the year — — (0.5 ) — — — Net actuarial gains (losses) recognized during the year 5.1 6.6 (1.5 ) (0.7 ) 0.4 — Net actuarial (losses) gains occurring during the year (13.1 ) (3.6 ) (7.7 ) (4.9 ) (1.9 ) 1.6 Net actuarial losses recognized due to settlement — — (0.9 ) (2.2 ) — — Acquired benefit plans and other — — (2.6 ) (0.3 ) — (7.4 ) Foreign currency impact — — (0.1 ) (0.6 ) 0.3 — Balance at end of year $ (159.4 ) $ (151.4 ) $ 6.5 $ 19.8 $ (7.5 ) $ (6.3 ) Retirement Benefits Other Benefits U.S. Plans Non-U.S. Plans 2019 2018 2017 2019 2018 2017 2019 2018 2017 Components of net periodic benefit cost Service cost $ 3.7 $ 3.9 $ 3.9 $ 9.8 $ 11.0 $ 10.5 $ 0.1 $ — $ — Interest cost 22.1 20.6 22.9 6.5 6.2 5.7 1.0 0.4 0.4 Recognition/establishment of Germany benefit obligation — — — 7.1 — — — — — Expected return on plan assets (24.7 ) (24.6 ) (25.9 ) (12.3 ) (10.5 ) (4.5 ) — — — Amortization of prior service cost — — — (0.1 ) — — — — — Recognized net actuarial loss 5.1 6.6 5.9 (1.5 ) (0.7 ) (0.4 ) 0.4 — — Curtailment loss — — — — — 0.1 — — — Settlement gain — — — (0.9 ) (2.2 ) (0.6 ) — — — Net periodic benefit cost $ 6.2 $ 6.5 $ 6.8 $ 8.6 $ 3.8 $ 10.8 $ 1.5 $ 0.4 $ 0.4 The following table represents information for pension plans with an accumulated benefit obligation in excess of plan assets at December 31: U.S. Plans Non-U.S. Plans 2019 2018 2019 2018 Projected benefit obligation $ 570.0 $ 522.2 $ 315.6 $ 426.5 Accumulated benefit obligation $ 570.0 $ 522.2 $ 295.2 $ 409.7 Fair value of plan assets $ 427.8 $ 346.0 $ 360.0 $ 340.9 The following table represents the weighted-average assumptions used to determine benefit obligations at December 31: Pension Benefits Other Benefits U.S. Plans Non-U.S. Plans 2019 2018 2019 2018 2019 2018 Discount rate 3.35 % 4.34 % 0.94 % 1.60 % 5.70 % 4.34 % Rate of compensation increase N/A N/A 2.85 % 2.82 % N/A N/A The following table represents the weighted-average assumptions used to determine periodic benefit cost at December 31: Pension Benefits Other Benefits U.S. Plans Non-U.S. Plans 2019 2018 2019 2018 2019 2018 Discount rate 4.34 % 3.71 % 1.60 % 1.45 % 4.34 % 3.71 % Expected long-term return on plan assets 6.80 % 6.80 % 3.69 % 2.97 % N/A N/A Rate of compensation increase N/A N/A 2.82 % 2.75 %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9, the Society of Actuaries released new mortality tables (Pri-2012) and projection scales (MP-2019) resulting from recent studies measuring mortality rates for various groups of individuals. As of December 31, 2019, the Company adopted for the pension plan in the U.S., the use of the Pri-2012 mortality tables and the MP-2019 mortality projection scales. During 2017, the Society of Actuaries released a new mortality improvement projection scale (MP-2017) resulting from recent studies measuring mortality rates for various groups of individuals. As of December 31, 2017, the Company adopted for the pension plan in the U.S. the use of the RP-2014 base mortality table modified to remove the post-2006 projections using the MP-2014 mortality improvement scale and replacing it with projections using the fully generational MP-2017 projection scale. For the plans outside the U.S., the mortality tables used are those either required or customary for local accounting and/or funding purposes. The following table represents assumed healthcare cost trend rates at December 31: 2019 2018 Healthcare cost trend rate assumed for next year 6.5 % 6.5 % Rate to which the cost trend rate is assumed to decline (the ultimate trend rate) 5.0 % 5.0 % Year that rate reaches ultimate trend rate 2025 2025 The healthcare trend rates for the postemployment benefits plans in the U.S. are reviewed based upon the results of actual claims experience. The Company used initial healthcare cost trends of 6.5 percent in 2019 and 2018 , respectively, with an ultimate trend rate of 5.0 percent reached in 2025.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In connection with the Acquisition, the Company also acquired plan assets that had been created in June 2006 as part of a Contractual Trust Arrangement (CTA), under which company assets have been irrevocably transferred to a registered association (Alme Pension Foundation) for the exclusive purpose of securing and funding pension and other postemployment benefits obligations to employees in Belgium, Germany, France and Switzerland. The association is investing in current and non-current assets, using a funding strategy that is reviewed on a regular basis by analyzing asset development as well as the current situation of the financial market. The following table summarizes the Company’s target allocation for these asset classes in 2020 , which are readjusted at least quarterly within a defined range for the U.S., and the Company’s actual pension plan asset allocation as of December 31, 2019 and 2018 : U.S. Plans Non-U.S. Plans Target Actual Target Actual 2020 2019 2018 2020 2019 2018 Equity securities 45% 48% 44% 48% 48% 40% Debt securities 40% 40% 41% 23% 23% 27% Real estate 5% 4% 6% 10% 10% 10% Other 10% 8% 9% 19% 19% 23% Total 100% 100% 100% 100% 100% 100% The following table summarizes the fair value categorized into a three level hierarchy, as discussed in note 1, based upon the assumptions (inputs) of the Company’s plan assets as of December 31, 2019 : U.S. Plans Non-U.S. Plans Fair Value Level 1 Level 2 NAV Fair Value Level 1 Level 2 NAV Cash and short-term investments $ 6.5 $ 6.5 $ — $ — $ 28.8 $ 28.8 $ — $ — Mutual funds 0.8 0.8 — — — — — — Equity securities U.S. mid cap value — — — — 0.9 0.9 — — U.S. small cap core 23.4 23.4 — — — — — — International developed markets 47.3 47.3 — — 172.5 172.5 — — Fixed income securities U.S. corporate bonds 50.8 — 50.8 — — — — — International corporate bonds — — — — 62.5 — 62.5 — U.S. government 11.6 — 11.6 — 3.8 — 3.8 — Fixed and index funds 1.8 — 1.8 — 15.9 — 15.9 — Common collective trusts Real estate (a) 17.6 — — 17.6 5.0 — 5.0 — Other (b) 241.3 — 241.3 — — — — — Alternative investments Multi-strategy hedge funds (c) 20.4 — — 20.4 — — — — Private equity funds (d) 6.3 — — 6.3 — — — — Other alternative investments (e) — — — — 70.6 — — 70.6 Fair value of plan assets at end of year $ 427.8 $ 78.0 $ 305.5 $ 44.3 $ 360.0 $ 202.2 $ 87.2 $ 70.6 The following table summarizes the fair value of the Company’s plan assets as of December 31, 2018 : U.S. Plans Non-U.S. Plans Fair Value Level 1 Level 2 Level 3 Fair Value Level 1 Level 2 Level 3 Cash and short-term investments $ 3.0 $ 3.0 $ — $ — $ 34.0 $ 34.0 $ — $ — Mutual funds 26.8 26.8 — — 125.2 125.2 — — Equity securities U.S. mid cap value — — — — 3.1 3.1 — — U.S. small cap core 17.2 17.2 — — 0.3 0.3 — — International developed markets 34.5 34.5 — — 7.7 7.7 — — Emerging markets 17.8 — 17.8 — 0.4 0.4 — — Fixed income securities U.S. corporate bonds 45.6 — 45.6 — — — — — International corporate bonds — — — — 76.8 1.3 75.5 — U.S. government 7.4 — 7.4 — — — — — Fixed and index funds 0.1 — 0.1 — 14.7 14.7 — — Common collective trusts Real estate (a) 20.8 — — 20.8 5.0 — 5.0 — Other (b) 145.6 — 145.6 — — — — — Alternative investments Multi-strategy hedge funds (c) 19.3 — — 19.3 — — — — Private equity funds (d) 7.9 — — 7.9 — — — — Other alternative investments (e) — — — — 73.7 — 1.9 71.8 Fair value of plan assets at end of year $ 346.0 $ 81.5 $ 216.5 $ 48.0 $ 340.9 $ 186.7 $ 82.4 $ 71.8 In 2018,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19 , investments in this CCT, for U.S. plans, included approximately 37 percent office, 21 percent residential, 24 percent retail and 18 percent industrial, cash and other. As of December 31, 2018 , investments in this CCT, for U.S. plans, included approximately 37 percent office, 23 percent residential, 26 percent retail and 14 percent industrial, cash and other. Investments in the real estate CCT can be redeemed once per quarter subject to available cash, with a 30-day notice . (b) Other common collective trusts. At December 31, 2019 , approximately 44 percent of the other CCTs are invested in fixed income securities including approximately 24 percent in mortgage-backed securities, 46 percent in corporate bonds and 30 percent in U.S. Treasury and other. Approximately 31 percent of the other CCTs at December 31, 2019 are invested in Russell 1000 Fund large cap index funds, 15 percent in S&amp;P Mid Cap 400 index funds and 10 percent in emerging markets equity fund. At December 31, 2018 , approximately 61 percent of the other CCTs are invested in fixed-income securities including approximately 23 percent in mortgage-backed securities, 51 percent in corporate bonds and 26 percent in U.S. Treasury and other. Approximately 39 percent of the other CCTs at December 31, 2018 are invested in Russell 1000 Fund large cap index funds. Investments in all common collective trust securities can be redeemed daily . (c) Multi-strategy hedge funds. The objective of the multi-strategy hedge funds is to diversify risks and reduce volatility. At December 31, 2019 and 2018 , investments in this class for U.S. plans include approximately 41 percent and 44 percent long/short equity, respectively, 34 percent and 54 percent arbitrage and event investments, respectively, and 25 percent and 2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9 and 2018 , investments in these private equity funds include approximately 44 percent and 43 percent , respectively, in buyout private equity funds that usually invest in mature companies with established business plans, approximately 32 percent and 34 percent , respectively, in special situations private equity and debt funds that focus on niche investment strategies and approximately 24 percent and 23 percent respectively, in venture private equity funds that invest in early development or expansion of business. Investments in the private equity fund can be redeemed only with written consent from the general partner, which may or may not be granted. At December 31, 2019 and 2018 , the Company had unfunded commitments of underlying funds of $2.4 and $5.5 , respectively.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represents the amortization amounts expected to be recognized during 2020 : U.S. Pension Benefits Non-U.S. Pension Benefits Other Benefits Amount of net loss (gain) $ 7.7 $ (0.6 ) $ 0.6 The Company contributed $45.7 to its retirement and other benefit plans, including contributions to the nonqualified plan and benefits paid from company assets. In 2019, the Company received a reimbursement of $12.0 from the CTA assets to the Company for benefits paid directly from company assets during the year ended December 31, 2019 . The Company expects to contribute approximately $1.0 to its other post-retirement benefit plan and expects to contribute approximately $23.4 to its retirement plans, including the nonqualified plan, as well as benefits payments directly from the Company during the year ending December 31, 2020 . The Company anticipates reimbursement of approximately $13 for certain benefits paid from its trustee in 2019. The following benefit payments, which reflect expected future service, are expected to be paid: U.S. Pension Benefits Non-U.S. Pension Benefits Other Benefits Other Benefits 2020 $ 29.0 $ 20.1 $ 1.0 $ 0.9 2021 $ 30.0 $ 20.9 $ 1.0 $ 0.9 2022 $ 30.3 $ 21.4 $ 1.0 $ 0.9 2023 $ 30.8 $ 24.6 $ 1.0 $ 0.9 2024 $ 31.3 $ 24.2 $ 1.0 $ 0.9 2025-2029 $ 161.7 $ 125.4 $ 4.7 $ 4.5 Retirement Savings Plan. The Company offers employee 401(k) savings plans (Savings Plans) to encourage eligible employees to save on a regular basis by payroll deductions. The Company match is determined by the Board of Directors and evaluated at least annually. Total Company match was $0.7 , $10.3 and $8.2 for the years ended December 31, 2019 , 2018 and 2017 , respectively. The Company's basic match is 60 percent of the first 6 percent of a participant's qualified contributions, subject to IRS limits. In January 2019, the Company suspended its match to the Savings Plans. In January 2020, the Company reinstated its match to the Savings Plans. The Company's basic match is now 50 percent on the first 6 percent of a participant's qualified contributions, subject to IRS limits. Deferred Compensation Plans. The Company has deferred compensation plans in the U.S. and Germany that enable certain employees to defer a portion of their cash wages, cash bonus, 401(k) or other compensation and non-employee directors to defer receipt of director fees at the participants’ discretion. For deferred cash-based compensation and 401(k), the Company established rabbi trusts in the U.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terest income with corresponding changes in the Company’s deferred compensation obligation recorded as compensation cost within selling and administrative expense.</t>
  </si>
  <si>
    <t>Leases</t>
  </si>
  <si>
    <t>Leases [Abstract]</t>
  </si>
  <si>
    <t>Leases, Operating and Financing Leases</t>
  </si>
  <si>
    <t xml:space="preserve">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OU assets. Lease agreements are utilized worldwide, with the largest location concentration in the United States, Germany and India. The Company has made the following elections related to the adoption of ASU No. 2016-02, Leases: ● The Company elected the option to apply the transition requirements in ASC 842 at the effective date of January 1, 2019.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ten years. Some leases include one or more options to renew, with renewal terms that can extend the lease term from six months to 15 years .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Year Ended December 31, 2019 Weighted-average remaining lease terms (in years) Operating leases 3.6 Finance leases 2.2 Weighted-average discount rate Operating leases 11.8 % Finance leases 20.8 % The weighted-average discount rates used for operating and finance leases varies due to the jurisdictional composition. The Company has an immaterial amount of finance leases that are primarily comprised of leases in Turkey which have higher interest rates.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19 ,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2019 2018 2017 Lease expense Operating lease expense $ 109.0 $ 123.2 $ 125.4 Finance lease expense Amortization of ROU lease assets $ 0.7 $ — $ — Interest on lease liabilities $ 0.4 $ — $ — Variable lease expense $ 13.2 $ — $ — The following table summarizes the maturities of lease liabilities: Operating Finance 2020 $ 78.1 $ 1.3 2021 51.4 1.2 2022 30.5 0.2 2023 17.6 — 2024 13.1 — Thereafter 23.6 — Total 214.3 2.7 Less: Present value discount (45.1 ) (0.4 ) Lease liability $ 169.2 $ 2.3 The following table summarizes the cash flow information related to leases: December 31, 2019 Cash paid for amounts included in the measurement of lease liabilities: Operating - operating cash flows $ 106.7 Finance - financing cash flows $ 0.4 Finance - operating cash flows $ 0.6 ROU lease assets obtained in the exchange for lease liabilities: Operating leases $ 85.0 Finance leases $ 3.0 The following table summarizes the balance sheet information related to leases: December 31, 2019 Assets Operating $ 167.5 Finance 2.4 Total leased assets $ 169.9 Current liabilities Operating $ 62.8 Finance 0.9 Noncurrent liabilities Operating 106.4 Finance 1.4 Total lease liabilities $ 171.5 Finance leases are included in other assets, other current liabilities and other liabilities on the condensed consolidated balance sheets. </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derivative foreign currency instruments are used to manage differences in the amount of the Company’s known or expected cash receipts and cash payments principally related to the Company’s non-functional currency assets and liabilities. The Company's interest rate derivatives are used to manage the differences in amount due to variabl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19 2018 2017 Non-designated hedges and interest rate swaps Interest expense $ (3.4 ) $ (2.9 ) $ (4.3 ) Foreign exchange forward contracts and cash flow hedges Net sales 0.4 2.4 — Foreign exchange forward contracts and cash flow hedges Cost of sales — 0.6 — Foreign exchange forward contracts and cash flow hedges Foreign exchange gain (loss), net 5.0 (10.4 ) 6.3 Total $ 2.0 $ (10.3 ) $ 2.0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4) and $0.5 as of December 31, 2019 and 2018 , respectively. Cash Flow Hedges. The Company is exposed to fluctuations in various foreign currencies against its functional currency. At the Company, both sales and purchases are transacted in foreign currencies. Wincor Nixdorf International GmbH (WNI) is the Diebold Nixdorf AG currency management center. Currency risks in the aggregate are identified, quantified, and controlled at the WNI treasury center, and furthermore, it provides foreign currencies if necessary. The Diebold Nixdorf AG subsidiaries are primarily exposed to the GBP as the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Derivative transaction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December 31, 2019 , the Company had the following outstanding foreign currency derivatives that were used to hedge its foreign exchange risks: Foreign Currency Derivative Number of Instruments Notional Sold Notional Purchased Currency forward agreements (EUR-GBP) 12 24.0 GBP 27.0 EUR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September 2019, the Company entered into multiple pay-fixed receive-variable interest rate swaps with an aggregate notional amount of $5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In November 2016, the Company entered into multiple pay-fixed, receive-variable interest rate swaps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fair value of the Company’s interest rate contracts was $1.8 and $10.1 as of December 31, 2019 and 2018 , respectively. Amounts reported in AOCI related to derivatives will be reclassified to interest expense as interest payments are made on the Company’s variable-rate debt. The Company estimates that a minimal amount will be reclassified as a decrease to interest expense over the next year. The Company has an interest rate swap for a notional amount of €50.0 , which was entered into in May 2010 with a ten-year term from October 1, 2010 until September 30, 2020. This interest rate swap mitigated the interest rate risk associated with the European Investment Bank debt, which was paid in full during 2017. For this interest swap, the three-month EURIBOR is received and a fixed interest rate of 2.97 percent is paid. The fair value, which is measured at market prices, as of December 31, 2019 and 2018 , was $(1.8) and $(3.6) , respectively. The interest rate swap is not designated and changes in the fair value of non-designated interest rate swap agreements are recognized in Miscellaneous, net in the consolidated statements of operations. The Company recognized $1.9 and $1.9 in interest expense for the years ended December 31, 2019 and 2018 , respectively. Additionally, the Company does not use derivatives for trading or speculative purposes and currently does not have any additional derivatives that are not designated as hedges.</t>
  </si>
  <si>
    <t>Fair Value of Assets and Liabilities</t>
  </si>
  <si>
    <t>Fair Value Disclosures [Abstract]</t>
  </si>
  <si>
    <t>FAIR VALUE OF ASSETS AND LIABILITIES</t>
  </si>
  <si>
    <t>FAIR VALUE OF ASSETS AND LIABILITIES Assets and Liabilities Recorded at Fair Value Assets and liabilities subject to fair value measurement by fair value level and recorded at fair value are as follows: Classification on consolidated balance sheets December 31, 2019 December 31, 2018 Fair Value Level 1 Level 2 Fair Value Level 1 Level 2 Assets Certificates of deposit Short-term investments $ 10.0 $ 10.0 $ — $ 33.5 $ 33.5 $ — Assets held in rabbi trusts Securities and other investments 6.2 6.2 — 6.3 6.3 — Foreign exchange forward contracts Other current assets 2.9 — 2.9 3.4 — 3.4 Interest rate swaps Other current assets 1.7 — 1.7 5.3 — 5.3 Interest rate swaps Securities and other investments 0.1 — 0.1 4.8 — 4.8 Total $ 20.9 $ 16.2 $ 4.7 $ 53.3 $ 39.8 $ 13.5 Liabilities Foreign exchange forward contracts Other current liabilities $ 2.9 $ — $ 2.9 $ 3.1 $ — $ 3.1 Interest rate swaps Other current liabilities 2.3 — 2.3 3.6 — 3.6 Deferred compensation Other liabilities 6.2 6.2 — 6.3 6.3 — Total $ 11.4 $ 6.2 $ 5.2 $ 13.0 $ 6.3 $ 6.7 The Company uses the end of the period when determining the timing of transfers between levels. During each of the years ended December 31, 2019 and 2018 , there were no transfers between levels. The carrying amount of the Company's debt instruments approximates fair value except for the 2024 Senior Notes. The fair value of the 2024 Senior Notes is summarized as follows: December 31, 2019 December 31, 2018 Fair Value Carrying Value Fair Value Carrying Value 2024 Senior Notes $ 387.0 $ 400.0 $ 242.0 $ 400.0 Refer to note 11 for further details surrounding long-term debt as of December 31, 2019</t>
  </si>
  <si>
    <t>Commitments and Contingencies</t>
  </si>
  <si>
    <t>Commitments and Contingencies Disclosure [Abstract]</t>
  </si>
  <si>
    <t>COMMITMENTS AND CONTINGENCIES</t>
  </si>
  <si>
    <t>COMMITMENTS AND CONTINGENCIES Contractual Obligations At December 31, 2019 , the Company had purchase commitments due within one year were minimal for materials and services through contract manufacturing agreements at negotiated prices. The amounts purchased under these obligations were minimal in 2019 .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19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The Company has challenged multiple customs rulings in Thailand seeking to retroactively collect customs duties on previous imports of ATMs. In August 2017, March, 2019 and August 2019 the Supreme Court of Thailand ruled in the Company’s favor in three of the matters, finding each time that Customs' attempt to collect duties for importation of ATMs is improper. The surviving matters remain at various stages of the appeals process and the Company will use the Supreme Court's decisions in support of its position in those matters. Management remains confident that the Company has a valid legal position in these appeals. Accordingly, the Company does not have any amount accrued for this contingenc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19 to be up to $102.5 for its material indirect tax matters, of which $30.5 related to the Thailand customs matter disclosed above. The aggregate risk related to indirect taxes is adjusted as the applicable statutes of limitations expire. Legal Contingencies At December 31, 2019 ,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Company was a party to the proceedings described below: Diebold KGaA is a party to two separate appraisal proceedings (Spruchverfahren) in connection with the purchase of all shares in its former listed subsidiary, Diebold Nixdorf AG. Both proceedings are pending at the same Chamber for Commercial Matters (Kammer fur Hangelssachen) at the District Court (Landgericht) of Dortmund (Germany). The first appraisal proceeding relates to the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minority shareholders of Diebold Nixdorf AG challenging the adequacy of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While the Company believes that the compensation offered in connection with the DPLTA and the merger squeeze-out was in both case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also in these appraisal proceedings. The Company, however, is convinced that its defense in both appraisal proceedings which are still at preliminary stages is supported by strong sets of facts and the Company will continue to vigorously defend itself in these matters. In July and August 2019, shareholders filed putative class action lawsuits alleging violations of federal securities laws in the United States District Court for the Southern District of New York and the Northern District of Ohio. The lawsuits collectively assert that the Company and three former officers made material misstatements regarding the Company’s business and operations, causing the Company’s common stock to be overvalued from February 14, 2017 to August 1, 2018. The lawsuits have been consolidated before a single judge in the United States District Court for the Southern District of New York and lead plaintiffs appointed. The Company intends to vigorously defend itself in this matter and management remains confident that it has valid defenses to these claims. As with any pending litigation, the Company is unable to predict the final outcome of this matter. In January 2020, the Company’s Board of Directors received a demand letter from alleged shareholders to investigate and pursue claims for breach of fiduciary duty against certain current and former directors and officers based on the Company’s statements regarding its business and operations, which are substantially similar to those challenged in the federal securities litigation. The Board has not yet responded to the demand.</t>
  </si>
  <si>
    <t>Segment Information</t>
  </si>
  <si>
    <t>Segment Reporting [Abstract]</t>
  </si>
  <si>
    <t>SEGMENT INFORMATION</t>
  </si>
  <si>
    <t>SEGMENT AND NET SALES INFORMATION The Company's accounting policies derive segment resul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s reportable operating segments are based on the following solutions: Eurasia Banking, Americas Banking and Retail. Segment revenue represents revenues from sales to external customers. Segment operating profit is defined as revenues less expenses identifiable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mortization of acquired intangible assets and deferred revenue,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for the years ended December 31: 2019 2018 2017 Net sales summary by segment Eurasia Banking $ 1,649.8 $ 1,800.2 $ 1,903.4 Americas Banking 1,604.1 1,515.7 1,525.6 Retail 1,154.8 1,262.7 1,180.3 Total customer revenues $ 4,408.7 $ 4,578.6 $ 4,609.3 Intersegment revenues Eurasia Banking $ 168.3 $ 161.1 $ 105.0 Americas Banking 15.5 13.8 25.9 Total intersegment revenues $ 183.8 $ 174.9 $ 130.9 Segment operating profit Eurasia Banking $ 169.3 $ 150.1 $ 126.8 Americas Banking 119.7 17.2 68.1 Retail 58.3 47.1 87.9 Total segment operating profit $ 347.3 $ 214.4 $ 282.8 Corporate charges not allocated to segments (1) $ (79.4 ) $ (52.1 ) $ (62.6 ) Impairment of assets (30.2 ) (180.2 ) (3.1 ) Restructuring charges (50.2 ) (65.0 ) (49.4 ) Net non-routine expense (214.1 ) (242.7 ) (261.2 ) (373.9 ) (540.0 ) (376.3 ) Operating loss (26.6 ) (325.6 ) (93.5 ) Other expense (202.3 ) (152.7 ) (98.4 ) Loss before taxes $ (228.9 ) $ (478.3 ) $ (191.9 ) (1) Corporate charges not allocated to segments include headquarter-based costs associated with procurement,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Net non-routine expense of $214.1 for the year ended December 31, 2019 was primarily due to purchase accounting pre-tax charges for amortization of acquired intangibles of $93.3 and the loss (gain) on sale of assets, net. Net non-routine expense of $242.7 for the year ended December 31, 2018 was primarily due to the inventory provision of $74.5 in cost of sales, acquisition integration expenses of $47.2 primarily within selling and administrative expense and purchase accounting pre-tax charges for amortization of acquired intangibles of $113.4 . Net non-routine expense of $261.2 for the year ended December 31, 2017 was primarily due to acquisition integration expenses of $72.1 primarily within selling and administrative expense and purchase accounting pre-tax charges for amortization of acquired intangibles of $160.9 . The following table presents information regarding the Company’s segment net sales by service and product solution: 2019 2018 2017 Eurasia Banking Services $ 993.6 $ 1,111.8 $ 1,133.1 Products 656.2 688.4 770.3 Total Eurasia Banking 1,649.8 1,800.2 1,903.4 Americas Banking Services 1,002.5 1,025.8 1,043.9 Products 601.6 489.9 481.7 Total Americas Banking 1,604.1 1,515.7 1,525.6 Retail Services 612.0 651.9 608.3 Products 542.8 610.8 572.0 Total Retail 1,154.8 1,262.7 1,180.3 Total $ 4,408.7 $ 4,578.6 $ 4,609.3 The Company had no customers that accounted for more than 10 percent of total net sales in 2019 , 2018 and 2017 . Below is a summary of net sales by point of origin for the years ended December 31: 2019 2018 2017 Americas United States $ 1,024.7 $ 1,047.7 $ 1,049.5 Other Americas 654.6 556.7 556.3 Total Americas 1,679.3 1,604.4 1,605.8 EMEA Germany 872.5 876.2 843.0 Other EMEA 1,400.4 1,583.8 1,537.1 Total EMEA 2,272.9 2,460.0 2,380.1 AP Total AP 456.5 514.2 623.4 Total net sales $ 4,408.7 $ 4,578.6 $ 4,609.3 Below is a summary of property, plant and equipment, net by geographical location as of December 31: 2019 2018 Property, plant and equipment, net United States $ 62.4 $ 77.8 Germany 150.1 168.2 Other international 19.0 58.1 Total property, plant and equipment, net $ 231.5 $ 304.1 In the following table, revenue is disaggregated by timing of revenue recognition at December 31: Timing of revenue recognition 2019 2018 Products transferred at a point in time 41% 39% Products and services transferred over time 59% 61% Net sales 100% 100%</t>
  </si>
  <si>
    <t>Quarterly Financial Information (Unaudited)</t>
  </si>
  <si>
    <t>Quarterly Financial Information Disclosure [Abstract]</t>
  </si>
  <si>
    <t>QUARTERLY FINANCIAL INFORMATION (UNAUDITED)</t>
  </si>
  <si>
    <t>QUARTERLY FINANCIAL INFORMATION (UNAUDITED) The following table presents selected unaudited quarterly financial information for the years ended December 31: First Quarter Second Quarter Third Quarter Fourth Quarter 2019 2018 2019 2018 2019 2018 2019 2018 Net sales $ 1,028.1 $ 1,064.2 $ 1,150.2 $ 1,105.6 $ 1,078.8 $ 1,119.0 $ 1,151.6 $ 1,289.8 Gross profit (1) 246.1 240.4 279.1 219.7 271.5 228.9 270.4 209.8 Net loss (2) (131.9 ) (65.6 ) (55.3 ) (115.9 ) (34.8 ) (219.7 ) (122.6 ) (127.5 ) Net income (loss) attributable to noncontrolling interests 0.8 7.6 (5.0 ) 5.1 0.9 (6.1 ) — (3.9 ) Net loss attributable to Diebold Nixdorf, Incorporated $ (132.7 ) $ (73.2 ) $ (50.3 ) $ (121.0 ) $ (35.7 ) $ (213.6 ) $ (122.6 ) $ (123.6 ) Net loss attributable to Diebold Nixdorf, Incorporated Basic and diluted loss per share $ (1.74 ) $ (0.97 ) $ (0.66 ) $ (1.59 ) $ (0.46 ) $ (2.81 ) $ (1.60 ) $ (1.62 ) Basic and diluted weighted-average shares outstanding 76.4 75.8 76.7 76.0 76.8 76.1 76.8 76.1 (1) The Company reclassified immaterial amounts from cost of sales to selling and administrative expense. The amount represents selling costs that were incorrectly being recorded within cost of sales. Refer to note 1 for more information. (2) The Company corrected an immaterial error to net loss related to the goodwill impairment recorded in the year ended December 31, 2018. Refer to note 1 for more information.</t>
  </si>
  <si>
    <t>Supplemental Guarantor Information (Notes)</t>
  </si>
  <si>
    <t>Supplemental Guarantor Information [Abstract]</t>
  </si>
  <si>
    <t>Condensed Financial Statements [Text Block]</t>
  </si>
  <si>
    <t>SUPPLEMENTAL GUARANTOR INFORMATION The Company issued the 2024 Senior Notes in an offering exempt from the registration requirements of the Securities Act of 1933 in connection with the Acquisition. The 2024 Senior Notes are and will be guaranteed by certain of the Company's existing and future subsidiaries. The following presents the condensed consolidating financial information separately for: (i) Diebold Nixdorf, Incorporated (the Parent Company), the issuer of the guaranteed obligations; (ii) Guarantor subsidiaries, on a combined basis, as specified in the Indenture, as supplemented;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Diebold Nixdorf, Incorporated and subsidiaries on a consolidated basis. Each guarantor subsidiary is 100 percent owned by the Parent Company at the date of each balance sheet presented. The 2024 Senior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The Company has reclassified certain assets and liabilities from its non-guarantor subsidiaries to the Parent Company as a result of a common control transaction in connection with the Company's integration efforts of the Acquisition to optimize its operations. Condensed Consolidating Balance Sheets As of December 31, 2019 Parent Combined Guarantor Subsidiaries Combined Non-Guarantor Subsidiaries Reclassifications/ Eliminations Consolidated ASSETS Current assets Cash, cash equivalents and restricted cash $ 3.6 $ 1.8 $ 275.5 $ — $ 280.9 Short-term investments — — 10.0 — 10.0 Trade receivables, net 109.0 — 510.3 — 619.3 Intercompany receivables 632.6 559.3 747.6 (1,939.5 ) — Inventories 122.4 — 346.4 (2.3 ) 466.5 Prepaid expenses 27.2 — 24.1 — 51.3 Other current assets 14.9 7.8 449.1 (7.8 ) 464.0 Total current assets 909.7 568.9 2,363.0 (1,949.6 ) 1,892.0 Securities and other investments 21.4 — — — 21.4 Property, plant and equipment, net 61.9 0.5 169.1 — 231.5 Deferred income taxes 51.1 6.4 63.3 — 120.8 Goodwill 55.5 — 708.5 — 764.0 Intangible assets, net 19.2 — 483.1 — 502.3 Investment in subsidiaries 1,676.8 — — (1,676.8 ) — Long-term intercompany receivables 617.9 — — (617.9 ) — Other assets 45.1 0.1 213.4 — 258.6 Total assets $ 3,458.6 $ 575.9 $ 4,000.4 $ (4,244.3 ) $ 3,790.6 LIABILITIES, REDEEMABLE NONCONTROLLING INTERESTS AND EQUITY Current liabilities Notes payable $ 26.6 $ — $ 5.9 $ — $ 32.5 Accounts payable 55.3 — 416.2 — 471.5 Intercompany payable 1,302.3 46.7 590.5 (1,939.5 ) — Deferred revenue 133.7 — 186.8 — 320.5 Payroll and other benefits liabilities 49.4 2.1 173.2 — 224.7 Other current liabilities 109.5 1.0 447.7 (7.8 ) 550.4 Total current liabilities 1,676.8 49.8 1,820.3 (1,947.3 ) 1,599.6 Long-term debt 2,107.4 — 1.3 — 2,108.7 Pensions, post-retirements and other benefits 160.3 — 77.4 — 237.7 Long-term intercompany payable — — 617.9 (617.9 ) — Other long-term liabilities 42.7 — 287.3 — 330.0 Commitments and contingencies Redeemable noncontrolling interests — — 20.9 — 20.9 Total Diebold Nixdorf, Incorporated shareholders' equity (528.6 ) 526.1 1,151.3 (1,679.1 ) (530.3 ) Noncontrolling interests — — 24.0 — 24.0 Total liabilities and equity $ 3,458.6 $ 575.9 $ 4,000.4 $ (4,244.3 ) $ 3,790.6 Condensed Consolidating Balance Sheets As of December 31, 2018 Parent Combined Guarantor Subsidiaries Combined Non-Guarantor Subsidiaries Reclassifications/ Eliminations Consolidated ASSETS Current assets Cash, cash equivalents and restricted cash $ 17.3 $ 2.7 $ 438.4 $ — $ 458.4 Short-term investments — — 33.5 — 33.5 Trade receivables, net 105.7 0.1 631.4 — 737.2 Intercompany receivables 205.3 606.3 425.1 (1,236.7 ) — Inventories 164.8 — 447.5 (2.2 ) 610.1 Prepaid expenses 16.4 0.1 40.9 — 57.4 Other current assets 20.4 12.6 297.1 (25.8 ) 304.3 Total current assets 529.9 621.8 2,313.9 (1,264.7 ) 2,200.9 Securities and other investments 22.4 — — — 22.4 Property, plant and equipment, net 76.9 0.8 226.4 — 304.1 Deferred income taxes 139.9 6.2 97.8 — 243.9 Goodwill 58.1 — 740.1 — 798.2 Intangible assets, net 30.8 — 593.8 — 624.6 Investment in subsidiaries 2,738.8 — — (2,738.8 ) — Other assets 30.2 0.4 69.3 (13.5 ) 86.4 Total assets $ 3,627.0 $ 629.2 $ 4,041.3 $ (4,017.0 ) $ 4,280.5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6 352.4 (21.3 ) 446.9 Total current liabilities 1,402.1 63.9 1,360.4 (1,258.0 ) 1,568.4 Long-term debt 2,172.5 — 17.5 — 2,190.0 Pensions, post-retirements and other benefits 183.7 — 90.1 — 273.8 Other long-term liabilities 18.4 — 240.4 (18.0 ) 240.8 Commitments and contingencies Redeemable noncontrolling interests — — 130.4 — 130.4 Total Diebold Nixdorf, Incorporated shareholders' equity (149.7 ) 565.3 2,175.7 (2,741.0 ) (149.7 ) Noncontrolling interests — — 26.8 — 26.8 Total liabilities and equity $ 3,627.0 $ 629.2 $ 4,041.3 $ (4,017.0 ) $ 4,280.5 Condensed Consolidating Statement of Operations and Comprehensive Income (Loss) Year Ended December 31, 2019 Parent Combined Guarantor Subsidiaries Combined Non-Guarantor Subsidiaries Reclassifications/ Eliminations Consolidated Net sales $ 1,206.4 $ 0.2 $ 3,598.7 $ (396.6 ) $ 4,408.7 Cost of sales 962.2 0.8 2,752.7 (374.1 ) 3,341.6 Gross profit (loss) 244.2 (0.6 ) 846.0 (22.5 ) 1,067.1 Selling and administrative expense 350.9 4.4 553.5 — 908.8 Research, development and engineering expense 6.7 33.4 127.1 (20.1 ) 147.1 Impairment of assets 5.1 — 25.1 — 30.2 (Gain) loss on sale of assets, net (6.3 ) 0.2 13.7 — 7.6 356.4 38.0 719.4 (20.1 ) 1,093.7 Operating loss (112.2 ) (38.6 ) 126.6 (2.4 ) (26.6 ) Other income (expense) Interest income 2.1 — 7.2 — 9.3 Interest expense (190.1 ) — (12.8 ) — (202.9 ) Foreign exchange (loss) gain, net 1.0 (0.1 ) (6.0 ) — (5.1 ) Miscellaneous, net 92.7 1.3 (95.6 ) (2.0 ) (3.6 ) Loss from continuing operations before taxes (206.5 ) (37.4 ) 19.4 (4.4 ) (228.9 ) Income tax (benefit) expense 105.3 (7.8 ) 21.8 (2.6 ) 116.7 Equity in (loss) earnings of unconsolidated subsidiaries, net (29.5 ) — 1.0 29.5 1.0 Net (loss) income (341.3 ) (29.6 ) (1.4 ) 27.7 (344.6 ) Loss attributable to noncontrolling interests, net of tax — — (3.3 ) — (3.3 ) Net (loss) income attributable to Diebold Nixdorf, Incorporated $ (341.3 ) $ (29.6 ) $ 1.9 $ 27.7 $ (341.3 ) Comprehensive (loss) income $ (412.3 ) $ (29.6 ) $ (89.4 ) $ 114.3 $ (417.0 ) Less: comprehensive loss attributable to noncontrolling interests — — (4.7 ) — (4.7 ) Comprehensive (loss) income attributable to Diebold Nixdorf, Incorporated $ (412.3 ) $ (29.6 ) $ (84.7 ) $ 114.3 $ (412.3 ) Condensed Consolidating Statement of Operations and Comprehensive Income (Loss) Year Ended December 31, 2018 Parent Combined Guarantor Subsidiaries Combined Non-Guarantor Subsidiaries Reclassifications/ Eliminations Consolidated Net sales $ 1,210.2 $ 0.5 $ 3,761.2 $ (393.3 ) $ 4,578.6 Cost of sales 1,045.4 1.9 3,000.6 (368.1 ) 3,679.8 Gross profit (loss) 164.8 (1.4 ) 760.6 (25.2 ) 898.8 Selling and administrative expense 306.6 4.9 582.0 — 893.5 Research, development and engineering expense 2.8 44.6 133.0 (23.0 ) 157.4 Impairment of assets — — 180.2 — 180.2 Loss on sale of assets, net (3.4 ) 0.1 (3.4 ) — (6.7 ) 306.0 49.6 891.8 (23.0 ) 1,224.4 Operating loss (141.2 ) (51.0 ) (131.2 ) (2.2 ) (325.6 ) Other income (expense) Interest income 0.3 0.1 8.3 — 8.7 Interest expense (140.7 ) — (14.2 ) — (154.9 ) Foreign exchange loss, net (17.3 ) (0.2 ) 15.0 — (2.5 ) Miscellaneous, net 36.4 1.3 (41.7 ) — (4.0 ) Loss from continuing operations before taxes (262.5 ) (49.8 ) (163.8 ) (2.2 ) (478.3 ) Income tax (benefit) expense 18.8 (10.2 ) 28.6 — 37.2 Equity in (loss) earnings of unconsolidated subsidiaries, net (250.1 ) — (13.2 ) 250.1 (13.2 ) Net (loss) income (531.4 ) (39.6 ) (205.6 ) 247.9 (528.7 ) Income attributable to noncontrolling interests, net of tax — — 2.7 — 2.7 Net (loss) income attributable to Diebold Nixdorf, Incorporated $ (531.4 ) $ (39.6 ) $ (208.3 ) $ 247.9 $ (531.4 ) Comprehensive (loss) income $ (639.4 ) $ (39.6 ) $ (302.6 ) $ 341.0 $ (640.6 ) Less: comprehensive income attributable to noncontrolling interests — — (1.2 ) — (1.2 ) Comprehensive (loss) income attributable to Diebold Nixdorf, Incorporated $ (639.4 ) $ (39.6 ) $ (301.4 ) $ 341.0 $ (639.4 ) Condensed Consolidating Statement of Operations and Comprehensive Income (Loss) Year Ended December 31, 2017 Parent Combined Guarantor Subsidiaries Combined Non-Guarantor Subsidiaries Reclassifications/ Eliminations Consolidated Net sales $ 1,126.4 $ 7.4 $ 3,480.6 $ (5.1 ) $ 4,609.3 Cost of sales 902.0 12.3 2,700.3 (5.1 ) 3,609.5 Gross profit (loss) 224.4 (4.9 ) 780.3 — 999.8 Selling and administrative expense 283.8 10.5 639.4 — 933.7 Research, development and engineering expense 3.1 40.6 111.8 — 155.5 Impairment of assets 3.1 — — — 3.1 Loss on sale of assets, net 0.5 0.4 0.1 — 1.0 290.5 51.5 751.3 — 1,093.3 Operating loss (income) (66.1 ) (56.4 ) 29.0 — (93.5 ) Other income (expense) Interest income 2.3 0.2 17.8 — 20.3 Interest expense (108.7 ) — (8.6 ) — (117.3 ) Foreign exchange loss, net (0.5 ) (0.1 ) (3.3 ) — (3.9 ) Miscellaneous, net 6.2 7.7 (11.1 ) (0.3 ) 2.5 Loss from continuing operations before taxes (166.8 ) (48.6 ) 23.8 (0.3 ) (191.9 ) Income (benefit) tax expense 36.1 (15.5 ) 7.7 — 28.3 Equity in (loss) earnings of unconsolidated subsidiaries, net (38.6 ) — 6.3 38.6 6.3 Net (loss) income (241.5 ) (33.1 ) 22.4 38.3 (213.9 ) Income attributable to noncontrolling interests, net of tax — — 27.6 — 27.6 Net (loss) income attributable to Diebold Nixdorf, Incorporated $ (241.5 ) $ (33.1 ) $ (5.2 ) $ 38.3 $ (241.5 ) Comprehensive (loss) income $ (96.5 ) $ (33.1 ) $ 193.7 $ (127.1 ) $ (63.0 ) Less: comprehensive income attributable to noncontrolling interests — — 33.5 — 33.5 Comprehensive (loss) income attributable to Diebold Nixdorf, Incorporated $ (96.5 ) $ (33.1 ) $ 160.2 $ (127.1 ) $ (96.5 ) Condensed Consolidating Statement of Cash Flows Year Ended December 31, 2019 Parent Combined Guarantor Subsidiaries Combined Non-Guarantor Subsidiaries Reclassifications/ Eliminations Consolidated Net cash (used) provided by operating activities $ 97.6 $ (37.3 ) $ 75.5 $ — $ 135.8 Cash flow from investing activities Capital expenditures (5.3 ) — (37.6 ) — (42.9 ) Proceeds from maturities of investments — — 241.7 — 241.7 Payments for purchases of investments — — (222.2 ) — (222.2 ) Proceeds from divestitures and the sale of assets 21.4 — 8.5 — 29.9 Decrease in certain other assets (9.8 ) — (3.5 ) — (13.3 ) Capital contributions and loans paid (47.0 ) — — 47.0 — Proceeds from intercompany loans 13.1 — — (13.1 ) — Net cash (used) provided by investing activities (27.6 ) — (13.1 ) 33.9 (6.8 ) Cash flow from financing activities Debt issuance costs (12.6 ) — — — (12.6 ) Revolving debt repayments, net (110.0 ) — (15.0 ) — (125.0 ) Other debt borrowings 374.3 — 23.5 — 397.8 Other debt repayments (333.9 ) (0.1 ) (41.7 ) — (375.7 ) Distribution to noncontrolling interest holders — — (98.1 ) — (98.1 ) Other (1.5 ) — (0.4 ) — (1.9 ) Capital contributions received and loans incurred — 46.5 0.5 (47.0 ) — Payments on intercompany loans — (10.0 ) (3.1 ) 13.1 — Net cash provided (used) by financing activities (83.7 ) 36.4 (134.3 ) (33.9 ) (215.5 ) Effect of exchange rate changes on cash — — (1.1 ) — (1.1 ) Decrease in cash, cash equivalents and restricted cash (13.7 ) (0.9 ) (73.0 ) — (87.6 ) Add: Cash included in assets held for sale at beginning of year — — 7.3 — 7.3 Less: Cash included in assets held for sale at end of year — — 97.2 — 97.2 Cash, cash equivalents and restricted cash at the beginning of the year 17.3 2.7 438.4 — 458.4 Cash, cash equivalents and restricted cash at the end of the year $ 3.6 $ 1.8 $ 275.5 $ — $ 280.9 Condensed Consolidating Statement of Cash Flows Year Ended December 31, 2018 Parent Combined Guarantor Subsidiaries Combined Non-Guarantor Subsidiaries Reclassifications/ Eliminations Consolidated Net cash (used) provided by operating activities $ (67.8 ) $ (37.7 ) $ 1.4 $ — $ (104.1 ) Cash flow from investing activities Capital expenditures (6.5 ) (0.1 ) (51.9 ) — (58.5 ) Payments for acquisitions, net of cash acquired — — (5.9 ) — (5.9 ) Proceeds from maturities of investments 71.2 — 246.6 — 317.8 Payments for purchases of investments — — (200.2 ) — (200.2 ) Proceeds from divestitures and the sale of assets 6.7 — 4.4 — 11.1 Decrease in certain other assets (5.8 ) — (24.1 ) — (29.9 ) Capital contributions and loans paid (503.2 ) — — 503.2 — Proceeds from intercompany loans 29.2 — — (29.2 ) — Net cash (used) provided by investing activities (408.4 ) (0.1 ) (31.1 ) 474.0 34.4 Cash flow from financing activities Dividends paid (7.7 ) — — — (7.7 ) Debt issuance costs (39.4 ) — — — (39.4 ) Revolving debt borrowings (repayments), net 110.0 — (60.0 ) — 50.0 Other debt borrowings 660.0 — 65.9 — 725.9 Other debt repayments (284.9 ) (0.3 ) (52.5 ) — (337.7 ) Distribution to noncontrolling interest holders — — (377.2 ) — (377.2 ) Repurchase of common shares (3.0 ) — — — (3.0 ) Capital contributions received and loans incurred — 59.0 444.2 (503.2 ) — Payments on intercompany loans — (20.5 ) (8.7 ) 29.2 — Net cash provided (used) by financing activities 435.0 38.2 11.7 (474.0 ) 10.9 Effect of exchange rate changes on cash — — (18.7 ) — (18.7 ) (Decrease) increase in cash, cash equivalents and restricted cash (41.2 ) 0.4 (36.7 ) — (77.5 ) Less: Cash included in assets held for sale at end of year — — 7.3 — 7.3 Cash, cash equivalents and restricted cash at the beginning of the year 58.5 2.3 482.4 — 543.2 Cash, cash equivalents and restricted cash at the end of the year $ 17.3 $ 2.7 $ 438.4 $ — $ 458.4 Condensed Consolidating Statement of Cash Flows Year Ended December 31, 2017 Parent Combined Guarantor Subsidiaries Combined Non-Guarantor Subsidiaries Reclassifications/ Eliminations Consolidated Net cash (used) provided by operating activities $ (43.9 ) $ (41.6 ) $ 122.6 $ — $ 37.1 Cash flow from investing activities Capital expenditures (13.0 ) (0.1 ) (56.3 ) — (69.4 ) Payments for acquisitions, net of cash acquired — — (5.6 ) — (5.6 ) Proceeds from maturities of investments — — 296.2 — 296.2 Payments for purchases of investments (14.0 ) — (315.8 ) — (329.8 ) Proceeds from divestitures and the sale of assets 4.6 — 16.3 — 20.9 (Decrease) increase in certain other assets (43.0 ) 11.8 (1.9 ) — (33.1 ) Capital contributions and loans paid (114.5 ) — — 114.5 — Proceeds from intercompany loans 210.7 — — (210.7 ) — Net cash provided (used) by investing activities 30.8 11.7 (67.1 ) (96.2 ) (120.8 ) Cash flow from financing activities Dividends paid (30.6 ) — — — (30.6 ) Debt issuance costs (1.1 ) — — — (1.1 ) Revolving debt borrowings, net — — 75.0 — 75.0 Other debt borrowings 323.3 — 50.8 — 374.1 Other debt repayments (354.2 ) (1.2 ) (103.4 ) — (458.8 ) Distribution to noncontrolling interest holders — — (17.6 ) — (17.6 ) Issuance of common shares 0.3 — — — 0.3 Repurchase of common shares (5.0 ) — — — (5.0 ) Capital contributions received and loans incurred — 67.1 47.4 (114.5 ) — Payments on intercompany loans — (36.0 ) (174.7 ) 210.7 — Net cash (used) provided by financing activities (67.3 ) 29.9 (122.5 ) 96.2 (63.7 ) Effect of exchange rate changes on cash — — 37.9 — 37.9 Decrease in cash, cash equivalents and restricted cash (80.4 ) — (29.1 ) — (109.5 ) Cash, cash equivalents and restricted cash at the beginning of the year 138.9 2.3 511.5 — 652.7 Cash, cash equivalents and restricted cash at the end of the year $ 58.5 $ 2.3 $ 482.4 $ — $ 543.2</t>
  </si>
  <si>
    <t>Summary of Significant Accounting Policies (Policies)</t>
  </si>
  <si>
    <t>Loans and Leases Receivable, Nonaccrual Loan and Lease Status, Policy [Policy Text Block]</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Principles of Consolidation</t>
  </si>
  <si>
    <t>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t>
  </si>
  <si>
    <t>Use of Estimates in Preparation of Consolidated Financial Statements</t>
  </si>
  <si>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Reclassification</t>
  </si>
  <si>
    <t xml:space="preserve">Reclassification. The Company has reclassified the presentation of certain prior-year information to conform to the current presentation. The Company reclassified immaterial amounts of $7.9 from cost of sales to selling and administrative expense for the year ended December 31, 2018. The amount represents selling costs that were incorrectly being recorded within cost of sales. The Company reclassified an immaterial amount of $10.9 for the year ended December 31, 2018 within the operating activities of the consolidated statements of cash flows between depreciation and amortization and certain other assets and liabilities to correct its presentation. </t>
  </si>
  <si>
    <t>International Operations</t>
  </si>
  <si>
    <t>The financial statements of the Company’s international operations are measured using local currencies as their functional currencies, with the exception of certain financial results from Mexico,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t>
  </si>
  <si>
    <t>Acquisition</t>
  </si>
  <si>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Divestiture</t>
  </si>
  <si>
    <t xml:space="preserve">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19 , the Company had $233.3 and $113.4 of current assets and liabilities held for sale, respectively, primarily related to non-core businesses in Eurasia. As of December 31, 2018 the Company had $79.0 and $33.2 of current assets and liabilities held for sale, respectively, primarily related to non-core business in Europe and the Americas. </t>
  </si>
  <si>
    <t>Revenue Recognition</t>
  </si>
  <si>
    <t>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Accounting Standards Update (ASU) 2017-09, Revenue from Contracts with Customers, was adopted using a modified retrospective approach to open contracts as of the effective date, January 1, 2018. The standard is intended to reduce potential for diversity in practice at initial application and reducing the cost and complexity of applying Topic 606 both at transition and prospectively. As a result of the adoption, the cumulative increase to the Company's retained earnings at January 1, 2018 was $4.6 .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for additional information regarding the Company's reportable operating segments, disaggregation of net sales by segments and product solutions, net sales by geographical region and disaggregation by timing of revenue recognition. Contract balances The following table provides 2019 and 2018 information about receivables and deferred revenue, which represent contract liabilities from contracts with customers: 2019 2018 Contract balance information Trade Receivables Contract liabilities Trade Receivables Contract liabilities Balance at January 1 $ 737.2 $ 378.2 $ 827.9 $ 436.5 Balance at December 31 $ 619.3 $ 320.5 $ 737.2 $ 378.2 Contract assets are minimal for the periods presented. The amount of revenue recognized in 2019 and 2018 from performance obligations satisfied (or partially satisfied) in previous periods, mainly due to the changes in the estimate of variable consideration and contract modifications was de minimis. There have been $24.4 and $22.8 during the years ended December 31, 2019 and 2018, respectively, of impairment losses recognized as bad debt related to receivables or contract assets arising from the Company's contracts with customers. As of January 1, 2019 , the Company had $378.2 of unrecognized deferred revenue constituting the remaining performance obligations that are either unsatisfied (or partially unsatisfied). During 2019 , the Company recognized revenue of $314.0 related to the Company's deferred revenue balance at January 1, 2019 .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19 , the aggregate amount of the transaction price allocated to remaining performance obligations was approximately $1,700 .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t>
  </si>
  <si>
    <t>Cost of Sales</t>
  </si>
  <si>
    <t>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t>
  </si>
  <si>
    <t>Property, Plant and Equipment and Long-lived Assets</t>
  </si>
  <si>
    <t>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si>
  <si>
    <t>Depreciation, Depletion, and Amortization</t>
  </si>
  <si>
    <t>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acquired technology assets utilize a double-declining method. Fully depreciated assets are retained until disposal. Upon disposal, assets and related accumulated depreciation or amortization are removed from the accounts and the net amount, less proceeds from disposal, is charged or credited to operations.</t>
  </si>
  <si>
    <t>Advertising Costs</t>
  </si>
  <si>
    <t>Advertising costs are expensed as incurred and were $7.5 , $10.1 and $11.0 in 2019 , 2018 and 2017 , respectively.</t>
  </si>
  <si>
    <t>Research, Development and Engineering Costs</t>
  </si>
  <si>
    <t>Research, development and engineering costs are expensed as incurred and were $147.1 , $157.4 and $155.5 in 2019 , 2018 and 2017 , respectively.</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 The Company had $3.6 and $105.3 of restricted cash at December 31, 2019 and 2018 , respectively. Restricted cash as of December 31, 2018, primarily related to the acquisition of the remaining shares in Diebold Nixdorf AG.</t>
  </si>
  <si>
    <t>Financial Instruments</t>
  </si>
  <si>
    <t>The carrying amount of cash and cash equivalents, short-term investments, trade receivables and accounts payable approximated their fair value because of the relatively short maturity of these instruments. The Company’s risk-management strategy utiliz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Fair Value</t>
  </si>
  <si>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AV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and note15)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 gain or loss on these non-designated derivative instruments is reflected in other income (expense) miscellaneous, net in the Company's consolidated statements of operation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Recorded at Carrying Value The fair value of the Company’s cash and cash equivalents, trade receivables and accounts payable, approximates the carrying value due to the relative short maturity of these instruments. Refer to note 18 for further details of assets and liabilities subject to fair value measurement.</t>
  </si>
  <si>
    <t>Trade Receivables</t>
  </si>
  <si>
    <t>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t>
  </si>
  <si>
    <t>Financing Receivable</t>
  </si>
  <si>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si>
  <si>
    <t>The Company primarily values inventories using average or standard costing utilizing lower of cost or net realizable value.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Goodwill is the cost in excess of the net assets of acquired businesses (refer to note 8).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l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t>Contingencies</t>
  </si>
  <si>
    <t>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 Expense from curtailments and settlements is recorded in selling and administrative expense on the consolidated statements of operations.</t>
  </si>
  <si>
    <t>Noncontrolling Interests and Redeemable Noncontrolling Interests</t>
  </si>
  <si>
    <t xml:space="preserve">Noncontrolling interests represent the portion of profit or loss, net assets and comprehensive income that is not allocable to the Company. During 2018 and 2017 , net income attributable to noncontrolling interests primarily represented guaranteed dividends that the Company was obligated to pay to the noncontrolling shareholders of Diebold Nixdorf AG.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fer to note 12 for more information. Acquired redeemable noncontrolling interests are recorded at fair value by applying the income approach using unobservable inputs for projected cash flows, including but not limited, to net sales and operating profit, and a discount rate, which are considered Level 3 inputs. </t>
  </si>
  <si>
    <t>Related Party Transactions, Policy</t>
  </si>
  <si>
    <t>The Company has certain strategic alliances that are not consolidated. The Company tests these strategic alliances annually, individually and in aggregate, to determine materiality. The Company owns 40.0 percent of Inspur (Suzhou) Financial Information Technology Co., Ltd (Inspur JV) and 43.6 percent of Aisino-Wincor Retail &amp; Banking Systems (Shanghai) Co., Ltd (Aisino JV) as of December 31, 2019 . The Company engages in transactions in the ordinary course of business. The Company's strategic alliances are not significant subsidiaries and are accounted for under the equity method of investments. As of December 31, 2019 , the Company had accounts receivable and accounts payable balances with these affiliates of $10.3 and $11.8 , respectively, which is included in trade receivables, less allowances for doubtful accounts and accounts payable, respectively, on the consolidated balance sheets. During the fourth quarter of 2018, the Company recorded a charge of $19.2 for its investment in its Aisino strategic alliance as a result of the weakening banking market in China. The charge was included in equity in (loss) earnings of unconsolidated subsidiaries, net in its consolidated statements of operations. As of December 31, 2018, the Company had a minority equity stake in Kony, which was accounted for using the cost method of accounting. In September 2019, the Company's interest in Kony was sold for cash proceeds of $21.3 . The Company's carrying value in Kony was $14.0</t>
  </si>
  <si>
    <t>New Accounting Pronouncements, Policy</t>
  </si>
  <si>
    <t xml:space="preserve">Recently Adopted Accounting Guidance The effects of the adoption of the ASUs listed below did not significantly impact the Company's financial statements: Standards Adopted Description Effective Date ASU 2016-02, Leases The standard requires that a lessee recognize on its balance sheet right-of-use (ROU) assets and corresponding liabilities resulting from leasing transactions, as well as additional financial statement disclosures. The Company elected the option to apply the transition requirements in ASC 842 at the effective date of January 1, 2019. The effects of initially applying ASC 842 resulted in no cumulative adjustment to retained earnings in the period of adoption. The provisions of this update apply to substantially all leased assets. January 1, 2019 Recently Issued Accounting Guidance The Company has considered the recent ASUs issued by the Financial Accounting Standards Board (FASB) summarized below, which could significantly impact its financial statements: Standards Pending Adoption Description Effective/Adoption Date Anticipated Impact ASU 2018-13, Fair Value Measurement (Topic 820) -Disclosure Framework -Changes to the Disclosure Requirements for Fair Value Measurement The standard is is designed to improve the effectiveness of disclosures by removing, modifying and adding disclosures related to fair value measurements. January 1, The Company does not expect this ASU will have a significant impact on its consolidated financial statements. Standards Pending Adoption Description Effective/Adoption Date Anticipated Impact ASU 2018-18, Collaborative Arrangements (Topic 808): Clarifying the Interaction between Topic 808 and Topic 606 The amendments in this update provide guidance on whether certain transactions between collaborative arrangement participants should be accounted for under Topic 606. January 1, 2020 The Company does not expect this ASU will have a significant impact on its consolidated financial statements. ASU 2016-13, Financial Instruments - Credit Losses The amendments in this update replace the incurred loss impairment methodology with the current expected credit loss methodology. This will change the measurement of credit losses on financial instruments and the timing of when such losses are recorded. January 1, 2020 The Company does not expect this ASU will have a significant impact on its consolidated financial statements. ASU 2018-14, Compensation - Retirement Benefits - Defined Benefit Plans - General Subtopic 715-20 - Disclosure Framework - Changes to the Disclosure Requirements for Defined Benefit Plans The standard is designed to improve the effectiveness of disclosures by removing and adding disclosures related to defined benefit plans. January 1, 2021 The Company is currently assessing the impact this ASU will have on its consolidated financial statements. The ASU allows for early adoption in any year end after issuance of the update. ASU 2019-01 Leases (Topic 842) Codification Improvements The standard is designed to increase transparency and comparability among organizations by recognizing lease assets and lease liabilities on the balance sheet and disclosing essential information about leasing transactions. January 1, 2020 The Company does not expect this ASU will have a significant impact on its consolidated financial statements. ASU 2019-04 Codification Improvements to Topic 326, Financial Instruments - Credit Losses, Topic 815 Derivatives and Hedging, and Topic 825, Financial Instruments The standard is designed to clarify, correct, and improve various aspects of the guidance in the following ASUs related to financial instruments: ASU 2016-01 - Financial Instruments - Overal (Subtopic 825-10) Recognition and Measurement of Financial Assets and Liabilities, ASU 2016-13 - Financial Instruments - Credit Losses (Topic 326) Measurement of Credit Losses on Financial Instruments and ASU 2017-12 - Derivatives and Hedging (Topic 815): Targeted Improvements for Hedging Activities. January 1, 2020 The Company does not expect this ASU will have a significant impact on its consolidated financial statements. ASU 2019-10 Financial Instruments - Credit Losses (Topic 326), Derivatives and Hedging (Topic 815) and Leases (Topic 842) -Effective Dates The standard modifies timing of adopting certain ASUs based on feedback obtained from stakeholders regarding the challenges of adopting. Varies based on ASUs within 2019-10 The Company is currently assessing the impact this ASU will have on its consolidated financial statements. ASU 2019-12 - Income Taxes (Topic 740) - Simplifying the Accounting for Income Taxes The standard simplify the accounting for income taxes by removing certain exceptions to the general principals in Topic 740, Income Taxes and improves consistent application or and simplify GAAP for other areas of Topic 740 by clarifying and amending existing guidance. January 1, 2021 The Company is currently assessing the impact this ASU will have on its consolidated financial statements. The ASU allows for early adoption in any year end after issuance of the update. </t>
  </si>
  <si>
    <t>Share-Based Compensation and Equity Share-Based Compensation and Equity (Policies)</t>
  </si>
  <si>
    <t>Share-Based Compensation and Equity Policy [Abstract]</t>
  </si>
  <si>
    <t>Share-based Compensation, Option and Incentive Plans Policy [Policy Text Block]</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Leases Leases (Policies)</t>
  </si>
  <si>
    <t>Lessee, Leases [Policy Text Block]</t>
  </si>
  <si>
    <t>The Company has made the following elections related to the adoption of ASU No. 2016-02, Leases: ● The Company elected the option to apply the transition requirements in ASC 842 at the effective date of January 1, 2019.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t>
  </si>
  <si>
    <t>Summary of Significant Accounting Policies Summary of Significant Accounting Policies (Tables)</t>
  </si>
  <si>
    <t>Summary of Significant Accounting Policies [Abstract]</t>
  </si>
  <si>
    <t>Schedule of Error Corrections and Prior Period Adjustments [Table Text Block]</t>
  </si>
  <si>
    <t xml:space="preserve"> Year ended December 31, 2018 Results of operations Impairment of assets $ (37.3 ) Net loss attributable to Diebold Nixdorf, Inc. $ (37.3 ) Basic and diluted loss per common share $ (0.49 ) Consolidated balance sheet data Other current assets $ (2.5 ) Goodwill $ (28.9 ) Deferred income taxes (liabilities) $ (68.1 ) Total equity $ 36.7</t>
  </si>
  <si>
    <t>Contract with Customer, Asset and Liability [Table Text Block]</t>
  </si>
  <si>
    <t>The following table provides 2019 and 2018 information about receivables and deferred revenue, which represent contract liabilities from contracts with customers: 2019 2018 Contract balance information Trade Receivables Contract liabilities Trade Receivables Contract liabilities Balance at January 1 $ 737.2 $ 378.2 $ 827.9 $ 436.5 Balance at December 31 $ 619.3 $ 320.5 $ 737.2 $ 378.2</t>
  </si>
  <si>
    <t>Earnings (Loss) Per Share (Tables)</t>
  </si>
  <si>
    <t>Computation of earnings (los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for the years ended December 31: 2019 2018 2017 Numerator Income (loss) used in basic and diluted loss per share Net loss $ (344.6 ) $ (528.7 ) $ (213.9 ) Net (loss) income attributable to noncontrolling interests (3.3 ) 2.7 27.6 Net loss attributable to Diebold Nixdorf, Incorporated $ (341.3 ) $ (531.4 ) $ (241.5 ) Denominator Weighted-average number of common shares used in basic and diluted earnings (loss) per share (1) 76.7 76.0 75.5 Net loss attributable to Diebold Nixdorf, Incorporated Basic and diluted loss per share $ (4.45 ) $ (6.99 ) $ (3.20 ) Anti-dilutive shares Anti-dilutive shares not used in calculating diluted weighted-average shares 3.2 4.5 3.4 (1) Incremental shares of 1.6 , 0.7 and 0.7 were excluded from the computation of diluted loss per share for the years ended December 31, 2019, 2018 and 2017, respectively, because their effect is anti-dilutive due to the loss from operations.</t>
  </si>
  <si>
    <t>Share-Based Compensation and Equity (Tables)</t>
  </si>
  <si>
    <t>Schedule of Compensation Cost for Share-based Payment Arrangements, Allocation of Share-based Compensation Costs by Plan</t>
  </si>
  <si>
    <t>The following table summarizes the components of the Company’s employee and non-employee directors share-based compensation programs recognized as selling and administrative expense for the years ended December 31: 2019 2018 2017 Stock options Pre-tax compensation expense $ 1.5 $ 2.8 $ 4.6 Tax benefit (0.2 ) (0.6 ) (1.3 ) Stock option expense, net of tax $ 1.3 $ 2.2 $ 3.3 RSU's Pre-tax compensation expense $ 11.6 $ 19.8 $ 16.4 Tax benefit (2.5 ) (4.3 ) (4.0 ) RSU expense, net of tax $ 9.1 $ 15.5 $ 12.4 Performance shares Pre-tax compensation expense $ 10.9 $ 14.0 $ 12.9 Tax benefit (2.9 ) (3.3 ) (3.0 ) Performance share expense, net of tax $ 8.0 $ 10.7 $ 9.9 Total share-based compensation Pre-tax compensation expense $ 24.0 $ 36.6 $ 33.9 Tax benefit (5.6 ) (8.2 ) (8.3 ) Total share-based compensation, net of tax $ 18.4 $ 28.4 $ 25.6</t>
  </si>
  <si>
    <t>Schedule of Unrecognized Compensation Cost, Nonvested Awards</t>
  </si>
  <si>
    <t xml:space="preserve">The following table summarizes information related to unrecognized share-based compensation costs as of December 31, 2019 : Unrecognized Weighted-Average Period (years) Stock options $ 2.0 1.4 RSUs 8.8 1.2 Performance shares 10.8 1.2 $ 21.6 </t>
  </si>
  <si>
    <t>Schedule of Share-based Payment Award, Stock Options, Valuation Assumptions</t>
  </si>
  <si>
    <t>The estimated fair value of the options granted was calculated using a Black-Scholes option pricing model using the following assumptions: 2019 2018 2017 Expected life (in years) 3 3 3 Weighted-average volatility 62 % 36 % 31 % Risk-free interest rate 2.32-2.58% 2.39-2.42% 1.28 % Expected dividend yield — % 2.24 % 1.65 %</t>
  </si>
  <si>
    <t>Options outstanding and exercisable under the Company's 1991 Equity and Performance Incentive Plan</t>
  </si>
  <si>
    <t>Options outstanding and exercisable as of December 31, 2019 and changes during the year ended were as follows: Number of Shares Weighted-Average Exercise Price Weighted-Average Remaining Contractual Term Aggregate Intrinsic Value (1) (per share) (in years) Outstanding at January 1, 2019 2.5 $ 27.05 Expired or forfeited (1.3 ) $ 29.62 Granted 1.2 $ 4.67 Outstanding at December 31, 2019 2.4 $ 14.89 8 $ — Options exercisable at December 31, 2019 0.8 $ 26.67 6 $ — Options vested and expected to vest (2) at December 31, 2019 2.4 $ 14.89 8 $ 6.9 (1) The aggregate intrinsic value represents the total pre-tax intrinsic value (the difference between the Company’s closing share price on the last trading day of the year in 2019 and the exercise price, multiplied by the number of “in-the-money” options) that would have been received by the option holders had all option holders exercised their options on December 31, 2019 . The amount of aggregate intrinsic value will change based on the fair market value of the Company’s common shares. (2) The expected to vest options are the result of applying the pre-vesting forfeiture rate assumption to total outstanding non-vested options.</t>
  </si>
  <si>
    <t>Schedule of Share-based Compensation, Restricted Stock and Restricted Stock Units Activity</t>
  </si>
  <si>
    <t>Non-vested RSUs outstanding as of December 31, 2019 and changes during the year ended were as follows: Number of Weighted-Average Non-vested at January 1, 2019 1.6 $ 19.66 Forfeited (0.1 ) $ 19.63 Vested (0.8 ) $ 20.24 Granted (1) 1.5 $ 5.05 Non-vested at December 31, 2019 2.2 $ 9.99 (1) The RSUs granted during the year ended December 31, 2019 included 0.1 one year RSUs to non-employee directors under the 1991 Plan. These RSUs had a weighted-average, grant-date fair value of $12.71 .</t>
  </si>
  <si>
    <t>Schedule of Nonvested Performance-based Units Activity</t>
  </si>
  <si>
    <t>Non-vested performance shares outstanding as of December 31, 2019 and changes during the year ended were as follows: Number of Weighted-Average Non-vested at January 1, 2019 (1) 3.0 $ 26.90 Forfeited (0.5 ) $ 27.21 Vested (0.2 ) $ 26.60 Granted 0.1 $ 9.90 Non-vested at December 31, 2019 2.4 $ 26.44 (1) 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Income Taxes (Tables)</t>
  </si>
  <si>
    <t>Schedule of Income before Income Tax, Domestic and Foreign</t>
  </si>
  <si>
    <t>The following table presents components of loss from operations before taxes for the years ended December 31: 2019 2018 2017 Domestic $ (249.6 ) $ (300.9 ) $ (212.6 ) Foreign 20.7 (177.4 ) 20.7 Total $ (228.9 ) $ (478.3 ) $ (191.9 )</t>
  </si>
  <si>
    <t>Schedule of Components of Income Tax Expense (Benefit)</t>
  </si>
  <si>
    <t>The following table presents the components of income tax (benefit) expense for the years ended December 31: 2019 2018 2017 Current U.S. federal $ 0.7 $ 0.8 $ (5.9 ) Foreign 36.1 49.0 72.9 State and local 1.5 1.9 1.7 Total current 38.3 51.7 68.7 Deferred U.S. federal 78.1 4.6 7.6 Foreign (11.7 ) (19.8 ) (44.9 ) State and local 12.0 0.7 (3.1 ) Total deferred 78.4 (14.5 ) (40.4 ) Income tax expense (benefit) $ 116.7 $ 37.2 $ 28.3</t>
  </si>
  <si>
    <t>Schedule of Effective Income Tax Rate Reconciliation</t>
  </si>
  <si>
    <t>Income tax expense (benefit) attributable to loss from operations before taxes differed from the amounts computed by applying the U.S. federal income tax rate of 21 percent to pre-tax loss from operations for years ended December 31, 2019 and 2018 as a result of the Tax Act. The applicable U.S. federal rate of 35 percent to pre-tax loss from operations was used for 2017. The following table presents these differences for the years ended December 31: 2019 2018 2017 Statutory tax benefit $ (48.1 ) $ (100.5 ) $ (67.2 ) State and local taxes (net of federal tax benefit) (3.8 ) 1.5 (1.1 ) Brazil non-taxable incentive (5.8 ) (3.8 ) (3.9 ) Valuation allowances 46.2 80.6 10.5 Barbados loan restructuring 83.1 — — Netherlands liquidation deferred tax 5.9 — — Goodwill impairment — 34.0 — Foreign tax rate differential (1.4 ) (33.7 ) (31.5 ) Tax on unremitted foreign earnings 8.9 4.9 14.4 Accrual adjustments 4.0 3.1 4.1 Tax Act - rate impact on deferred tax balance — (2.5 ) 45.1 U.S. taxed foreign income 10.5 32.6 36.6 Business tax credits — (1.1 ) (0.6 ) Non-deductible (non-taxable) items 18.0 18.9 22.1 Return to provision and prior year true up (3.8 ) 1.6 (1.4 ) Withholding tax and other taxes 6.8 1.7 1.5 Other (3.8 ) (0.1 ) (0.3 ) Income tax expense (benefit) $ 116.7 $ 37.2 $ 28.3</t>
  </si>
  <si>
    <t>Summary of Income Tax Contingencies</t>
  </si>
  <si>
    <t>Details of the unrecognized tax benefits are as follows: 2019 2018 2017 Balance at January 1 $ 49.5 $ 48.4 $ 43.2 Increases (decreases) related to prior year tax positions, net 5.1 (1.5 ) 6.1 Increases related to current year tax positions 4.4 4.8 7.5 Settlements (5.5 ) (1.5 ) (1.8 ) Reductions due to lapse of applicable statute of limitations (2.6 ) (0.7 ) (6.6 ) Balance at December 31 $ 50.9 $ 49.5 $ 48.4</t>
  </si>
  <si>
    <t>Schedule of Deferred Tax Assets and Liabilities</t>
  </si>
  <si>
    <t>Significant components of the Company's deferred tax assets and liabilities at December 31 are as follows: 2019 2018 Deferred tax assets Accrued expenses $ 12.4 $ 64.0 Warranty accrual 8.7 6.7 Deferred compensation 9.8 9.6 Allowances for doubtful accounts 5.4 3.2 Inventories 12.7 23.9 Deferred revenue 18.3 28.6 Pensions, post-retirement and other benefits 69.1 76.9 Tax credits 65.1 74.1 Net operating loss carryforwards (NOL's) 197.1 160.0 Capital loss carryforwards 3.1 2.6 State deferred taxes 8.8 19.8 Lease liability 32.8 — Other 17.3 24.2 460.6 493.6 Valuation allowances (217.7 ) (175.4 ) Net deferred tax assets $ 242.9 $ 318.2 Deferred tax liabilities Property, plant and equipment, net $ 26.9 $ 30.2 Goodwill and intangible assets 154.1 177.0 Undistributed earnings 30.0 20.6 Right-of-use assets 32.5 — Net deferred tax liabilities 243.5 227.8 Net deferred tax (liability) asset $ (0.6 ) $ 90.4</t>
  </si>
  <si>
    <t>Schedule of Deferred Income Taxes by Balance Sheet Account</t>
  </si>
  <si>
    <t>Deferred income taxes reported in the consolidated balance sheets as of December 31 are as follows: 2019 2018 Deferred income taxes - assets $ 120.8 $ 243.9 Deferred income taxes - liabilities (134.5 ) (153.5 ) Net deferred tax assets classified as held-for-sale (1) 13.1 — Net deferred tax (liabilities) assets $ (0.6 ) $ 90.4 (1) As of December 31, 2018, the Company recorded an immaterial net deferred tax liability classified as assets held-for-sale, which is not included in the above table.</t>
  </si>
  <si>
    <t>Inventories (Tables)</t>
  </si>
  <si>
    <t>Major classes of inventories</t>
  </si>
  <si>
    <t>The following table summarizes the major classes of inventories as of December 31: 2019 2018 Finished goods $ 157.4 $ 211.2 Service parts 175.4 221.6 Raw materials and work in process 133.7 177.3 Total inventories $ 466.5 $ 610.1 During 2018, the Company re-assessed its inventory and recorded a charge of $74.5</t>
  </si>
  <si>
    <t>Property, Plant and Equipment (Tables)</t>
  </si>
  <si>
    <t>Property, plant and equipment</t>
  </si>
  <si>
    <t xml:space="preserve">The following is a summary of property, plant and equipment, at cost less accumulated depreciation and amortization as of December 31: Estimated Useful Life 2019 2018 Land and land improvements (1) $ 15.3 $ 15.6 Buildings and building improvements 15-30 115.8 122.2 Machinery, tools and equipment 5-12 99.3 99.6 Leasehold improvements (2) 10 25.5 26.9 Computer equipment 3 148.7 174.5 Computer software 5-10 143.5 142.9 Furniture and fixtures 5-8 67.6 70.3 Tooling 3-5 137.7 140.9 Construction in progress 5.0 5.3 Total property plant and equipment, at cost $ 758.4 $ 798.2 Less accumulated depreciation and amortization 526.9 494.1 Total property plant and equipment, net $ 231.5 $ 304.1 (1) Estimated useful life for land and land improvements is perpetual and 15 years, respectively. (2) The estimated useful life for leasehold improvements is the lesser of 10 years or the term of the lease. </t>
  </si>
  <si>
    <t>Investments (Tables)</t>
  </si>
  <si>
    <t>The Company’s investments consist of the following: Cost Basis Unrealized Gain Fair Value As of December 31, 2019 Short-term investments Certificates of deposit $ 10.0 $ — $ 10.0 Long-term investments Assets held in a rabbi trust $ 5.5 $ 0.7 $ 6.2 As of December 31, 2018 Short-term investments Certificates of deposit $ 33.5 $ — $ 33.5 Long-term investments: Assets held in a rabbi trust $ 6.5 $ (0.2 ) $ 6.3</t>
  </si>
  <si>
    <t>Schedule Of Components For Finance Lease Receivables</t>
  </si>
  <si>
    <t>The following table presents finance lease receivables sold by the Company for the years ended December 31: 2019 2018 2017 Finance lease receivables sold $ 2.7 $ 11.1 $ — The following table presents the components of finance lease receivables as of December 31: 2019 2018 Gross minimum lease receivable $ 41.8 $ 39.0 Allowance for credit losses (0.3 ) (0.4 ) Estimated unguaranteed residual values 0.2 0.4 41.7 39.0 Less: Unearned interest income (2.8 ) (3.0 ) Unearned residuals — (0.1 ) (2.8 ) (3.1 ) Total $ 38.9 $ 35.9</t>
  </si>
  <si>
    <t>Schedule of Financing Receivables, Minimum Payments</t>
  </si>
  <si>
    <t>Future minimum payments due from customers under finance lease receivables as of December 31, 2019 are as follows: 2020 $ 10.9 2021 7.4 2022 7.3 2023 7.2 2024 6.4 Thereafter 2.6 $ 41.8</t>
  </si>
  <si>
    <t>SEC Schedule, 12-09, Schedule of Valuation and Qualifying Accounts Disclosure</t>
  </si>
  <si>
    <t>The following table summarizes the Company’s allowances for doubtful accounts: 2019 2018 2017 Balance at January 1 $ 58.2 $ 71.7 $ 50.4 Charged to costs and expenses 24.4 22.8 54.9 Charged to other accounts (1) (0.9 ) (4.1 ) 1.4 Deductions (2) (39.5 ) (32.2 ) (35.0 ) Balance at December 31 $ 42.2 $ 58.2 $ 71.7 (1) Net effects of foreign currency translation. (2) Uncollectible accounts written-off, net of recoveries.</t>
  </si>
  <si>
    <t>Goodwill and Other Assets (Tables)</t>
  </si>
  <si>
    <t>Schedule of Goodwill</t>
  </si>
  <si>
    <t>The changes in carrying amounts of goodwill within the Company's segments are summarized as follows: Eurasia Banking Americas Banking Retail Total Goodwill $ 608.3 $ 445.0 $ 283.1 $ 1,336.4 Accumulated impairment losses (168.7 ) (122.0 ) — (290.7 ) Balance at January 1, 2018 $ 439.6 $ 323.0 $ 283.1 $ 1,045.7 Transferred to assets held for sale (0.8 ) (0.3 ) (43.4 ) (44.5 ) Currency translation adjustment (8.9 ) (7.4 ) (6.5 ) (22.8 ) Goodwill $ 598.6 $ 437.3 $ 233.2 $ 1,269.1 Impairment (123.0 ) — (57.2 ) (180.2 ) Accumulated impairment losses (291.7 ) (122.0 ) (57.2 ) (470.9 ) Balance at December 31, 2018 $ 306.9 $ 315.3 $ 176.0 $ 798.2 Divestitures (0.4 ) — (3.9 ) (4.3 ) Transferred to assets held for sale (11.7 ) — — (11.7 ) Currency translation adjustment (7.3 ) (6.0 ) (4.9 ) (18.2 ) Goodwill $ 579.2 $ 431.3 $ 224.4 $ 1,234.9 Accumulated impairment losses (291.7 ) (122.0 ) (57.2 ) (470.9 ) Balance at December 31, 2019 $ 287.5 $ 309.3 $ 167.2 $ 764.0</t>
  </si>
  <si>
    <t>Schedule of Finite-Lived Intangible Assets [Table Text Block]</t>
  </si>
  <si>
    <t>The following summarizes information on intangible assets by major category: December 31, 2019 December 31, 2018 Weighted-average remaining useful lives Gross Carrying Amount Accumulated Amortization Net Carrying Amount Gross Carrying Amount Accumulated Amortization Net Carrying Amount Customer relationships, net 6.2 years $ 698.7 $ (251.0 ) $ 447.7 $ 712.2 $ (179.1 ) $ 533.1 Internally-developed software 1.8 years 178.2 (132.2 ) 46.0 189.6 (118.9 ) 70.7 Development costs non-software 1.2 years 51.5 (47.5 ) 4.0 52.5 (44.3 ) 8.2 Other 2.9 years 79.3 (74.7 ) 4.6 79.5 (66.9 ) 12.6 Other intangible assets, net 309.0 (254.4 ) 54.6 321.6 (230.1 ) 91.5 Total $ 1,007.7 $ (505.4 ) $ 502.3 $ 1,033.8 $ (409.2 ) $ 624.6</t>
  </si>
  <si>
    <t>Schedule of Finite-Lived Intangible Assets, Future Amortization Expense [Table Text Block]</t>
  </si>
  <si>
    <t>The expected annual amortization expense is as follows: Estimated amortization 2020 $ 97.6 2021 87.1 2022 84.4 2023 82.3 2024 80.6 $ 432.0</t>
  </si>
  <si>
    <t>Guarantees and Product Warranties (Tables)</t>
  </si>
  <si>
    <t>Changes in warranty liability balance</t>
  </si>
  <si>
    <t>Changes in the Company’s warranty liability balance are illustrated in the following table: 2019 2018 Balance at January 1 $ 40.1 $ 76.7 Current period accruals 52.3 22.5 Current period settlements (52.7 ) (52.3 ) Currency translation (2.8 ) (6.8 ) Balance at December 31 $ 36.9 $ 40.1</t>
  </si>
  <si>
    <t>Restructuring (Tables)</t>
  </si>
  <si>
    <t>Schedule of Restructuring and Related Costs</t>
  </si>
  <si>
    <t>The following table summarizes the impact of the Company’s restructuring charges on the consolidated statements of operations for the years ended December 31: 2019 2018 2017 Cost of sales - services $ 8.0 $ 17.8 $ 27.3 Cost of sales - products 1.7 10.8 1.9 Selling and administrative expense 37.4 33.4 21.3 Research, development and engineering expense 3.0 3.0 (1.1 ) Loss on sale of real estate 0.1 — — Total $ 50.2 $ 65.0 $ 49.4</t>
  </si>
  <si>
    <t>Restructuring charges (benefits) within continuing operations by reporting segments</t>
  </si>
  <si>
    <t>The following table summarizes the Company’s restructuring charges by reporting segment for the years ended December 31: 2019 2018 2017 Severance Eurasia Banking $ 13.5 $ 37.1 $ 24.6 Americas Banking 1.8 8.9 4.2 Retail 9.7 13.3 14.8 Corporate 25.1 5.7 5.8 Total severance 50.1 65.0 49.4 Other - Americas Banking 0.1 — — Total $ 50.2 $ 65.0 $ 49.4</t>
  </si>
  <si>
    <t>Cumulative total restructuring costs [Table Text Block]</t>
  </si>
  <si>
    <t>The following table summarizes the Company's cumulative total restructuring costs as of December 31, 2019 for the respective plans: DN Now DN2020 Plan Strategic Alliance Severance Other Severance Severance Total Eurasia Banking $ 46.8 $ — $ 51.5 $ 8.2 $ 106.5 Americas Banking 10.4 0.1 13.6 — 24.1 Retail 22.2 — 15.6 — 37.8 Corporate 29.6 — 15.1 — 44.7 Total $ 109.0 $ 0.1 $ 95.8 $ 8.2 $ 213.1</t>
  </si>
  <si>
    <t>Restructuring accrual balances and related activity</t>
  </si>
  <si>
    <t>The following table summarizes the Company’s restructuring accrual balances and related activity: Balance at January 1, 2017 $ 89.9 Liabilities incurred 49.4 Liabilities acquired (8.2 ) Liabilities paid/settled (77.1 ) Balance at December 31, 2017 $ 54.0 Liabilities incurred 65.0 Liabilities paid/settled (62.1 ) Balance at December 31, 2018 $ 56.9 Liabilities incurred 50.2 Liabilities paid/settled (64.5 ) Balance at December 31, 2019 $ 42.6</t>
  </si>
  <si>
    <t>Debt (Tables)</t>
  </si>
  <si>
    <t>Outstanding Debt Balances</t>
  </si>
  <si>
    <t>Outstanding debt balances were as follows: December 31, 2019 2018 Notes payable – current Uncommitted lines of credit $ 5.0 $ 20.9 Term Loan A-1 Facility 16.3 16.3 Term Loan B Facility - USD 4.8 4.8 Term Loan B Facility - Euro 4.7 4.8 Other 1.7 2.7 $ 32.5 $ 49.5 Long-term debt Revolving credit facility $ — $ 125.0 2022 Term Loan A Facility 370.3 — Term Loan A-1 Facility 602.6 625.6 Term Loan B Facility - USD 404.0 413.2 Term Loan B Facility - Euro 395.1 411.9 Term Loan A Facility — 126.3 Delayed Draw Term Loan A Facility — 160.5 2024 Senior Notes 400.0 400.0 Other 1.3 2.4 2,173.3 2,264.9 Long-term deferred financing fees (64.6 ) (74.9 ) $ 2,108.7 $ 2,190.0</t>
  </si>
  <si>
    <t>Schedule Of Cash Flows Related To Debt Borrowings And Repayments [Table Text Block]</t>
  </si>
  <si>
    <t>The cash flows related to debt borrowings and repayments were as follows: December 31, 2019 2018 Revolving debt (repayments) borrowings, net $ (125.0 ) $ 50.0 Proceeds from 2022 Term Loan A Facility under Credit Agreement $ 374.3 $ — Proceeds from Term Loan A-1 Facility under the Credit Agreement — 650.0 International short-term uncommitted lines of credit borrowings 23.5 75.9 Other debt borrowings $ 397.8 $ 725.9 Payments on Term Loan A Facility under the Credit Agreement $ (126.3 ) $ (75.0 ) Payments on Delayed Draw Term Loan A Facility under the Credit Agreement (160.5 ) (83.2 ) Payments on Term Loan A-1 Facility under the Credit Agreement (23.0 ) (8.1 ) Payments on Term Loan B Facility - USD (9.2 ) (53.0 ) Payments on Term Loan B Facility - Euro (8.8 ) (55.6 ) Payments on 2022 Term Loan A Facility under Credit Agreement (4.0 ) — International short-term uncommitted lines of credit and other repayments (43.9 ) (62.8 ) Other debt repayments $ (375.7 ) $ (337.7 )</t>
  </si>
  <si>
    <t>Schedule of Maturities of Long-term Debt</t>
  </si>
  <si>
    <t>ens. Maturities of long-term debt as of December 31, 2019</t>
  </si>
  <si>
    <t>Redeemable Noncontrolling Interests (Tables)</t>
  </si>
  <si>
    <t>Redeemable Noncontrolling Interest [Table Text Block]</t>
  </si>
  <si>
    <t xml:space="preserve"> 2019 2018 2017 Balance at January 1 $ 130.4 $ 492.1 $ 44.1 Other comprehensive income (1.7 ) (19.3 ) 32.8 Redemption value adjustment (18.6 ) 2.8 32.0 Redemption of shares (89.2 ) (345.2 ) (3.5 ) Reclassification of noncontrolling interest — — 386.7 Balance at December 31 $ 20.9 $ 130.4 $ 492.1</t>
  </si>
  <si>
    <t>Accumulated Other Comprehensive Loss Accumulated Other Comprehensive Loss (Tables)</t>
  </si>
  <si>
    <t>Schedule of Accumulated Other Comprehensive Income (Loss)</t>
  </si>
  <si>
    <t xml:space="preserve">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7 $ (116.8 ) $ (5.1 ) $ 8.1 $ (82.6 ) $ 0.1 $ (196.3 ) Adoption of accounting standard (9.1 ) (1.0 ) 1.3 (20.2 ) — (29.0 ) Other comprehensive income (loss) before reclassifications (1) (66.2 ) 4.2 (1.4 ) (18.6 ) — (82.0 ) Amounts reclassified from AOCI — — 2.6 0.4 — 3.0 Net current period other comprehensive income (loss) (75.3 ) 3.2 2.5 (38.4 ) — (108.0 ) Balance at December 31, 2018 $ (192.1 ) $ (1.9 ) $ 10.6 $ (121.0 ) $ 0.1 $ (304.3 ) Other comprehensive income (loss) before reclassifications (1) (39.4 ) (0.7 ) (8.8 ) (29.4 ) 0.1 (78.2 ) Amounts reclassified from AOCI — — 3.4 3.8 — 7.2 Net current period other comprehensive income (loss) (39.4 ) (0.7 ) (5.4 ) (25.6 ) 0.1 (71.0 ) Balance at December 31, 2019 $ (231.5 ) $ (2.6 ) $ 5.2 $ (146.6 ) $ 0.2 $ (375.3 ) (1) Other comprehensive income (loss) before reclassifications within the translation component excludes (gains)/losses of $1.4 and $3.9 and translation attributable to noncontrolling interests for December 31, 2019 and 2018 , respectively. </t>
  </si>
  <si>
    <t>Reclassification out of Accumulated Other Comprehensive Income (Loss)</t>
  </si>
  <si>
    <t>The following table summarizes the details about amounts reclassified from AOCI for the years ended December 31: 2019 2018 Amount Reclassified from AOCI Amount Reclassified from AOCI Affected Line Item in the Statement of Operations Interest rate hedges (net of tax of $(0.3) and (0.6), respectively) $ 3.4 $ 2.6 Interest expense Pension and post-retirement benefits: Net actuarial losses recognized during the year (net of tax of $0.6 and $(1.1), respectively) 4.6 4.8 (1) Net actuarial gains (losses) recognized due to settlement (net of tax of $(0.1) and $(1.3), respectively) (1.0 ) (3.5 ) (1) Currency impact (net of tax of $0.0 and $(0.3), respectively) 0.2 (0.9 ) (1) 3.8 0.4 Total reclassifications for the period $ 7.2 $ 3.0 (1)</t>
  </si>
  <si>
    <t>Benefit Plans (Tables)</t>
  </si>
  <si>
    <t>Schedule of Defined Benefit Plans Disclosures</t>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19 2018 2019 2018 2019 2018 Change in benefit obligation Benefit obligation at beginning of year $ 522.2 $ 569.0 $ 426.5 $ 452.0 $ 15.3 $ 9.9 Service cost 3.7 3.9 9.8 11.0 0.1 — Interest cost 22.1 20.6 6.5 6.2 1.0 0.4 Actuarial loss (gain) 62.5 (41.3 ) 32.7 (3.5 ) 1.8 (1.6 ) Plan participant contributions — — 1.3 1.4 — — Benefits paid (30.5 ) (30.0 ) (17.5 ) (17.3 ) (0.8 ) (0.8 ) Plan amendments — — 0.4 — — — Settlements — — (5.8 ) (7.7 ) — — Recognition/establishment of Germany benefit obligation — — 7.1 — — — Foreign currency impact — — (3.4 ) (18.1 ) (0.3 ) — Acquired benefit plans and other — — (1.5 ) 2.5 — 7.4 Benefit obligation at end of year 580.0 522.2 456.1 426.5 17.1 15.3 Change in plan assets Fair value of plan assets at beginning of year 346.0 378.7 340.9 359.5 — — Actual return on plan assets 74.1 (20.3 ) 37.3 2.2 — — Employer contributions 38.1 17.6 6.8 16.9 0.8 0.8 Plan participant contributions — — 1.3 1.4 — — Benefits paid (30.4 ) (30.0 ) (17.5 ) (17.3 ) (0.8 ) (0.8 ) Foreign currency impact — — (3.3 ) (14.4 ) — — Acquired benefit plans and other — — 0.3 0.3 — — Settlements — — (5.8 ) (7.7 ) — — Fair value of plan assets at end of year 427.8 346.0 360.0 340.9 — — Funded status $ (152.2 ) $ (176.2 ) $ (96.1 ) $ (85.6 ) $ (17.1 ) $ (15.3 ) Amounts recognized in balance sheets Noncurrent assets $ 1.4 $ — $ 139.3 $ — $ — $ — Current liabilities 3.5 3.4 8.2 3.2 1.0 1.1 Noncurrent liabilities (1) 150.1 172.7 227.6 82.4 16.1 14.2 Accumulated other comprehensive loss: Unrecognized net actuarial (loss) gain (2) (159.2 ) (151.3 ) 6.2 19.0 (7.4 ) (6.3 ) Unrecognized prior service (cost) benefit (2) — — (0.3 ) 0.7 — — Net amount recognized $ (7.0 ) $ 24.8 $ 102.4 $ 105.3 $ 9.7 $ 9.0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19 2018 2019 2018 2019 2018 Change in accumulated other comprehensive loss Balance at beginning of year $ (151.4 ) $ (154.4 ) $ 19.8 $ 28.5 $ (6.3 ) $ (0.5 ) Prior service credit/loss recognized during the year — — (0.5 ) — — — Net actuarial gains (losses) recognized during the year 5.1 6.6 (1.5 ) (0.7 ) 0.4 — Net actuarial (losses) gains occurring during the year (13.1 ) (3.6 ) (7.7 ) (4.9 ) (1.9 ) 1.6 Net actuarial losses recognized due to settlement — — (0.9 ) (2.2 ) — — Acquired benefit plans and other — — (2.6 ) (0.3 ) — (7.4 ) Foreign currency impact — — (0.1 ) (0.6 ) 0.3 — Balance at end of year $ (159.4 ) $ (151.4 ) $ 6.5 $ 19.8 $ (7.5 ) $ (6.3 )</t>
  </si>
  <si>
    <t>Schedule of Net Benefit Costs</t>
  </si>
  <si>
    <t xml:space="preserve"> Retirement Benefits Other Benefits U.S. Plans Non-U.S. Plans 2019 2018 2017 2019 2018 2017 2019 2018 2017 Components of net periodic benefit cost Service cost $ 3.7 $ 3.9 $ 3.9 $ 9.8 $ 11.0 $ 10.5 $ 0.1 $ — $ — Interest cost 22.1 20.6 22.9 6.5 6.2 5.7 1.0 0.4 0.4 Recognition/establishment of Germany benefit obligation — — — 7.1 — — — — — Expected return on plan assets (24.7 ) (24.6 ) (25.9 ) (12.3 ) (10.5 ) (4.5 ) — — — Amortization of prior service cost — — — (0.1 ) — — — — — Recognized net actuarial loss 5.1 6.6 5.9 (1.5 ) (0.7 ) (0.4 ) 0.4 — — Curtailment loss — — — — — 0.1 — — — Settlement gain — — — (0.9 ) (2.2 ) (0.6 ) — — — Net periodic benefit cost $ 6.2 $ 6.5 $ 6.8 $ 8.6 $ 3.8 $ 10.8 $ 1.5 $ 0.4 $ 0.4</t>
  </si>
  <si>
    <t>Schedule of Accumulated Benefit Obligations in Excess of Fair Value of Plan Assets</t>
  </si>
  <si>
    <t>The following table represents information for pension plans with an accumulated benefit obligation in excess of plan assets at December 31: U.S. Plans Non-U.S. Plans 2019 2018 2019 2018 Projected benefit obligation $ 570.0 $ 522.2 $ 315.6 $ 426.5 Accumulated benefit obligation $ 570.0 $ 522.2 $ 295.2 $ 409.7 Fair value of plan assets $ 427.8 $ 346.0 $ 360.0 $ 340.9</t>
  </si>
  <si>
    <t>Schedule of Assumptions Used</t>
  </si>
  <si>
    <t>The following table represents the weighted-average assumptions used to determine benefit obligations at December 31: Pension Benefits Other Benefits U.S. Plans Non-U.S. Plans 2019 2018 2019 2018 2019 2018 Discount rate 3.35 % 4.34 % 0.94 % 1.60 % 5.70 % 4.34 % Rate of compensation increase N/A N/A 2.85 % 2.82 % N/A N/A The following table represents the weighted-average assumptions used to determine periodic benefit cost at December 31: Pension Benefits Other Benefits U.S. Plans Non-U.S. Plans 2019 2018 2019 2018 2019 2018 Discount rate 4.34 % 3.71 % 1.60 % 1.45 % 4.34 % 3.71 % Expected long-term return on plan assets 6.80 % 6.80 % 3.69 % 2.97 % N/A N/A Rate of compensation increase N/A N/A 2.82 % 2.75 % N/A N/A</t>
  </si>
  <si>
    <t>Schedule of Health Care Cost Trend Rates</t>
  </si>
  <si>
    <t>The following table represents assumed healthcare cost trend rates at December 31: 2019 2018 Healthcare cost trend rate assumed for next year 6.5 % 6.5 % Rate to which the cost trend rate is assumed to decline (the ultimate trend rate) 5.0 % 5.0 % Year that rate reaches ultimate trend rate 2025 2025</t>
  </si>
  <si>
    <t>Schedule of Allocation of Plan Assets</t>
  </si>
  <si>
    <t>The following table summarizes the fair value categorized into a three level hierarchy, as discussed in note 1, based upon the assumptions (inputs) of the Company’s plan assets as of December 31, 2019 : U.S. Plans Non-U.S. Plans Fair Value Level 1 Level 2 NAV Fair Value Level 1 Level 2 NAV Cash and short-term investments $ 6.5 $ 6.5 $ — $ — $ 28.8 $ 28.8 $ — $ — Mutual funds 0.8 0.8 — — — — — — Equity securities U.S. mid cap value — — — — 0.9 0.9 — — U.S. small cap core 23.4 23.4 — — — — — — International developed markets 47.3 47.3 — — 172.5 172.5 — — Fixed income securities U.S. corporate bonds 50.8 — 50.8 — — — — — International corporate bonds — — — — 62.5 — 62.5 — U.S. government 11.6 — 11.6 — 3.8 — 3.8 — Fixed and index funds 1.8 — 1.8 — 15.9 — 15.9 — Common collective trusts Real estate (a) 17.6 — — 17.6 5.0 — 5.0 — Other (b) 241.3 — 241.3 — — — — — Alternative investments Multi-strategy hedge funds (c) 20.4 — — 20.4 — — — — Private equity funds (d) 6.3 — — 6.3 — — — — Other alternative investments (e) — — — — 70.6 — — 70.6 Fair value of plan assets at end of year $ 427.8 $ 78.0 $ 305.5 $ 44.3 $ 360.0 $ 202.2 $ 87.2 $ 70.6 The following table summarizes the fair value of the Company’s plan assets as of December 31, 2018 : U.S. Plans Non-U.S. Plans Fair Value Level 1 Level 2 Level 3 Fair Value Level 1 Level 2 Level 3 Cash and short-term investments $ 3.0 $ 3.0 $ — $ — $ 34.0 $ 34.0 $ — $ — Mutual funds 26.8 26.8 — — 125.2 125.2 — — Equity securities U.S. mid cap value — — — — 3.1 3.1 — — U.S. small cap core 17.2 17.2 — — 0.3 0.3 — — International developed markets 34.5 34.5 — — 7.7 7.7 — — Emerging markets 17.8 — 17.8 — 0.4 0.4 — — Fixed income securities U.S. corporate bonds 45.6 — 45.6 — — — — — International corporate bonds — — — — 76.8 1.3 75.5 — U.S. government 7.4 — 7.4 — — — — — Fixed and index funds 0.1 — 0.1 — 14.7 14.7 — — Common collective trusts Real estate (a) 20.8 — — 20.8 5.0 — 5.0 — Other (b) 145.6 — 145.6 — — — — — Alternative investments Multi-strategy hedge funds (c) 19.3 — — 19.3 — — — — Private equity funds (d) 7.9 — — 7.9 — — — — Other alternative investments (e) — — — — 73.7 — 1.9 71.8 Fair value of plan assets at end of year $ 346.0 $ 81.5 $ 216.5 $ 48.0 $ 340.9 $ 186.7 $ 82.4 $ 71.8 In 2018,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19 , investments in this CCT, for U.S. plans, included approximately 37 percent office, 21 percent residential, 24 percent retail and 18 percent industrial, cash and other. As of December 31, 2018 , investments in this CCT, for U.S. plans, included approximately 37 percent office, 23 percent residential, 26 percent retail and 14 percent industrial, cash and other. Investments in the real estate CCT can be redeemed once per quarter subject to available cash, with a 30-day notice . (b) Other common collective trusts. At December 31, 2019 , approximately 44 percent of the other CCTs are invested in fixed income securities including approximately 24 percent in mortgage-backed securities, 46 percent in corporate bonds and 30 percent in U.S. Treasury and other. Approximately 31 percent of the other CCTs at December 31, 2019 are invested in Russell 1000 Fund large cap index funds, 15 percent in S&amp;P Mid Cap 400 index funds and 10 percent in emerging markets equity fund. At December 31, 2018 , approximately 61 percent of the other CCTs are invested in fixed-income securities including approximately 23 percent in mortgage-backed securities, 51 percent in corporate bonds and 26 percent in U.S. Treasury and other. Approximately 39 percent of the other CCTs at December 31, 2018 are invested in Russell 1000 Fund large cap index funds. Investments in all common collective trust securities can be redeemed daily . (c) Multi-strategy hedge funds. The objective of the multi-strategy hedge funds is to diversify risks and reduce volatility. At December 31, 2019 and 2018 , investments in this class for U.S. plans include approximately 41 percent and 44 percent long/short equity, respectively, 34 percent and 54 percent arbitrage and event investments, respectively, and 25 percent and 2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9 and 2018 , investments in these private equity funds include approximately 44 percent and 43 percent , respectively, in buyout private equity funds that usually invest in mature companies with established business plans, approximately 32 percent and 34 percent , respectively, in special situations private equity and debt funds that focus on niche investment strategies and approximately 24 percent and 23 percent respectively, in venture private equity funds that invest in early development or expansion of business. Investments in the private equity fund can be redeemed only with written consent from the general partner, which may or may not be granted. At December 31, 2019 and 2018 , the Company had unfunded commitments of underlying funds of $2.4 and $5.5 , respectively.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summarizes the Company’s target allocation for these asset classes in 2020 , which are readjusted at least quarterly within a defined range for the U.S., and the Company’s actual pension plan asset allocation as of December 31, 2019 and 2018 : U.S. Plans Non-U.S. Plans Target Actual Target Actual 2020 2019 2018 2020 2019 2018 Equity securities 45% 48% 44% 48% 48% 40% Debt securities 40% 40% 41% 23% 23% 27% Real estate 5% 4% 6% 10% 10% 10% Other 10% 8% 9% 19% 19% 23% Total 100% 100% 100% 100% 100% 100%</t>
  </si>
  <si>
    <t>Schedule of Amounts Expected To Be Recognized in Other Comprehensive Income (Loss)</t>
  </si>
  <si>
    <t>The following table represents the amortization amounts expected to be recognized during 2020 : U.S. Pension Benefits Non-U.S. Pension Benefits Other Benefits Amount of net loss (gain) $ 7.7 $ (0.6 ) $ 0.6</t>
  </si>
  <si>
    <t>Schedule of Expected Benefit Payments</t>
  </si>
  <si>
    <t>The following benefit payments, which reflect expected future service, are expected to be paid: U.S. Pension Benefits Non-U.S. Pension Benefits Other Benefits Other Benefits 2020 $ 29.0 $ 20.1 $ 1.0 $ 0.9 2021 $ 30.0 $ 20.9 $ 1.0 $ 0.9 2022 $ 30.3 $ 21.4 $ 1.0 $ 0.9 2023 $ 30.8 $ 24.6 $ 1.0 $ 0.9 2024 $ 31.3 $ 24.2 $ 1.0 $ 0.9 2025-2029 $ 161.7 $ 125.4 $ 4.7 $ 4.5</t>
  </si>
  <si>
    <t>Leases (Tables)</t>
  </si>
  <si>
    <t>Lease, Cost [Table Text Block]</t>
  </si>
  <si>
    <t xml:space="preserve"> 2019 2018 2017 Lease expense Operating lease expense $ 109.0 $ 123.2 $ 125.4 Finance lease expense Amortization of ROU lease assets $ 0.7 $ — $ — Interest on lease liabilities $ 0.4 $ — $ — Variable lease expense $ 13.2 $ — $ — The following table summarizes the weighted-average remaining lease terms and discount rates related to the Company's lease population: Year Ended December 31, 2019 Weighted-average remaining lease terms (in years) Operating leases 3.6 Finance leases 2.2 Weighted-average discount rate Operating leases 11.8 % Finance leases 20.8 %</t>
  </si>
  <si>
    <t>Finance Lease, Liability, Maturity [Table Text Block]</t>
  </si>
  <si>
    <t>The following table summarizes the maturities of lease liabilities: Operating Finance 2020 $ 78.1 $ 1.3 2021 51.4 1.2 2022 30.5 0.2 2023 17.6 — 2024 13.1 — Thereafter 23.6 — Total 214.3 2.7 Less: Present value discount (45.1 ) (0.4 ) Lease liability $ 169.2 $ 2.3</t>
  </si>
  <si>
    <t>Schedule Of Supplemental Cash Flow Information Related To Leases [Table Text Block]</t>
  </si>
  <si>
    <t>The following table summarizes the cash flow information related to leases: December 31, 2019 Cash paid for amounts included in the measurement of lease liabilities: Operating - operating cash flows $ 106.7 Finance - financing cash flows $ 0.4 Finance - operating cash flows $ 0.6 ROU lease assets obtained in the exchange for lease liabilities: Operating leases $ 85.0 Finance leases $ 3.0</t>
  </si>
  <si>
    <t>Schedule Of Supplemental Balance Sheet Information Related To Leases [Table Text Block]</t>
  </si>
  <si>
    <t>The following table summarizes the balance sheet information related to leases: December 31, 2019 Assets Operating $ 167.5 Finance 2.4 Total leased assets $ 169.9 Current liabilities Operating $ 62.8 Finance 0.9 Noncurrent liabilities Operating 106.4 Finance 1.4 Total lease liabilities $ 171.5</t>
  </si>
  <si>
    <t>Derivative Instruments and Hedging Activities (Tables)</t>
  </si>
  <si>
    <t>Gain (loss) recognized on non-designated derivative instruments</t>
  </si>
  <si>
    <t>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19 2018 2017 Non-designated hedges and interest rate swaps Interest expense $ (3.4 ) $ (2.9 ) $ (4.3 ) Foreign exchange forward contracts and cash flow hedges Net sales 0.4 2.4 — Foreign exchange forward contracts and cash flow hedges Cost of sales — 0.6 — Foreign exchange forward contracts and cash flow hedges Foreign exchange gain (loss), net 5.0 (10.4 ) 6.3 Total $ 2.0 $ (10.3 ) $ 2.0</t>
  </si>
  <si>
    <t>Schedule of Notional Amounts of Outstanding Derivative Positions [Table Text Block]</t>
  </si>
  <si>
    <t>As of December 31, 2019 , the Company had the following outstanding foreign currency derivatives that were used to hedge its foreign exchange risks: Foreign Currency Derivative Number of Instruments Notional Sold Notional Purchased Currency forward agreements (EUR-GBP) 12 24.0 GBP 27.0 EUR</t>
  </si>
  <si>
    <t>Fair Value of Assets and Liabilities (Tables)</t>
  </si>
  <si>
    <t>Summary of Assets and Liabilities Recorded at Fair Market Value</t>
  </si>
  <si>
    <t>Assets and liabilities subject to fair value measurement by fair value level and recorded at fair value are as follows: Classification on consolidated balance sheets December 31, 2019 December 31, 2018 Fair Value Level 1 Level 2 Fair Value Level 1 Level 2 Assets Certificates of deposit Short-term investments $ 10.0 $ 10.0 $ — $ 33.5 $ 33.5 $ — Assets held in rabbi trusts Securities and other investments 6.2 6.2 — 6.3 6.3 — Foreign exchange forward contracts Other current assets 2.9 — 2.9 3.4 — 3.4 Interest rate swaps Other current assets 1.7 — 1.7 5.3 — 5.3 Interest rate swaps Securities and other investments 0.1 — 0.1 4.8 — 4.8 Total $ 20.9 $ 16.2 $ 4.7 $ 53.3 $ 39.8 $ 13.5 Liabilities Foreign exchange forward contracts Other current liabilities $ 2.9 $ — $ 2.9 $ 3.1 $ — $ 3.1 Interest rate swaps Other current liabilities 2.3 — 2.3 3.6 — 3.6 Deferred compensation Other liabilities 6.2 6.2 — 6.3 6.3 — Total $ 11.4 $ 6.2 $ 5.2 $ 13.0 $ 6.3 $ 6.7</t>
  </si>
  <si>
    <t>Fair value and carrying value of the Company's debt instruments</t>
  </si>
  <si>
    <t xml:space="preserve"> December 31, 2019 December 31, 2018 Fair Value Carrying Value Fair Value Carrying Value 2024 Senior Notes $ 387.0 $ 400.0 $ 242.0 $ 400.0</t>
  </si>
  <si>
    <t>Segment Information (Tables)</t>
  </si>
  <si>
    <t>Summary of Segment Information</t>
  </si>
  <si>
    <t>The following tables represent information regarding the Company’s segment information and provides a reconciliation between segment operating profit and the consolidated income (loss) before income taxes for the years ended December 31: 2019 2018 2017 Net sales summary by segment Eurasia Banking $ 1,649.8 $ 1,800.2 $ 1,903.4 Americas Banking 1,604.1 1,515.7 1,525.6 Retail 1,154.8 1,262.7 1,180.3 Total customer revenues $ 4,408.7 $ 4,578.6 $ 4,609.3 Intersegment revenues Eurasia Banking $ 168.3 $ 161.1 $ 105.0 Americas Banking 15.5 13.8 25.9 Total intersegment revenues $ 183.8 $ 174.9 $ 130.9 Segment operating profit Eurasia Banking $ 169.3 $ 150.1 $ 126.8 Americas Banking 119.7 17.2 68.1 Retail 58.3 47.1 87.9 Total segment operating profit $ 347.3 $ 214.4 $ 282.8 Corporate charges not allocated to segments (1) $ (79.4 ) $ (52.1 ) $ (62.6 ) Impairment of assets (30.2 ) (180.2 ) (3.1 ) Restructuring charges (50.2 ) (65.0 ) (49.4 ) Net non-routine expense (214.1 ) (242.7 ) (261.2 ) (373.9 ) (540.0 ) (376.3 ) Operating loss (26.6 ) (325.6 ) (93.5 ) Other expense (202.3 ) (152.7 ) (98.4 ) Loss before taxes $ (228.9 ) $ (478.3 ) $ (191.9 ) (1) Corporate charges not allocated to segments include headquarter-based costs associated with procurement, human resources, compensation and benefits, finance and accounting, global development/engineering, global strategy/mergers and acquisitions, global IT, tax, treasury and legal.</t>
  </si>
  <si>
    <t>Revenue from External Customers by Products and Services</t>
  </si>
  <si>
    <t>The following table presents information regarding the Company’s segment net sales by service and product solution: 2019 2018 2017 Eurasia Banking Services $ 993.6 $ 1,111.8 $ 1,133.1 Products 656.2 688.4 770.3 Total Eurasia Banking 1,649.8 1,800.2 1,903.4 Americas Banking Services 1,002.5 1,025.8 1,043.9 Products 601.6 489.9 481.7 Total Americas Banking 1,604.1 1,515.7 1,525.6 Retail Services 612.0 651.9 608.3 Products 542.8 610.8 572.0 Total Retail 1,154.8 1,262.7 1,180.3 Total $ 4,408.7 $ 4,578.6 $ 4,609.3</t>
  </si>
  <si>
    <t>Schedule of Revenue from External Customers and Long-Lived Assets, by Geographical Areas [Table Text Block]</t>
  </si>
  <si>
    <t>Below is a summary of net sales by point of origin for the years ended December 31: 2019 2018 2017 Americas United States $ 1,024.7 $ 1,047.7 $ 1,049.5 Other Americas 654.6 556.7 556.3 Total Americas 1,679.3 1,604.4 1,605.8 EMEA Germany 872.5 876.2 843.0 Other EMEA 1,400.4 1,583.8 1,537.1 Total EMEA 2,272.9 2,460.0 2,380.1 AP Total AP 456.5 514.2 623.4 Total net sales $ 4,408.7 $ 4,578.6 $ 4,609.3 Below is a summary of property, plant and equipment, net by geographical location as of December 31: 2019 2018 Property, plant and equipment, net United States $ 62.4 $ 77.8 Germany 150.1 168.2 Other international 19.0 58.1 Total property, plant and equipment, net $ 231.5 $ 304.1</t>
  </si>
  <si>
    <t>Disaggregation of Revenue [Table Text Block]</t>
  </si>
  <si>
    <t>In the following table, revenue is disaggregated by timing of revenue recognition at December 31: Timing of revenue recognition 2019 2018 Products transferred at a point in time 41% 39% Products and services transferred over time 59% 61% Net sales 100% 100%</t>
  </si>
  <si>
    <t>Quarterly Financial Information (Unaudited) (Tables)</t>
  </si>
  <si>
    <t>Schedule of Quarterly Financial Information</t>
  </si>
  <si>
    <t>The following table presents selected unaudited quarterly financial information for the years ended December 31: First Quarter Second Quarter Third Quarter Fourth Quarter 2019 2018 2019 2018 2019 2018 2019 2018 Net sales $ 1,028.1 $ 1,064.2 $ 1,150.2 $ 1,105.6 $ 1,078.8 $ 1,119.0 $ 1,151.6 $ 1,289.8 Gross profit (1) 246.1 240.4 279.1 219.7 271.5 228.9 270.4 209.8 Net loss (2) (131.9 ) (65.6 ) (55.3 ) (115.9 ) (34.8 ) (219.7 ) (122.6 ) (127.5 ) Net income (loss) attributable to noncontrolling interests 0.8 7.6 (5.0 ) 5.1 0.9 (6.1 ) — (3.9 ) Net loss attributable to Diebold Nixdorf, Incorporated $ (132.7 ) $ (73.2 ) $ (50.3 ) $ (121.0 ) $ (35.7 ) $ (213.6 ) $ (122.6 ) $ (123.6 ) Net loss attributable to Diebold Nixdorf, Incorporated Basic and diluted loss per share $ (1.74 ) $ (0.97 ) $ (0.66 ) $ (1.59 ) $ (0.46 ) $ (2.81 ) $ (1.60 ) $ (1.62 ) Basic and diluted weighted-average shares outstanding 76.4 75.8 76.7 76.0 76.8 76.1 76.8 76.1 (1) The Company reclassified immaterial amounts from cost of sales to selling and administrative expense. The amount represents selling costs that were incorrectly being recorded within cost of sales. Refer to note 1 for more information. (2) The Company corrected an immaterial error to net loss related to the goodwill impairment recorded in the year ended December 31, 2018. Refer to note 1 for more information.</t>
  </si>
  <si>
    <t>Supplemental Guarantor Information (Tables)</t>
  </si>
  <si>
    <t>Condensed Balance Sheet [Table Text Block]</t>
  </si>
  <si>
    <t xml:space="preserve"> Balance Sheets As of December 31, 2019 Parent Combined Guarantor Subsidiaries Combined Non-Guarantor Subsidiaries Reclassifications/ Eliminations Consolidated ASSETS Current assets Cash, cash equivalents and restricted cash $ 3.6 $ 1.8 $ 275.5 $ — $ 280.9 Short-term investments — — 10.0 — 10.0 Trade receivables, net 109.0 — 510.3 — 619.3 Intercompany receivables 632.6 559.3 747.6 (1,939.5 ) — Inventories 122.4 — 346.4 (2.3 ) 466.5 Prepaid expenses 27.2 — 24.1 — 51.3 Other current assets 14.9 7.8 449.1 (7.8 ) 464.0 Total current assets 909.7 568.9 2,363.0 (1,949.6 ) 1,892.0 Securities and other investments 21.4 — — — 21.4 Property, plant and equipment, net 61.9 0.5 169.1 — 231.5 Deferred income taxes 51.1 6.4 63.3 — 120.8 Goodwill 55.5 — 708.5 — 764.0 Intangible assets, net 19.2 — 483.1 — 502.3 Investment in subsidiaries 1,676.8 — — (1,676.8 ) — Long-term intercompany receivables 617.9 — — (617.9 ) — Other assets 45.1 0.1 213.4 — 258.6 Total assets $ 3,458.6 $ 575.9 $ 4,000.4 $ (4,244.3 ) $ 3,790.6 LIABILITIES, REDEEMABLE NONCONTROLLING INTERESTS AND EQUITY Current liabilities Notes payable $ 26.6 $ — $ 5.9 $ — $ 32.5 Accounts payable 55.3 — 416.2 — 471.5 Intercompany payable 1,302.3 46.7 590.5 (1,939.5 ) — Deferred revenue 133.7 — 186.8 — 320.5 Payroll and other benefits liabilities 49.4 2.1 173.2 — 224.7 Other current liabilities 109.5 1.0 447.7 (7.8 ) 550.4 Total current liabilities 1,676.8 49.8 1,820.3 (1,947.3 ) 1,599.6 Long-term debt 2,107.4 — 1.3 — 2,108.7 Pensions, post-retirements and other benefits 160.3 — 77.4 — 237.7 Long-term intercompany payable — — 617.9 (617.9 ) — Other long-term liabilities 42.7 — 287.3 — 330.0 Commitments and contingencies Redeemable noncontrolling interests — — 20.9 — 20.9 Total Diebold Nixdorf, Incorporated shareholders' equity (528.6 ) 526.1 1,151.3 (1,679.1 ) (530.3 ) Noncontrolling interests — — 24.0 — 24.0 Total liabilities and equity $ 3,458.6 $ 575.9 $ 4,000.4 $ (4,244.3 ) $ 3,790.6 Condensed Consolidating Balance Sheets As of December 31, 2018 Parent Combined Guarantor Subsidiaries Combined Non-Guarantor Subsidiaries Reclassifications/ Eliminations Consolidated ASSETS Current assets Cash, cash equivalents and restricted cash $ 17.3 $ 2.7 $ 438.4 $ — $ 458.4 Short-term investments — — 33.5 — 33.5 Trade receivables, net 105.7 0.1 631.4 — 737.2 Intercompany receivables 205.3 606.3 425.1 (1,236.7 ) — Inventories 164.8 — 447.5 (2.2 ) 610.1 Prepaid expenses 16.4 0.1 40.9 — 57.4 Other current assets 20.4 12.6 297.1 (25.8 ) 304.3 Total current assets 529.9 621.8 2,313.9 (1,264.7 ) 2,200.9 Securities and other investments 22.4 — — — 22.4 Property, plant and equipment, net 76.9 0.8 226.4 — 304.1 Deferred income taxes 139.9 6.2 97.8 — 243.9 Goodwill 58.1 — 740.1 — 798.2 Intangible assets, net 30.8 — 593.8 — 624.6 Investment in subsidiaries 2,738.8 — — (2,738.8 ) — Other assets 30.2 0.4 69.3 (13.5 ) 86.4 Total assets $ 3,627.0 $ 629.2 $ 4,041.3 $ (4,017.0 ) $ 4,280.5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6 352.4 (21.3 ) 446.9 Total current liabilities 1,402.1 63.9 1,360.4 (1,258.0 ) 1,568.4 Long-term debt 2,172.5 — 17.5 — 2,190.0 Pensions, post-retirements and other benefits 183.7 — 90.1 — 273.8 Other long-term liabilities 18.4 — 240.4 (18.0 ) 240.8 Commitments and contingencies Redeemable noncontrolling interests — — 130.4 — 130.4 Total Diebold Nixdorf, Incorporated shareholders' equity (149.7 ) 565.3 2,175.7 (2,741.0 ) (149.7 ) Noncontrolling interests — — 26.8 — 26.8 Total liabilities and equity $ 3,627.0 $ 629.2 $ 4,041.3 $ (4,017.0 ) $ 4,280.5</t>
  </si>
  <si>
    <t>Condensed Income Statement [Table Text Block]</t>
  </si>
  <si>
    <t xml:space="preserve"> Statement of Operations and Comprehensive Income (Loss) Year Ended December 31, 2019 Parent Combined Guarantor Subsidiaries Combined Non-Guarantor Subsidiaries Reclassifications/ Eliminations Consolidated Net sales $ 1,206.4 $ 0.2 $ 3,598.7 $ (396.6 ) $ 4,408.7 Cost of sales 962.2 0.8 2,752.7 (374.1 ) 3,341.6 Gross profit (loss) 244.2 (0.6 ) 846.0 (22.5 ) 1,067.1 Selling and administrative expense 350.9 4.4 553.5 — 908.8 Research, development and engineering expense 6.7 33.4 127.1 (20.1 ) 147.1 Impairment of assets 5.1 — 25.1 — 30.2 (Gain) loss on sale of assets, net (6.3 ) 0.2 13.7 — 7.6 356.4 38.0 719.4 (20.1 ) 1,093.7 Operating loss (112.2 ) (38.6 ) 126.6 (2.4 ) (26.6 ) Other income (expense) Interest income 2.1 — 7.2 — 9.3 Interest expense (190.1 ) — (12.8 ) — (202.9 ) Foreign exchange (loss) gain, net 1.0 (0.1 ) (6.0 ) — (5.1 ) Miscellaneous, net 92.7 1.3 (95.6 ) (2.0 ) (3.6 ) Loss from continuing operations before taxes (206.5 ) (37.4 ) 19.4 (4.4 ) (228.9 ) Income tax (benefit) expense 105.3 (7.8 ) 21.8 (2.6 ) 116.7 Equity in (loss) earnings of unconsolidated subsidiaries, net (29.5 ) — 1.0 29.5 1.0 Net (loss) income (341.3 ) (29.6 ) (1.4 ) 27.7 (344.6 ) Loss attributable to noncontrolling interests, net of tax — — (3.3 ) — (3.3 ) Net (loss) income attributable to Diebold Nixdorf, Incorporated $ (341.3 ) $ (29.6 ) $ 1.9 $ 27.7 $ (341.3 ) Comprehensive (loss) income $ (412.3 ) $ (29.6 ) $ (89.4 ) $ 114.3 $ (417.0 ) Less: comprehensive loss attributable to noncontrolling interests — — (4.7 ) — (4.7 ) Comprehensive (loss) income attributable to Diebold Nixdorf, Incorporated $ (412.3 ) $ (29.6 ) $ (84.7 ) $ 114.3 $ (412.3 ) Condensed Consolidating Statement of Operations and Comprehensive Income (Loss) Year Ended December 31, 2018 Parent Combined Guarantor Subsidiaries Combined Non-Guarantor Subsidiaries Reclassifications/ Eliminations Consolidated Net sales $ 1,210.2 $ 0.5 $ 3,761.2 $ (393.3 ) $ 4,578.6 Cost of sales 1,045.4 1.9 3,000.6 (368.1 ) 3,679.8 Gross profit (loss) 164.8 (1.4 ) 760.6 (25.2 ) 898.8 Selling and administrative expense 306.6 4.9 582.0 — 893.5 Research, development and engineering expense 2.8 44.6 133.0 (23.0 ) 157.4 Impairment of assets — — 180.2 — 180.2 Loss on sale of assets, net (3.4 ) 0.1 (3.4 ) — (6.7 ) 306.0 49.6 891.8 (23.0 ) 1,224.4 Operating loss (141.2 ) (51.0 ) (131.2 ) (2.2 ) (325.6 ) Other income (expense) Interest income 0.3 0.1 8.3 — 8.7 Interest expense (140.7 ) — (14.2 ) — (154.9 ) Foreign exchange loss, net (17.3 ) (0.2 ) 15.0 — (2.5 ) Miscellaneous, net 36.4 1.3 (41.7 ) — (4.0 ) Loss from continuing operations before taxes (262.5 ) (49.8 ) (163.8 ) (2.2 ) (478.3 ) Income tax (benefit) expense 18.8 (10.2 ) 28.6 — 37.2 Equity in (loss) earnings of unconsolidated subsidiaries, net (250.1 ) — (13.2 ) 250.1 (13.2 ) Net (loss) income (531.4 ) (39.6 ) (205.6 ) 247.9 (528.7 ) Income attributable to noncontrolling interests, net of tax — — 2.7 — 2.7 Net (loss) income attributable to Diebold Nixdorf, Incorporated $ (531.4 ) $ (39.6 ) $ (208.3 ) $ 247.9 $ (531.4 ) Comprehensive (loss) income $ (639.4 ) $ (39.6 ) $ (302.6 ) $ 341.0 $ (640.6 ) Less: comprehensive income attributable to noncontrolling interests — — (1.2 ) — (1.2 ) Comprehensive (loss) income attributable to Diebold Nixdorf, Incorporated $ (639.4 ) $ (39.6 ) $ (301.4 ) $ 341.0 $ (639.4 ) Condensed Consolidating Statement of Operations and Comprehensive Income (Loss) Year Ended December 31, 2017 Parent Combined Guarantor Subsidiaries Combined Non-Guarantor Subsidiaries Reclassifications/ Eliminations Consolidated Net sales $ 1,126.4 $ 7.4 $ 3,480.6 $ (5.1 ) $ 4,609.3 Cost of sales 902.0 12.3 2,700.3 (5.1 ) 3,609.5 Gross profit (loss) 224.4 (4.9 ) 780.3 — 999.8 Selling and administrative expense 283.8 10.5 639.4 — 933.7 Research, development and engineering expense 3.1 40.6 111.8 — 155.5 Impairment of assets 3.1 — — — 3.1 Loss on sale of assets, net 0.5 0.4 0.1 — 1.0 290.5 51.5 751.3 — 1,093.3 Operating loss (income) (66.1 ) (56.4 ) 29.0 — (93.5 ) Other income (expense) Interest income 2.3 0.2 17.8 — 20.3 Interest expense (108.7 ) — (8.6 ) — (117.3 ) Foreign exchange loss, net (0.5 ) (0.1 ) (3.3 ) — (3.9 ) Miscellaneous, net 6.2 7.7 (11.1 ) (0.3 ) 2.5 Loss from continuing operations before taxes (166.8 ) (48.6 ) 23.8 (0.3 ) (191.9 ) Income (benefit) tax expense 36.1 (15.5 ) 7.7 — 28.3 Equity in (loss) earnings of unconsolidated subsidiaries, net (38.6 ) — 6.3 38.6 6.3 Net (loss) income (241.5 ) (33.1 ) 22.4 38.3 (213.9 ) Income attributable to noncontrolling interests, net of tax — — 27.6 — 27.6 Net (loss) income attributable to Diebold Nixdorf, Incorporated $ (241.5 ) $ (33.1 ) $ (5.2 ) $ 38.3 $ (241.5 ) Comprehensive (loss) income $ (96.5 ) $ (33.1 ) $ 193.7 $ (127.1 ) $ (63.0 ) Less: comprehensive income attributable to noncontrolling interests — — 33.5 — 33.5 Comprehensive (loss) income attributable to Diebold Nixdorf, Incorporated $ (96.5 ) $ (33.1 ) $ 160.2 $ (127.1 ) $ (96.5 )</t>
  </si>
  <si>
    <t>Condensed Cash Flow Statement [Table Text Block]</t>
  </si>
  <si>
    <t xml:space="preserve"> Statement of Cash Flows Year Ended December 31, 2019 Parent Combined Guarantor Subsidiaries Combined Non-Guarantor Subsidiaries Reclassifications/ Eliminations Consolidated Net cash (used) provided by operating activities $ 97.6 $ (37.3 ) $ 75.5 $ — $ 135.8 Cash flow from investing activities Capital expenditures (5.3 ) — (37.6 ) — (42.9 ) Proceeds from maturities of investments — — 241.7 — 241.7 Payments for purchases of investments — — (222.2 ) — (222.2 ) Proceeds from divestitures and the sale of assets 21.4 — 8.5 — 29.9 Decrease in certain other assets (9.8 ) — (3.5 ) — (13.3 ) Capital contributions and loans paid (47.0 ) — — 47.0 — Proceeds from intercompany loans 13.1 — — (13.1 ) — Net cash (used) provided by investing activities (27.6 ) — (13.1 ) 33.9 (6.8 ) Cash flow from financing activities Debt issuance costs (12.6 ) — — — (12.6 ) Revolving debt repayments, net (110.0 ) — (15.0 ) — (125.0 ) Other debt borrowings 374.3 — 23.5 — 397.8 Other debt repayments (333.9 ) (0.1 ) (41.7 ) — (375.7 ) Distribution to noncontrolling interest holders — — (98.1 ) — (98.1 ) Other (1.5 ) — (0.4 ) — (1.9 ) Capital contributions received and loans incurred — 46.5 0.5 (47.0 ) — Payments on intercompany loans — (10.0 ) (3.1 ) 13.1 — Net cash provided (used) by financing activities (83.7 ) 36.4 (134.3 ) (33.9 ) (215.5 ) Effect of exchange rate changes on cash — — (1.1 ) — (1.1 ) Decrease in cash, cash equivalents and restricted cash (13.7 ) (0.9 ) (73.0 ) — (87.6 ) Add: Cash included in assets held for sale at beginning of year — — 7.3 — 7.3 Less: Cash included in assets held for sale at end of year — — 97.2 — 97.2 Cash, cash equivalents and restricted cash at the beginning of the year 17.3 2.7 438.4 — 458.4 Cash, cash equivalents and restricted cash at the end of the year $ 3.6 $ 1.8 $ 275.5 $ — $ 280.9 Condensed Consolidating Statement of Cash Flows Year Ended December 31, 2018 Parent Combined Guarantor Subsidiaries Combined Non-Guarantor Subsidiaries Reclassifications/ Eliminations Consolidated Net cash (used) provided by operating activities $ (67.8 ) $ (37.7 ) $ 1.4 $ — $ (104.1 ) Cash flow from investing activities Capital expenditures (6.5 ) (0.1 ) (51.9 ) — (58.5 ) Payments for acquisitions, net of cash acquired — — (5.9 ) — (5.9 ) Proceeds from maturities of investments 71.2 — 246.6 — 317.8 Payments for purchases of investments — — (200.2 ) — (200.2 ) Proceeds from divestitures and the sale of assets 6.7 — 4.4 — 11.1 Decrease in certain other assets (5.8 ) — (24.1 ) — (29.9 ) Capital contributions and loans paid (503.2 ) — — 503.2 — Proceeds from intercompany loans 29.2 — — (29.2 ) — Net cash (used) provided by investing activities (408.4 ) (0.1 ) (31.1 ) 474.0 34.4 Cash flow from financing activities Dividends paid (7.7 ) — — — (7.7 ) Debt issuance costs (39.4 ) — — — (39.4 ) Revolving debt borrowings (repayments), net 110.0 — (60.0 ) — 50.0 Other debt borrowings 660.0 — 65.9 — 725.9 Other debt repayments (284.9 ) (0.3 ) (52.5 ) — (337.7 ) Distribution to noncontrolling interest holders — — (377.2 ) — (377.2 ) Repurchase of common shares (3.0 ) — — — (3.0 ) Capital contributions received and loans incurred — 59.0 444.2 (503.2 ) — Payments on intercompany loans — (20.5 ) (8.7 ) 29.2 — Net cash provided (used) by financing activities 435.0 38.2 11.7 (474.0 ) 10.9 Effect of exchange rate changes on cash — — (18.7 ) — (18.7 ) (Decrease) increase in cash, cash equivalents and restricted cash (41.2 ) 0.4 (36.7 ) — (77.5 ) Less: Cash included in assets held for sale at end of year — — 7.3 — 7.3 Cash, cash equivalents and restricted cash at the beginning of the year 58.5 2.3 482.4 — 543.2 Cash, cash equivalents and restricted cash at the end of the year $ 17.3 $ 2.7 $ 438.4 $ — $ 458.4 Condensed Consolidating Statement of Cash Flows Year Ended December 31, 2017 Parent Combined Guarantor Subsidiaries Combined Non-Guarantor Subsidiaries Reclassifications/ Eliminations Consolidated Net cash (used) provided by operating activities $ (43.9 ) $ (41.6 ) $ 122.6 $ — $ 37.1 Cash flow from investing activities Capital expenditures (13.0 ) (0.1 ) (56.3 ) — (69.4 ) Payments for acquisitions, net of cash acquired — — (5.6 ) — (5.6 ) Proceeds from maturities of investments — — 296.2 — 296.2 Payments for purchases of investments (14.0 ) — (315.8 ) — (329.8 ) Proceeds from divestitures and the sale of assets 4.6 — 16.3 — 20.9 (Decrease) increase in certain other assets (43.0 ) 11.8 (1.9 ) — (33.1 ) Capital contributions and loans paid (114.5 ) — — 114.5 — Proceeds from intercompany loans 210.7 — — (210.7 ) — Net cash provided (used) by investing activities 30.8 11.7 (67.1 ) (96.2 ) (120.8 ) Cash flow from financing activities Dividends paid (30.6 ) — — — (30.6 ) Debt issuance costs (1.1 ) — — — (1.1 ) Revolving debt borrowings, net — — 75.0 — 75.0 Other debt borrowings 323.3 — 50.8 — 374.1 Other debt repayments (354.2 ) (1.2 ) (103.4 ) — (458.8 ) Distribution to noncontrolling interest holders — — (17.6 ) — (17.6 ) Issuance of common shares 0.3 — — — 0.3 Repurchase of common shares (5.0 ) — — — (5.0 ) Capital contributions received and loans incurred — 67.1 47.4 (114.5 ) — Payments on intercompany loans — (36.0 ) (174.7 ) 210.7 — Net cash (used) provided by financing activities (67.3 ) 29.9 (122.5 ) 96.2 (63.7 ) Effect of exchange rate changes on cash — — 37.9 — 37.9 Decrease in cash, cash equivalents and restricted cash (80.4 ) — (29.1 ) — (109.5 ) Cash, cash equivalents and restricted cash at the beginning of the year 138.9 2.3 511.5 — 652.7 Cash, cash equivalents and restricted cash at the end of the year $ 58.5 $ 2.3 $ 482.4 $ — $ 543.2</t>
  </si>
  <si>
    <t>Summary of Significant Accounting Policies (Details) - USD ($) $ / shares in Units, $ in Millions</t>
  </si>
  <si>
    <t>3 Months Ended</t>
  </si>
  <si>
    <t>Sep. 30, 2019</t>
  </si>
  <si>
    <t>Jun. 30, 2019</t>
  </si>
  <si>
    <t>Mar. 31, 2019</t>
  </si>
  <si>
    <t>Sep. 30, 2018</t>
  </si>
  <si>
    <t>Jun. 30, 2018</t>
  </si>
  <si>
    <t>Mar. 31, 2018</t>
  </si>
  <si>
    <t>Dec. 31, 2016</t>
  </si>
  <si>
    <t>Prior Period Adjustment [Abstract]</t>
  </si>
  <si>
    <t>Trade receivables, net</t>
  </si>
  <si>
    <t>Contract with Customer, Asset, Credit Loss Expense</t>
  </si>
  <si>
    <t>Deferred Revenue, Revenue Recognized</t>
  </si>
  <si>
    <t>Revenue, Remaining Performance Obligation, Amount</t>
  </si>
  <si>
    <t>Advertising expense</t>
  </si>
  <si>
    <t>Cash equivalents, maturity period</t>
  </si>
  <si>
    <t>3 months</t>
  </si>
  <si>
    <t>Restricted Cash and Cash Equivalents</t>
  </si>
  <si>
    <t>Expected rate of return period</t>
  </si>
  <si>
    <t>20 years</t>
  </si>
  <si>
    <t>Amortization of unrecognized net gain (loss)</t>
  </si>
  <si>
    <t>5.00%</t>
  </si>
  <si>
    <t>Accounts Receivable, Related Parties</t>
  </si>
  <si>
    <t>Accounts Payable, Related Parties</t>
  </si>
  <si>
    <t>Aisino JV [Domain]</t>
  </si>
  <si>
    <t>Kony, Inc. [Member]</t>
  </si>
  <si>
    <t>Proceeds from Noncontrolling Interests</t>
  </si>
  <si>
    <t>Cost Method Investments</t>
  </si>
  <si>
    <t>Gain on Sale of Investments</t>
  </si>
  <si>
    <t>Cash Flow Depreciation presentation reclassification [Member]</t>
  </si>
  <si>
    <t>Cash Flow Depreciation Reclassification</t>
  </si>
  <si>
    <t>Cost of sales - services</t>
  </si>
  <si>
    <t>Service Cost of Sales Error Correction</t>
  </si>
  <si>
    <t>Inspur (Suzhou) Financial Technology Service Co Ltd [Member]</t>
  </si>
  <si>
    <t>Equity Method Investment, Ownership Percentage</t>
  </si>
  <si>
    <t>40.00%</t>
  </si>
  <si>
    <t>Aisino-Wincor Retail And Banking Systems (Shanghai) Co.,Ltd [Member]</t>
  </si>
  <si>
    <t>43.60%</t>
  </si>
  <si>
    <t>Restatement Adjustment [Member]</t>
  </si>
  <si>
    <t>Accounting Standards Update 2017-09 [Member]</t>
  </si>
  <si>
    <t>New Accounting Pronouncement or Change in Accounting Principle, Effect of Adoption, Quantification</t>
  </si>
  <si>
    <t>Earnings (Loss) Per Share (Details) - USD ($) $ / shares in Units, shares in Millions, $ in Millions</t>
  </si>
  <si>
    <t>Income (loss) used in basic and diluted loss per share</t>
  </si>
  <si>
    <t>Denominator</t>
  </si>
  <si>
    <t>Weighted-average number of common shares used in basic and diluted earnings (loss) per share (1)</t>
  </si>
  <si>
    <t>Anti-dilutive shares</t>
  </si>
  <si>
    <t>Anti-dilutive shares not used in calculating diluted weighted-average shares (shares)</t>
  </si>
  <si>
    <t>Incremental shares, excluded from dilutive calculation, due to resulting in operating loss</t>
  </si>
  <si>
    <t>Share-Based Compensation and Equity - Share-based Compensation Expense (Details) - USD ($) $ in Millions</t>
  </si>
  <si>
    <t>Employee Service Share-based Compensation, Allocation of Recognized Period Costs [Line Items]</t>
  </si>
  <si>
    <t>Pre-tax compensation expense</t>
  </si>
  <si>
    <t>Tax benefit</t>
  </si>
  <si>
    <t>Total share-based compensation, net of tax</t>
  </si>
  <si>
    <t>Stock Options [Member]</t>
  </si>
  <si>
    <t>Restricted Stock Units [Member]</t>
  </si>
  <si>
    <t>Performance Shares [Member]</t>
  </si>
  <si>
    <t>Share-Based Compensation and Equity - Unrecognized Compensation Costs (Details) $ in Millions</t>
  </si>
  <si>
    <t>Dec. 31, 2019USD ($)</t>
  </si>
  <si>
    <t>Unrecognized Cost</t>
  </si>
  <si>
    <t>Weighted-Average Period</t>
  </si>
  <si>
    <t>1 year 4 months 24 days</t>
  </si>
  <si>
    <t>1 year 2 months 12 days</t>
  </si>
  <si>
    <t>Share-Based Compensation and Equity - Fair Value Assumptions (Details)</t>
  </si>
  <si>
    <t>Share-based Compensation Arrangement by Share-based Payment Award [Line Items]</t>
  </si>
  <si>
    <t>Expected life (in years)</t>
  </si>
  <si>
    <t>3 years</t>
  </si>
  <si>
    <t>Weighted-average volatility</t>
  </si>
  <si>
    <t>62.00%</t>
  </si>
  <si>
    <t>36.00%</t>
  </si>
  <si>
    <t>31.00%</t>
  </si>
  <si>
    <t>Risk free interest rate, Minimum</t>
  </si>
  <si>
    <t>2.32%</t>
  </si>
  <si>
    <t>2.39%</t>
  </si>
  <si>
    <t>1.28%</t>
  </si>
  <si>
    <t>Risk free interest rate, Maximum</t>
  </si>
  <si>
    <t>2.58%</t>
  </si>
  <si>
    <t>2.42%</t>
  </si>
  <si>
    <t>Expected dividend yield</t>
  </si>
  <si>
    <t>0.00%</t>
  </si>
  <si>
    <t>2.24%</t>
  </si>
  <si>
    <t>1.65%</t>
  </si>
  <si>
    <t>Share-Based Compensation and Equity - Stock Option Activity (Details) $ / shares in Units, shares in Millions, $ in Millions</t>
  </si>
  <si>
    <t>Dec. 31, 2019USD ($)$ / sharesshares</t>
  </si>
  <si>
    <t>Outstanding, Shares, beginning balance | shares</t>
  </si>
  <si>
    <t>Expired or forfeited, Shares | shares</t>
  </si>
  <si>
    <t>Granted, Shares | shares</t>
  </si>
  <si>
    <t>Outstanding, Shares, ending balance | shares</t>
  </si>
  <si>
    <t>Options exercisable, Shares | shares</t>
  </si>
  <si>
    <t>Options vested and expected to vest, Shares | shares</t>
  </si>
  <si>
    <t>[1]</t>
  </si>
  <si>
    <t>Outstanding, weighted average exercise price, beginning balance | $ / shares</t>
  </si>
  <si>
    <t>Expired or forfeited, weighted average exercise price | $ / shares</t>
  </si>
  <si>
    <t>Gran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Outstanding, Weighted Average Remaining Contractual Term</t>
  </si>
  <si>
    <t>8 years</t>
  </si>
  <si>
    <t>Option exercisable, Weighted average remaining contractual term</t>
  </si>
  <si>
    <t>6 years</t>
  </si>
  <si>
    <t>Options vested and expected to vest, weighted average remaining contractual term</t>
  </si>
  <si>
    <t>Outstanding, Aggregate Intrinsic Value | $</t>
  </si>
  <si>
    <t>[2]</t>
  </si>
  <si>
    <t>Option exercisable, aggregate Intrinsic Value | $</t>
  </si>
  <si>
    <t>Options vested and expected to vest, aggregate intrinsic value | $</t>
  </si>
  <si>
    <t>[1],[2]</t>
  </si>
  <si>
    <t>The expected to vest options are the result of applying the pre-vesting forfeiture rate assumption to total outstanding non-vested options.</t>
  </si>
  <si>
    <t>The aggregate intrinsic value represents the total pre-tax intrinsic value (the difference between the Company’s closing share price on the last trading day of the year in 2019 and the exercise price, multiplied by the number of “in-the-money” options) that would have been received by the option holders had all option holders exercised their options on December 31, 2019 . The amount of aggregate intrinsic value will change based on the fair market value of the Company’s common shares.</t>
  </si>
  <si>
    <t>Share-Based Compensation and Equity - Restricted Stock Unit Activity (Details) - Restricted Stock Units [Member] - $ / shares shares in Millions</t>
  </si>
  <si>
    <t>Restricted Stock Units</t>
  </si>
  <si>
    <t>Unvested, Shares, Beginning balance</t>
  </si>
  <si>
    <t>Forfeited, Shares</t>
  </si>
  <si>
    <t>Vested, Shares</t>
  </si>
  <si>
    <t>Granted, Shares</t>
  </si>
  <si>
    <t>Unvested, Shares, Ending balance</t>
  </si>
  <si>
    <t>Unvested, Weighted-average grant-date fair value, Beginning balance</t>
  </si>
  <si>
    <t>Forfeited, Weighted-average grant-date fair value</t>
  </si>
  <si>
    <t>Vested, Weighted-average grant-date fair value</t>
  </si>
  <si>
    <t>Granted, Weighted-average grant-date fair value</t>
  </si>
  <si>
    <t>Unvested, Weighted-average grant-date fair value, Ending balance</t>
  </si>
  <si>
    <t>One year vest [Member]</t>
  </si>
  <si>
    <t>Minimum | One year vest [Member]</t>
  </si>
  <si>
    <t>(1) The RSUs granted during the year ended December 31, 2019 included 0.1 one year RSUs to non-employee directors under the 1991 Plan. These RSUs had a weighted-average, grant-date fair value of $12.71</t>
  </si>
  <si>
    <t>Share-Based Compensation and Equity - Performance Shares Activity (Details) - Performance Shares [Member] - $ / shares shares in Millions</t>
  </si>
  <si>
    <t>Performance Shares</t>
  </si>
  <si>
    <t>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Share-Based Compensation and Equity (Textuals) (Details) - USD ($) $ / shares in Units, $ in Millions</t>
  </si>
  <si>
    <t>Dividends, per share, cash paid</t>
  </si>
  <si>
    <t>Number of Shares Authorized</t>
  </si>
  <si>
    <t>Number of Shares Available for Grant</t>
  </si>
  <si>
    <t>Aggregate intrinsic value of options exercised</t>
  </si>
  <si>
    <t>Weighted-average grant-date fair value of stock options granted</t>
  </si>
  <si>
    <t>Total fair value of stock options vested</t>
  </si>
  <si>
    <t>Expiration period</t>
  </si>
  <si>
    <t>10 years</t>
  </si>
  <si>
    <t>Number Of Common Shares Issued Per Award</t>
  </si>
  <si>
    <t>Total fair value of deferred shares vested</t>
  </si>
  <si>
    <t>Restricted Stock Units [Member] | One year vest [Member]</t>
  </si>
  <si>
    <t>Award vesting period</t>
  </si>
  <si>
    <t>1 year</t>
  </si>
  <si>
    <t>Performance Shares [Member] | Three year graded vest [Member]</t>
  </si>
  <si>
    <t>Minimum | Stock Options [Member]</t>
  </si>
  <si>
    <t>Minimum | Restricted Stock Units [Member]</t>
  </si>
  <si>
    <t>Minimum | Restricted Stock Units [Member] | One year vest [Member]</t>
  </si>
  <si>
    <t>Maximum | Stock Options [Member]</t>
  </si>
  <si>
    <t>Income Taxes - (Loss) Income From Continuing Operatings (Details) - USD ($) $ in Millions</t>
  </si>
  <si>
    <t>Income (Loss) from Continuing Operations before Equity Method Investments, Income Taxes, Extraordinary Items, Noncontrolling Interest [Abstract]</t>
  </si>
  <si>
    <t>Domestic</t>
  </si>
  <si>
    <t>Foreign</t>
  </si>
  <si>
    <t>Income Taxes - Provision/(Benefit) For Income Taxes (Details) - USD ($) $ in Millions</t>
  </si>
  <si>
    <t>Current</t>
  </si>
  <si>
    <t>U.S. federal</t>
  </si>
  <si>
    <t>State and local</t>
  </si>
  <si>
    <t>Total current</t>
  </si>
  <si>
    <t>Deferred</t>
  </si>
  <si>
    <t>Total deferred</t>
  </si>
  <si>
    <t>Income tax expense (benefit)</t>
  </si>
  <si>
    <t>Income Taxes - Income Tax Reconciliation (Details) - USD ($) $ in Millions</t>
  </si>
  <si>
    <t>Statutory tax benefit</t>
  </si>
  <si>
    <t>State and local taxes (net of federal tax benefit)</t>
  </si>
  <si>
    <t>Brazil non-taxable incentive</t>
  </si>
  <si>
    <t>Valuation allowances</t>
  </si>
  <si>
    <t>Barbados loan restructuring</t>
  </si>
  <si>
    <t>Netherlands liquidation deferred tax</t>
  </si>
  <si>
    <t>Goodwill impairment</t>
  </si>
  <si>
    <t>Foreign tax rate differential</t>
  </si>
  <si>
    <t>Tax on unremitted foreign earnings</t>
  </si>
  <si>
    <t>Accrual adjustments</t>
  </si>
  <si>
    <t>Tax Act - rate impact on deferred tax balance</t>
  </si>
  <si>
    <t>U.S. taxed foreign income</t>
  </si>
  <si>
    <t>Business tax credits</t>
  </si>
  <si>
    <t>Non-deductible (non-taxable) items</t>
  </si>
  <si>
    <t>Return to provision and prior year true up</t>
  </si>
  <si>
    <t>Withholding tax and other taxes</t>
  </si>
  <si>
    <t>Income Taxes - Unrecognized Tax Benefits (Details) - USD ($) $ in Millions</t>
  </si>
  <si>
    <t>Reconciliation of Unrecognized Tax Benefits, Excluding Amounts Pertaining to Examined Tax Returns [Roll Forward]</t>
  </si>
  <si>
    <t>Balance at January 1</t>
  </si>
  <si>
    <t>Unrecognized Tax Benefits, Increase Resulting from Prior Period Tax Positions</t>
  </si>
  <si>
    <t>Increases related to current year tax positions</t>
  </si>
  <si>
    <t>Settlements</t>
  </si>
  <si>
    <t>Reductions due to lapse of applicable statute of limitations</t>
  </si>
  <si>
    <t>Balance at December 31</t>
  </si>
  <si>
    <t>Income Taxes - Deferred Tax Assets and Liabilities (Details) - USD ($) $ in Millions</t>
  </si>
  <si>
    <t>Deferred tax assets:</t>
  </si>
  <si>
    <t>Accrued expenses</t>
  </si>
  <si>
    <t>Warranty accrual</t>
  </si>
  <si>
    <t>Deferred compensation</t>
  </si>
  <si>
    <t>Allowances for doubtful accounts</t>
  </si>
  <si>
    <t>Tax credits</t>
  </si>
  <si>
    <t>Net operating loss carryforwards (NOL's)</t>
  </si>
  <si>
    <t>Capital loss carryforwards</t>
  </si>
  <si>
    <t>State deferred taxes</t>
  </si>
  <si>
    <t>Lease liability</t>
  </si>
  <si>
    <t>Deferred Tax Assets, Gross</t>
  </si>
  <si>
    <t>Net deferred tax assets</t>
  </si>
  <si>
    <t>Deferred tax liabilities</t>
  </si>
  <si>
    <t>Goodwill and intangible assets</t>
  </si>
  <si>
    <t>Undistributed earnings</t>
  </si>
  <si>
    <t>Right-of-use assets</t>
  </si>
  <si>
    <t>Deferred Tax Liabilities, Gross</t>
  </si>
  <si>
    <t>Net deferred tax (liability)</t>
  </si>
  <si>
    <t>Net deferred tax asset</t>
  </si>
  <si>
    <t>Income Taxes Income Taxes - Deferred Taxes By Balance Sheet Account (Details) - USD ($) $ in Millions</t>
  </si>
  <si>
    <t>Deferred income taxes - assets</t>
  </si>
  <si>
    <t>Deferred income taxes - liabilities</t>
  </si>
  <si>
    <t>Net deferred tax assets classified as held-for-sale</t>
  </si>
  <si>
    <t>Income Taxes (Textuals) (Details) - USD ($) $ in Millions</t>
  </si>
  <si>
    <t>Income Tax Disclosures [Line Items]</t>
  </si>
  <si>
    <t>Federal Statutory Income Tax Rate</t>
  </si>
  <si>
    <t>21.00%</t>
  </si>
  <si>
    <t>35.00%</t>
  </si>
  <si>
    <t>Income Tax Effects Allocated Directly to Equity</t>
  </si>
  <si>
    <t>Impact of Tax Cuts and Jobs Act of 2017 tax expense recorded</t>
  </si>
  <si>
    <t>Transition Tax on Foreign Fiscal Year</t>
  </si>
  <si>
    <t>Tax Act Of 2017 Income Tax Expense Benefit</t>
  </si>
  <si>
    <t>Effective Income Tax Rate Reconciliation, Percent</t>
  </si>
  <si>
    <t>(51.00%)</t>
  </si>
  <si>
    <t>(7.80%)</t>
  </si>
  <si>
    <t>(14.70%)</t>
  </si>
  <si>
    <t>Foreign tax expense (benefit)</t>
  </si>
  <si>
    <t>Income tax penalties and interest accrued</t>
  </si>
  <si>
    <t>Operating loss carryforwards</t>
  </si>
  <si>
    <t>Net loss carryforward, deferred tax asset</t>
  </si>
  <si>
    <t>Operating loss carryforwards, set to expire</t>
  </si>
  <si>
    <t>Operating loss carryforwards, no expiration</t>
  </si>
  <si>
    <t>Tax credit carryforwards, foreign</t>
  </si>
  <si>
    <t>Tax credit carryforwards, general business</t>
  </si>
  <si>
    <t>Deferred tax asset, change in amount</t>
  </si>
  <si>
    <t>Income Tax Expense (Benefit)</t>
  </si>
  <si>
    <t>Deferred tax liability not recognized, amount of unrecognized deferred tax liability</t>
  </si>
  <si>
    <t>Decrease in Unrecognized Tax Benefits is Reasonably Possible</t>
  </si>
  <si>
    <t>Minimum</t>
  </si>
  <si>
    <t>Recognition of tax positions, likelihood of being realized upon settlement</t>
  </si>
  <si>
    <t>50.00%</t>
  </si>
  <si>
    <t>SEC Schedule, 12-09, Valuation Allowance, Deferred Tax Asset [Member]</t>
  </si>
  <si>
    <t>BARBADOS</t>
  </si>
  <si>
    <t>U.S. Foreign And State Authority</t>
  </si>
  <si>
    <t>Income Tax Reversal Due To Expiration</t>
  </si>
  <si>
    <t>Inventories (Details) - USD ($) $ in Millions</t>
  </si>
  <si>
    <t>Finished goods</t>
  </si>
  <si>
    <t>Service parts</t>
  </si>
  <si>
    <t>Raw materials and work in process</t>
  </si>
  <si>
    <t>Total inventories</t>
  </si>
  <si>
    <t>Property, Plant and Equipment (Details) - USD ($) $ in Millions</t>
  </si>
  <si>
    <t>Property, Plant and Equipment [Line Items]</t>
  </si>
  <si>
    <t>Property, plant and equipment at cost</t>
  </si>
  <si>
    <t>Less accumulated depreciation and amortization</t>
  </si>
  <si>
    <t>Total property plant and equipment, net</t>
  </si>
  <si>
    <t>Depreciation</t>
  </si>
  <si>
    <t>Land and land improvements</t>
  </si>
  <si>
    <t>Building and building improvements</t>
  </si>
  <si>
    <t>Machinery, tools and equipment</t>
  </si>
  <si>
    <t>Leasehold improvements</t>
  </si>
  <si>
    <t>Computer equipment</t>
  </si>
  <si>
    <t>Computer software</t>
  </si>
  <si>
    <t>Furniture and fixtures</t>
  </si>
  <si>
    <t>Tooling</t>
  </si>
  <si>
    <t>Construction in progress</t>
  </si>
  <si>
    <t>Maximum | Land and land improvements</t>
  </si>
  <si>
    <t>Estimated useful life, minimum (years)</t>
  </si>
  <si>
    <t>P15Y</t>
  </si>
  <si>
    <t>Maximum | Building and building improvements</t>
  </si>
  <si>
    <t>P30Y</t>
  </si>
  <si>
    <t>Maximum | Machinery, tools and equipment</t>
  </si>
  <si>
    <t>P12Y</t>
  </si>
  <si>
    <t>Maximum | Leasehold improvements</t>
  </si>
  <si>
    <t>P10Y</t>
  </si>
  <si>
    <t>Maximum | Computer equipment</t>
  </si>
  <si>
    <t>P3Y</t>
  </si>
  <si>
    <t>Maximum | Computer software</t>
  </si>
  <si>
    <t>Maximum | Furniture and fixtures</t>
  </si>
  <si>
    <t>P8Y</t>
  </si>
  <si>
    <t>Maximum | Tooling</t>
  </si>
  <si>
    <t>P5Y</t>
  </si>
  <si>
    <t>Minimum | Land and land improvements</t>
  </si>
  <si>
    <t>P0Y</t>
  </si>
  <si>
    <t>Minimum | Building and building improvements</t>
  </si>
  <si>
    <t>Minimum | Machinery, tools and equipment</t>
  </si>
  <si>
    <t>Minimum | Computer software</t>
  </si>
  <si>
    <t>Minimum | Furniture and fixtures</t>
  </si>
  <si>
    <t>Minimum | Tooling</t>
  </si>
  <si>
    <t>Estimated useful life for land and land improvements is perpetual and 15 years, respectively.</t>
  </si>
  <si>
    <t xml:space="preserve">The estimated useful life for leasehold improvements is the lesser of 10 years or the term of the lease. </t>
  </si>
  <si>
    <t>Investments (Details) - USD ($) $ in Millions</t>
  </si>
  <si>
    <t>Long-term investments</t>
  </si>
  <si>
    <t>Cost Basis</t>
  </si>
  <si>
    <t>Certificates of deposit</t>
  </si>
  <si>
    <t>Unrealized Gain</t>
  </si>
  <si>
    <t>Assets held in rabbi trusts</t>
  </si>
  <si>
    <t>Investments (Textuals) (Details) - USD ($) $ in Millions</t>
  </si>
  <si>
    <t>Related Party Transaction [Line Items]</t>
  </si>
  <si>
    <t>Realized gain (losses) from sale of securities</t>
  </si>
  <si>
    <t>Cash surrender value of insurance contracts</t>
  </si>
  <si>
    <t>Interest Rate Derivative Assets, at Fair Value</t>
  </si>
  <si>
    <t>Gain (Loss) on Disposition of Assets</t>
  </si>
  <si>
    <t>Strategic Alliance, Ownership Percentage</t>
  </si>
  <si>
    <t>Kony Inc [Member]</t>
  </si>
  <si>
    <t>Proceeds from Divestiture of Businesses</t>
  </si>
  <si>
    <t>Investments - Components of Finance Lease Receivables (Details) - USD ($) $ in Millions</t>
  </si>
  <si>
    <t>Accounts, Notes, Loans and Financing Receivable [Line Items]</t>
  </si>
  <si>
    <t>Finance lease receivables sold</t>
  </si>
  <si>
    <t>Finance Leases Financing Receivable [Member]</t>
  </si>
  <si>
    <t>Gross minimum lease receivable</t>
  </si>
  <si>
    <t>Allowance for credit losses</t>
  </si>
  <si>
    <t>Estimated unguaranteed residual values</t>
  </si>
  <si>
    <t>Capital Leases Net Investment In Sales Type Leases Minimum Payments To Be Received And Unguaranteed Residual Values</t>
  </si>
  <si>
    <t>Unearned interest income</t>
  </si>
  <si>
    <t>Unearned residuals</t>
  </si>
  <si>
    <t>Capital Leases Net Investment In Sales Type Leases Unearned Interest Income And Residuals</t>
  </si>
  <si>
    <t>Investments - Minimum Lease Receivables Schedule (Details) $ in Millions</t>
  </si>
  <si>
    <t>2020</t>
  </si>
  <si>
    <t>2021</t>
  </si>
  <si>
    <t>2022</t>
  </si>
  <si>
    <t>2023</t>
  </si>
  <si>
    <t>2024</t>
  </si>
  <si>
    <t>Thereafter</t>
  </si>
  <si>
    <t>Capital Leases, Future Minimum Payments Due</t>
  </si>
  <si>
    <t>Investments - Allowance for Credit Losses (Details) - USD ($) $ in Millions</t>
  </si>
  <si>
    <t>Financing Receivable, Allowance for Credit Losses [Line Items]</t>
  </si>
  <si>
    <t>Financing Receivable, Allowance for Credit Losses, Individually Evaluated for Impairment</t>
  </si>
  <si>
    <t>Finance Leases Portfolio Segment [Member]</t>
  </si>
  <si>
    <t>Financing Receivable, Individually Evaluated for Impairment</t>
  </si>
  <si>
    <t>Notes Receivable [Member]</t>
  </si>
  <si>
    <t>Minimum [Member]</t>
  </si>
  <si>
    <t>Period Required For Considering Financing Receivable As Non Accrual Status</t>
  </si>
  <si>
    <t>60 days</t>
  </si>
  <si>
    <t>Period for placing financing receivables on non-accrual status</t>
  </si>
  <si>
    <t>89 days</t>
  </si>
  <si>
    <t>Past Due Period Of Financing Receivable Accruing Interest</t>
  </si>
  <si>
    <t>90 days</t>
  </si>
  <si>
    <t>Maximum [Member]</t>
  </si>
  <si>
    <t>Investments - Valuation and Qualifying Accounts (Details) - USD ($) $ in Millions</t>
  </si>
  <si>
    <t>SEC Schedule, 12-09, Movement in Valuation Allowances and Reserves [Roll Forward]</t>
  </si>
  <si>
    <t>Charged to costs and expenses</t>
  </si>
  <si>
    <t>Charged to other accounts (1)</t>
  </si>
  <si>
    <t>Deductions (2)</t>
  </si>
  <si>
    <t>Goodwill (Details) - USD ($) $ in Millions</t>
  </si>
  <si>
    <t>Goodwill [Line Items]</t>
  </si>
  <si>
    <t>Accumulated impairment losses</t>
  </si>
  <si>
    <t>Beginning balance</t>
  </si>
  <si>
    <t>Transferred to assets held for sale</t>
  </si>
  <si>
    <t>Currency translation adjustment</t>
  </si>
  <si>
    <t>Impairment</t>
  </si>
  <si>
    <t>Divestitures</t>
  </si>
  <si>
    <t>Ending balance</t>
  </si>
  <si>
    <t>Eurasia Banking Segment [Member]</t>
  </si>
  <si>
    <t>Americas Banking Segment [Member]</t>
  </si>
  <si>
    <t>Retail Segment [Member]</t>
  </si>
  <si>
    <t>Other Assets (Details) - USD ($) $ in Millions</t>
  </si>
  <si>
    <t>Finite-Lived Intangible Assets [Line Items]</t>
  </si>
  <si>
    <t>Gross Carrying Amount</t>
  </si>
  <si>
    <t>Accumulated Amortization</t>
  </si>
  <si>
    <t>Net Carrying Amou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Customer-Related Intangible Assets [Member]</t>
  </si>
  <si>
    <t>Acquired Finite-lived Intangible Assets, Weighted Average Useful Life</t>
  </si>
  <si>
    <t>6 years 2 months 12 days</t>
  </si>
  <si>
    <t>Software and Software Development Costs [Member]</t>
  </si>
  <si>
    <t>1 year 9 months 18 days</t>
  </si>
  <si>
    <t>Technology-Based Intangible Assets [Member]</t>
  </si>
  <si>
    <t>Other Intangible Assets, Net [Member]</t>
  </si>
  <si>
    <t>2 years 10 months 24 days</t>
  </si>
  <si>
    <t>Other intangible asset, net [Member]</t>
  </si>
  <si>
    <t>Goodwill and Other Assets Goodwill and Other Assets (Textuals) (Details) $ in Millions</t>
  </si>
  <si>
    <t>Dec. 31, 2018USD ($)</t>
  </si>
  <si>
    <t>Dec. 31, 2017USD ($)</t>
  </si>
  <si>
    <t>Number of Reporting Units</t>
  </si>
  <si>
    <t>Goodwill, Impairment Loss</t>
  </si>
  <si>
    <t>Amortization expense on capitalized software</t>
  </si>
  <si>
    <t>Amortization of Intangible Assets</t>
  </si>
  <si>
    <t>EMEA Segment [Member]</t>
  </si>
  <si>
    <t>Reporting Unit, Percentage of Fair Value in Excess of Carrying Amount</t>
  </si>
  <si>
    <t>Guarantees and Product Warranties (Details) - USD ($) $ in Millions</t>
  </si>
  <si>
    <t>Guarantees and Product Warranties (Textuals)</t>
  </si>
  <si>
    <t>Maximum future payment obligations</t>
  </si>
  <si>
    <t>Standby letters of credit</t>
  </si>
  <si>
    <t>Liability associated with Standby letters of credit</t>
  </si>
  <si>
    <t>Current period accruals</t>
  </si>
  <si>
    <t>Current period settlements</t>
  </si>
  <si>
    <t>Currency translation</t>
  </si>
  <si>
    <t>Restructuring - Restructuring Charges By Statement of Operations Account (Details) - USD ($) $ in Millions</t>
  </si>
  <si>
    <t>Schedule of restructuring and related costs</t>
  </si>
  <si>
    <t>Restructuring Charges</t>
  </si>
  <si>
    <t>Cost of sales - products</t>
  </si>
  <si>
    <t>Loss on sale of real estate [Member]</t>
  </si>
  <si>
    <t>Restructuring - Restructuring Charges By Segment (Details) - USD ($) $ in Millions</t>
  </si>
  <si>
    <t>Restructuring Cost and Reserve [Line Items]</t>
  </si>
  <si>
    <t>Severance</t>
  </si>
  <si>
    <t>Restructuring and Related Cost, Cost Incurred to Date</t>
  </si>
  <si>
    <t>Severance | Eurasia Banking Segment [Member]</t>
  </si>
  <si>
    <t>Severance | Americas Banking Segment [Member]</t>
  </si>
  <si>
    <t>Severance | Retail Segment [Member]</t>
  </si>
  <si>
    <t>Severance | Corporate, Non-Segment [Member]</t>
  </si>
  <si>
    <t>Other - Americas Banking | Americas Banking Segment [Member]</t>
  </si>
  <si>
    <t>DN2020 Plan [Member]</t>
  </si>
  <si>
    <t>DN2020 Plan [Member] | Severance</t>
  </si>
  <si>
    <t>DN2020 Plan [Member] | Severance | Eurasia Banking Segment [Member]</t>
  </si>
  <si>
    <t>DN2020 Plan [Member] | Severance | Americas Banking Segment [Member]</t>
  </si>
  <si>
    <t>DN2020 Plan [Member] | Severance | Retail Segment [Member]</t>
  </si>
  <si>
    <t>DN2020 Plan [Member] | Severance | Corporate, Non-Segment [Member]</t>
  </si>
  <si>
    <t>Restructuring (Textuals) (Details) - USD ($) $ in Millions</t>
  </si>
  <si>
    <t>36 Months Ended</t>
  </si>
  <si>
    <t>Dec. 31, 2020</t>
  </si>
  <si>
    <t>Dec. 31, 2021</t>
  </si>
  <si>
    <t>DN Now Plan [Member]</t>
  </si>
  <si>
    <t>DN Now Plan [Member] | Minimum</t>
  </si>
  <si>
    <t>Restructuring and Related Cost, Expected Cost</t>
  </si>
  <si>
    <t>DN Now Plan [Member] | Maximum</t>
  </si>
  <si>
    <t>Strategic Alliance Plan [Member]</t>
  </si>
  <si>
    <t>Subsequent Event [Member] | DN Now Plan [Member]</t>
  </si>
  <si>
    <t>Anticipated Annual Synergies</t>
  </si>
  <si>
    <t>Subsequent Event [Member] | Severance | DN Now Plan [Member]</t>
  </si>
  <si>
    <t>Restructuring - Restructuring Charges By Plan (Details) $ in Millions</t>
  </si>
  <si>
    <t>Costs incurred to date</t>
  </si>
  <si>
    <t>Severance | DN Now Plan [Member]</t>
  </si>
  <si>
    <t>Severance | DN Now Plan [Member] | Eurasia Banking Segment [Member]</t>
  </si>
  <si>
    <t>Severance | DN Now Plan [Member] | Americas Banking Segment [Member]</t>
  </si>
  <si>
    <t>Severance | DN Now Plan [Member] | Retail Segment [Member]</t>
  </si>
  <si>
    <t>Severance | DN Now Plan [Member] | Corporate, Non-Segment [Member]</t>
  </si>
  <si>
    <t>Severance | DN2020 Plan [Member]</t>
  </si>
  <si>
    <t>Severance | DN2020 Plan [Member] | Eurasia Banking Segment [Member]</t>
  </si>
  <si>
    <t>Severance | DN2020 Plan [Member] | Americas Banking Segment [Member]</t>
  </si>
  <si>
    <t>Severance | DN2020 Plan [Member] | Retail Segment [Member]</t>
  </si>
  <si>
    <t>Severance | DN2020 Plan [Member] | Corporate, Non-Segment [Member]</t>
  </si>
  <si>
    <t>Severance | Strategic Alliance Plan [Member]</t>
  </si>
  <si>
    <t>Severance | Strategic Alliance Plan [Member] | Eurasia Banking Segment [Member]</t>
  </si>
  <si>
    <t>Severance | Strategic Alliance Plan [Member] | Americas Banking Segment [Member]</t>
  </si>
  <si>
    <t>Severance | Strategic Alliance Plan [Member] | Retail Segment [Member]</t>
  </si>
  <si>
    <t>Severance | Strategic Alliance Plan [Member] | Corporate, Non-Segment [Member]</t>
  </si>
  <si>
    <t>Other Restructuring | DN Now Plan [Member]</t>
  </si>
  <si>
    <t>Other Restructuring | DN Now Plan [Member] | Eurasia Banking Segment [Member]</t>
  </si>
  <si>
    <t>Other Restructuring | DN Now Plan [Member] | Americas Banking Segment [Member]</t>
  </si>
  <si>
    <t>Other Restructuring | DN Now Plan [Member] | Retail Segment [Member]</t>
  </si>
  <si>
    <t>Other Restructuring | DN Now Plan [Member] | Corporate, Non-Segment [Member]</t>
  </si>
  <si>
    <t>Restructuring - Restructuring Reserve Activity (Details) - USD ($) $ in Millions</t>
  </si>
  <si>
    <t>Balance at beginning of period</t>
  </si>
  <si>
    <t>Liabilities incurred</t>
  </si>
  <si>
    <t>Liabilities acquired</t>
  </si>
  <si>
    <t>Liabilities paid/settled</t>
  </si>
  <si>
    <t>Balance at end of period</t>
  </si>
  <si>
    <t>Debt (Details) - USD ($) $ in Millions</t>
  </si>
  <si>
    <t>Notes payable – current</t>
  </si>
  <si>
    <t>Uncommitted Lines Of Credit</t>
  </si>
  <si>
    <t>Revolving credit facility</t>
  </si>
  <si>
    <t>Long-term debt excluding debt issuance costs</t>
  </si>
  <si>
    <t>Debt Issuance Costs, Noncurrent, Net</t>
  </si>
  <si>
    <t>2022 Term Loan A Facility [Member]</t>
  </si>
  <si>
    <t>Term Loan A-1 Facility [Member]</t>
  </si>
  <si>
    <t>Unsecured Debt, Current</t>
  </si>
  <si>
    <t>Term Loan B USD [Member]</t>
  </si>
  <si>
    <t>Term Loan B EUR [Member]</t>
  </si>
  <si>
    <t>Term Loan A Facility [Member]</t>
  </si>
  <si>
    <t>Delayed Draw Term Loan A Facility [Member]</t>
  </si>
  <si>
    <t>Senior Notes Due 2024 [Member]</t>
  </si>
  <si>
    <t>Senior Notes, Noncurrent</t>
  </si>
  <si>
    <t>Debt (Textuals) (Details) $ in Millions</t>
  </si>
  <si>
    <t>Aug. 30, 2018USD ($)</t>
  </si>
  <si>
    <t>Jun. 30, 2021</t>
  </si>
  <si>
    <t>Jun. 30, 2020</t>
  </si>
  <si>
    <t>May 09, 2017USD ($)</t>
  </si>
  <si>
    <t>Debt Instruments [Line Items]</t>
  </si>
  <si>
    <t>Repayments of Other Debt</t>
  </si>
  <si>
    <t>Repricing Premium Percentage</t>
  </si>
  <si>
    <t>1.00%</t>
  </si>
  <si>
    <t>Total Net Leverage Ratio</t>
  </si>
  <si>
    <t>Fees to creditors</t>
  </si>
  <si>
    <t>Anticipated repayments of debt</t>
  </si>
  <si>
    <t>Line of Credit [Member]</t>
  </si>
  <si>
    <t>Line of credit facility expiration period</t>
  </si>
  <si>
    <t>5 years</t>
  </si>
  <si>
    <t>June 2015 Revolving Credit Facility [Member]</t>
  </si>
  <si>
    <t>Borrowing capacity under credit facility</t>
  </si>
  <si>
    <t>Debt Instrument, Interest Rate Terms</t>
  </si>
  <si>
    <t>LIBOR + 4.75%</t>
  </si>
  <si>
    <t>LIBOR + 9.25%</t>
  </si>
  <si>
    <t>Unsecured Debt</t>
  </si>
  <si>
    <t>LIBOR + 2.75%</t>
  </si>
  <si>
    <t>EURIBOR + 3.00%</t>
  </si>
  <si>
    <t>Debt Instrument, Interest Rate, Stated Percentage</t>
  </si>
  <si>
    <t>8.50%</t>
  </si>
  <si>
    <t>2020 Revolving Credit Facility [Member]</t>
  </si>
  <si>
    <t>Revolving Credit Facility [Member]</t>
  </si>
  <si>
    <t>Weighted average interest rate on credit facility borrowings outstanding</t>
  </si>
  <si>
    <t>6.01%</t>
  </si>
  <si>
    <t>5.97%</t>
  </si>
  <si>
    <t>Amount available under credit facility</t>
  </si>
  <si>
    <t>Letters of Credit Outstanding, Amount</t>
  </si>
  <si>
    <t>LIBOR + 3.50%</t>
  </si>
  <si>
    <t>2022 Revolving Credit Facility [Member]</t>
  </si>
  <si>
    <t>LIBOR + 4.25%</t>
  </si>
  <si>
    <t>Uncommitted Line of Credit [Member]</t>
  </si>
  <si>
    <t>Line of Credit Facility, Maximum Borrowing Capacity</t>
  </si>
  <si>
    <t>Weighted average interest rate on outstanding borrowings</t>
  </si>
  <si>
    <t>9.03%</t>
  </si>
  <si>
    <t>8.80%</t>
  </si>
  <si>
    <t>Unsecured Long-term Debt, Noncurrent</t>
  </si>
  <si>
    <t>2022 Term Loan A Facility [Member] | Term Loan Facility [Member]</t>
  </si>
  <si>
    <t>Proceeds from lines of credit</t>
  </si>
  <si>
    <t>Adjusted EBITDA To Net Interest Expense Coverage Ratio</t>
  </si>
  <si>
    <t>Minimum | Term Loan B USD [Member]</t>
  </si>
  <si>
    <t>LIBOR with a floor of 0.0 percent</t>
  </si>
  <si>
    <t>Minimum | Term Loan B EUR [Member]</t>
  </si>
  <si>
    <t>EURIBOR with a floor of 0.0 percent</t>
  </si>
  <si>
    <t>Minimum | 2022 Revolving Credit Facility [Member]</t>
  </si>
  <si>
    <t>Debt Instrument, Basis Spread on Variable Rate</t>
  </si>
  <si>
    <t>1.25%</t>
  </si>
  <si>
    <t>Minimum | Subsequent Event [Member]</t>
  </si>
  <si>
    <t>Minimum | 2022 Term Loan A Facility [Member]</t>
  </si>
  <si>
    <t>Maximum</t>
  </si>
  <si>
    <t>Net Debt To EBITDA Leverage Ratio</t>
  </si>
  <si>
    <t>Maximum | 2022 Revolving Credit Facility [Member]</t>
  </si>
  <si>
    <t>4.25%</t>
  </si>
  <si>
    <t>Maximum | Subsequent Event [Member]</t>
  </si>
  <si>
    <t>Maximum | 2022 Term Loan A Facility [Member]</t>
  </si>
  <si>
    <t>4.75%</t>
  </si>
  <si>
    <t>Base Rate [Member] | Term Loan A-1 Facility [Member]</t>
  </si>
  <si>
    <t>8.25%</t>
  </si>
  <si>
    <t>Eurodollar [Member] | Term Loan A-1 Facility [Member]</t>
  </si>
  <si>
    <t>9.25%</t>
  </si>
  <si>
    <t>Financing and Replacement Facilities Interest Rate Index and Margin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percent</t>
  </si>
  <si>
    <t>Debt Debt - Cash Flow Information (Details) - USD ($) $ in Millions</t>
  </si>
  <si>
    <t>Aug. 30, 2018</t>
  </si>
  <si>
    <t>Debt Instrument [Line Items]</t>
  </si>
  <si>
    <t>Proceeds from (Repayments of) Lines of Credit</t>
  </si>
  <si>
    <t>Proceeds from Other Debt</t>
  </si>
  <si>
    <t>Debt Maturities of Long-Term Debt (Details) $ in Millions</t>
  </si>
  <si>
    <t>Debt Excluding Debt Issuance Costs</t>
  </si>
  <si>
    <t>Redeemable Noncontrolling Interests (Details) shares in Millions, $ in Millions</t>
  </si>
  <si>
    <t>Dec. 31, 2019€ / sharesshares</t>
  </si>
  <si>
    <t>Dec. 31, 2017€ / shares</t>
  </si>
  <si>
    <t>Redeemable Noncontrolling Interest [Line Items]</t>
  </si>
  <si>
    <t>Other comprehensive income</t>
  </si>
  <si>
    <t>Redemption value adjustment</t>
  </si>
  <si>
    <t>Redemption of shares</t>
  </si>
  <si>
    <t>Reclassification of noncontrolling interest</t>
  </si>
  <si>
    <t>Diebold Nixdorf AG | Domination and Profit and Loss Transfer Agreement [Member]</t>
  </si>
  <si>
    <t>Business Acquisition, Number Of Ordinary Shares Tendered | shares</t>
  </si>
  <si>
    <t>Business Acquisition, Percentage Tendered Of Ordinary Shares Issued</t>
  </si>
  <si>
    <t>100.00%</t>
  </si>
  <si>
    <t>Business Acquisition, Share Price | € / shares</t>
  </si>
  <si>
    <t>Recurring Cash Compensation Per Share Net Of Tax | € / shares</t>
  </si>
  <si>
    <t>Accumulated Other Comprehensive Loss (Details) - USD ($) $ in Millions</t>
  </si>
  <si>
    <t>Beginning Balance</t>
  </si>
  <si>
    <t>Other comprehensive (loss) income before reclassifications (1)</t>
  </si>
  <si>
    <t>Amounts reclassified from AOCI</t>
  </si>
  <si>
    <t>Net current period other comprehensive income (loss)</t>
  </si>
  <si>
    <t>Ending Balance</t>
  </si>
  <si>
    <t>Translation</t>
  </si>
  <si>
    <t>Other comprehensive (loss) income before reclassifications within the translation component, amount excluded</t>
  </si>
  <si>
    <t>Foreign Currency Hedges</t>
  </si>
  <si>
    <t>Interest Rate Hedges</t>
  </si>
  <si>
    <t>Pension and Other Post-Retirement Benefits</t>
  </si>
  <si>
    <t>Accounting Standards Update 2018-02 [Member] | Translation</t>
  </si>
  <si>
    <t>Accounting Standards Update 2018-02 [Member] | Foreign Currency Hedges</t>
  </si>
  <si>
    <t>Accounting Standards Update 2018-02 [Member] | Interest Rate Hedges</t>
  </si>
  <si>
    <t>Accounting Standards Update 2018-02 [Member] | Pension and Other Post-Retirement Benefits</t>
  </si>
  <si>
    <t>Accounting Standards Update 2018-02 [Member] | Other</t>
  </si>
  <si>
    <t xml:space="preserve">Other comprehensive income (loss) before reclassifications within the translation component excludes (gains)/losses of $1.4 and $3.9 and translation attributable to noncontrolling interests for December 31, 2019 and 2018 , respectively. </t>
  </si>
  <si>
    <t>Accumulated Other Comprehensive Loss Accumulated Other Comprehensive Loss Reclassification Adjustment (Details) - USD ($) $ in Millions</t>
  </si>
  <si>
    <t>Net actuarial gains (losses) recognized due to settlement (net of tax of $(0.1) and $(1.3), respectively)</t>
  </si>
  <si>
    <t>Currency impact (net of tax of $0.0 and $(0.3), respectively)</t>
  </si>
  <si>
    <t>Total reclassifications for the period</t>
  </si>
  <si>
    <t>Other Comprehensive Income (Loss), Reclassification Adjustment from AOCI on Derivatives, Tax</t>
  </si>
  <si>
    <t>Other Comprehensive Income (Loss), Defined Benefit Plan, Gain (Loss), Reclassification Adjustment from AOCI, Tax</t>
  </si>
  <si>
    <t>Other Comprehensive Income (Loss), Defined Benefit Plan, Adjustment for Settlement or Curtailment Gain (Loss), Tax</t>
  </si>
  <si>
    <t>Other Comprehensive (Income) Loss, Currency Impact, Tax</t>
  </si>
  <si>
    <t>Interest Rate Hedges | Reclassification out of Accumulated Other Comprehensive Income [Member]</t>
  </si>
  <si>
    <t>Pension and Other Post-Retirement Benefits | Reclassification out of Accumulated Other Comprehensive Income [Member]</t>
  </si>
  <si>
    <t>Net actuarial losses recognized during the year (net of tax of $0.6 and $(1.1), respectively)</t>
  </si>
  <si>
    <t>Pension and other post-retirement benefits AOCI components are included in the computation of net periodic benefit cost (refer to note 15 ).</t>
  </si>
  <si>
    <t>Acquisitions and Divestitures (Details) - USD ($) $ in Millions</t>
  </si>
  <si>
    <t>Income Statement, Balance Sheet and Additional Disclosures by Disposal Groups, Including Discontinued Operations [Line Items]</t>
  </si>
  <si>
    <t>Percentage of net divestiture sales of total net sales (less than)</t>
  </si>
  <si>
    <t>Payments for Repurchase of Redeemable Noncontrolling Interest</t>
  </si>
  <si>
    <t>Payments to Acquire Businesses, Net of Cash Acquired</t>
  </si>
  <si>
    <t>Projective N.V. [Member]</t>
  </si>
  <si>
    <t>Legacy Diebold United Kingdom [Member]</t>
  </si>
  <si>
    <t>Venezuela Business [Member]</t>
  </si>
  <si>
    <t>Netherlands Entities [Member]</t>
  </si>
  <si>
    <t>SecurCash B.V. [Member]</t>
  </si>
  <si>
    <t>Eurasia Banking Entity [Member]</t>
  </si>
  <si>
    <t>Diebold Nixdorf AG China Subsidiaries [Member]</t>
  </si>
  <si>
    <t>Moxx and Visio [Member]</t>
  </si>
  <si>
    <t>Benefit Plans Benefit Plans - Summary of Benefit Plan (Details) - USD ($) $ in Millions</t>
  </si>
  <si>
    <t>Change in accumulated other comprehensive income</t>
  </si>
  <si>
    <t>Acquired benefit plans and other</t>
  </si>
  <si>
    <t>Pension Benefits</t>
  </si>
  <si>
    <t>Change in plan assets</t>
  </si>
  <si>
    <t>Employer contributions</t>
  </si>
  <si>
    <t>Prior service credit/loss recognized during the year</t>
  </si>
  <si>
    <t>Other Benefits</t>
  </si>
  <si>
    <t>Change in benefit obligation</t>
  </si>
  <si>
    <t>Benefit obligation at beginning of year</t>
  </si>
  <si>
    <t>Service cost</t>
  </si>
  <si>
    <t>Interest cost</t>
  </si>
  <si>
    <t>Actuarial loss (gain)</t>
  </si>
  <si>
    <t>Plan participant contributions</t>
  </si>
  <si>
    <t>Benefits paid</t>
  </si>
  <si>
    <t>Plan amendments</t>
  </si>
  <si>
    <t>Recognition/establishment of Germany benefit obligation</t>
  </si>
  <si>
    <t>Foreign currency impact</t>
  </si>
  <si>
    <t>Benefit obligation at end of year</t>
  </si>
  <si>
    <t>Fair value of plan assets at beginning of year</t>
  </si>
  <si>
    <t>Actual return on plan assets</t>
  </si>
  <si>
    <t>Fair value of plan assets at end of year</t>
  </si>
  <si>
    <t>Funded status</t>
  </si>
  <si>
    <t>Amounts recognized in balance sheets</t>
  </si>
  <si>
    <t>Assets for Plan Benefits, Defined Benefit Plan</t>
  </si>
  <si>
    <t>Noncurrent liabilities</t>
  </si>
  <si>
    <t>Unrecognized net actuarial loss</t>
  </si>
  <si>
    <t>Unrecognized prior service cost (benefit)</t>
  </si>
  <si>
    <t>Net amount recognized</t>
  </si>
  <si>
    <t>Balance at beginning of year</t>
  </si>
  <si>
    <t>Net actuarial gains (losses) recognized during the year</t>
  </si>
  <si>
    <t>Net actuarial (losses) gains occurring during the year</t>
  </si>
  <si>
    <t>Net actuarial losses recognized due to settlement</t>
  </si>
  <si>
    <t>Balance at end of year</t>
  </si>
  <si>
    <t>United States | Pension Benefits</t>
  </si>
  <si>
    <t>Foreign Plan [Member] | Pension Benefits</t>
  </si>
  <si>
    <t>Included in the consolidated balance sheets in pensions, post-retirement and other benefits</t>
  </si>
  <si>
    <t>Represents amounts in accumulated other comprehensive loss that have not yet been recognized as components of net periodic benefit cost.</t>
  </si>
  <si>
    <t>Benefit Plans - Components of Net Periodic Benefit Cost (Details) - USD ($) $ in Millions</t>
  </si>
  <si>
    <t>Components of net periodic benefit cost</t>
  </si>
  <si>
    <t>Expected return on plan assets</t>
  </si>
  <si>
    <t>Amortization of prior service cost</t>
  </si>
  <si>
    <t>Recognized net actuarial loss</t>
  </si>
  <si>
    <t>Curtailment gain</t>
  </si>
  <si>
    <t>Settlement loss</t>
  </si>
  <si>
    <t>Net periodic pension benefit cost</t>
  </si>
  <si>
    <t>U.S. Plans | Pension Benefits</t>
  </si>
  <si>
    <t>Benefit Plans Benefit Plans - Accumulated Benefit Obligation In Excess of Plan Assets (Details) - Pension Benefits - USD ($) $ in Millions</t>
  </si>
  <si>
    <t>Foreign Plan [Member]</t>
  </si>
  <si>
    <t>Defined Benefit Plan Disclosure [Line Items]</t>
  </si>
  <si>
    <t>Projected benefit obligation</t>
  </si>
  <si>
    <t>Accumulated benefit obligation</t>
  </si>
  <si>
    <t>Fair value of plan assets</t>
  </si>
  <si>
    <t>U.S. Plans</t>
  </si>
  <si>
    <t>Benefit Plans Benefit Plans - Assumptions Used (Details)</t>
  </si>
  <si>
    <t>Defined Benefit Plan, Weighted Average Assumptions Used in Calculating Benefit Obligation [Abstract]</t>
  </si>
  <si>
    <t>Discount rate</t>
  </si>
  <si>
    <t>5.70%</t>
  </si>
  <si>
    <t>4.34%</t>
  </si>
  <si>
    <t>Defined Benefit Plan, Weighted Average Assumptions Used in Calculating Net Periodic Benefit Cost [Abstract]</t>
  </si>
  <si>
    <t>3.71%</t>
  </si>
  <si>
    <t>3.35%</t>
  </si>
  <si>
    <t>Expected long-term return on plan assets</t>
  </si>
  <si>
    <t>6.80%</t>
  </si>
  <si>
    <t>0.94%</t>
  </si>
  <si>
    <t>1.60%</t>
  </si>
  <si>
    <t>1.45%</t>
  </si>
  <si>
    <t>3.69%</t>
  </si>
  <si>
    <t>2.97%</t>
  </si>
  <si>
    <t>Defined Benefit Plan, Assumptions Used Calculating Benefit Obligation, Rate of Compensation Increase</t>
  </si>
  <si>
    <t>2.85%</t>
  </si>
  <si>
    <t>2.82%</t>
  </si>
  <si>
    <t>Defined Benefit Plan, Assumptions Used Calculating Net Periodic Benefit Cost, Rate of Compensation Increase</t>
  </si>
  <si>
    <t>2.75%</t>
  </si>
  <si>
    <t>Benefit Plans Benefit Plans - Health Care Cost Trends (Details)</t>
  </si>
  <si>
    <t>Defined Benefit Plan, Assumed Health Care Cost Trend Rates [Abstract]</t>
  </si>
  <si>
    <t>Healthcare cost trend rate assumed for next year</t>
  </si>
  <si>
    <t>6.50%</t>
  </si>
  <si>
    <t>Rate to which the cost trend rate is assumed to decline (the ultimate trend rate)</t>
  </si>
  <si>
    <t>Year that rate reaches ultimate trend rate</t>
  </si>
  <si>
    <t>2025</t>
  </si>
  <si>
    <t>Benefit Plans Benefit Plans - Allocation of Plan Assets (Details) - USD ($) $ in Millions</t>
  </si>
  <si>
    <t>Private equity funds</t>
  </si>
  <si>
    <t>Fair Value, Investments, Entities that Calculate Net Asset Value Per Share, Unfunded Commitments</t>
  </si>
  <si>
    <t>Target</t>
  </si>
  <si>
    <t>Actual</t>
  </si>
  <si>
    <t>U.S. Plans | Pension Benefits | Level 1</t>
  </si>
  <si>
    <t>U.S. Plans | Pension Benefits | Level 2</t>
  </si>
  <si>
    <t>U.S. Plans | Pension Benefits | Level 3</t>
  </si>
  <si>
    <t>U.S. Plans | Pension Benefits | Cash and short-term investments</t>
  </si>
  <si>
    <t>U.S. Plans | Pension Benefits | Cash and short-term investments | Level 1</t>
  </si>
  <si>
    <t>U.S. Plans | Pension Benefits | Cash and short-term investments | Level 2</t>
  </si>
  <si>
    <t>U.S. Plans | Pension Benefits | Cash and short-term investments | Level 3</t>
  </si>
  <si>
    <t>U.S. Plans | Pension Benefits | Mutual funds</t>
  </si>
  <si>
    <t>U.S. Plans | Pension Benefits | Mutual funds | Level 1</t>
  </si>
  <si>
    <t>U.S. Plans | Pension Benefits | Mutual funds | Level 2</t>
  </si>
  <si>
    <t>U.S. Plans | Pension Benefits | Mutual funds | Level 3</t>
  </si>
  <si>
    <t>U.S. Plans | Pension Benefits | U.S. mid cap value | Level 1</t>
  </si>
  <si>
    <t>U.S. Plans | Pension Benefits | U.S. mid cap value | Level 2</t>
  </si>
  <si>
    <t>U.S. Plans | Pension Benefits | U.S. mid cap value | Level 3</t>
  </si>
  <si>
    <t>U.S. Plans | Pension Benefits | U.S. small cap core</t>
  </si>
  <si>
    <t>U.S. Plans | Pension Benefits | U.S. small cap core | Level 1</t>
  </si>
  <si>
    <t>U.S. Plans | Pension Benefits | U.S. small cap core | Level 2</t>
  </si>
  <si>
    <t>U.S. Plans | Pension Benefits | U.S. small cap core | Level 3</t>
  </si>
  <si>
    <t>U.S. Plans | Pension Benefits | U.S. corporate bonds</t>
  </si>
  <si>
    <t>U.S. Plans | Pension Benefits | U.S. corporate bonds | Level 1</t>
  </si>
  <si>
    <t>U.S. Plans | Pension Benefits | U.S. corporate bonds | Level 2</t>
  </si>
  <si>
    <t>U.S. Plans | Pension Benefits | U.S. corporate bonds | Level 3</t>
  </si>
  <si>
    <t>U.S. Plans | Pension Benefits | International corporate bonds | Level 1</t>
  </si>
  <si>
    <t>U.S. Plans | Pension Benefits | International corporate bonds | Level 2</t>
  </si>
  <si>
    <t>U.S. Plans | Pension Benefits | International corporate bonds | Level 3</t>
  </si>
  <si>
    <t>U.S. Plans | Pension Benefits | U.S. government</t>
  </si>
  <si>
    <t>U.S. Plans | Pension Benefits | U.S. government | Level 1</t>
  </si>
  <si>
    <t>U.S. Plans | Pension Benefits | U.S. government | Level 2</t>
  </si>
  <si>
    <t>U.S. Plans | Pension Benefits | U.S. government | Level 3</t>
  </si>
  <si>
    <t>U.S. Plans | Pension Benefits | Fixed and index funds</t>
  </si>
  <si>
    <t>U.S. Plans | Pension Benefits | Fixed and index funds | Level 1</t>
  </si>
  <si>
    <t>U.S. Plans | Pension Benefits | Fixed and index funds | Level 2</t>
  </si>
  <si>
    <t>U.S. Plans | Pension Benefits | Fixed and index funds | Level 3</t>
  </si>
  <si>
    <t>U.S. Plans | Pension Benefits | Real estate</t>
  </si>
  <si>
    <t>U.S. Plans | Pension Benefits | Real estate | Level 1</t>
  </si>
  <si>
    <t>U.S. Plans | Pension Benefits | Real estate | Level 2</t>
  </si>
  <si>
    <t>U.S. Plans | Pension Benefits | Real estate | Level 3</t>
  </si>
  <si>
    <t>U.S. Plans | Pension Benefits | Other common collective trusts</t>
  </si>
  <si>
    <t>U.S. Plans | Pension Benefits | Other common collective trusts | Level 1</t>
  </si>
  <si>
    <t>U.S. Plans | Pension Benefits | Other common collective trusts | Level 2</t>
  </si>
  <si>
    <t>U.S. Plans | Pension Benefits | Other common collective trusts | Level 3</t>
  </si>
  <si>
    <t>U.S. Plans | Pension Benefits | Multi-strategy hedge funds</t>
  </si>
  <si>
    <t>U.S. Plans | Pension Benefits | Multi-strategy hedge funds | Level 1</t>
  </si>
  <si>
    <t>U.S. Plans | Pension Benefits | Multi-strategy hedge funds | Level 2</t>
  </si>
  <si>
    <t>U.S. Plans | Pension Benefits | Multi-strategy hedge funds | Level 3</t>
  </si>
  <si>
    <t>U.S. Plans | Pension Benefits | Private equity funds</t>
  </si>
  <si>
    <t>U.S. Plans | Pension Benefits | Private equity funds | Level 1</t>
  </si>
  <si>
    <t>U.S. Plans | Pension Benefits | Private equity funds | Level 2</t>
  </si>
  <si>
    <t>U.S. Plans | Pension Benefits | Private equity funds | Level 3</t>
  </si>
  <si>
    <t>U.S. Plans | Pension Benefits | Other Alternative Investments [Member]</t>
  </si>
  <si>
    <t>U.S. Plans | Pension Benefits | Other Alternative Investments [Member] | Level 1</t>
  </si>
  <si>
    <t>U.S. Plans | Pension Benefits | Other Alternative Investments [Member] | Level 2</t>
  </si>
  <si>
    <t>U.S. Plans | Pension Benefits | Other Alternative Investments [Member] | Level 3</t>
  </si>
  <si>
    <t>U.S. Plans | Pension Benefits | International developed markets</t>
  </si>
  <si>
    <t>U.S. Plans | Pension Benefits | International developed markets | Level 1</t>
  </si>
  <si>
    <t>U.S. Plans | Pension Benefits | International developed markets | Level 2</t>
  </si>
  <si>
    <t>U.S. Plans | Pension Benefits | International developed markets | Level 3</t>
  </si>
  <si>
    <t>U.S. Plans | Pension Benefits | Emerging markets</t>
  </si>
  <si>
    <t>U.S. Plans | Pension Benefits | Emerging markets | Level 1</t>
  </si>
  <si>
    <t>U.S. Plans | Pension Benefits | Emerging markets | Level 2</t>
  </si>
  <si>
    <t>U.S. Plans | Pension Benefits | Emerging markets | Level 3</t>
  </si>
  <si>
    <t>U.S. Plans | Real estate | Pension Benefits</t>
  </si>
  <si>
    <t>4.00%</t>
  </si>
  <si>
    <t>6.00%</t>
  </si>
  <si>
    <t>U.S. Plans | Equity securities | Pension Benefits</t>
  </si>
  <si>
    <t>45.00%</t>
  </si>
  <si>
    <t>48.00%</t>
  </si>
  <si>
    <t>44.00%</t>
  </si>
  <si>
    <t>U.S. Plans | Debt securities | Pension Benefits</t>
  </si>
  <si>
    <t>41.00%</t>
  </si>
  <si>
    <t>U.S. Plans | Other | Pension Benefits</t>
  </si>
  <si>
    <t>10.00%</t>
  </si>
  <si>
    <t>8.00%</t>
  </si>
  <si>
    <t>9.00%</t>
  </si>
  <si>
    <t>Foreign Plan [Member] | Pension Benefits | Level 1</t>
  </si>
  <si>
    <t>Foreign Plan [Member] | Pension Benefits | Level 2</t>
  </si>
  <si>
    <t>Foreign Plan [Member] | Pension Benefits | Level 3</t>
  </si>
  <si>
    <t>Foreign Plan [Member] | Pension Benefits | Cash and short-term investments</t>
  </si>
  <si>
    <t>Foreign Plan [Member] | Pension Benefits | Cash and short-term investments | Level 1</t>
  </si>
  <si>
    <t>Foreign Plan [Member] | Pension Benefits | Cash and short-term investments | Level 2</t>
  </si>
  <si>
    <t>Foreign Plan [Member] | Pension Benefits | Cash and short-term investments | Level 3</t>
  </si>
  <si>
    <t>Foreign Plan [Member] | Pension Benefits | Mutual funds</t>
  </si>
  <si>
    <t>Foreign Plan [Member] | Pension Benefits | Mutual funds | Level 1</t>
  </si>
  <si>
    <t>Foreign Plan [Member] | Pension Benefits | Mutual funds | Level 2</t>
  </si>
  <si>
    <t>Foreign Plan [Member] | Pension Benefits | Mutual funds | Level 3</t>
  </si>
  <si>
    <t>Foreign Plan [Member] | Pension Benefits | U.S. mid cap value</t>
  </si>
  <si>
    <t>Foreign Plan [Member] | Pension Benefits | U.S. mid cap value | Level 1</t>
  </si>
  <si>
    <t>Foreign Plan [Member] | Pension Benefits | U.S. mid cap value | Level 2</t>
  </si>
  <si>
    <t>Foreign Plan [Member] | Pension Benefits | U.S. mid cap value | Level 3</t>
  </si>
  <si>
    <t>Foreign Plan [Member] | Pension Benefits | U.S. small cap core</t>
  </si>
  <si>
    <t>Foreign Plan [Member] | Pension Benefits | U.S. small cap core | Level 1</t>
  </si>
  <si>
    <t>Foreign Plan [Member] | Pension Benefits | U.S. small cap core | Level 2</t>
  </si>
  <si>
    <t>Foreign Plan [Member] | Pension Benefits | U.S. small cap core | Level 3</t>
  </si>
  <si>
    <t>Foreign Plan [Member] | Pension Benefits | U.S. corporate bonds | Level 1</t>
  </si>
  <si>
    <t>Foreign Plan [Member] | Pension Benefits | U.S. corporate bonds | Level 2</t>
  </si>
  <si>
    <t>Foreign Plan [Member] | Pension Benefits | U.S. corporate bonds | Level 3</t>
  </si>
  <si>
    <t>Foreign Plan [Member] | Pension Benefits | International corporate bonds</t>
  </si>
  <si>
    <t>Foreign Plan [Member] | Pension Benefits | International corporate bonds | Level 1</t>
  </si>
  <si>
    <t>Foreign Plan [Member] | Pension Benefits | International corporate bonds | Level 2</t>
  </si>
  <si>
    <t>Foreign Plan [Member] | Pension Benefits | International corporate bonds | Level 3</t>
  </si>
  <si>
    <t>Foreign Plan [Member] | Pension Benefits | U.S. government</t>
  </si>
  <si>
    <t>Foreign Plan [Member] | Pension Benefits | U.S. government | Level 1</t>
  </si>
  <si>
    <t>Foreign Plan [Member] | Pension Benefits | U.S. government | Level 2</t>
  </si>
  <si>
    <t>Foreign Plan [Member] | Pension Benefits | U.S. government | Level 3</t>
  </si>
  <si>
    <t>Foreign Plan [Member] | Pension Benefits | Fixed and index funds</t>
  </si>
  <si>
    <t>Foreign Plan [Member] | Pension Benefits | Fixed and index funds | Level 1</t>
  </si>
  <si>
    <t>Foreign Plan [Member] | Pension Benefits | Fixed and index funds | Level 2</t>
  </si>
  <si>
    <t>Foreign Plan [Member] | Pension Benefits | Fixed and index funds | Level 3</t>
  </si>
  <si>
    <t>Foreign Plan [Member] | Pension Benefits | Real estate</t>
  </si>
  <si>
    <t>Foreign Plan [Member] | Pension Benefits | Real estate | Level 1</t>
  </si>
  <si>
    <t>Foreign Plan [Member] | Pension Benefits | Real estate | Level 2</t>
  </si>
  <si>
    <t>Foreign Plan [Member] | Pension Benefits | Real estate | Level 3</t>
  </si>
  <si>
    <t>Foreign Plan [Member] | Pension Benefits | Other common collective trusts | Level 1</t>
  </si>
  <si>
    <t>Foreign Plan [Member] | Pension Benefits | Other common collective trusts | Level 2</t>
  </si>
  <si>
    <t>Foreign Plan [Member] | Pension Benefits | Other common collective trusts | Level 3</t>
  </si>
  <si>
    <t>Foreign Plan [Member] | Pension Benefits | Multi-strategy hedge funds | Level 1</t>
  </si>
  <si>
    <t>Foreign Plan [Member] | Pension Benefits | Multi-strategy hedge funds | Level 2</t>
  </si>
  <si>
    <t>Foreign Plan [Member] | Pension Benefits | Multi-strategy hedge funds | Level 3</t>
  </si>
  <si>
    <t>Foreign Plan [Member] | Pension Benefits | Private equity funds | Level 1</t>
  </si>
  <si>
    <t>Foreign Plan [Member] | Pension Benefits | Private equity funds | Level 2</t>
  </si>
  <si>
    <t>Foreign Plan [Member] | Pension Benefits | Private equity funds | Level 3</t>
  </si>
  <si>
    <t>Foreign Plan [Member] | Pension Benefits | Other Alternative Investments [Member]</t>
  </si>
  <si>
    <t>Foreign Plan [Member] | Pension Benefits | Other Alternative Investments [Member] | Level 1</t>
  </si>
  <si>
    <t>Foreign Plan [Member] | Pension Benefits | Other Alternative Investments [Member] | Level 2</t>
  </si>
  <si>
    <t>Foreign Plan [Member] | Pension Benefits | Other Alternative Investments [Member] | Level 3</t>
  </si>
  <si>
    <t>Foreign Plan [Member] | Pension Benefits | International developed markets</t>
  </si>
  <si>
    <t>Foreign Plan [Member] | Pension Benefits | International developed markets | Level 1</t>
  </si>
  <si>
    <t>Foreign Plan [Member] | Pension Benefits | International developed markets | Level 2</t>
  </si>
  <si>
    <t>Foreign Plan [Member] | Pension Benefits | International developed markets | Level 3</t>
  </si>
  <si>
    <t>Foreign Plan [Member] | Pension Benefits | Emerging markets</t>
  </si>
  <si>
    <t>Foreign Plan [Member] | Pension Benefits | Emerging markets | Level 1</t>
  </si>
  <si>
    <t>Foreign Plan [Member] | Pension Benefits | Emerging markets | Level 2</t>
  </si>
  <si>
    <t>Foreign Plan [Member] | Pension Benefits | Emerging markets | Level 3</t>
  </si>
  <si>
    <t>Foreign Plan [Member] | Real estate | Pension Benefits</t>
  </si>
  <si>
    <t>Foreign Plan [Member] | Equity securities | Pension Benefits</t>
  </si>
  <si>
    <t>Foreign Plan [Member] | Debt securities | Pension Benefits</t>
  </si>
  <si>
    <t>23.00%</t>
  </si>
  <si>
    <t>27.00%</t>
  </si>
  <si>
    <t>Foreign Plan [Member] | Other | Pension Benefits</t>
  </si>
  <si>
    <t>19.00%</t>
  </si>
  <si>
    <t>Office [Member] | Real estate</t>
  </si>
  <si>
    <t>37.00%</t>
  </si>
  <si>
    <t>Industrial, Cash and Other [Member] | Real estate</t>
  </si>
  <si>
    <t>18.00%</t>
  </si>
  <si>
    <t>14.00%</t>
  </si>
  <si>
    <t>Long Short Equity [Member] | Multi-strategy hedge funds</t>
  </si>
  <si>
    <t>Arbitrage and Event Investments [Member] | Multi-strategy hedge funds</t>
  </si>
  <si>
    <t>34.00%</t>
  </si>
  <si>
    <t>54.00%</t>
  </si>
  <si>
    <t>Directional Trading, Fixed Income and Other Investments [Member] | Multi-strategy hedge funds</t>
  </si>
  <si>
    <t>25.00%</t>
  </si>
  <si>
    <t>2.00%</t>
  </si>
  <si>
    <t>S&amp;P Mid Cap 400 Index Funds [Member] | Other common collective trusts</t>
  </si>
  <si>
    <t>15.00%</t>
  </si>
  <si>
    <t>Emerging markets | Other common collective trusts</t>
  </si>
  <si>
    <t>Russell 1000 Fund Large Cap Index Funds [Member] | Other common collective trusts</t>
  </si>
  <si>
    <t>39.00%</t>
  </si>
  <si>
    <t>Buyout Private Equity Funds [Member] | Private equity funds</t>
  </si>
  <si>
    <t>43.00%</t>
  </si>
  <si>
    <t>Special Situation Private Equity and Debt Funds [Member] | Private equity funds</t>
  </si>
  <si>
    <t>32.00%</t>
  </si>
  <si>
    <t>Venture Private Equity Funds [Member] | Private equity funds</t>
  </si>
  <si>
    <t>24.00%</t>
  </si>
  <si>
    <t>Benefit Plans Benefit Plans - Future Benefit Payments (Details) $ in Millions</t>
  </si>
  <si>
    <t>Amount of net loss (gain)</t>
  </si>
  <si>
    <t>Defined Benefit Plan, Expected Amortization, Next Fiscal Year [Abstract]</t>
  </si>
  <si>
    <t>2018, gross</t>
  </si>
  <si>
    <t>2019, gross</t>
  </si>
  <si>
    <t>2020, gross</t>
  </si>
  <si>
    <t>2021, gross</t>
  </si>
  <si>
    <t>2022, gross</t>
  </si>
  <si>
    <t>2023-2027, gross</t>
  </si>
  <si>
    <t>2018, net</t>
  </si>
  <si>
    <t>2019, net</t>
  </si>
  <si>
    <t>2020, net</t>
  </si>
  <si>
    <t>2021, net</t>
  </si>
  <si>
    <t>2022, net</t>
  </si>
  <si>
    <t>2023-2027, net</t>
  </si>
  <si>
    <t>2018</t>
  </si>
  <si>
    <t>2023-2027</t>
  </si>
  <si>
    <t>Benefit Plans Benefit Plans - Textuals (Details) $ in Millions</t>
  </si>
  <si>
    <t>Dec. 31, 2019USD ($)years</t>
  </si>
  <si>
    <t>Cost recognized</t>
  </si>
  <si>
    <t>Defined Benefit Plan, Expected Future Employer Contributions, Next Fiscal Year</t>
  </si>
  <si>
    <t>Defined Benefits Plan, Expected Future Reimbursement from CTA, Net Fiscal Year</t>
  </si>
  <si>
    <t>Benefit Plan, Plan Assets, Reimbursement from CTA</t>
  </si>
  <si>
    <t>Settlements, plan assets</t>
  </si>
  <si>
    <t>Other common collective trusts</t>
  </si>
  <si>
    <t>Plan Asset Underlying Investment Redemption Notice</t>
  </si>
  <si>
    <t>1 day</t>
  </si>
  <si>
    <t>Multi-strategy hedge funds</t>
  </si>
  <si>
    <t>Plan Assets Redemptions per Period | years</t>
  </si>
  <si>
    <t>95 days</t>
  </si>
  <si>
    <t>Real estate</t>
  </si>
  <si>
    <t>30 days</t>
  </si>
  <si>
    <t>Fixed Income Securities [Member] | Other common collective trusts</t>
  </si>
  <si>
    <t>Actual allocation percentage</t>
  </si>
  <si>
    <t>61.00%</t>
  </si>
  <si>
    <t>Retail [Member] | Real estate</t>
  </si>
  <si>
    <t>26.00%</t>
  </si>
  <si>
    <t>Collateralized Mortgage Backed Securities [Member] | Other common collective trusts</t>
  </si>
  <si>
    <t>Corporate Debt Securities [Member] | Other common collective trusts</t>
  </si>
  <si>
    <t>46.00%</t>
  </si>
  <si>
    <t>51.00%</t>
  </si>
  <si>
    <t>US Treasury Securities [Member] | Other common collective trusts</t>
  </si>
  <si>
    <t>US Treasury and Government [Member] | Other common collective trusts</t>
  </si>
  <si>
    <t>30.00%</t>
  </si>
  <si>
    <t>Residential [Member] | Real estate</t>
  </si>
  <si>
    <t>Post-retirement</t>
  </si>
  <si>
    <t>NETHERLANDS</t>
  </si>
  <si>
    <t>Benefit Plans Benefit Plans - Defined Contribution Plans (Details) - USD ($) $ in Millions</t>
  </si>
  <si>
    <t>Defined Contribution Plan [Line Items]</t>
  </si>
  <si>
    <t>Defined Contribution Plan, Cost</t>
  </si>
  <si>
    <t>Retirement savings plan basic match</t>
  </si>
  <si>
    <t>60.00%</t>
  </si>
  <si>
    <t>Employee Contributions First Six Percent [Member]</t>
  </si>
  <si>
    <t>Participant Contribution Percentage</t>
  </si>
  <si>
    <t>Leases Leases (Details)</t>
  </si>
  <si>
    <t>Operating Lease, Weighted Average Remaining Lease Term</t>
  </si>
  <si>
    <t>3 years 7 months 6 days</t>
  </si>
  <si>
    <t>Finance Lease, Weighted Average Remaining Lease Term</t>
  </si>
  <si>
    <t>2 years 2 months 12 days</t>
  </si>
  <si>
    <t>Operating Lease, Weighted Average Discount Rate, Percent</t>
  </si>
  <si>
    <t>11.80%</t>
  </si>
  <si>
    <t>Finance Lease, Weighted Average Discount Rate, Percent</t>
  </si>
  <si>
    <t>20.80%</t>
  </si>
  <si>
    <t>Lessee, Finance Lease, Renewal Term</t>
  </si>
  <si>
    <t>6 months</t>
  </si>
  <si>
    <t>15 years</t>
  </si>
  <si>
    <t>Leases Components of Lease Expense (Details) - USD ($) $ in Millions</t>
  </si>
  <si>
    <t>Components of Lease Expense [Abstract]</t>
  </si>
  <si>
    <t>Operating Lease, Expense</t>
  </si>
  <si>
    <t>Finance Lease, Right-of-Use Asset, Amortization</t>
  </si>
  <si>
    <t>Finance Lease, Interest Expense</t>
  </si>
  <si>
    <t>Variable Lease, Cost</t>
  </si>
  <si>
    <t>Leases Maturities of Lease Liabilities (Details) $ in Millions</t>
  </si>
  <si>
    <t>Maturities of Lease Liabilities [Abstract]</t>
  </si>
  <si>
    <t>Less: Present value discount</t>
  </si>
  <si>
    <t>Leases Supplemental Cash Flow Information Related To Leases (Details) $ in Millions</t>
  </si>
  <si>
    <t>Supplemental Cash Flow Information Related To Leases [Abstract]</t>
  </si>
  <si>
    <t>Operating - operating cash flows</t>
  </si>
  <si>
    <t>Finance - financing cash flows</t>
  </si>
  <si>
    <t>Finance - operating cash flows</t>
  </si>
  <si>
    <t>Operating leases</t>
  </si>
  <si>
    <t>Finance leases</t>
  </si>
  <si>
    <t>Leases Supplemental Balance Sheet Information Related to Leases (Details) - USD ($) $ in Millions</t>
  </si>
  <si>
    <t>Finance Lease, Right-of-Use Asset</t>
  </si>
  <si>
    <t>Total leased assets</t>
  </si>
  <si>
    <t>Finance Lease, Liability, Current</t>
  </si>
  <si>
    <t>Finance Lease, Liability, Noncurrent</t>
  </si>
  <si>
    <t>Total lease liabilities</t>
  </si>
  <si>
    <t>Derivative Instruments and Hedging Activities (Details) € in Millions, £ in Millions, $ in Millions</t>
  </si>
  <si>
    <t>Sep. 30, 2019USD ($)</t>
  </si>
  <si>
    <t>Jun. 30, 2019USD ($)</t>
  </si>
  <si>
    <t>Mar. 31, 2019USD ($)</t>
  </si>
  <si>
    <t>Sep. 30, 2018USD ($)</t>
  </si>
  <si>
    <t>Jun. 30, 2018USD ($)</t>
  </si>
  <si>
    <t>Mar. 31, 2018USD ($)</t>
  </si>
  <si>
    <t>Dec. 31, 2019GBP (£)</t>
  </si>
  <si>
    <t>Dec. 31, 2019EUR (€)</t>
  </si>
  <si>
    <t>Sep. 29, 2019USD ($)</t>
  </si>
  <si>
    <t>Nov. 30, 2016USD ($)</t>
  </si>
  <si>
    <t>Gain (loss) recognized on non-designated derivative instruments:</t>
  </si>
  <si>
    <t>Gain (loss) recognized on non-designated derivative instruments, total</t>
  </si>
  <si>
    <t>Interest Rate Swap</t>
  </si>
  <si>
    <t>Derivative Instruments Gain Loss [Line Items]</t>
  </si>
  <si>
    <t>Notional amount</t>
  </si>
  <si>
    <t>Foreign Exchange Forward and Cash Flow Hedges [Member]</t>
  </si>
  <si>
    <t>Currency Forward Agreements EUR to GBP [Member]</t>
  </si>
  <si>
    <t>Number of foreign currency option contracts</t>
  </si>
  <si>
    <t>Derivative Instruments and Hedging Activities (Textuals) (Details) € in Millions, $ in Millions</t>
  </si>
  <si>
    <t>Derivative Instruments and Hedging Activities (Textuals)</t>
  </si>
  <si>
    <t>Fair value of non-designated foreign exchange forward contracts</t>
  </si>
  <si>
    <t>Notional amount of pay-fixed receive-variable interest rate swaps</t>
  </si>
  <si>
    <t>Interest Rate Derivatives, at Fair Value, Net</t>
  </si>
  <si>
    <t>Diebold Nixdorf AG | Interest Rate Swap</t>
  </si>
  <si>
    <t>Notional amount of pay-fixed receive-variable interest rate swaps | €</t>
  </si>
  <si>
    <t>Derivative, Fixed Interest Rate</t>
  </si>
  <si>
    <t>Fair Value of Assets and Liabilities - Fair Value Measurements (Details) - USD ($) $ in Millions</t>
  </si>
  <si>
    <t>Fair Value, Measurements, Recurring</t>
  </si>
  <si>
    <t>Fair value assets measured on recurring basis</t>
  </si>
  <si>
    <t>Fair value liabilities measured on recurring basis</t>
  </si>
  <si>
    <t>Fair Value, Measurements, Recurring | Level 1</t>
  </si>
  <si>
    <t>Fair Value, Measurements, Recurring | Fair Value, Inputs, Level 2 [Member]</t>
  </si>
  <si>
    <t>Foreign exchange forward contracts | Fair Value, Measurements, Recurring</t>
  </si>
  <si>
    <t>Foreign exchange forward contracts</t>
  </si>
  <si>
    <t>Fair value Liabilities measured on recurring basis- Derivatives</t>
  </si>
  <si>
    <t>Foreign exchange forward contracts | Fair Value, Measurements, Recurring | Level 1</t>
  </si>
  <si>
    <t>Foreign exchange forward contracts | Fair Value, Measurements, Recurring | Fair Value, Inputs, Level 2 [Member]</t>
  </si>
  <si>
    <t>Interest Rate Swap | Fair Value, Measurements, Recurring</t>
  </si>
  <si>
    <t>Interest Rate Swap | Fair Value, Measurements, Recurring | Level 1</t>
  </si>
  <si>
    <t>Interest Rate Swap | Fair Value, Measurements, Recurring | Fair Value, Inputs, Level 2 [Member]</t>
  </si>
  <si>
    <t>Certificates of deposit | Fair Value, Measurements, Recurring</t>
  </si>
  <si>
    <t>Fair value measured on recurring basis, investments</t>
  </si>
  <si>
    <t>Certificates of deposit | Fair Value, Measurements, Recurring | Level 1</t>
  </si>
  <si>
    <t>Certificates of deposit | Fair Value, Measurements, Recurring | Fair Value, Inputs, Level 2 [Member]</t>
  </si>
  <si>
    <t>Assets held in rabbi trusts | Fair Value, Measurements, Recurring</t>
  </si>
  <si>
    <t>Assets held in rabbi trusts | Fair Value, Measurements, Recurring | Level 1</t>
  </si>
  <si>
    <t>Assets held in rabbi trusts | Fair Value, Measurements, Recurring | Fair Value, Inputs, Level 2 [Member]</t>
  </si>
  <si>
    <t>Other Current Assets [Member] | Interest Rate Swap | Fair Value, Measurements, Recurring</t>
  </si>
  <si>
    <t>Other Current Assets [Member] | Interest Rate Swap | Fair Value, Measurements, Recurring | Level 1</t>
  </si>
  <si>
    <t>Other Current Assets [Member] | Interest Rate Swap | Fair Value, Measurements, Recurring | Fair Value, Inputs, Level 2 [Member]</t>
  </si>
  <si>
    <t>Fair Value of Assets and Liabilities - Summary of Liabilities Recorded at Carrying Value (Details) - Senior Notes Due 2024 [Member] - USD ($) $ in Millions</t>
  </si>
  <si>
    <t>Senior Notes Noncurrent Fair Value</t>
  </si>
  <si>
    <t>Fair Value of Assets and Liabilities (Textuals) (Details) - USD ($)</t>
  </si>
  <si>
    <t>Derivative [Line Items]</t>
  </si>
  <si>
    <t>Fair Value Transfers Between Levels Amount</t>
  </si>
  <si>
    <t>Commitments and Contingencies Commitments and Contingencies (Details) shares in Millions, $ in Millions</t>
  </si>
  <si>
    <t>May 13, 2019shares</t>
  </si>
  <si>
    <t>Feb. 17, 2017shares</t>
  </si>
  <si>
    <t>Dec. 31, 2019€ / shares</t>
  </si>
  <si>
    <t>Loss Contingencies [Line Items]</t>
  </si>
  <si>
    <t>Shares Repurchased Of Redeemable Noncontrolling Interest | shares</t>
  </si>
  <si>
    <t>Indirect Tax Liability [Member]</t>
  </si>
  <si>
    <t>Range of possible loss, portion not accrued | $</t>
  </si>
  <si>
    <t>Thailand Customs Matter [Member]</t>
  </si>
  <si>
    <t>Segment Information (Details) - USD ($) $ in Millions</t>
  </si>
  <si>
    <t>Segment operating profit</t>
  </si>
  <si>
    <t>Restructuring charges</t>
  </si>
  <si>
    <t>Other expense</t>
  </si>
  <si>
    <t>Income (loss) from continuing operations before taxes</t>
  </si>
  <si>
    <t>Operating Segments [Member]</t>
  </si>
  <si>
    <t>Revenue from Related Parties</t>
  </si>
  <si>
    <t>Operating Segments [Member] | Eurasia Banking Segment [Member]</t>
  </si>
  <si>
    <t>Operating Segments [Member] | Americas Banking Segment [Member]</t>
  </si>
  <si>
    <t>Operating Segments [Member] | Retail Segment [Member]</t>
  </si>
  <si>
    <t>Corporate, Non-Segment [Member]</t>
  </si>
  <si>
    <t>Corporate charges not allocated back to segments</t>
  </si>
  <si>
    <t>Segment Reconciling Items [Member]</t>
  </si>
  <si>
    <t>Net non-routine expense</t>
  </si>
  <si>
    <t>Corporate And Reconciling Items [Member]</t>
  </si>
  <si>
    <t>Reconciliation of Operating Profit (Loss) from Segments to Consolidated</t>
  </si>
  <si>
    <t>Corporate charges not allocated to segments include headquarter-based costs associated with procurement, human resources, compensation and benefits, finance and accounting, global development/engineering, global strategy/mergers and acquisitions, global IT, tax, treasury and legal.</t>
  </si>
  <si>
    <t>Segment Information Revenue By Service/Product Solution (Details) - USD ($) $ in Millions</t>
  </si>
  <si>
    <t>Segment Reporting Information [Line Items]</t>
  </si>
  <si>
    <t>Net Sales</t>
  </si>
  <si>
    <t>Net sales summary by segment</t>
  </si>
  <si>
    <t>Eurasia Banking Segment [Member] | Service [Member]</t>
  </si>
  <si>
    <t>Eurasia Banking Segment [Member] | Product [Member]</t>
  </si>
  <si>
    <t>Americas Banking Segment [Member] | Service [Member]</t>
  </si>
  <si>
    <t>Americas Banking Segment [Member] | Product [Member]</t>
  </si>
  <si>
    <t>Retail Segment [Member] | Service [Member]</t>
  </si>
  <si>
    <t>Retail Segment [Member] | Product [Member]</t>
  </si>
  <si>
    <t>Transferred at Point in Time [Member]</t>
  </si>
  <si>
    <t>Transferred over Time [Member]</t>
  </si>
  <si>
    <t>59.00%</t>
  </si>
  <si>
    <t>Segment Information (Textuals) (Details) $ in Millions</t>
  </si>
  <si>
    <t>Business Combination, Integration Related Costs</t>
  </si>
  <si>
    <t>Number of customers that account for greater than 10% of revenue</t>
  </si>
  <si>
    <t>Net, non-routine income (expense)</t>
  </si>
  <si>
    <t>Diebold Nixdorf AG</t>
  </si>
  <si>
    <t>Purchase Accounting Pretax Charge Amortization Expense</t>
  </si>
  <si>
    <t>Segment Information Geographical Revenue and Long-Lived Assets (Details) - USD ($) $ in Millions</t>
  </si>
  <si>
    <t>Revenues from External Customers and Long-Lived Assets [Line Items]</t>
  </si>
  <si>
    <t>United States</t>
  </si>
  <si>
    <t>Other Americas</t>
  </si>
  <si>
    <t>Americas [Member]</t>
  </si>
  <si>
    <t>Germany</t>
  </si>
  <si>
    <t>Other EMEA</t>
  </si>
  <si>
    <t>EMEA [Member]</t>
  </si>
  <si>
    <t>Asia Pacific [Member]</t>
  </si>
  <si>
    <t>Other international</t>
  </si>
  <si>
    <t>Quarterly Financial Information (Unaudited) (Details) - USD ($) $ / shares in Units, shares in Millions, $ in Millions</t>
  </si>
  <si>
    <t>Gross profit (1)</t>
  </si>
  <si>
    <t>Supplemental Guarantor Information (Condensed Consolidating Balance Sheets) (Details) - USD ($) $ in Millions</t>
  </si>
  <si>
    <t>Intercompany receivables</t>
  </si>
  <si>
    <t>Investment in subsidiaries</t>
  </si>
  <si>
    <t>Other Assets, Noncurrent</t>
  </si>
  <si>
    <t>Long-term intercompany receivables</t>
  </si>
  <si>
    <t>Intercompany payable</t>
  </si>
  <si>
    <t>Other Liabilities, Current, Including Liabilities Held For Sale</t>
  </si>
  <si>
    <t>Long-term intercompany payable</t>
  </si>
  <si>
    <t>Other long-term liabilities</t>
  </si>
  <si>
    <t>Reportable Legal Entities [Member] | Parent Company [Member]</t>
  </si>
  <si>
    <t>Reportable Legal Entities [Member] | Guarantor Subsidiaries [Member]</t>
  </si>
  <si>
    <t>Reportable Legal Entities [Member] | Non-Guarantor Subsidiaries [Member]</t>
  </si>
  <si>
    <t>Consolidation, Eliminations [Member]</t>
  </si>
  <si>
    <t>Supplemental Guarantor Information (Condensed Consolidation Statement of Operations) (Details) - USD ($) $ in Millions</t>
  </si>
  <si>
    <t>(Gain) loss on sale of assets, net</t>
  </si>
  <si>
    <t>Less: comprehensive income attributable to noncontrolling interests</t>
  </si>
  <si>
    <t>Supplemental Guarantor Information (Condensed Consolidating Statement of Cash Flows) (Details) - USD ($) $ in Millions</t>
  </si>
  <si>
    <t>Net cash provided by operating activities</t>
  </si>
  <si>
    <t>Payments for acquisitions, net of cash acquired</t>
  </si>
  <si>
    <t>Increase (decrease) in certain other assets</t>
  </si>
  <si>
    <t>Capital contributions and loans paid</t>
  </si>
  <si>
    <t>Proceeds from intercompany loans</t>
  </si>
  <si>
    <t>Capital contributions received and loans incurred</t>
  </si>
  <si>
    <t>Payments on intercompany loans</t>
  </si>
  <si>
    <t>Decrease in cash, cash equivalents and restricted cash</t>
  </si>
  <si>
    <t>Parent Company [Member]</t>
  </si>
  <si>
    <t>Guarantor Subsidiaries [Member]</t>
  </si>
  <si>
    <t>Non-Guarantor Subsidiarie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0</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9</v>
      </c>
    </row>
    <row r="32" spans="1:4">
      <c r="A32" s="4" t="s">
        <v>57</v>
      </c>
      <c r="B32" s="4" t="s">
        <v>19</v>
      </c>
    </row>
    <row r="33" spans="1:4">
      <c r="A33" s="4" t="s">
        <v>58</v>
      </c>
      <c r="B33" s="4" t="s">
        <v>19</v>
      </c>
    </row>
    <row r="34" spans="1:4">
      <c r="A34" s="4" t="s">
        <v>59</v>
      </c>
      <c r="D34" s="5" t="n">
        <v>698809420</v>
      </c>
    </row>
    <row r="35" spans="1:4">
      <c r="A35" s="4" t="s">
        <v>60</v>
      </c>
      <c r="C35" s="6" t="n">
        <v>77531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62</v>
      </c>
    </row>
    <row r="3" spans="1:3">
      <c r="A3" s="3" t="s">
        <v>1205</v>
      </c>
    </row>
    <row r="4" spans="1:3">
      <c r="A4" s="4" t="s">
        <v>1206</v>
      </c>
      <c r="B4" s="4" t="s">
        <v>1207</v>
      </c>
      <c r="C4" s="4" t="s">
        <v>1207</v>
      </c>
    </row>
    <row r="5" spans="1:3">
      <c r="A5" s="4" t="s">
        <v>1208</v>
      </c>
      <c r="B5" s="4" t="s">
        <v>563</v>
      </c>
      <c r="C5" s="4" t="s">
        <v>563</v>
      </c>
    </row>
    <row r="6" spans="1:3">
      <c r="A6" s="4" t="s">
        <v>1209</v>
      </c>
      <c r="B6" s="4" t="s">
        <v>1210</v>
      </c>
      <c r="C6" s="4" t="s">
        <v>12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62</v>
      </c>
      <c r="D1" s="2" t="s">
        <v>121</v>
      </c>
    </row>
    <row r="2" spans="1:4">
      <c r="A2" s="4" t="s">
        <v>1212</v>
      </c>
    </row>
    <row r="3" spans="1:4">
      <c r="A3" s="3" t="s">
        <v>1179</v>
      </c>
    </row>
    <row r="4" spans="1:4">
      <c r="A4" s="4" t="s">
        <v>1213</v>
      </c>
      <c r="B4" s="7" t="n">
        <v>2.4</v>
      </c>
      <c r="C4" s="7" t="n">
        <v>5.5</v>
      </c>
    </row>
    <row r="5" spans="1:4">
      <c r="A5" s="4" t="s">
        <v>1176</v>
      </c>
    </row>
    <row r="6" spans="1:4">
      <c r="A6" s="3" t="s">
        <v>1179</v>
      </c>
    </row>
    <row r="7" spans="1:4">
      <c r="A7" s="4" t="s">
        <v>1214</v>
      </c>
      <c r="B7" s="4" t="s">
        <v>1085</v>
      </c>
    </row>
    <row r="8" spans="1:4">
      <c r="A8" s="4" t="s">
        <v>1215</v>
      </c>
      <c r="B8" s="4" t="s">
        <v>1085</v>
      </c>
      <c r="C8" s="4" t="s">
        <v>1085</v>
      </c>
    </row>
    <row r="9" spans="1:4">
      <c r="A9" s="4" t="s">
        <v>1182</v>
      </c>
      <c r="B9" s="7" t="n">
        <v>427.8</v>
      </c>
      <c r="C9" s="5" t="n">
        <v>346</v>
      </c>
      <c r="D9" s="7" t="n">
        <v>378.7</v>
      </c>
    </row>
    <row r="10" spans="1:4">
      <c r="A10" s="4" t="s">
        <v>1216</v>
      </c>
    </row>
    <row r="11" spans="1:4">
      <c r="A11" s="3" t="s">
        <v>1179</v>
      </c>
    </row>
    <row r="12" spans="1:4">
      <c r="A12" s="4" t="s">
        <v>1182</v>
      </c>
      <c r="B12" s="6" t="n">
        <v>78</v>
      </c>
      <c r="C12" s="8" t="n">
        <v>81.5</v>
      </c>
    </row>
    <row r="13" spans="1:4">
      <c r="A13" s="4" t="s">
        <v>1217</v>
      </c>
    </row>
    <row r="14" spans="1:4">
      <c r="A14" s="3" t="s">
        <v>1179</v>
      </c>
    </row>
    <row r="15" spans="1:4">
      <c r="A15" s="4" t="s">
        <v>1182</v>
      </c>
      <c r="B15" s="8" t="n">
        <v>305.5</v>
      </c>
      <c r="C15" s="8" t="n">
        <v>216.5</v>
      </c>
    </row>
    <row r="16" spans="1:4">
      <c r="A16" s="4" t="s">
        <v>1218</v>
      </c>
    </row>
    <row r="17" spans="1:4">
      <c r="A17" s="3" t="s">
        <v>1179</v>
      </c>
    </row>
    <row r="18" spans="1:4">
      <c r="A18" s="4" t="s">
        <v>1182</v>
      </c>
      <c r="B18" s="8" t="n">
        <v>44.3</v>
      </c>
      <c r="C18" s="6" t="n">
        <v>48</v>
      </c>
    </row>
    <row r="19" spans="1:4">
      <c r="A19" s="4" t="s">
        <v>1219</v>
      </c>
    </row>
    <row r="20" spans="1:4">
      <c r="A20" s="3" t="s">
        <v>1179</v>
      </c>
    </row>
    <row r="21" spans="1:4">
      <c r="A21" s="4" t="s">
        <v>1182</v>
      </c>
      <c r="B21" s="8" t="n">
        <v>6.5</v>
      </c>
      <c r="C21" s="6" t="n">
        <v>3</v>
      </c>
    </row>
    <row r="22" spans="1:4">
      <c r="A22" s="4" t="s">
        <v>1220</v>
      </c>
    </row>
    <row r="23" spans="1:4">
      <c r="A23" s="3" t="s">
        <v>1179</v>
      </c>
    </row>
    <row r="24" spans="1:4">
      <c r="A24" s="4" t="s">
        <v>1182</v>
      </c>
      <c r="B24" s="8" t="n">
        <v>6.5</v>
      </c>
      <c r="C24" s="6" t="n">
        <v>3</v>
      </c>
    </row>
    <row r="25" spans="1:4">
      <c r="A25" s="4" t="s">
        <v>1221</v>
      </c>
    </row>
    <row r="26" spans="1:4">
      <c r="A26" s="3" t="s">
        <v>1179</v>
      </c>
    </row>
    <row r="27" spans="1:4">
      <c r="A27" s="4" t="s">
        <v>1182</v>
      </c>
      <c r="B27" s="6" t="n">
        <v>0</v>
      </c>
      <c r="C27" s="6" t="n">
        <v>0</v>
      </c>
    </row>
    <row r="28" spans="1:4">
      <c r="A28" s="4" t="s">
        <v>1222</v>
      </c>
    </row>
    <row r="29" spans="1:4">
      <c r="A29" s="3" t="s">
        <v>1179</v>
      </c>
    </row>
    <row r="30" spans="1:4">
      <c r="A30" s="4" t="s">
        <v>1182</v>
      </c>
      <c r="B30" s="6" t="n">
        <v>0</v>
      </c>
      <c r="C30" s="6" t="n">
        <v>0</v>
      </c>
    </row>
    <row r="31" spans="1:4">
      <c r="A31" s="4" t="s">
        <v>1223</v>
      </c>
    </row>
    <row r="32" spans="1:4">
      <c r="A32" s="3" t="s">
        <v>1179</v>
      </c>
    </row>
    <row r="33" spans="1:4">
      <c r="A33" s="4" t="s">
        <v>1182</v>
      </c>
      <c r="B33" s="8" t="n">
        <v>0.8</v>
      </c>
      <c r="C33" s="8" t="n">
        <v>26.8</v>
      </c>
    </row>
    <row r="34" spans="1:4">
      <c r="A34" s="4" t="s">
        <v>1224</v>
      </c>
    </row>
    <row r="35" spans="1:4">
      <c r="A35" s="3" t="s">
        <v>1179</v>
      </c>
    </row>
    <row r="36" spans="1:4">
      <c r="A36" s="4" t="s">
        <v>1182</v>
      </c>
      <c r="B36" s="8" t="n">
        <v>0.8</v>
      </c>
      <c r="C36" s="8" t="n">
        <v>26.8</v>
      </c>
    </row>
    <row r="37" spans="1:4">
      <c r="A37" s="4" t="s">
        <v>1225</v>
      </c>
    </row>
    <row r="38" spans="1:4">
      <c r="A38" s="3" t="s">
        <v>1179</v>
      </c>
    </row>
    <row r="39" spans="1:4">
      <c r="A39" s="4" t="s">
        <v>1182</v>
      </c>
      <c r="B39" s="6" t="n">
        <v>0</v>
      </c>
      <c r="C39" s="6" t="n">
        <v>0</v>
      </c>
    </row>
    <row r="40" spans="1:4">
      <c r="A40" s="4" t="s">
        <v>1226</v>
      </c>
    </row>
    <row r="41" spans="1:4">
      <c r="A41" s="3" t="s">
        <v>1179</v>
      </c>
    </row>
    <row r="42" spans="1:4">
      <c r="A42" s="4" t="s">
        <v>1182</v>
      </c>
      <c r="B42" s="6" t="n">
        <v>0</v>
      </c>
      <c r="C42" s="6" t="n">
        <v>0</v>
      </c>
    </row>
    <row r="43" spans="1:4">
      <c r="A43" s="4" t="s">
        <v>1227</v>
      </c>
    </row>
    <row r="44" spans="1:4">
      <c r="A44" s="3" t="s">
        <v>1179</v>
      </c>
    </row>
    <row r="45" spans="1:4">
      <c r="A45" s="4" t="s">
        <v>1182</v>
      </c>
      <c r="B45" s="6" t="n">
        <v>0</v>
      </c>
      <c r="C45" s="6" t="n">
        <v>0</v>
      </c>
    </row>
    <row r="46" spans="1:4">
      <c r="A46" s="4" t="s">
        <v>1228</v>
      </c>
    </row>
    <row r="47" spans="1:4">
      <c r="A47" s="3" t="s">
        <v>1179</v>
      </c>
    </row>
    <row r="48" spans="1:4">
      <c r="A48" s="4" t="s">
        <v>1182</v>
      </c>
      <c r="B48" s="6" t="n">
        <v>0</v>
      </c>
      <c r="C48" s="6" t="n">
        <v>0</v>
      </c>
    </row>
    <row r="49" spans="1:4">
      <c r="A49" s="4" t="s">
        <v>1229</v>
      </c>
    </row>
    <row r="50" spans="1:4">
      <c r="A50" s="3" t="s">
        <v>1179</v>
      </c>
    </row>
    <row r="51" spans="1:4">
      <c r="A51" s="4" t="s">
        <v>1182</v>
      </c>
      <c r="B51" s="6" t="n">
        <v>0</v>
      </c>
      <c r="C51" s="6" t="n">
        <v>0</v>
      </c>
    </row>
    <row r="52" spans="1:4">
      <c r="A52" s="4" t="s">
        <v>1230</v>
      </c>
    </row>
    <row r="53" spans="1:4">
      <c r="A53" s="3" t="s">
        <v>1179</v>
      </c>
    </row>
    <row r="54" spans="1:4">
      <c r="A54" s="4" t="s">
        <v>1182</v>
      </c>
      <c r="B54" s="8" t="n">
        <v>23.4</v>
      </c>
      <c r="C54" s="8" t="n">
        <v>17.2</v>
      </c>
    </row>
    <row r="55" spans="1:4">
      <c r="A55" s="4" t="s">
        <v>1231</v>
      </c>
    </row>
    <row r="56" spans="1:4">
      <c r="A56" s="3" t="s">
        <v>1179</v>
      </c>
    </row>
    <row r="57" spans="1:4">
      <c r="A57" s="4" t="s">
        <v>1182</v>
      </c>
      <c r="B57" s="8" t="n">
        <v>23.4</v>
      </c>
      <c r="C57" s="8" t="n">
        <v>17.2</v>
      </c>
    </row>
    <row r="58" spans="1:4">
      <c r="A58" s="4" t="s">
        <v>1232</v>
      </c>
    </row>
    <row r="59" spans="1:4">
      <c r="A59" s="3" t="s">
        <v>1179</v>
      </c>
    </row>
    <row r="60" spans="1:4">
      <c r="A60" s="4" t="s">
        <v>1182</v>
      </c>
      <c r="B60" s="6" t="n">
        <v>0</v>
      </c>
      <c r="C60" s="6" t="n">
        <v>0</v>
      </c>
    </row>
    <row r="61" spans="1:4">
      <c r="A61" s="4" t="s">
        <v>1233</v>
      </c>
    </row>
    <row r="62" spans="1:4">
      <c r="A62" s="3" t="s">
        <v>1179</v>
      </c>
    </row>
    <row r="63" spans="1:4">
      <c r="A63" s="4" t="s">
        <v>1182</v>
      </c>
      <c r="B63" s="6" t="n">
        <v>0</v>
      </c>
      <c r="C63" s="6" t="n">
        <v>0</v>
      </c>
    </row>
    <row r="64" spans="1:4">
      <c r="A64" s="4" t="s">
        <v>1234</v>
      </c>
    </row>
    <row r="65" spans="1:4">
      <c r="A65" s="3" t="s">
        <v>1179</v>
      </c>
    </row>
    <row r="66" spans="1:4">
      <c r="A66" s="4" t="s">
        <v>1182</v>
      </c>
      <c r="B66" s="8" t="n">
        <v>50.8</v>
      </c>
      <c r="C66" s="8" t="n">
        <v>45.6</v>
      </c>
    </row>
    <row r="67" spans="1:4">
      <c r="A67" s="4" t="s">
        <v>1235</v>
      </c>
    </row>
    <row r="68" spans="1:4">
      <c r="A68" s="3" t="s">
        <v>1179</v>
      </c>
    </row>
    <row r="69" spans="1:4">
      <c r="A69" s="4" t="s">
        <v>1182</v>
      </c>
      <c r="B69" s="6" t="n">
        <v>0</v>
      </c>
      <c r="C69" s="6" t="n">
        <v>0</v>
      </c>
    </row>
    <row r="70" spans="1:4">
      <c r="A70" s="4" t="s">
        <v>1236</v>
      </c>
    </row>
    <row r="71" spans="1:4">
      <c r="A71" s="3" t="s">
        <v>1179</v>
      </c>
    </row>
    <row r="72" spans="1:4">
      <c r="A72" s="4" t="s">
        <v>1182</v>
      </c>
      <c r="B72" s="8" t="n">
        <v>50.8</v>
      </c>
      <c r="C72" s="8" t="n">
        <v>45.6</v>
      </c>
    </row>
    <row r="73" spans="1:4">
      <c r="A73" s="4" t="s">
        <v>1237</v>
      </c>
    </row>
    <row r="74" spans="1:4">
      <c r="A74" s="3" t="s">
        <v>1179</v>
      </c>
    </row>
    <row r="75" spans="1:4">
      <c r="A75" s="4" t="s">
        <v>1182</v>
      </c>
      <c r="B75" s="6" t="n">
        <v>0</v>
      </c>
      <c r="C75" s="6" t="n">
        <v>0</v>
      </c>
    </row>
    <row r="76" spans="1:4">
      <c r="A76" s="4" t="s">
        <v>1238</v>
      </c>
    </row>
    <row r="77" spans="1:4">
      <c r="A77" s="3" t="s">
        <v>1179</v>
      </c>
    </row>
    <row r="78" spans="1:4">
      <c r="A78" s="4" t="s">
        <v>1182</v>
      </c>
      <c r="B78" s="6" t="n">
        <v>0</v>
      </c>
      <c r="C78" s="6" t="n">
        <v>0</v>
      </c>
    </row>
    <row r="79" spans="1:4">
      <c r="A79" s="4" t="s">
        <v>1239</v>
      </c>
    </row>
    <row r="80" spans="1:4">
      <c r="A80" s="3" t="s">
        <v>1179</v>
      </c>
    </row>
    <row r="81" spans="1:4">
      <c r="A81" s="4" t="s">
        <v>1182</v>
      </c>
      <c r="B81" s="6" t="n">
        <v>0</v>
      </c>
      <c r="C81" s="6" t="n">
        <v>0</v>
      </c>
    </row>
    <row r="82" spans="1:4">
      <c r="A82" s="4" t="s">
        <v>1240</v>
      </c>
    </row>
    <row r="83" spans="1:4">
      <c r="A83" s="3" t="s">
        <v>1179</v>
      </c>
    </row>
    <row r="84" spans="1:4">
      <c r="A84" s="4" t="s">
        <v>1182</v>
      </c>
      <c r="B84" s="6" t="n">
        <v>0</v>
      </c>
      <c r="C84" s="6" t="n">
        <v>0</v>
      </c>
    </row>
    <row r="85" spans="1:4">
      <c r="A85" s="4" t="s">
        <v>1241</v>
      </c>
    </row>
    <row r="86" spans="1:4">
      <c r="A86" s="3" t="s">
        <v>1179</v>
      </c>
    </row>
    <row r="87" spans="1:4">
      <c r="A87" s="4" t="s">
        <v>1182</v>
      </c>
      <c r="B87" s="8" t="n">
        <v>11.6</v>
      </c>
      <c r="C87" s="8" t="n">
        <v>7.4</v>
      </c>
    </row>
    <row r="88" spans="1:4">
      <c r="A88" s="4" t="s">
        <v>1242</v>
      </c>
    </row>
    <row r="89" spans="1:4">
      <c r="A89" s="3" t="s">
        <v>1179</v>
      </c>
    </row>
    <row r="90" spans="1:4">
      <c r="A90" s="4" t="s">
        <v>1182</v>
      </c>
      <c r="B90" s="6" t="n">
        <v>0</v>
      </c>
      <c r="C90" s="6" t="n">
        <v>0</v>
      </c>
    </row>
    <row r="91" spans="1:4">
      <c r="A91" s="4" t="s">
        <v>1243</v>
      </c>
    </row>
    <row r="92" spans="1:4">
      <c r="A92" s="3" t="s">
        <v>1179</v>
      </c>
    </row>
    <row r="93" spans="1:4">
      <c r="A93" s="4" t="s">
        <v>1182</v>
      </c>
      <c r="B93" s="8" t="n">
        <v>11.6</v>
      </c>
      <c r="C93" s="8" t="n">
        <v>7.4</v>
      </c>
    </row>
    <row r="94" spans="1:4">
      <c r="A94" s="4" t="s">
        <v>1244</v>
      </c>
    </row>
    <row r="95" spans="1:4">
      <c r="A95" s="3" t="s">
        <v>1179</v>
      </c>
    </row>
    <row r="96" spans="1:4">
      <c r="A96" s="4" t="s">
        <v>1182</v>
      </c>
      <c r="B96" s="6" t="n">
        <v>0</v>
      </c>
      <c r="C96" s="6" t="n">
        <v>0</v>
      </c>
    </row>
    <row r="97" spans="1:4">
      <c r="A97" s="4" t="s">
        <v>1245</v>
      </c>
    </row>
    <row r="98" spans="1:4">
      <c r="A98" s="3" t="s">
        <v>1179</v>
      </c>
    </row>
    <row r="99" spans="1:4">
      <c r="A99" s="4" t="s">
        <v>1182</v>
      </c>
      <c r="B99" s="8" t="n">
        <v>1.8</v>
      </c>
      <c r="C99" s="8" t="n">
        <v>0.1</v>
      </c>
    </row>
    <row r="100" spans="1:4">
      <c r="A100" s="4" t="s">
        <v>1246</v>
      </c>
    </row>
    <row r="101" spans="1:4">
      <c r="A101" s="3" t="s">
        <v>1179</v>
      </c>
    </row>
    <row r="102" spans="1:4">
      <c r="A102" s="4" t="s">
        <v>1182</v>
      </c>
      <c r="B102" s="6" t="n">
        <v>0</v>
      </c>
      <c r="C102" s="6" t="n">
        <v>0</v>
      </c>
    </row>
    <row r="103" spans="1:4">
      <c r="A103" s="4" t="s">
        <v>1247</v>
      </c>
    </row>
    <row r="104" spans="1:4">
      <c r="A104" s="3" t="s">
        <v>1179</v>
      </c>
    </row>
    <row r="105" spans="1:4">
      <c r="A105" s="4" t="s">
        <v>1182</v>
      </c>
      <c r="B105" s="8" t="n">
        <v>1.8</v>
      </c>
      <c r="C105" s="8" t="n">
        <v>0.1</v>
      </c>
    </row>
    <row r="106" spans="1:4">
      <c r="A106" s="4" t="s">
        <v>1248</v>
      </c>
    </row>
    <row r="107" spans="1:4">
      <c r="A107" s="3" t="s">
        <v>1179</v>
      </c>
    </row>
    <row r="108" spans="1:4">
      <c r="A108" s="4" t="s">
        <v>1182</v>
      </c>
      <c r="B108" s="6" t="n">
        <v>0</v>
      </c>
      <c r="C108" s="6" t="n">
        <v>0</v>
      </c>
    </row>
    <row r="109" spans="1:4">
      <c r="A109" s="4" t="s">
        <v>1249</v>
      </c>
    </row>
    <row r="110" spans="1:4">
      <c r="A110" s="3" t="s">
        <v>1179</v>
      </c>
    </row>
    <row r="111" spans="1:4">
      <c r="A111" s="4" t="s">
        <v>1182</v>
      </c>
      <c r="B111" s="8" t="n">
        <v>17.6</v>
      </c>
      <c r="C111" s="8" t="n">
        <v>20.8</v>
      </c>
    </row>
    <row r="112" spans="1:4">
      <c r="A112" s="4" t="s">
        <v>1250</v>
      </c>
    </row>
    <row r="113" spans="1:4">
      <c r="A113" s="3" t="s">
        <v>1179</v>
      </c>
    </row>
    <row r="114" spans="1:4">
      <c r="A114" s="4" t="s">
        <v>1182</v>
      </c>
      <c r="B114" s="6" t="n">
        <v>0</v>
      </c>
      <c r="C114" s="6" t="n">
        <v>0</v>
      </c>
    </row>
    <row r="115" spans="1:4">
      <c r="A115" s="4" t="s">
        <v>1251</v>
      </c>
    </row>
    <row r="116" spans="1:4">
      <c r="A116" s="3" t="s">
        <v>1179</v>
      </c>
    </row>
    <row r="117" spans="1:4">
      <c r="A117" s="4" t="s">
        <v>1182</v>
      </c>
      <c r="B117" s="6" t="n">
        <v>0</v>
      </c>
      <c r="C117" s="6" t="n">
        <v>0</v>
      </c>
    </row>
    <row r="118" spans="1:4">
      <c r="A118" s="4" t="s">
        <v>1252</v>
      </c>
    </row>
    <row r="119" spans="1:4">
      <c r="A119" s="3" t="s">
        <v>1179</v>
      </c>
    </row>
    <row r="120" spans="1:4">
      <c r="A120" s="4" t="s">
        <v>1182</v>
      </c>
      <c r="B120" s="8" t="n">
        <v>17.6</v>
      </c>
      <c r="C120" s="8" t="n">
        <v>20.8</v>
      </c>
    </row>
    <row r="121" spans="1:4">
      <c r="A121" s="4" t="s">
        <v>1253</v>
      </c>
    </row>
    <row r="122" spans="1:4">
      <c r="A122" s="3" t="s">
        <v>1179</v>
      </c>
    </row>
    <row r="123" spans="1:4">
      <c r="A123" s="4" t="s">
        <v>1182</v>
      </c>
      <c r="B123" s="8" t="n">
        <v>241.3</v>
      </c>
      <c r="C123" s="8" t="n">
        <v>145.6</v>
      </c>
    </row>
    <row r="124" spans="1:4">
      <c r="A124" s="4" t="s">
        <v>1254</v>
      </c>
    </row>
    <row r="125" spans="1:4">
      <c r="A125" s="3" t="s">
        <v>1179</v>
      </c>
    </row>
    <row r="126" spans="1:4">
      <c r="A126" s="4" t="s">
        <v>1182</v>
      </c>
      <c r="B126" s="6" t="n">
        <v>0</v>
      </c>
      <c r="C126" s="6" t="n">
        <v>0</v>
      </c>
    </row>
    <row r="127" spans="1:4">
      <c r="A127" s="4" t="s">
        <v>1255</v>
      </c>
    </row>
    <row r="128" spans="1:4">
      <c r="A128" s="3" t="s">
        <v>1179</v>
      </c>
    </row>
    <row r="129" spans="1:4">
      <c r="A129" s="4" t="s">
        <v>1182</v>
      </c>
      <c r="B129" s="8" t="n">
        <v>241.3</v>
      </c>
      <c r="C129" s="8" t="n">
        <v>145.6</v>
      </c>
    </row>
    <row r="130" spans="1:4">
      <c r="A130" s="4" t="s">
        <v>1256</v>
      </c>
    </row>
    <row r="131" spans="1:4">
      <c r="A131" s="3" t="s">
        <v>1179</v>
      </c>
    </row>
    <row r="132" spans="1:4">
      <c r="A132" s="4" t="s">
        <v>1182</v>
      </c>
      <c r="B132" s="6" t="n">
        <v>0</v>
      </c>
      <c r="C132" s="6" t="n">
        <v>0</v>
      </c>
    </row>
    <row r="133" spans="1:4">
      <c r="A133" s="4" t="s">
        <v>1257</v>
      </c>
    </row>
    <row r="134" spans="1:4">
      <c r="A134" s="3" t="s">
        <v>1179</v>
      </c>
    </row>
    <row r="135" spans="1:4">
      <c r="A135" s="4" t="s">
        <v>1182</v>
      </c>
      <c r="B135" s="8" t="n">
        <v>20.4</v>
      </c>
      <c r="C135" s="8" t="n">
        <v>19.3</v>
      </c>
    </row>
    <row r="136" spans="1:4">
      <c r="A136" s="4" t="s">
        <v>1258</v>
      </c>
    </row>
    <row r="137" spans="1:4">
      <c r="A137" s="3" t="s">
        <v>1179</v>
      </c>
    </row>
    <row r="138" spans="1:4">
      <c r="A138" s="4" t="s">
        <v>1182</v>
      </c>
      <c r="B138" s="6" t="n">
        <v>0</v>
      </c>
      <c r="C138" s="6" t="n">
        <v>0</v>
      </c>
    </row>
    <row r="139" spans="1:4">
      <c r="A139" s="4" t="s">
        <v>1259</v>
      </c>
    </row>
    <row r="140" spans="1:4">
      <c r="A140" s="3" t="s">
        <v>1179</v>
      </c>
    </row>
    <row r="141" spans="1:4">
      <c r="A141" s="4" t="s">
        <v>1182</v>
      </c>
      <c r="B141" s="6" t="n">
        <v>0</v>
      </c>
      <c r="C141" s="6" t="n">
        <v>0</v>
      </c>
    </row>
    <row r="142" spans="1:4">
      <c r="A142" s="4" t="s">
        <v>1260</v>
      </c>
    </row>
    <row r="143" spans="1:4">
      <c r="A143" s="3" t="s">
        <v>1179</v>
      </c>
    </row>
    <row r="144" spans="1:4">
      <c r="A144" s="4" t="s">
        <v>1182</v>
      </c>
      <c r="B144" s="8" t="n">
        <v>20.4</v>
      </c>
      <c r="C144" s="8" t="n">
        <v>19.3</v>
      </c>
    </row>
    <row r="145" spans="1:4">
      <c r="A145" s="4" t="s">
        <v>1261</v>
      </c>
    </row>
    <row r="146" spans="1:4">
      <c r="A146" s="3" t="s">
        <v>1179</v>
      </c>
    </row>
    <row r="147" spans="1:4">
      <c r="A147" s="4" t="s">
        <v>1182</v>
      </c>
      <c r="B147" s="8" t="n">
        <v>6.3</v>
      </c>
      <c r="C147" s="8" t="n">
        <v>7.9</v>
      </c>
    </row>
    <row r="148" spans="1:4">
      <c r="A148" s="4" t="s">
        <v>1262</v>
      </c>
    </row>
    <row r="149" spans="1:4">
      <c r="A149" s="3" t="s">
        <v>1179</v>
      </c>
    </row>
    <row r="150" spans="1:4">
      <c r="A150" s="4" t="s">
        <v>1182</v>
      </c>
      <c r="B150" s="6" t="n">
        <v>0</v>
      </c>
      <c r="C150" s="6" t="n">
        <v>0</v>
      </c>
    </row>
    <row r="151" spans="1:4">
      <c r="A151" s="4" t="s">
        <v>1263</v>
      </c>
    </row>
    <row r="152" spans="1:4">
      <c r="A152" s="3" t="s">
        <v>1179</v>
      </c>
    </row>
    <row r="153" spans="1:4">
      <c r="A153" s="4" t="s">
        <v>1182</v>
      </c>
      <c r="B153" s="6" t="n">
        <v>0</v>
      </c>
      <c r="C153" s="6" t="n">
        <v>0</v>
      </c>
    </row>
    <row r="154" spans="1:4">
      <c r="A154" s="4" t="s">
        <v>1264</v>
      </c>
    </row>
    <row r="155" spans="1:4">
      <c r="A155" s="3" t="s">
        <v>1179</v>
      </c>
    </row>
    <row r="156" spans="1:4">
      <c r="A156" s="4" t="s">
        <v>1182</v>
      </c>
      <c r="B156" s="8" t="n">
        <v>6.3</v>
      </c>
      <c r="C156" s="8" t="n">
        <v>7.9</v>
      </c>
    </row>
    <row r="157" spans="1:4">
      <c r="A157" s="4" t="s">
        <v>1265</v>
      </c>
    </row>
    <row r="158" spans="1:4">
      <c r="A158" s="3" t="s">
        <v>1179</v>
      </c>
    </row>
    <row r="159" spans="1:4">
      <c r="A159" s="4" t="s">
        <v>1182</v>
      </c>
      <c r="B159" s="6" t="n">
        <v>0</v>
      </c>
      <c r="C159" s="6" t="n">
        <v>0</v>
      </c>
    </row>
    <row r="160" spans="1:4">
      <c r="A160" s="4" t="s">
        <v>1266</v>
      </c>
    </row>
    <row r="161" spans="1:4">
      <c r="A161" s="3" t="s">
        <v>1179</v>
      </c>
    </row>
    <row r="162" spans="1:4">
      <c r="A162" s="4" t="s">
        <v>1182</v>
      </c>
      <c r="B162" s="6" t="n">
        <v>0</v>
      </c>
      <c r="C162" s="6" t="n">
        <v>0</v>
      </c>
    </row>
    <row r="163" spans="1:4">
      <c r="A163" s="4" t="s">
        <v>1267</v>
      </c>
    </row>
    <row r="164" spans="1:4">
      <c r="A164" s="3" t="s">
        <v>1179</v>
      </c>
    </row>
    <row r="165" spans="1:4">
      <c r="A165" s="4" t="s">
        <v>1182</v>
      </c>
      <c r="B165" s="6" t="n">
        <v>0</v>
      </c>
      <c r="C165" s="6" t="n">
        <v>0</v>
      </c>
    </row>
    <row r="166" spans="1:4">
      <c r="A166" s="4" t="s">
        <v>1268</v>
      </c>
    </row>
    <row r="167" spans="1:4">
      <c r="A167" s="3" t="s">
        <v>1179</v>
      </c>
    </row>
    <row r="168" spans="1:4">
      <c r="A168" s="4" t="s">
        <v>1182</v>
      </c>
      <c r="B168" s="6" t="n">
        <v>0</v>
      </c>
      <c r="C168" s="6" t="n">
        <v>0</v>
      </c>
    </row>
    <row r="169" spans="1:4">
      <c r="A169" s="4" t="s">
        <v>1269</v>
      </c>
    </row>
    <row r="170" spans="1:4">
      <c r="A170" s="3" t="s">
        <v>1179</v>
      </c>
    </row>
    <row r="171" spans="1:4">
      <c r="A171" s="4" t="s">
        <v>1182</v>
      </c>
      <c r="B171" s="8" t="n">
        <v>47.3</v>
      </c>
      <c r="C171" s="8" t="n">
        <v>34.5</v>
      </c>
    </row>
    <row r="172" spans="1:4">
      <c r="A172" s="4" t="s">
        <v>1270</v>
      </c>
    </row>
    <row r="173" spans="1:4">
      <c r="A173" s="3" t="s">
        <v>1179</v>
      </c>
    </row>
    <row r="174" spans="1:4">
      <c r="A174" s="4" t="s">
        <v>1182</v>
      </c>
      <c r="B174" s="8" t="n">
        <v>47.3</v>
      </c>
      <c r="C174" s="8" t="n">
        <v>34.5</v>
      </c>
    </row>
    <row r="175" spans="1:4">
      <c r="A175" s="4" t="s">
        <v>1271</v>
      </c>
    </row>
    <row r="176" spans="1:4">
      <c r="A176" s="3" t="s">
        <v>1179</v>
      </c>
    </row>
    <row r="177" spans="1:4">
      <c r="A177" s="4" t="s">
        <v>1182</v>
      </c>
      <c r="B177" s="6" t="n">
        <v>0</v>
      </c>
      <c r="C177" s="6" t="n">
        <v>0</v>
      </c>
    </row>
    <row r="178" spans="1:4">
      <c r="A178" s="4" t="s">
        <v>1272</v>
      </c>
    </row>
    <row r="179" spans="1:4">
      <c r="A179" s="3" t="s">
        <v>1179</v>
      </c>
    </row>
    <row r="180" spans="1:4">
      <c r="A180" s="4" t="s">
        <v>1182</v>
      </c>
      <c r="B180" s="5" t="n">
        <v>0</v>
      </c>
      <c r="C180" s="6" t="n">
        <v>0</v>
      </c>
    </row>
    <row r="181" spans="1:4">
      <c r="A181" s="4" t="s">
        <v>1273</v>
      </c>
    </row>
    <row r="182" spans="1:4">
      <c r="A182" s="3" t="s">
        <v>1179</v>
      </c>
    </row>
    <row r="183" spans="1:4">
      <c r="A183" s="4" t="s">
        <v>1182</v>
      </c>
      <c r="C183" s="8" t="n">
        <v>17.8</v>
      </c>
    </row>
    <row r="184" spans="1:4">
      <c r="A184" s="4" t="s">
        <v>1274</v>
      </c>
    </row>
    <row r="185" spans="1:4">
      <c r="A185" s="3" t="s">
        <v>1179</v>
      </c>
    </row>
    <row r="186" spans="1:4">
      <c r="A186" s="4" t="s">
        <v>1182</v>
      </c>
      <c r="C186" s="6" t="n">
        <v>0</v>
      </c>
    </row>
    <row r="187" spans="1:4">
      <c r="A187" s="4" t="s">
        <v>1275</v>
      </c>
    </row>
    <row r="188" spans="1:4">
      <c r="A188" s="3" t="s">
        <v>1179</v>
      </c>
    </row>
    <row r="189" spans="1:4">
      <c r="A189" s="4" t="s">
        <v>1182</v>
      </c>
      <c r="C189" s="8" t="n">
        <v>17.8</v>
      </c>
    </row>
    <row r="190" spans="1:4">
      <c r="A190" s="4" t="s">
        <v>1276</v>
      </c>
    </row>
    <row r="191" spans="1:4">
      <c r="A191" s="3" t="s">
        <v>1179</v>
      </c>
    </row>
    <row r="192" spans="1:4">
      <c r="A192" s="4" t="s">
        <v>1182</v>
      </c>
      <c r="C192" s="5" t="n">
        <v>0</v>
      </c>
    </row>
    <row r="193" spans="1:4">
      <c r="A193" s="4" t="s">
        <v>1277</v>
      </c>
    </row>
    <row r="194" spans="1:4">
      <c r="A194" s="3" t="s">
        <v>1179</v>
      </c>
    </row>
    <row r="195" spans="1:4">
      <c r="A195" s="4" t="s">
        <v>1214</v>
      </c>
      <c r="B195" s="4" t="s">
        <v>563</v>
      </c>
    </row>
    <row r="196" spans="1:4">
      <c r="A196" s="4" t="s">
        <v>1215</v>
      </c>
      <c r="B196" s="4" t="s">
        <v>1278</v>
      </c>
      <c r="C196" s="4" t="s">
        <v>1279</v>
      </c>
    </row>
    <row r="197" spans="1:4">
      <c r="A197" s="4" t="s">
        <v>1280</v>
      </c>
    </row>
    <row r="198" spans="1:4">
      <c r="A198" s="3" t="s">
        <v>1179</v>
      </c>
    </row>
    <row r="199" spans="1:4">
      <c r="A199" s="4" t="s">
        <v>1214</v>
      </c>
      <c r="B199" s="4" t="s">
        <v>1281</v>
      </c>
    </row>
    <row r="200" spans="1:4">
      <c r="A200" s="4" t="s">
        <v>1215</v>
      </c>
      <c r="B200" s="4" t="s">
        <v>1282</v>
      </c>
      <c r="C200" s="4" t="s">
        <v>1283</v>
      </c>
    </row>
    <row r="201" spans="1:4">
      <c r="A201" s="4" t="s">
        <v>1284</v>
      </c>
    </row>
    <row r="202" spans="1:4">
      <c r="A202" s="3" t="s">
        <v>1179</v>
      </c>
    </row>
    <row r="203" spans="1:4">
      <c r="A203" s="4" t="s">
        <v>1214</v>
      </c>
      <c r="B203" s="4" t="s">
        <v>577</v>
      </c>
    </row>
    <row r="204" spans="1:4">
      <c r="A204" s="4" t="s">
        <v>1215</v>
      </c>
      <c r="B204" s="4" t="s">
        <v>577</v>
      </c>
      <c r="C204" s="4" t="s">
        <v>1285</v>
      </c>
    </row>
    <row r="205" spans="1:4">
      <c r="A205" s="4" t="s">
        <v>1286</v>
      </c>
    </row>
    <row r="206" spans="1:4">
      <c r="A206" s="3" t="s">
        <v>1179</v>
      </c>
    </row>
    <row r="207" spans="1:4">
      <c r="A207" s="4" t="s">
        <v>1214</v>
      </c>
      <c r="B207" s="4" t="s">
        <v>1287</v>
      </c>
    </row>
    <row r="208" spans="1:4">
      <c r="A208" s="4" t="s">
        <v>1215</v>
      </c>
      <c r="B208" s="4" t="s">
        <v>1288</v>
      </c>
      <c r="C208" s="4" t="s">
        <v>1289</v>
      </c>
    </row>
    <row r="209" spans="1:4">
      <c r="A209" s="4" t="s">
        <v>1165</v>
      </c>
    </row>
    <row r="210" spans="1:4">
      <c r="A210" s="3" t="s">
        <v>1179</v>
      </c>
    </row>
    <row r="211" spans="1:4">
      <c r="A211" s="4" t="s">
        <v>1214</v>
      </c>
      <c r="B211" s="4" t="s">
        <v>1085</v>
      </c>
    </row>
    <row r="212" spans="1:4">
      <c r="A212" s="4" t="s">
        <v>1215</v>
      </c>
      <c r="B212" s="4" t="s">
        <v>1085</v>
      </c>
      <c r="C212" s="4" t="s">
        <v>1085</v>
      </c>
    </row>
    <row r="213" spans="1:4">
      <c r="A213" s="4" t="s">
        <v>1182</v>
      </c>
      <c r="B213" s="5" t="n">
        <v>360</v>
      </c>
      <c r="C213" s="7" t="n">
        <v>340.9</v>
      </c>
      <c r="D213" s="7" t="n">
        <v>359.5</v>
      </c>
    </row>
    <row r="214" spans="1:4">
      <c r="A214" s="4" t="s">
        <v>1290</v>
      </c>
    </row>
    <row r="215" spans="1:4">
      <c r="A215" s="3" t="s">
        <v>1179</v>
      </c>
    </row>
    <row r="216" spans="1:4">
      <c r="A216" s="4" t="s">
        <v>1182</v>
      </c>
      <c r="B216" s="8" t="n">
        <v>202.2</v>
      </c>
      <c r="C216" s="8" t="n">
        <v>186.7</v>
      </c>
    </row>
    <row r="217" spans="1:4">
      <c r="A217" s="4" t="s">
        <v>1291</v>
      </c>
    </row>
    <row r="218" spans="1:4">
      <c r="A218" s="3" t="s">
        <v>1179</v>
      </c>
    </row>
    <row r="219" spans="1:4">
      <c r="A219" s="4" t="s">
        <v>1182</v>
      </c>
      <c r="B219" s="8" t="n">
        <v>87.2</v>
      </c>
      <c r="C219" s="8" t="n">
        <v>82.40000000000001</v>
      </c>
    </row>
    <row r="220" spans="1:4">
      <c r="A220" s="4" t="s">
        <v>1292</v>
      </c>
    </row>
    <row r="221" spans="1:4">
      <c r="A221" s="3" t="s">
        <v>1179</v>
      </c>
    </row>
    <row r="222" spans="1:4">
      <c r="A222" s="4" t="s">
        <v>1182</v>
      </c>
      <c r="B222" s="8" t="n">
        <v>70.59999999999999</v>
      </c>
      <c r="C222" s="8" t="n">
        <v>71.8</v>
      </c>
    </row>
    <row r="223" spans="1:4">
      <c r="A223" s="4" t="s">
        <v>1293</v>
      </c>
    </row>
    <row r="224" spans="1:4">
      <c r="A224" s="3" t="s">
        <v>1179</v>
      </c>
    </row>
    <row r="225" spans="1:4">
      <c r="A225" s="4" t="s">
        <v>1182</v>
      </c>
      <c r="B225" s="8" t="n">
        <v>28.8</v>
      </c>
      <c r="C225" s="6" t="n">
        <v>34</v>
      </c>
    </row>
    <row r="226" spans="1:4">
      <c r="A226" s="4" t="s">
        <v>1294</v>
      </c>
    </row>
    <row r="227" spans="1:4">
      <c r="A227" s="3" t="s">
        <v>1179</v>
      </c>
    </row>
    <row r="228" spans="1:4">
      <c r="A228" s="4" t="s">
        <v>1182</v>
      </c>
      <c r="B228" s="8" t="n">
        <v>28.8</v>
      </c>
      <c r="C228" s="6" t="n">
        <v>34</v>
      </c>
    </row>
    <row r="229" spans="1:4">
      <c r="A229" s="4" t="s">
        <v>1295</v>
      </c>
    </row>
    <row r="230" spans="1:4">
      <c r="A230" s="3" t="s">
        <v>1179</v>
      </c>
    </row>
    <row r="231" spans="1:4">
      <c r="A231" s="4" t="s">
        <v>1182</v>
      </c>
      <c r="B231" s="6" t="n">
        <v>0</v>
      </c>
      <c r="C231" s="6" t="n">
        <v>0</v>
      </c>
    </row>
    <row r="232" spans="1:4">
      <c r="A232" s="4" t="s">
        <v>1296</v>
      </c>
    </row>
    <row r="233" spans="1:4">
      <c r="A233" s="3" t="s">
        <v>1179</v>
      </c>
    </row>
    <row r="234" spans="1:4">
      <c r="A234" s="4" t="s">
        <v>1182</v>
      </c>
      <c r="B234" s="6" t="n">
        <v>0</v>
      </c>
      <c r="C234" s="6" t="n">
        <v>0</v>
      </c>
    </row>
    <row r="235" spans="1:4">
      <c r="A235" s="4" t="s">
        <v>1297</v>
      </c>
    </row>
    <row r="236" spans="1:4">
      <c r="A236" s="3" t="s">
        <v>1179</v>
      </c>
    </row>
    <row r="237" spans="1:4">
      <c r="A237" s="4" t="s">
        <v>1182</v>
      </c>
      <c r="B237" s="6" t="n">
        <v>0</v>
      </c>
      <c r="C237" s="8" t="n">
        <v>125.2</v>
      </c>
    </row>
    <row r="238" spans="1:4">
      <c r="A238" s="4" t="s">
        <v>1298</v>
      </c>
    </row>
    <row r="239" spans="1:4">
      <c r="A239" s="3" t="s">
        <v>1179</v>
      </c>
    </row>
    <row r="240" spans="1:4">
      <c r="A240" s="4" t="s">
        <v>1182</v>
      </c>
      <c r="B240" s="6" t="n">
        <v>0</v>
      </c>
      <c r="C240" s="8" t="n">
        <v>125.2</v>
      </c>
    </row>
    <row r="241" spans="1:4">
      <c r="A241" s="4" t="s">
        <v>1299</v>
      </c>
    </row>
    <row r="242" spans="1:4">
      <c r="A242" s="3" t="s">
        <v>1179</v>
      </c>
    </row>
    <row r="243" spans="1:4">
      <c r="A243" s="4" t="s">
        <v>1182</v>
      </c>
      <c r="B243" s="6" t="n">
        <v>0</v>
      </c>
      <c r="C243" s="6" t="n">
        <v>0</v>
      </c>
    </row>
    <row r="244" spans="1:4">
      <c r="A244" s="4" t="s">
        <v>1300</v>
      </c>
    </row>
    <row r="245" spans="1:4">
      <c r="A245" s="3" t="s">
        <v>1179</v>
      </c>
    </row>
    <row r="246" spans="1:4">
      <c r="A246" s="4" t="s">
        <v>1182</v>
      </c>
      <c r="B246" s="6" t="n">
        <v>0</v>
      </c>
      <c r="C246" s="6" t="n">
        <v>0</v>
      </c>
    </row>
    <row r="247" spans="1:4">
      <c r="A247" s="4" t="s">
        <v>1301</v>
      </c>
    </row>
    <row r="248" spans="1:4">
      <c r="A248" s="3" t="s">
        <v>1179</v>
      </c>
    </row>
    <row r="249" spans="1:4">
      <c r="A249" s="4" t="s">
        <v>1182</v>
      </c>
      <c r="B249" s="8" t="n">
        <v>0.9</v>
      </c>
      <c r="C249" s="8" t="n">
        <v>3.1</v>
      </c>
    </row>
    <row r="250" spans="1:4">
      <c r="A250" s="4" t="s">
        <v>1302</v>
      </c>
    </row>
    <row r="251" spans="1:4">
      <c r="A251" s="3" t="s">
        <v>1179</v>
      </c>
    </row>
    <row r="252" spans="1:4">
      <c r="A252" s="4" t="s">
        <v>1182</v>
      </c>
      <c r="B252" s="8" t="n">
        <v>0.9</v>
      </c>
      <c r="C252" s="8" t="n">
        <v>3.1</v>
      </c>
    </row>
    <row r="253" spans="1:4">
      <c r="A253" s="4" t="s">
        <v>1303</v>
      </c>
    </row>
    <row r="254" spans="1:4">
      <c r="A254" s="3" t="s">
        <v>1179</v>
      </c>
    </row>
    <row r="255" spans="1:4">
      <c r="A255" s="4" t="s">
        <v>1182</v>
      </c>
      <c r="B255" s="6" t="n">
        <v>0</v>
      </c>
      <c r="C255" s="6" t="n">
        <v>0</v>
      </c>
    </row>
    <row r="256" spans="1:4">
      <c r="A256" s="4" t="s">
        <v>1304</v>
      </c>
    </row>
    <row r="257" spans="1:4">
      <c r="A257" s="3" t="s">
        <v>1179</v>
      </c>
    </row>
    <row r="258" spans="1:4">
      <c r="A258" s="4" t="s">
        <v>1182</v>
      </c>
      <c r="B258" s="6" t="n">
        <v>0</v>
      </c>
      <c r="C258" s="6" t="n">
        <v>0</v>
      </c>
    </row>
    <row r="259" spans="1:4">
      <c r="A259" s="4" t="s">
        <v>1305</v>
      </c>
    </row>
    <row r="260" spans="1:4">
      <c r="A260" s="3" t="s">
        <v>1179</v>
      </c>
    </row>
    <row r="261" spans="1:4">
      <c r="A261" s="4" t="s">
        <v>1182</v>
      </c>
      <c r="B261" s="6" t="n">
        <v>0</v>
      </c>
      <c r="C261" s="8" t="n">
        <v>0.3</v>
      </c>
    </row>
    <row r="262" spans="1:4">
      <c r="A262" s="4" t="s">
        <v>1306</v>
      </c>
    </row>
    <row r="263" spans="1:4">
      <c r="A263" s="3" t="s">
        <v>1179</v>
      </c>
    </row>
    <row r="264" spans="1:4">
      <c r="A264" s="4" t="s">
        <v>1182</v>
      </c>
      <c r="B264" s="6" t="n">
        <v>0</v>
      </c>
      <c r="C264" s="8" t="n">
        <v>0.3</v>
      </c>
    </row>
    <row r="265" spans="1:4">
      <c r="A265" s="4" t="s">
        <v>1307</v>
      </c>
    </row>
    <row r="266" spans="1:4">
      <c r="A266" s="3" t="s">
        <v>1179</v>
      </c>
    </row>
    <row r="267" spans="1:4">
      <c r="A267" s="4" t="s">
        <v>1182</v>
      </c>
      <c r="B267" s="6" t="n">
        <v>0</v>
      </c>
      <c r="C267" s="6" t="n">
        <v>0</v>
      </c>
    </row>
    <row r="268" spans="1:4">
      <c r="A268" s="4" t="s">
        <v>1308</v>
      </c>
    </row>
    <row r="269" spans="1:4">
      <c r="A269" s="3" t="s">
        <v>1179</v>
      </c>
    </row>
    <row r="270" spans="1:4">
      <c r="A270" s="4" t="s">
        <v>1182</v>
      </c>
      <c r="B270" s="6" t="n">
        <v>0</v>
      </c>
      <c r="C270" s="6" t="n">
        <v>0</v>
      </c>
    </row>
    <row r="271" spans="1:4">
      <c r="A271" s="4" t="s">
        <v>1309</v>
      </c>
    </row>
    <row r="272" spans="1:4">
      <c r="A272" s="3" t="s">
        <v>1179</v>
      </c>
    </row>
    <row r="273" spans="1:4">
      <c r="A273" s="4" t="s">
        <v>1182</v>
      </c>
      <c r="B273" s="6" t="n">
        <v>0</v>
      </c>
      <c r="C273" s="6" t="n">
        <v>0</v>
      </c>
    </row>
    <row r="274" spans="1:4">
      <c r="A274" s="4" t="s">
        <v>1310</v>
      </c>
    </row>
    <row r="275" spans="1:4">
      <c r="A275" s="3" t="s">
        <v>1179</v>
      </c>
    </row>
    <row r="276" spans="1:4">
      <c r="A276" s="4" t="s">
        <v>1182</v>
      </c>
      <c r="B276" s="6" t="n">
        <v>0</v>
      </c>
      <c r="C276" s="6" t="n">
        <v>0</v>
      </c>
    </row>
    <row r="277" spans="1:4">
      <c r="A277" s="4" t="s">
        <v>1311</v>
      </c>
    </row>
    <row r="278" spans="1:4">
      <c r="A278" s="3" t="s">
        <v>1179</v>
      </c>
    </row>
    <row r="279" spans="1:4">
      <c r="A279" s="4" t="s">
        <v>1182</v>
      </c>
      <c r="B279" s="6" t="n">
        <v>0</v>
      </c>
      <c r="C279" s="6" t="n">
        <v>0</v>
      </c>
    </row>
    <row r="280" spans="1:4">
      <c r="A280" s="4" t="s">
        <v>1312</v>
      </c>
    </row>
    <row r="281" spans="1:4">
      <c r="A281" s="3" t="s">
        <v>1179</v>
      </c>
    </row>
    <row r="282" spans="1:4">
      <c r="A282" s="4" t="s">
        <v>1182</v>
      </c>
      <c r="B282" s="8" t="n">
        <v>62.5</v>
      </c>
      <c r="C282" s="8" t="n">
        <v>76.8</v>
      </c>
    </row>
    <row r="283" spans="1:4">
      <c r="A283" s="4" t="s">
        <v>1313</v>
      </c>
    </row>
    <row r="284" spans="1:4">
      <c r="A284" s="3" t="s">
        <v>1179</v>
      </c>
    </row>
    <row r="285" spans="1:4">
      <c r="A285" s="4" t="s">
        <v>1182</v>
      </c>
      <c r="B285" s="6" t="n">
        <v>0</v>
      </c>
      <c r="C285" s="8" t="n">
        <v>1.3</v>
      </c>
    </row>
    <row r="286" spans="1:4">
      <c r="A286" s="4" t="s">
        <v>1314</v>
      </c>
    </row>
    <row r="287" spans="1:4">
      <c r="A287" s="3" t="s">
        <v>1179</v>
      </c>
    </row>
    <row r="288" spans="1:4">
      <c r="A288" s="4" t="s">
        <v>1182</v>
      </c>
      <c r="B288" s="8" t="n">
        <v>62.5</v>
      </c>
      <c r="C288" s="8" t="n">
        <v>75.5</v>
      </c>
    </row>
    <row r="289" spans="1:4">
      <c r="A289" s="4" t="s">
        <v>1315</v>
      </c>
    </row>
    <row r="290" spans="1:4">
      <c r="A290" s="3" t="s">
        <v>1179</v>
      </c>
    </row>
    <row r="291" spans="1:4">
      <c r="A291" s="4" t="s">
        <v>1182</v>
      </c>
      <c r="B291" s="6" t="n">
        <v>0</v>
      </c>
      <c r="C291" s="6" t="n">
        <v>0</v>
      </c>
    </row>
    <row r="292" spans="1:4">
      <c r="A292" s="4" t="s">
        <v>1316</v>
      </c>
    </row>
    <row r="293" spans="1:4">
      <c r="A293" s="3" t="s">
        <v>1179</v>
      </c>
    </row>
    <row r="294" spans="1:4">
      <c r="A294" s="4" t="s">
        <v>1182</v>
      </c>
      <c r="B294" s="8" t="n">
        <v>3.8</v>
      </c>
      <c r="C294" s="6" t="n">
        <v>0</v>
      </c>
    </row>
    <row r="295" spans="1:4">
      <c r="A295" s="4" t="s">
        <v>1317</v>
      </c>
    </row>
    <row r="296" spans="1:4">
      <c r="A296" s="3" t="s">
        <v>1179</v>
      </c>
    </row>
    <row r="297" spans="1:4">
      <c r="A297" s="4" t="s">
        <v>1182</v>
      </c>
      <c r="B297" s="6" t="n">
        <v>0</v>
      </c>
      <c r="C297" s="6" t="n">
        <v>0</v>
      </c>
    </row>
    <row r="298" spans="1:4">
      <c r="A298" s="4" t="s">
        <v>1318</v>
      </c>
    </row>
    <row r="299" spans="1:4">
      <c r="A299" s="3" t="s">
        <v>1179</v>
      </c>
    </row>
    <row r="300" spans="1:4">
      <c r="A300" s="4" t="s">
        <v>1182</v>
      </c>
      <c r="B300" s="8" t="n">
        <v>3.8</v>
      </c>
      <c r="C300" s="6" t="n">
        <v>0</v>
      </c>
    </row>
    <row r="301" spans="1:4">
      <c r="A301" s="4" t="s">
        <v>1319</v>
      </c>
    </row>
    <row r="302" spans="1:4">
      <c r="A302" s="3" t="s">
        <v>1179</v>
      </c>
    </row>
    <row r="303" spans="1:4">
      <c r="A303" s="4" t="s">
        <v>1182</v>
      </c>
      <c r="B303" s="6" t="n">
        <v>0</v>
      </c>
      <c r="C303" s="6" t="n">
        <v>0</v>
      </c>
    </row>
    <row r="304" spans="1:4">
      <c r="A304" s="4" t="s">
        <v>1320</v>
      </c>
    </row>
    <row r="305" spans="1:4">
      <c r="A305" s="3" t="s">
        <v>1179</v>
      </c>
    </row>
    <row r="306" spans="1:4">
      <c r="A306" s="4" t="s">
        <v>1182</v>
      </c>
      <c r="B306" s="8" t="n">
        <v>15.9</v>
      </c>
      <c r="C306" s="8" t="n">
        <v>14.7</v>
      </c>
    </row>
    <row r="307" spans="1:4">
      <c r="A307" s="4" t="s">
        <v>1321</v>
      </c>
    </row>
    <row r="308" spans="1:4">
      <c r="A308" s="3" t="s">
        <v>1179</v>
      </c>
    </row>
    <row r="309" spans="1:4">
      <c r="A309" s="4" t="s">
        <v>1182</v>
      </c>
      <c r="B309" s="6" t="n">
        <v>0</v>
      </c>
      <c r="C309" s="8" t="n">
        <v>14.7</v>
      </c>
    </row>
    <row r="310" spans="1:4">
      <c r="A310" s="4" t="s">
        <v>1322</v>
      </c>
    </row>
    <row r="311" spans="1:4">
      <c r="A311" s="3" t="s">
        <v>1179</v>
      </c>
    </row>
    <row r="312" spans="1:4">
      <c r="A312" s="4" t="s">
        <v>1182</v>
      </c>
      <c r="B312" s="8" t="n">
        <v>15.9</v>
      </c>
      <c r="C312" s="6" t="n">
        <v>0</v>
      </c>
    </row>
    <row r="313" spans="1:4">
      <c r="A313" s="4" t="s">
        <v>1323</v>
      </c>
    </row>
    <row r="314" spans="1:4">
      <c r="A314" s="3" t="s">
        <v>1179</v>
      </c>
    </row>
    <row r="315" spans="1:4">
      <c r="A315" s="4" t="s">
        <v>1182</v>
      </c>
      <c r="B315" s="6" t="n">
        <v>0</v>
      </c>
      <c r="C315" s="6" t="n">
        <v>0</v>
      </c>
    </row>
    <row r="316" spans="1:4">
      <c r="A316" s="4" t="s">
        <v>1324</v>
      </c>
    </row>
    <row r="317" spans="1:4">
      <c r="A317" s="3" t="s">
        <v>1179</v>
      </c>
    </row>
    <row r="318" spans="1:4">
      <c r="A318" s="4" t="s">
        <v>1182</v>
      </c>
      <c r="B318" s="6" t="n">
        <v>5</v>
      </c>
      <c r="C318" s="6" t="n">
        <v>5</v>
      </c>
    </row>
    <row r="319" spans="1:4">
      <c r="A319" s="4" t="s">
        <v>1325</v>
      </c>
    </row>
    <row r="320" spans="1:4">
      <c r="A320" s="3" t="s">
        <v>1179</v>
      </c>
    </row>
    <row r="321" spans="1:4">
      <c r="A321" s="4" t="s">
        <v>1182</v>
      </c>
      <c r="B321" s="6" t="n">
        <v>0</v>
      </c>
      <c r="C321" s="6" t="n">
        <v>0</v>
      </c>
    </row>
    <row r="322" spans="1:4">
      <c r="A322" s="4" t="s">
        <v>1326</v>
      </c>
    </row>
    <row r="323" spans="1:4">
      <c r="A323" s="3" t="s">
        <v>1179</v>
      </c>
    </row>
    <row r="324" spans="1:4">
      <c r="A324" s="4" t="s">
        <v>1182</v>
      </c>
      <c r="B324" s="6" t="n">
        <v>5</v>
      </c>
      <c r="C324" s="6" t="n">
        <v>5</v>
      </c>
    </row>
    <row r="325" spans="1:4">
      <c r="A325" s="4" t="s">
        <v>1327</v>
      </c>
    </row>
    <row r="326" spans="1:4">
      <c r="A326" s="3" t="s">
        <v>1179</v>
      </c>
    </row>
    <row r="327" spans="1:4">
      <c r="A327" s="4" t="s">
        <v>1182</v>
      </c>
      <c r="B327" s="6" t="n">
        <v>0</v>
      </c>
      <c r="C327" s="6" t="n">
        <v>0</v>
      </c>
    </row>
    <row r="328" spans="1:4">
      <c r="A328" s="4" t="s">
        <v>1328</v>
      </c>
    </row>
    <row r="329" spans="1:4">
      <c r="A329" s="3" t="s">
        <v>1179</v>
      </c>
    </row>
    <row r="330" spans="1:4">
      <c r="A330" s="4" t="s">
        <v>1182</v>
      </c>
      <c r="B330" s="6" t="n">
        <v>0</v>
      </c>
      <c r="C330" s="6" t="n">
        <v>0</v>
      </c>
    </row>
    <row r="331" spans="1:4">
      <c r="A331" s="4" t="s">
        <v>1329</v>
      </c>
    </row>
    <row r="332" spans="1:4">
      <c r="A332" s="3" t="s">
        <v>1179</v>
      </c>
    </row>
    <row r="333" spans="1:4">
      <c r="A333" s="4" t="s">
        <v>1182</v>
      </c>
      <c r="B333" s="6" t="n">
        <v>0</v>
      </c>
      <c r="C333" s="6" t="n">
        <v>0</v>
      </c>
    </row>
    <row r="334" spans="1:4">
      <c r="A334" s="4" t="s">
        <v>1330</v>
      </c>
    </row>
    <row r="335" spans="1:4">
      <c r="A335" s="3" t="s">
        <v>1179</v>
      </c>
    </row>
    <row r="336" spans="1:4">
      <c r="A336" s="4" t="s">
        <v>1182</v>
      </c>
      <c r="B336" s="6" t="n">
        <v>0</v>
      </c>
      <c r="C336" s="6" t="n">
        <v>0</v>
      </c>
    </row>
    <row r="337" spans="1:4">
      <c r="A337" s="4" t="s">
        <v>1331</v>
      </c>
    </row>
    <row r="338" spans="1:4">
      <c r="A338" s="3" t="s">
        <v>1179</v>
      </c>
    </row>
    <row r="339" spans="1:4">
      <c r="A339" s="4" t="s">
        <v>1182</v>
      </c>
      <c r="B339" s="6" t="n">
        <v>0</v>
      </c>
      <c r="C339" s="6" t="n">
        <v>0</v>
      </c>
    </row>
    <row r="340" spans="1:4">
      <c r="A340" s="4" t="s">
        <v>1332</v>
      </c>
    </row>
    <row r="341" spans="1:4">
      <c r="A341" s="3" t="s">
        <v>1179</v>
      </c>
    </row>
    <row r="342" spans="1:4">
      <c r="A342" s="4" t="s">
        <v>1182</v>
      </c>
      <c r="B342" s="6" t="n">
        <v>0</v>
      </c>
      <c r="C342" s="6" t="n">
        <v>0</v>
      </c>
    </row>
    <row r="343" spans="1:4">
      <c r="A343" s="4" t="s">
        <v>1333</v>
      </c>
    </row>
    <row r="344" spans="1:4">
      <c r="A344" s="3" t="s">
        <v>1179</v>
      </c>
    </row>
    <row r="345" spans="1:4">
      <c r="A345" s="4" t="s">
        <v>1182</v>
      </c>
      <c r="B345" s="6" t="n">
        <v>0</v>
      </c>
      <c r="C345" s="6" t="n">
        <v>0</v>
      </c>
    </row>
    <row r="346" spans="1:4">
      <c r="A346" s="4" t="s">
        <v>1334</v>
      </c>
    </row>
    <row r="347" spans="1:4">
      <c r="A347" s="3" t="s">
        <v>1179</v>
      </c>
    </row>
    <row r="348" spans="1:4">
      <c r="A348" s="4" t="s">
        <v>1182</v>
      </c>
      <c r="B348" s="6" t="n">
        <v>0</v>
      </c>
      <c r="C348" s="6" t="n">
        <v>0</v>
      </c>
    </row>
    <row r="349" spans="1:4">
      <c r="A349" s="4" t="s">
        <v>1335</v>
      </c>
    </row>
    <row r="350" spans="1:4">
      <c r="A350" s="3" t="s">
        <v>1179</v>
      </c>
    </row>
    <row r="351" spans="1:4">
      <c r="A351" s="4" t="s">
        <v>1182</v>
      </c>
      <c r="B351" s="6" t="n">
        <v>0</v>
      </c>
      <c r="C351" s="6" t="n">
        <v>0</v>
      </c>
    </row>
    <row r="352" spans="1:4">
      <c r="A352" s="4" t="s">
        <v>1336</v>
      </c>
    </row>
    <row r="353" spans="1:4">
      <c r="A353" s="3" t="s">
        <v>1179</v>
      </c>
    </row>
    <row r="354" spans="1:4">
      <c r="A354" s="4" t="s">
        <v>1182</v>
      </c>
      <c r="B354" s="6" t="n">
        <v>0</v>
      </c>
      <c r="C354" s="6" t="n">
        <v>0</v>
      </c>
    </row>
    <row r="355" spans="1:4">
      <c r="A355" s="4" t="s">
        <v>1337</v>
      </c>
    </row>
    <row r="356" spans="1:4">
      <c r="A356" s="3" t="s">
        <v>1179</v>
      </c>
    </row>
    <row r="357" spans="1:4">
      <c r="A357" s="4" t="s">
        <v>1182</v>
      </c>
      <c r="B357" s="8" t="n">
        <v>70.59999999999999</v>
      </c>
      <c r="C357" s="8" t="n">
        <v>73.7</v>
      </c>
    </row>
    <row r="358" spans="1:4">
      <c r="A358" s="4" t="s">
        <v>1338</v>
      </c>
    </row>
    <row r="359" spans="1:4">
      <c r="A359" s="3" t="s">
        <v>1179</v>
      </c>
    </row>
    <row r="360" spans="1:4">
      <c r="A360" s="4" t="s">
        <v>1182</v>
      </c>
      <c r="B360" s="6" t="n">
        <v>0</v>
      </c>
      <c r="C360" s="6" t="n">
        <v>0</v>
      </c>
    </row>
    <row r="361" spans="1:4">
      <c r="A361" s="4" t="s">
        <v>1339</v>
      </c>
    </row>
    <row r="362" spans="1:4">
      <c r="A362" s="3" t="s">
        <v>1179</v>
      </c>
    </row>
    <row r="363" spans="1:4">
      <c r="A363" s="4" t="s">
        <v>1182</v>
      </c>
      <c r="B363" s="6" t="n">
        <v>0</v>
      </c>
      <c r="C363" s="8" t="n">
        <v>1.9</v>
      </c>
    </row>
    <row r="364" spans="1:4">
      <c r="A364" s="4" t="s">
        <v>1340</v>
      </c>
    </row>
    <row r="365" spans="1:4">
      <c r="A365" s="3" t="s">
        <v>1179</v>
      </c>
    </row>
    <row r="366" spans="1:4">
      <c r="A366" s="4" t="s">
        <v>1182</v>
      </c>
      <c r="B366" s="8" t="n">
        <v>70.59999999999999</v>
      </c>
      <c r="C366" s="8" t="n">
        <v>71.8</v>
      </c>
    </row>
    <row r="367" spans="1:4">
      <c r="A367" s="4" t="s">
        <v>1341</v>
      </c>
    </row>
    <row r="368" spans="1:4">
      <c r="A368" s="3" t="s">
        <v>1179</v>
      </c>
    </row>
    <row r="369" spans="1:4">
      <c r="A369" s="4" t="s">
        <v>1182</v>
      </c>
      <c r="B369" s="8" t="n">
        <v>172.5</v>
      </c>
      <c r="C369" s="8" t="n">
        <v>7.7</v>
      </c>
    </row>
    <row r="370" spans="1:4">
      <c r="A370" s="4" t="s">
        <v>1342</v>
      </c>
    </row>
    <row r="371" spans="1:4">
      <c r="A371" s="3" t="s">
        <v>1179</v>
      </c>
    </row>
    <row r="372" spans="1:4">
      <c r="A372" s="4" t="s">
        <v>1182</v>
      </c>
      <c r="B372" s="8" t="n">
        <v>172.5</v>
      </c>
      <c r="C372" s="8" t="n">
        <v>7.7</v>
      </c>
    </row>
    <row r="373" spans="1:4">
      <c r="A373" s="4" t="s">
        <v>1343</v>
      </c>
    </row>
    <row r="374" spans="1:4">
      <c r="A374" s="3" t="s">
        <v>1179</v>
      </c>
    </row>
    <row r="375" spans="1:4">
      <c r="A375" s="4" t="s">
        <v>1182</v>
      </c>
      <c r="B375" s="6" t="n">
        <v>0</v>
      </c>
      <c r="C375" s="6" t="n">
        <v>0</v>
      </c>
    </row>
    <row r="376" spans="1:4">
      <c r="A376" s="4" t="s">
        <v>1344</v>
      </c>
    </row>
    <row r="377" spans="1:4">
      <c r="A377" s="3" t="s">
        <v>1179</v>
      </c>
    </row>
    <row r="378" spans="1:4">
      <c r="A378" s="4" t="s">
        <v>1182</v>
      </c>
      <c r="B378" s="5" t="n">
        <v>0</v>
      </c>
      <c r="C378" s="6" t="n">
        <v>0</v>
      </c>
    </row>
    <row r="379" spans="1:4">
      <c r="A379" s="4" t="s">
        <v>1345</v>
      </c>
    </row>
    <row r="380" spans="1:4">
      <c r="A380" s="3" t="s">
        <v>1179</v>
      </c>
    </row>
    <row r="381" spans="1:4">
      <c r="A381" s="4" t="s">
        <v>1182</v>
      </c>
      <c r="C381" s="8" t="n">
        <v>0.4</v>
      </c>
    </row>
    <row r="382" spans="1:4">
      <c r="A382" s="4" t="s">
        <v>1346</v>
      </c>
    </row>
    <row r="383" spans="1:4">
      <c r="A383" s="3" t="s">
        <v>1179</v>
      </c>
    </row>
    <row r="384" spans="1:4">
      <c r="A384" s="4" t="s">
        <v>1182</v>
      </c>
      <c r="C384" s="8" t="n">
        <v>0.4</v>
      </c>
    </row>
    <row r="385" spans="1:4">
      <c r="A385" s="4" t="s">
        <v>1347</v>
      </c>
    </row>
    <row r="386" spans="1:4">
      <c r="A386" s="3" t="s">
        <v>1179</v>
      </c>
    </row>
    <row r="387" spans="1:4">
      <c r="A387" s="4" t="s">
        <v>1182</v>
      </c>
      <c r="C387" s="6" t="n">
        <v>0</v>
      </c>
    </row>
    <row r="388" spans="1:4">
      <c r="A388" s="4" t="s">
        <v>1348</v>
      </c>
    </row>
    <row r="389" spans="1:4">
      <c r="A389" s="3" t="s">
        <v>1179</v>
      </c>
    </row>
    <row r="390" spans="1:4">
      <c r="A390" s="4" t="s">
        <v>1182</v>
      </c>
      <c r="C390" s="5" t="n">
        <v>0</v>
      </c>
    </row>
    <row r="391" spans="1:4">
      <c r="A391" s="4" t="s">
        <v>1349</v>
      </c>
    </row>
    <row r="392" spans="1:4">
      <c r="A392" s="3" t="s">
        <v>1179</v>
      </c>
    </row>
    <row r="393" spans="1:4">
      <c r="A393" s="4" t="s">
        <v>1214</v>
      </c>
      <c r="B393" s="4" t="s">
        <v>1287</v>
      </c>
    </row>
    <row r="394" spans="1:4">
      <c r="A394" s="4" t="s">
        <v>1215</v>
      </c>
      <c r="B394" s="4" t="s">
        <v>1287</v>
      </c>
      <c r="C394" s="4" t="s">
        <v>1287</v>
      </c>
    </row>
    <row r="395" spans="1:4">
      <c r="A395" s="4" t="s">
        <v>1350</v>
      </c>
    </row>
    <row r="396" spans="1:4">
      <c r="A396" s="3" t="s">
        <v>1179</v>
      </c>
    </row>
    <row r="397" spans="1:4">
      <c r="A397" s="4" t="s">
        <v>1214</v>
      </c>
      <c r="B397" s="4" t="s">
        <v>1282</v>
      </c>
    </row>
    <row r="398" spans="1:4">
      <c r="A398" s="4" t="s">
        <v>1215</v>
      </c>
      <c r="B398" s="4" t="s">
        <v>1282</v>
      </c>
      <c r="C398" s="4" t="s">
        <v>577</v>
      </c>
    </row>
    <row r="399" spans="1:4">
      <c r="A399" s="4" t="s">
        <v>1351</v>
      </c>
    </row>
    <row r="400" spans="1:4">
      <c r="A400" s="3" t="s">
        <v>1179</v>
      </c>
    </row>
    <row r="401" spans="1:4">
      <c r="A401" s="4" t="s">
        <v>1214</v>
      </c>
      <c r="B401" s="4" t="s">
        <v>1352</v>
      </c>
    </row>
    <row r="402" spans="1:4">
      <c r="A402" s="4" t="s">
        <v>1215</v>
      </c>
      <c r="B402" s="4" t="s">
        <v>1352</v>
      </c>
      <c r="C402" s="4" t="s">
        <v>1353</v>
      </c>
    </row>
    <row r="403" spans="1:4">
      <c r="A403" s="4" t="s">
        <v>1354</v>
      </c>
    </row>
    <row r="404" spans="1:4">
      <c r="A404" s="3" t="s">
        <v>1179</v>
      </c>
    </row>
    <row r="405" spans="1:4">
      <c r="A405" s="4" t="s">
        <v>1214</v>
      </c>
      <c r="B405" s="4" t="s">
        <v>1355</v>
      </c>
    </row>
    <row r="406" spans="1:4">
      <c r="A406" s="4" t="s">
        <v>1215</v>
      </c>
      <c r="B406" s="4" t="s">
        <v>1355</v>
      </c>
      <c r="C406" s="4" t="s">
        <v>1352</v>
      </c>
    </row>
    <row r="407" spans="1:4">
      <c r="A407" s="4" t="s">
        <v>1356</v>
      </c>
    </row>
    <row r="408" spans="1:4">
      <c r="A408" s="3" t="s">
        <v>1179</v>
      </c>
    </row>
    <row r="409" spans="1:4">
      <c r="A409" s="4" t="s">
        <v>1215</v>
      </c>
      <c r="B409" s="4" t="s">
        <v>1357</v>
      </c>
      <c r="C409" s="4" t="s">
        <v>1357</v>
      </c>
    </row>
    <row r="410" spans="1:4">
      <c r="A410" s="4" t="s">
        <v>1358</v>
      </c>
    </row>
    <row r="411" spans="1:4">
      <c r="A411" s="3" t="s">
        <v>1179</v>
      </c>
    </row>
    <row r="412" spans="1:4">
      <c r="A412" s="4" t="s">
        <v>1215</v>
      </c>
      <c r="B412" s="4" t="s">
        <v>1359</v>
      </c>
      <c r="C412" s="4" t="s">
        <v>1360</v>
      </c>
    </row>
    <row r="413" spans="1:4">
      <c r="A413" s="4" t="s">
        <v>1361</v>
      </c>
    </row>
    <row r="414" spans="1:4">
      <c r="A414" s="3" t="s">
        <v>1179</v>
      </c>
    </row>
    <row r="415" spans="1:4">
      <c r="A415" s="4" t="s">
        <v>1215</v>
      </c>
      <c r="B415" s="4" t="s">
        <v>1285</v>
      </c>
      <c r="C415" s="4" t="s">
        <v>1283</v>
      </c>
    </row>
    <row r="416" spans="1:4">
      <c r="A416" s="4" t="s">
        <v>1362</v>
      </c>
    </row>
    <row r="417" spans="1:4">
      <c r="A417" s="3" t="s">
        <v>1179</v>
      </c>
    </row>
    <row r="418" spans="1:4">
      <c r="A418" s="4" t="s">
        <v>1215</v>
      </c>
      <c r="B418" s="4" t="s">
        <v>1363</v>
      </c>
      <c r="C418" s="4" t="s">
        <v>1364</v>
      </c>
    </row>
    <row r="419" spans="1:4">
      <c r="A419" s="4" t="s">
        <v>1365</v>
      </c>
    </row>
    <row r="420" spans="1:4">
      <c r="A420" s="3" t="s">
        <v>1179</v>
      </c>
    </row>
    <row r="421" spans="1:4">
      <c r="A421" s="4" t="s">
        <v>1215</v>
      </c>
      <c r="B421" s="4" t="s">
        <v>1366</v>
      </c>
      <c r="C421" s="4" t="s">
        <v>1367</v>
      </c>
    </row>
    <row r="422" spans="1:4">
      <c r="A422" s="4" t="s">
        <v>1368</v>
      </c>
    </row>
    <row r="423" spans="1:4">
      <c r="A423" s="3" t="s">
        <v>1179</v>
      </c>
    </row>
    <row r="424" spans="1:4">
      <c r="A424" s="4" t="s">
        <v>1215</v>
      </c>
      <c r="B424" s="4" t="s">
        <v>1369</v>
      </c>
    </row>
    <row r="425" spans="1:4">
      <c r="A425" s="4" t="s">
        <v>1370</v>
      </c>
    </row>
    <row r="426" spans="1:4">
      <c r="A426" s="3" t="s">
        <v>1179</v>
      </c>
    </row>
    <row r="427" spans="1:4">
      <c r="A427" s="4" t="s">
        <v>1215</v>
      </c>
      <c r="B427" s="4" t="s">
        <v>1287</v>
      </c>
    </row>
    <row r="428" spans="1:4">
      <c r="A428" s="4" t="s">
        <v>1371</v>
      </c>
    </row>
    <row r="429" spans="1:4">
      <c r="A429" s="3" t="s">
        <v>1179</v>
      </c>
    </row>
    <row r="430" spans="1:4">
      <c r="A430" s="4" t="s">
        <v>1215</v>
      </c>
      <c r="B430" s="4" t="s">
        <v>611</v>
      </c>
      <c r="C430" s="4" t="s">
        <v>1372</v>
      </c>
    </row>
    <row r="431" spans="1:4">
      <c r="A431" s="4" t="s">
        <v>1373</v>
      </c>
    </row>
    <row r="432" spans="1:4">
      <c r="A432" s="3" t="s">
        <v>1179</v>
      </c>
    </row>
    <row r="433" spans="1:4">
      <c r="A433" s="4" t="s">
        <v>1215</v>
      </c>
      <c r="B433" s="4" t="s">
        <v>1283</v>
      </c>
      <c r="C433" s="4" t="s">
        <v>1374</v>
      </c>
    </row>
    <row r="434" spans="1:4">
      <c r="A434" s="4" t="s">
        <v>1375</v>
      </c>
    </row>
    <row r="435" spans="1:4">
      <c r="A435" s="3" t="s">
        <v>1179</v>
      </c>
    </row>
    <row r="436" spans="1:4">
      <c r="A436" s="4" t="s">
        <v>1215</v>
      </c>
      <c r="B436" s="4" t="s">
        <v>1376</v>
      </c>
      <c r="C436" s="4" t="s">
        <v>1363</v>
      </c>
    </row>
    <row r="437" spans="1:4">
      <c r="A437" s="4" t="s">
        <v>1377</v>
      </c>
    </row>
    <row r="438" spans="1:4">
      <c r="A438" s="3" t="s">
        <v>1179</v>
      </c>
    </row>
    <row r="439" spans="1:4">
      <c r="A439" s="4" t="s">
        <v>1215</v>
      </c>
      <c r="B439" s="4" t="s">
        <v>1378</v>
      </c>
      <c r="C439" s="4" t="s">
        <v>13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1379</v>
      </c>
      <c r="B1" s="2" t="s">
        <v>599</v>
      </c>
    </row>
    <row r="2" spans="1:2">
      <c r="A2" s="4" t="s">
        <v>1137</v>
      </c>
    </row>
    <row r="3" spans="1:2">
      <c r="A3" s="3" t="s">
        <v>1179</v>
      </c>
    </row>
    <row r="4" spans="1:2">
      <c r="A4" s="4" t="s">
        <v>1380</v>
      </c>
      <c r="B4" s="7" t="n">
        <v>0.6</v>
      </c>
    </row>
    <row r="5" spans="1:2">
      <c r="A5" s="3" t="s">
        <v>1381</v>
      </c>
    </row>
    <row r="6" spans="1:2">
      <c r="A6" s="4" t="s">
        <v>1382</v>
      </c>
      <c r="B6" s="6" t="n">
        <v>1</v>
      </c>
    </row>
    <row r="7" spans="1:2">
      <c r="A7" s="4" t="s">
        <v>1383</v>
      </c>
      <c r="B7" s="6" t="n">
        <v>1</v>
      </c>
    </row>
    <row r="8" spans="1:2">
      <c r="A8" s="4" t="s">
        <v>1384</v>
      </c>
      <c r="B8" s="6" t="n">
        <v>1</v>
      </c>
    </row>
    <row r="9" spans="1:2">
      <c r="A9" s="4" t="s">
        <v>1385</v>
      </c>
      <c r="B9" s="6" t="n">
        <v>1</v>
      </c>
    </row>
    <row r="10" spans="1:2">
      <c r="A10" s="4" t="s">
        <v>1386</v>
      </c>
      <c r="B10" s="6" t="n">
        <v>1</v>
      </c>
    </row>
    <row r="11" spans="1:2">
      <c r="A11" s="4" t="s">
        <v>1387</v>
      </c>
      <c r="B11" s="8" t="n">
        <v>4.7</v>
      </c>
    </row>
    <row r="12" spans="1:2">
      <c r="A12" s="4" t="s">
        <v>1388</v>
      </c>
      <c r="B12" s="8" t="n">
        <v>0.9</v>
      </c>
    </row>
    <row r="13" spans="1:2">
      <c r="A13" s="4" t="s">
        <v>1389</v>
      </c>
      <c r="B13" s="8" t="n">
        <v>0.9</v>
      </c>
    </row>
    <row r="14" spans="1:2">
      <c r="A14" s="4" t="s">
        <v>1390</v>
      </c>
      <c r="B14" s="8" t="n">
        <v>0.9</v>
      </c>
    </row>
    <row r="15" spans="1:2">
      <c r="A15" s="4" t="s">
        <v>1391</v>
      </c>
      <c r="B15" s="8" t="n">
        <v>0.9</v>
      </c>
    </row>
    <row r="16" spans="1:2">
      <c r="A16" s="4" t="s">
        <v>1392</v>
      </c>
      <c r="B16" s="8" t="n">
        <v>0.9</v>
      </c>
    </row>
    <row r="17" spans="1:2">
      <c r="A17" s="4" t="s">
        <v>1393</v>
      </c>
      <c r="B17" s="8" t="n">
        <v>4.5</v>
      </c>
    </row>
    <row r="18" spans="1:2">
      <c r="A18" s="4" t="s">
        <v>1176</v>
      </c>
    </row>
    <row r="19" spans="1:2">
      <c r="A19" s="3" t="s">
        <v>1179</v>
      </c>
    </row>
    <row r="20" spans="1:2">
      <c r="A20" s="4" t="s">
        <v>1380</v>
      </c>
      <c r="B20" s="8" t="n">
        <v>7.7</v>
      </c>
    </row>
    <row r="21" spans="1:2">
      <c r="A21" s="3" t="s">
        <v>1381</v>
      </c>
    </row>
    <row r="22" spans="1:2">
      <c r="A22" s="4" t="s">
        <v>1394</v>
      </c>
      <c r="B22" s="6" t="n">
        <v>29</v>
      </c>
    </row>
    <row r="23" spans="1:2">
      <c r="A23" s="4" t="s">
        <v>15</v>
      </c>
      <c r="B23" s="6" t="n">
        <v>30</v>
      </c>
    </row>
    <row r="24" spans="1:2">
      <c r="A24" s="4" t="s">
        <v>852</v>
      </c>
      <c r="B24" s="8" t="n">
        <v>30.3</v>
      </c>
    </row>
    <row r="25" spans="1:2">
      <c r="A25" s="4" t="s">
        <v>853</v>
      </c>
      <c r="B25" s="8" t="n">
        <v>30.8</v>
      </c>
    </row>
    <row r="26" spans="1:2">
      <c r="A26" s="4" t="s">
        <v>854</v>
      </c>
      <c r="B26" s="8" t="n">
        <v>31.3</v>
      </c>
    </row>
    <row r="27" spans="1:2">
      <c r="A27" s="4" t="s">
        <v>1395</v>
      </c>
      <c r="B27" s="8" t="n">
        <v>161.7</v>
      </c>
    </row>
    <row r="28" spans="1:2">
      <c r="A28" s="4" t="s">
        <v>1165</v>
      </c>
    </row>
    <row r="29" spans="1:2">
      <c r="A29" s="3" t="s">
        <v>1179</v>
      </c>
    </row>
    <row r="30" spans="1:2">
      <c r="A30" s="4" t="s">
        <v>1380</v>
      </c>
      <c r="B30" s="8" t="n">
        <v>-0.6</v>
      </c>
    </row>
    <row r="31" spans="1:2">
      <c r="A31" s="3" t="s">
        <v>1381</v>
      </c>
    </row>
    <row r="32" spans="1:2">
      <c r="A32" s="4" t="s">
        <v>1394</v>
      </c>
      <c r="B32" s="8" t="n">
        <v>20.1</v>
      </c>
    </row>
    <row r="33" spans="1:2">
      <c r="A33" s="4" t="s">
        <v>15</v>
      </c>
      <c r="B33" s="8" t="n">
        <v>20.9</v>
      </c>
    </row>
    <row r="34" spans="1:2">
      <c r="A34" s="4" t="s">
        <v>852</v>
      </c>
      <c r="B34" s="8" t="n">
        <v>21.4</v>
      </c>
    </row>
    <row r="35" spans="1:2">
      <c r="A35" s="4" t="s">
        <v>853</v>
      </c>
      <c r="B35" s="8" t="n">
        <v>24.6</v>
      </c>
    </row>
    <row r="36" spans="1:2">
      <c r="A36" s="4" t="s">
        <v>854</v>
      </c>
      <c r="B36" s="8" t="n">
        <v>24.2</v>
      </c>
    </row>
    <row r="37" spans="1:2">
      <c r="A37" s="4" t="s">
        <v>1395</v>
      </c>
      <c r="B37" s="7" t="n">
        <v>12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396</v>
      </c>
      <c r="B1" s="2" t="s">
        <v>1</v>
      </c>
    </row>
    <row r="2" spans="1:4">
      <c r="B2" s="2" t="s">
        <v>1397</v>
      </c>
      <c r="C2" s="2" t="s">
        <v>911</v>
      </c>
      <c r="D2" s="2" t="s">
        <v>912</v>
      </c>
    </row>
    <row r="3" spans="1:4">
      <c r="A3" s="3" t="s">
        <v>1179</v>
      </c>
    </row>
    <row r="4" spans="1:4">
      <c r="A4" s="4" t="s">
        <v>1206</v>
      </c>
      <c r="B4" s="4" t="s">
        <v>1207</v>
      </c>
      <c r="C4" s="4" t="s">
        <v>1207</v>
      </c>
    </row>
    <row r="5" spans="1:4">
      <c r="A5" s="4" t="s">
        <v>1209</v>
      </c>
      <c r="B5" s="4" t="s">
        <v>1210</v>
      </c>
      <c r="C5" s="4" t="s">
        <v>1210</v>
      </c>
    </row>
    <row r="6" spans="1:4">
      <c r="A6" s="4" t="s">
        <v>560</v>
      </c>
      <c r="B6" s="4" t="s">
        <v>561</v>
      </c>
    </row>
    <row r="7" spans="1:4">
      <c r="A7" s="4" t="s">
        <v>1398</v>
      </c>
      <c r="B7" s="7" t="n">
        <v>0.7</v>
      </c>
      <c r="C7" s="7" t="n">
        <v>10.3</v>
      </c>
      <c r="D7" s="7" t="n">
        <v>8.199999999999999</v>
      </c>
    </row>
    <row r="8" spans="1:4">
      <c r="A8" s="4" t="s">
        <v>1399</v>
      </c>
      <c r="B8" s="8" t="n">
        <v>23.4</v>
      </c>
    </row>
    <row r="9" spans="1:4">
      <c r="A9" s="4" t="s">
        <v>1400</v>
      </c>
      <c r="C9" s="6" t="n">
        <v>13</v>
      </c>
    </row>
    <row r="10" spans="1:4">
      <c r="A10" s="4" t="s">
        <v>1133</v>
      </c>
    </row>
    <row r="11" spans="1:4">
      <c r="A11" s="3" t="s">
        <v>1179</v>
      </c>
    </row>
    <row r="12" spans="1:4">
      <c r="A12" s="4" t="s">
        <v>1135</v>
      </c>
      <c r="B12" s="8" t="n">
        <v>45.7</v>
      </c>
    </row>
    <row r="13" spans="1:4">
      <c r="A13" s="4" t="s">
        <v>1401</v>
      </c>
      <c r="B13" s="6" t="n">
        <v>12</v>
      </c>
    </row>
    <row r="14" spans="1:4">
      <c r="A14" s="4" t="s">
        <v>1137</v>
      </c>
    </row>
    <row r="15" spans="1:4">
      <c r="A15" s="3" t="s">
        <v>1179</v>
      </c>
    </row>
    <row r="16" spans="1:4">
      <c r="A16" s="4" t="s">
        <v>1174</v>
      </c>
      <c r="B16" s="6" t="n">
        <v>0</v>
      </c>
      <c r="C16" s="6" t="n">
        <v>0</v>
      </c>
      <c r="D16" s="6" t="n">
        <v>0</v>
      </c>
    </row>
    <row r="17" spans="1:4">
      <c r="A17" s="4" t="s">
        <v>1132</v>
      </c>
      <c r="B17" s="5" t="n">
        <v>0</v>
      </c>
      <c r="C17" s="5" t="n">
        <v>0</v>
      </c>
    </row>
    <row r="18" spans="1:4">
      <c r="A18" s="4" t="s">
        <v>1186</v>
      </c>
      <c r="B18" s="4" t="s">
        <v>1187</v>
      </c>
      <c r="C18" s="4" t="s">
        <v>1188</v>
      </c>
    </row>
    <row r="19" spans="1:4">
      <c r="A19" s="4" t="s">
        <v>1142</v>
      </c>
      <c r="B19" s="7" t="n">
        <v>-1.8</v>
      </c>
      <c r="C19" s="7" t="n">
        <v>1.6</v>
      </c>
    </row>
    <row r="20" spans="1:4">
      <c r="A20" s="4" t="s">
        <v>1402</v>
      </c>
      <c r="B20" s="6" t="n">
        <v>0</v>
      </c>
      <c r="C20" s="6" t="n">
        <v>0</v>
      </c>
    </row>
    <row r="21" spans="1:4">
      <c r="A21" s="4" t="s">
        <v>1135</v>
      </c>
      <c r="B21" s="8" t="n">
        <v>0.8</v>
      </c>
      <c r="C21" s="8" t="n">
        <v>0.8</v>
      </c>
    </row>
    <row r="22" spans="1:4">
      <c r="A22" s="4" t="s">
        <v>1382</v>
      </c>
      <c r="B22" s="6" t="n">
        <v>1</v>
      </c>
    </row>
    <row r="23" spans="1:4">
      <c r="A23" s="4" t="s">
        <v>721</v>
      </c>
      <c r="B23" s="5" t="n">
        <v>0</v>
      </c>
      <c r="C23" s="6" t="n">
        <v>0</v>
      </c>
    </row>
    <row r="24" spans="1:4">
      <c r="A24" s="4" t="s">
        <v>1403</v>
      </c>
    </row>
    <row r="25" spans="1:4">
      <c r="A25" s="3" t="s">
        <v>1179</v>
      </c>
    </row>
    <row r="26" spans="1:4">
      <c r="A26" s="4" t="s">
        <v>1404</v>
      </c>
      <c r="B26" s="4" t="s">
        <v>1405</v>
      </c>
    </row>
    <row r="27" spans="1:4">
      <c r="A27" s="4" t="s">
        <v>1406</v>
      </c>
    </row>
    <row r="28" spans="1:4">
      <c r="A28" s="3" t="s">
        <v>1179</v>
      </c>
    </row>
    <row r="29" spans="1:4">
      <c r="A29" s="4" t="s">
        <v>1407</v>
      </c>
      <c r="B29" s="8" t="n">
        <v>0.5</v>
      </c>
    </row>
    <row r="30" spans="1:4">
      <c r="A30" s="4" t="s">
        <v>1404</v>
      </c>
      <c r="B30" s="4" t="s">
        <v>1408</v>
      </c>
    </row>
    <row r="31" spans="1:4">
      <c r="A31" s="4" t="s">
        <v>1212</v>
      </c>
    </row>
    <row r="32" spans="1:4">
      <c r="A32" s="3" t="s">
        <v>1179</v>
      </c>
    </row>
    <row r="33" spans="1:4">
      <c r="A33" s="4" t="s">
        <v>1213</v>
      </c>
      <c r="B33" s="7" t="n">
        <v>2.4</v>
      </c>
      <c r="C33" s="7" t="n">
        <v>5.5</v>
      </c>
    </row>
    <row r="34" spans="1:4">
      <c r="A34" s="4" t="s">
        <v>1409</v>
      </c>
    </row>
    <row r="35" spans="1:4">
      <c r="A35" s="3" t="s">
        <v>1179</v>
      </c>
    </row>
    <row r="36" spans="1:4">
      <c r="A36" s="4" t="s">
        <v>1407</v>
      </c>
      <c r="B36" s="10" t="n">
        <v>0.25</v>
      </c>
    </row>
    <row r="37" spans="1:4">
      <c r="A37" s="4" t="s">
        <v>1404</v>
      </c>
      <c r="B37" s="4" t="s">
        <v>1410</v>
      </c>
    </row>
    <row r="38" spans="1:4">
      <c r="A38" s="4" t="s">
        <v>1411</v>
      </c>
    </row>
    <row r="39" spans="1:4">
      <c r="A39" s="3" t="s">
        <v>1179</v>
      </c>
    </row>
    <row r="40" spans="1:4">
      <c r="A40" s="4" t="s">
        <v>1412</v>
      </c>
      <c r="B40" s="4" t="s">
        <v>1283</v>
      </c>
      <c r="C40" s="4" t="s">
        <v>1413</v>
      </c>
    </row>
    <row r="41" spans="1:4">
      <c r="A41" s="4" t="s">
        <v>1414</v>
      </c>
    </row>
    <row r="42" spans="1:4">
      <c r="A42" s="3" t="s">
        <v>1179</v>
      </c>
    </row>
    <row r="43" spans="1:4">
      <c r="A43" s="4" t="s">
        <v>1412</v>
      </c>
      <c r="B43" s="4" t="s">
        <v>1378</v>
      </c>
      <c r="C43" s="4" t="s">
        <v>1415</v>
      </c>
    </row>
    <row r="44" spans="1:4">
      <c r="A44" s="4" t="s">
        <v>1416</v>
      </c>
    </row>
    <row r="45" spans="1:4">
      <c r="A45" s="3" t="s">
        <v>1179</v>
      </c>
    </row>
    <row r="46" spans="1:4">
      <c r="A46" s="4" t="s">
        <v>1412</v>
      </c>
      <c r="B46" s="4" t="s">
        <v>1378</v>
      </c>
      <c r="C46" s="4" t="s">
        <v>1352</v>
      </c>
    </row>
    <row r="47" spans="1:4">
      <c r="A47" s="4" t="s">
        <v>1417</v>
      </c>
    </row>
    <row r="48" spans="1:4">
      <c r="A48" s="3" t="s">
        <v>1179</v>
      </c>
    </row>
    <row r="49" spans="1:4">
      <c r="A49" s="4" t="s">
        <v>1412</v>
      </c>
      <c r="B49" s="4" t="s">
        <v>1418</v>
      </c>
      <c r="C49" s="4" t="s">
        <v>1419</v>
      </c>
    </row>
    <row r="50" spans="1:4">
      <c r="A50" s="4" t="s">
        <v>1420</v>
      </c>
    </row>
    <row r="51" spans="1:4">
      <c r="A51" s="3" t="s">
        <v>1179</v>
      </c>
    </row>
    <row r="52" spans="1:4">
      <c r="A52" s="4" t="s">
        <v>1412</v>
      </c>
      <c r="C52" s="4" t="s">
        <v>1415</v>
      </c>
    </row>
    <row r="53" spans="1:4">
      <c r="A53" s="4" t="s">
        <v>1421</v>
      </c>
    </row>
    <row r="54" spans="1:4">
      <c r="A54" s="3" t="s">
        <v>1179</v>
      </c>
    </row>
    <row r="55" spans="1:4">
      <c r="A55" s="4" t="s">
        <v>1412</v>
      </c>
      <c r="B55" s="4" t="s">
        <v>1422</v>
      </c>
    </row>
    <row r="56" spans="1:4">
      <c r="A56" s="4" t="s">
        <v>1423</v>
      </c>
    </row>
    <row r="57" spans="1:4">
      <c r="A57" s="3" t="s">
        <v>1179</v>
      </c>
    </row>
    <row r="58" spans="1:4">
      <c r="A58" s="4" t="s">
        <v>1412</v>
      </c>
      <c r="B58" s="4" t="s">
        <v>751</v>
      </c>
      <c r="C58" s="4" t="s">
        <v>1352</v>
      </c>
    </row>
    <row r="59" spans="1:4">
      <c r="A59" s="4" t="s">
        <v>1373</v>
      </c>
    </row>
    <row r="60" spans="1:4">
      <c r="A60" s="3" t="s">
        <v>1179</v>
      </c>
    </row>
    <row r="61" spans="1:4">
      <c r="A61" s="4" t="s">
        <v>1412</v>
      </c>
      <c r="B61" s="4" t="s">
        <v>1283</v>
      </c>
      <c r="C61" s="4" t="s">
        <v>1374</v>
      </c>
    </row>
    <row r="62" spans="1:4">
      <c r="A62" s="4" t="s">
        <v>1165</v>
      </c>
    </row>
    <row r="63" spans="1:4">
      <c r="A63" s="3" t="s">
        <v>1179</v>
      </c>
    </row>
    <row r="64" spans="1:4">
      <c r="A64" s="4" t="s">
        <v>1174</v>
      </c>
      <c r="B64" s="7" t="n">
        <v>-0.9</v>
      </c>
      <c r="C64" s="7" t="n">
        <v>-2.2</v>
      </c>
      <c r="D64" s="8" t="n">
        <v>-0.6</v>
      </c>
    </row>
    <row r="65" spans="1:4">
      <c r="A65" s="4" t="s">
        <v>1132</v>
      </c>
      <c r="B65" s="7" t="n">
        <v>0.3</v>
      </c>
      <c r="C65" s="7" t="n">
        <v>0.3</v>
      </c>
    </row>
    <row r="66" spans="1:4">
      <c r="A66" s="4" t="s">
        <v>1412</v>
      </c>
      <c r="B66" s="4" t="s">
        <v>1085</v>
      </c>
      <c r="C66" s="4" t="s">
        <v>1085</v>
      </c>
    </row>
    <row r="67" spans="1:4">
      <c r="A67" s="4" t="s">
        <v>1186</v>
      </c>
      <c r="B67" s="4" t="s">
        <v>1194</v>
      </c>
      <c r="C67" s="4" t="s">
        <v>1195</v>
      </c>
    </row>
    <row r="68" spans="1:4">
      <c r="A68" s="4" t="s">
        <v>1142</v>
      </c>
      <c r="B68" s="7" t="n">
        <v>-32.7</v>
      </c>
      <c r="C68" s="7" t="n">
        <v>3.5</v>
      </c>
    </row>
    <row r="69" spans="1:4">
      <c r="A69" s="4" t="s">
        <v>1402</v>
      </c>
      <c r="B69" s="8" t="n">
        <v>-5.8</v>
      </c>
      <c r="C69" s="8" t="n">
        <v>-7.7</v>
      </c>
    </row>
    <row r="70" spans="1:4">
      <c r="A70" s="4" t="s">
        <v>1135</v>
      </c>
      <c r="B70" s="8" t="n">
        <v>6.8</v>
      </c>
      <c r="C70" s="8" t="n">
        <v>16.9</v>
      </c>
    </row>
    <row r="71" spans="1:4">
      <c r="A71" s="4" t="s">
        <v>1424</v>
      </c>
      <c r="B71" s="8" t="n">
        <v>20.1</v>
      </c>
    </row>
    <row r="72" spans="1:4">
      <c r="A72" s="4" t="s">
        <v>721</v>
      </c>
      <c r="B72" s="7" t="n">
        <v>-5.8</v>
      </c>
      <c r="C72" s="7" t="n">
        <v>-7.7</v>
      </c>
    </row>
    <row r="73" spans="1:4">
      <c r="A73" s="4" t="s">
        <v>1425</v>
      </c>
    </row>
    <row r="74" spans="1:4">
      <c r="A74" s="3" t="s">
        <v>1179</v>
      </c>
    </row>
    <row r="75" spans="1:4">
      <c r="A75" s="4" t="s">
        <v>1174</v>
      </c>
      <c r="D75" s="8" t="n">
        <v>-0.4</v>
      </c>
    </row>
    <row r="76" spans="1:4">
      <c r="A76" s="4" t="s">
        <v>721</v>
      </c>
      <c r="D76" s="7" t="n">
        <v>18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62</v>
      </c>
      <c r="D2" s="2" t="s">
        <v>121</v>
      </c>
    </row>
    <row r="3" spans="1:4">
      <c r="A3" s="3" t="s">
        <v>1427</v>
      </c>
    </row>
    <row r="4" spans="1:4">
      <c r="A4" s="4" t="s">
        <v>1428</v>
      </c>
      <c r="B4" s="7" t="n">
        <v>0.7</v>
      </c>
      <c r="C4" s="7" t="n">
        <v>10.3</v>
      </c>
      <c r="D4" s="7" t="n">
        <v>8.199999999999999</v>
      </c>
    </row>
    <row r="5" spans="1:4">
      <c r="A5" s="4" t="s">
        <v>1429</v>
      </c>
      <c r="B5" s="4" t="s">
        <v>775</v>
      </c>
      <c r="C5" s="4" t="s">
        <v>1430</v>
      </c>
    </row>
    <row r="6" spans="1:4">
      <c r="A6" s="4" t="s">
        <v>1431</v>
      </c>
    </row>
    <row r="7" spans="1:4">
      <c r="A7" s="3" t="s">
        <v>1427</v>
      </c>
    </row>
    <row r="8" spans="1:4">
      <c r="A8" s="4" t="s">
        <v>1432</v>
      </c>
      <c r="B8" s="4" t="s">
        <v>12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1433</v>
      </c>
      <c r="B1" s="2" t="s">
        <v>2</v>
      </c>
    </row>
    <row r="2" spans="1:2">
      <c r="A2" s="4" t="s">
        <v>1434</v>
      </c>
      <c r="B2" s="4" t="s">
        <v>1435</v>
      </c>
    </row>
    <row r="3" spans="1:2">
      <c r="A3" s="4" t="s">
        <v>1436</v>
      </c>
      <c r="B3" s="4" t="s">
        <v>1437</v>
      </c>
    </row>
    <row r="4" spans="1:2">
      <c r="A4" s="4" t="s">
        <v>1438</v>
      </c>
      <c r="B4" s="4" t="s">
        <v>1439</v>
      </c>
    </row>
    <row r="5" spans="1:2">
      <c r="A5" s="4" t="s">
        <v>1440</v>
      </c>
      <c r="B5" s="4" t="s">
        <v>1441</v>
      </c>
    </row>
    <row r="6" spans="1:2">
      <c r="A6" s="4" t="s">
        <v>865</v>
      </c>
    </row>
    <row r="7" spans="1:2">
      <c r="A7" s="4" t="s">
        <v>1442</v>
      </c>
      <c r="B7" s="4" t="s">
        <v>1443</v>
      </c>
    </row>
    <row r="8" spans="1:2">
      <c r="A8" s="4" t="s">
        <v>872</v>
      </c>
    </row>
    <row r="9" spans="1:2">
      <c r="A9" s="4" t="s">
        <v>1442</v>
      </c>
      <c r="B9" s="4" t="s">
        <v>14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45</v>
      </c>
      <c r="B1" s="2" t="s">
        <v>1</v>
      </c>
    </row>
    <row r="2" spans="1:4">
      <c r="B2" s="2" t="s">
        <v>2</v>
      </c>
      <c r="C2" s="2" t="s">
        <v>62</v>
      </c>
      <c r="D2" s="2" t="s">
        <v>121</v>
      </c>
    </row>
    <row r="3" spans="1:4">
      <c r="A3" s="3" t="s">
        <v>1446</v>
      </c>
    </row>
    <row r="4" spans="1:4">
      <c r="A4" s="4" t="s">
        <v>1447</v>
      </c>
      <c r="B4" s="5" t="n">
        <v>109</v>
      </c>
      <c r="C4" s="7" t="n">
        <v>123.2</v>
      </c>
      <c r="D4" s="7" t="n">
        <v>125.4</v>
      </c>
    </row>
    <row r="5" spans="1:4">
      <c r="A5" s="4" t="s">
        <v>1448</v>
      </c>
      <c r="B5" s="8" t="n">
        <v>0.7</v>
      </c>
    </row>
    <row r="6" spans="1:4">
      <c r="A6" s="4" t="s">
        <v>1449</v>
      </c>
      <c r="B6" s="8" t="n">
        <v>0.4</v>
      </c>
    </row>
    <row r="7" spans="1:4">
      <c r="A7" s="4" t="s">
        <v>1450</v>
      </c>
      <c r="B7" s="7" t="n">
        <v>1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1451</v>
      </c>
      <c r="B1" s="2" t="s">
        <v>599</v>
      </c>
    </row>
    <row r="2" spans="1:2">
      <c r="A2" s="3" t="s">
        <v>1452</v>
      </c>
    </row>
    <row r="3" spans="1:2">
      <c r="A3" s="4" t="s">
        <v>852</v>
      </c>
      <c r="B3" s="7" t="n">
        <v>78.09999999999999</v>
      </c>
    </row>
    <row r="4" spans="1:2">
      <c r="A4" s="4" t="s">
        <v>853</v>
      </c>
      <c r="B4" s="8" t="n">
        <v>51.4</v>
      </c>
    </row>
    <row r="5" spans="1:2">
      <c r="A5" s="4" t="s">
        <v>854</v>
      </c>
      <c r="B5" s="8" t="n">
        <v>30.5</v>
      </c>
    </row>
    <row r="6" spans="1:2">
      <c r="A6" s="4" t="s">
        <v>855</v>
      </c>
      <c r="B6" s="8" t="n">
        <v>17.6</v>
      </c>
    </row>
    <row r="7" spans="1:2">
      <c r="A7" s="4" t="s">
        <v>856</v>
      </c>
      <c r="B7" s="8" t="n">
        <v>13.1</v>
      </c>
    </row>
    <row r="8" spans="1:2">
      <c r="A8" s="4" t="s">
        <v>857</v>
      </c>
      <c r="B8" s="8" t="n">
        <v>23.6</v>
      </c>
    </row>
    <row r="9" spans="1:2">
      <c r="A9" s="4" t="s">
        <v>184</v>
      </c>
      <c r="B9" s="8" t="n">
        <v>214.3</v>
      </c>
    </row>
    <row r="10" spans="1:2">
      <c r="A10" s="4" t="s">
        <v>1453</v>
      </c>
      <c r="B10" s="8" t="n">
        <v>-45.1</v>
      </c>
    </row>
    <row r="11" spans="1:2">
      <c r="A11" s="4" t="s">
        <v>734</v>
      </c>
      <c r="B11" s="8" t="n">
        <v>169.2</v>
      </c>
    </row>
    <row r="12" spans="1:2">
      <c r="A12" s="4" t="s">
        <v>852</v>
      </c>
      <c r="B12" s="8" t="n">
        <v>1.3</v>
      </c>
    </row>
    <row r="13" spans="1:2">
      <c r="A13" s="4" t="s">
        <v>853</v>
      </c>
      <c r="B13" s="8" t="n">
        <v>1.2</v>
      </c>
    </row>
    <row r="14" spans="1:2">
      <c r="A14" s="4" t="s">
        <v>854</v>
      </c>
      <c r="B14" s="8" t="n">
        <v>0.2</v>
      </c>
    </row>
    <row r="15" spans="1:2">
      <c r="A15" s="4" t="s">
        <v>855</v>
      </c>
      <c r="B15" s="6" t="n">
        <v>0</v>
      </c>
    </row>
    <row r="16" spans="1:2">
      <c r="A16" s="4" t="s">
        <v>856</v>
      </c>
      <c r="B16" s="6" t="n">
        <v>0</v>
      </c>
    </row>
    <row r="17" spans="1:2">
      <c r="A17" s="4" t="s">
        <v>857</v>
      </c>
      <c r="B17" s="6" t="n">
        <v>0</v>
      </c>
    </row>
    <row r="18" spans="1:2">
      <c r="A18" s="4" t="s">
        <v>184</v>
      </c>
      <c r="B18" s="8" t="n">
        <v>2.7</v>
      </c>
    </row>
    <row r="19" spans="1:2">
      <c r="A19" s="4" t="s">
        <v>1453</v>
      </c>
      <c r="B19" s="8" t="n">
        <v>-0.4</v>
      </c>
    </row>
    <row r="20" spans="1:2">
      <c r="A20" s="4" t="s">
        <v>734</v>
      </c>
      <c r="B20" s="7" t="n">
        <v>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4</v>
      </c>
      <c r="B1" s="2" t="s">
        <v>1</v>
      </c>
    </row>
    <row r="2" spans="1:2">
      <c r="B2" s="2" t="s">
        <v>599</v>
      </c>
    </row>
    <row r="3" spans="1:2">
      <c r="A3" s="3" t="s">
        <v>1455</v>
      </c>
    </row>
    <row r="4" spans="1:2">
      <c r="A4" s="4" t="s">
        <v>1456</v>
      </c>
      <c r="B4" s="7" t="n">
        <v>106.7</v>
      </c>
    </row>
    <row r="5" spans="1:2">
      <c r="A5" s="4" t="s">
        <v>1457</v>
      </c>
      <c r="B5" s="8" t="n">
        <v>0.4</v>
      </c>
    </row>
    <row r="6" spans="1:2">
      <c r="A6" s="4" t="s">
        <v>1458</v>
      </c>
      <c r="B6" s="8" t="n">
        <v>0.6</v>
      </c>
    </row>
    <row r="7" spans="1:2">
      <c r="A7" s="4" t="s">
        <v>1459</v>
      </c>
      <c r="B7" s="6" t="n">
        <v>85</v>
      </c>
    </row>
    <row r="8" spans="1:2">
      <c r="A8" s="4" t="s">
        <v>1460</v>
      </c>
      <c r="B8"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62</v>
      </c>
    </row>
    <row r="2" spans="1:3">
      <c r="A2" s="3" t="s">
        <v>313</v>
      </c>
    </row>
    <row r="3" spans="1:3">
      <c r="A3" s="4" t="s">
        <v>77</v>
      </c>
      <c r="B3" s="7" t="n">
        <v>167.5</v>
      </c>
      <c r="C3" s="5" t="n">
        <v>0</v>
      </c>
    </row>
    <row r="4" spans="1:3">
      <c r="A4" s="4" t="s">
        <v>1462</v>
      </c>
      <c r="B4" s="8" t="n">
        <v>2.4</v>
      </c>
    </row>
    <row r="5" spans="1:3">
      <c r="A5" s="4" t="s">
        <v>1463</v>
      </c>
      <c r="B5" s="8" t="n">
        <v>169.9</v>
      </c>
    </row>
    <row r="6" spans="1:3">
      <c r="A6" s="4" t="s">
        <v>86</v>
      </c>
      <c r="B6" s="8" t="n">
        <v>62.8</v>
      </c>
      <c r="C6" s="6" t="n">
        <v>0</v>
      </c>
    </row>
    <row r="7" spans="1:3">
      <c r="A7" s="4" t="s">
        <v>1464</v>
      </c>
      <c r="B7" s="8" t="n">
        <v>0.9</v>
      </c>
    </row>
    <row r="8" spans="1:3">
      <c r="A8" s="4" t="s">
        <v>91</v>
      </c>
      <c r="B8" s="8" t="n">
        <v>106.4</v>
      </c>
      <c r="C8" s="5" t="n">
        <v>0</v>
      </c>
    </row>
    <row r="9" spans="1:3">
      <c r="A9" s="4" t="s">
        <v>1465</v>
      </c>
      <c r="B9" s="8" t="n">
        <v>1.4</v>
      </c>
    </row>
    <row r="10" spans="1:3">
      <c r="A10" s="4" t="s">
        <v>1466</v>
      </c>
      <c r="B10" s="7" t="n">
        <v>17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467</v>
      </c>
      <c r="B1" s="2" t="s">
        <v>543</v>
      </c>
      <c r="J1" s="2" t="s">
        <v>1</v>
      </c>
    </row>
    <row r="2" spans="1:16">
      <c r="B2" s="2" t="s">
        <v>599</v>
      </c>
      <c r="C2" s="2" t="s">
        <v>1468</v>
      </c>
      <c r="D2" s="2" t="s">
        <v>1469</v>
      </c>
      <c r="E2" s="2" t="s">
        <v>1470</v>
      </c>
      <c r="F2" s="2" t="s">
        <v>911</v>
      </c>
      <c r="G2" s="2" t="s">
        <v>1471</v>
      </c>
      <c r="H2" s="2" t="s">
        <v>1472</v>
      </c>
      <c r="I2" s="2" t="s">
        <v>1473</v>
      </c>
      <c r="J2" s="2" t="s">
        <v>599</v>
      </c>
      <c r="K2" s="2" t="s">
        <v>911</v>
      </c>
      <c r="L2" s="2" t="s">
        <v>912</v>
      </c>
      <c r="M2" s="2" t="s">
        <v>1474</v>
      </c>
      <c r="N2" s="2" t="s">
        <v>1475</v>
      </c>
      <c r="O2" s="2" t="s">
        <v>1476</v>
      </c>
      <c r="P2" s="2" t="s">
        <v>1477</v>
      </c>
    </row>
    <row r="3" spans="1:16">
      <c r="A3" s="3" t="s">
        <v>1478</v>
      </c>
    </row>
    <row r="4" spans="1:16">
      <c r="A4" s="4" t="s">
        <v>133</v>
      </c>
      <c r="J4" s="7" t="n">
        <v>-202.9</v>
      </c>
      <c r="K4" s="7" t="n">
        <v>-154.9</v>
      </c>
      <c r="L4" s="7" t="n">
        <v>-117.3</v>
      </c>
    </row>
    <row r="5" spans="1:16">
      <c r="A5" s="4" t="s">
        <v>122</v>
      </c>
      <c r="B5" s="7" t="n">
        <v>1151.6</v>
      </c>
      <c r="C5" s="7" t="n">
        <v>1078.8</v>
      </c>
      <c r="D5" s="7" t="n">
        <v>1150.2</v>
      </c>
      <c r="E5" s="7" t="n">
        <v>1028.1</v>
      </c>
      <c r="F5" s="7" t="n">
        <v>1289.8</v>
      </c>
      <c r="G5" s="5" t="n">
        <v>1119</v>
      </c>
      <c r="H5" s="7" t="n">
        <v>1105.6</v>
      </c>
      <c r="I5" s="7" t="n">
        <v>1064.2</v>
      </c>
      <c r="J5" s="8" t="n">
        <v>4408.7</v>
      </c>
      <c r="K5" s="8" t="n">
        <v>4578.6</v>
      </c>
      <c r="L5" s="8" t="n">
        <v>4609.3</v>
      </c>
    </row>
    <row r="6" spans="1:16">
      <c r="A6" s="4" t="s">
        <v>123</v>
      </c>
      <c r="J6" s="8" t="n">
        <v>3341.6</v>
      </c>
      <c r="K6" s="8" t="n">
        <v>3679.8</v>
      </c>
      <c r="L6" s="8" t="n">
        <v>3609.5</v>
      </c>
    </row>
    <row r="7" spans="1:16">
      <c r="A7" s="4" t="s">
        <v>134</v>
      </c>
      <c r="J7" s="8" t="n">
        <v>-5.1</v>
      </c>
      <c r="K7" s="8" t="n">
        <v>-2.5</v>
      </c>
      <c r="L7" s="8" t="n">
        <v>-3.9</v>
      </c>
    </row>
    <row r="8" spans="1:16">
      <c r="A8" s="4" t="s">
        <v>1479</v>
      </c>
      <c r="J8" s="6" t="n">
        <v>2</v>
      </c>
      <c r="K8" s="8" t="n">
        <v>-10.3</v>
      </c>
      <c r="L8" s="6" t="n">
        <v>2</v>
      </c>
    </row>
    <row r="9" spans="1:16">
      <c r="A9" s="4" t="s">
        <v>1480</v>
      </c>
    </row>
    <row r="10" spans="1:16">
      <c r="A10" s="3" t="s">
        <v>1481</v>
      </c>
    </row>
    <row r="11" spans="1:16">
      <c r="A11" s="4" t="s">
        <v>1482</v>
      </c>
      <c r="O11" s="5" t="n">
        <v>500</v>
      </c>
      <c r="P11" s="5" t="n">
        <v>400</v>
      </c>
    </row>
    <row r="12" spans="1:16">
      <c r="A12" s="3" t="s">
        <v>1478</v>
      </c>
    </row>
    <row r="13" spans="1:16">
      <c r="A13" s="4" t="s">
        <v>133</v>
      </c>
      <c r="J13" s="8" t="n">
        <v>-3.4</v>
      </c>
      <c r="K13" s="8" t="n">
        <v>-2.9</v>
      </c>
      <c r="L13" s="8" t="n">
        <v>-4.3</v>
      </c>
    </row>
    <row r="14" spans="1:16">
      <c r="A14" s="4" t="s">
        <v>1483</v>
      </c>
    </row>
    <row r="15" spans="1:16">
      <c r="A15" s="3" t="s">
        <v>1478</v>
      </c>
    </row>
    <row r="16" spans="1:16">
      <c r="A16" s="4" t="s">
        <v>122</v>
      </c>
      <c r="J16" s="8" t="n">
        <v>0.4</v>
      </c>
      <c r="K16" s="8" t="n">
        <v>2.4</v>
      </c>
      <c r="L16" s="6" t="n">
        <v>0</v>
      </c>
    </row>
    <row r="17" spans="1:16">
      <c r="A17" s="4" t="s">
        <v>123</v>
      </c>
      <c r="J17" s="6" t="n">
        <v>0</v>
      </c>
      <c r="K17" s="8" t="n">
        <v>0.6</v>
      </c>
      <c r="L17" s="6" t="n">
        <v>0</v>
      </c>
    </row>
    <row r="18" spans="1:16">
      <c r="A18" s="4" t="s">
        <v>134</v>
      </c>
      <c r="J18" s="5" t="n">
        <v>5</v>
      </c>
      <c r="K18" s="7" t="n">
        <v>-10.4</v>
      </c>
      <c r="L18" s="7" t="n">
        <v>6.3</v>
      </c>
    </row>
    <row r="19" spans="1:16">
      <c r="A19" s="4" t="s">
        <v>1484</v>
      </c>
    </row>
    <row r="20" spans="1:16">
      <c r="A20" s="3" t="s">
        <v>1481</v>
      </c>
    </row>
    <row r="21" spans="1:16">
      <c r="A21" s="4" t="s">
        <v>1485</v>
      </c>
      <c r="M21" s="6" t="n">
        <v>12</v>
      </c>
      <c r="N21" s="6" t="n">
        <v>12</v>
      </c>
    </row>
    <row r="22" spans="1:16">
      <c r="A22" s="4" t="s">
        <v>1482</v>
      </c>
      <c r="M22" s="12" t="n">
        <v>24</v>
      </c>
      <c r="N22" s="13" t="n">
        <v>27</v>
      </c>
    </row>
  </sheetData>
  <mergeCells count="4">
    <mergeCell ref="A1:A2"/>
    <mergeCell ref="B1:I1"/>
    <mergeCell ref="J1:L1"/>
    <mergeCell ref="M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86</v>
      </c>
      <c r="B1" s="2" t="s">
        <v>1</v>
      </c>
    </row>
    <row r="2" spans="1:7">
      <c r="B2" s="2" t="s">
        <v>599</v>
      </c>
      <c r="C2" s="2" t="s">
        <v>911</v>
      </c>
      <c r="D2" s="2" t="s">
        <v>912</v>
      </c>
      <c r="E2" s="2" t="s">
        <v>1475</v>
      </c>
      <c r="F2" s="2" t="s">
        <v>1476</v>
      </c>
      <c r="G2" s="2" t="s">
        <v>1477</v>
      </c>
    </row>
    <row r="3" spans="1:7">
      <c r="A3" s="3" t="s">
        <v>1487</v>
      </c>
    </row>
    <row r="4" spans="1:7">
      <c r="A4" s="4" t="s">
        <v>1488</v>
      </c>
      <c r="B4" s="7" t="n">
        <v>-0.4</v>
      </c>
      <c r="C4" s="7" t="n">
        <v>0.5</v>
      </c>
    </row>
    <row r="5" spans="1:7">
      <c r="A5" s="4" t="s">
        <v>133</v>
      </c>
      <c r="B5" s="8" t="n">
        <v>202.9</v>
      </c>
      <c r="C5" s="8" t="n">
        <v>154.9</v>
      </c>
      <c r="D5" s="7" t="n">
        <v>117.3</v>
      </c>
    </row>
    <row r="6" spans="1:7">
      <c r="A6" s="4" t="s">
        <v>1480</v>
      </c>
    </row>
    <row r="7" spans="1:7">
      <c r="A7" s="3" t="s">
        <v>1487</v>
      </c>
    </row>
    <row r="8" spans="1:7">
      <c r="A8" s="4" t="s">
        <v>1489</v>
      </c>
      <c r="F8" s="5" t="n">
        <v>500</v>
      </c>
      <c r="G8" s="5" t="n">
        <v>400</v>
      </c>
    </row>
    <row r="9" spans="1:7">
      <c r="A9" s="4" t="s">
        <v>1490</v>
      </c>
      <c r="B9" s="8" t="n">
        <v>1.8</v>
      </c>
      <c r="C9" s="8" t="n">
        <v>10.1</v>
      </c>
    </row>
    <row r="10" spans="1:7">
      <c r="A10" s="4" t="s">
        <v>133</v>
      </c>
      <c r="B10" s="8" t="n">
        <v>3.4</v>
      </c>
      <c r="C10" s="8" t="n">
        <v>2.9</v>
      </c>
      <c r="D10" s="7" t="n">
        <v>4.3</v>
      </c>
    </row>
    <row r="11" spans="1:7">
      <c r="A11" s="4" t="s">
        <v>1491</v>
      </c>
    </row>
    <row r="12" spans="1:7">
      <c r="A12" s="3" t="s">
        <v>1487</v>
      </c>
    </row>
    <row r="13" spans="1:7">
      <c r="A13" s="4" t="s">
        <v>1492</v>
      </c>
      <c r="E13" s="13" t="n">
        <v>50</v>
      </c>
    </row>
    <row r="14" spans="1:7">
      <c r="A14" s="4" t="s">
        <v>1490</v>
      </c>
      <c r="B14" s="8" t="n">
        <v>-1.8</v>
      </c>
      <c r="C14" s="8" t="n">
        <v>-3.6</v>
      </c>
    </row>
    <row r="15" spans="1:7">
      <c r="A15" s="4" t="s">
        <v>133</v>
      </c>
      <c r="B15" s="7" t="n">
        <v>1.9</v>
      </c>
      <c r="C15" s="7" t="n">
        <v>1.9</v>
      </c>
    </row>
    <row r="16" spans="1:7">
      <c r="A16" s="4" t="s">
        <v>1493</v>
      </c>
      <c r="C16" s="4" t="s">
        <v>11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62</v>
      </c>
    </row>
    <row r="2" spans="1:3">
      <c r="A2" s="4" t="s">
        <v>1495</v>
      </c>
    </row>
    <row r="3" spans="1:3">
      <c r="A3" s="3" t="s">
        <v>1496</v>
      </c>
    </row>
    <row r="4" spans="1:3">
      <c r="A4" s="4" t="s">
        <v>184</v>
      </c>
      <c r="B4" s="7" t="n">
        <v>20.9</v>
      </c>
      <c r="C4" s="7" t="n">
        <v>53.3</v>
      </c>
    </row>
    <row r="5" spans="1:3">
      <c r="A5" s="3" t="s">
        <v>1497</v>
      </c>
    </row>
    <row r="6" spans="1:3">
      <c r="A6" s="4" t="s">
        <v>184</v>
      </c>
      <c r="B6" s="8" t="n">
        <v>11.4</v>
      </c>
      <c r="C6" s="6" t="n">
        <v>13</v>
      </c>
    </row>
    <row r="7" spans="1:3">
      <c r="A7" s="4" t="s">
        <v>1498</v>
      </c>
    </row>
    <row r="8" spans="1:3">
      <c r="A8" s="3" t="s">
        <v>1496</v>
      </c>
    </row>
    <row r="9" spans="1:3">
      <c r="A9" s="4" t="s">
        <v>184</v>
      </c>
      <c r="B9" s="8" t="n">
        <v>16.2</v>
      </c>
      <c r="C9" s="8" t="n">
        <v>39.8</v>
      </c>
    </row>
    <row r="10" spans="1:3">
      <c r="A10" s="3" t="s">
        <v>1497</v>
      </c>
    </row>
    <row r="11" spans="1:3">
      <c r="A11" s="4" t="s">
        <v>184</v>
      </c>
      <c r="B11" s="8" t="n">
        <v>6.2</v>
      </c>
      <c r="C11" s="8" t="n">
        <v>6.3</v>
      </c>
    </row>
    <row r="12" spans="1:3">
      <c r="A12" s="4" t="s">
        <v>1499</v>
      </c>
    </row>
    <row r="13" spans="1:3">
      <c r="A13" s="3" t="s">
        <v>1496</v>
      </c>
    </row>
    <row r="14" spans="1:3">
      <c r="A14" s="4" t="s">
        <v>184</v>
      </c>
      <c r="B14" s="8" t="n">
        <v>4.7</v>
      </c>
      <c r="C14" s="8" t="n">
        <v>13.5</v>
      </c>
    </row>
    <row r="15" spans="1:3">
      <c r="A15" s="3" t="s">
        <v>1497</v>
      </c>
    </row>
    <row r="16" spans="1:3">
      <c r="A16" s="4" t="s">
        <v>184</v>
      </c>
      <c r="B16" s="8" t="n">
        <v>5.2</v>
      </c>
      <c r="C16" s="8" t="n">
        <v>6.7</v>
      </c>
    </row>
    <row r="17" spans="1:3">
      <c r="A17" s="4" t="s">
        <v>1500</v>
      </c>
    </row>
    <row r="18" spans="1:3">
      <c r="A18" s="3" t="s">
        <v>1496</v>
      </c>
    </row>
    <row r="19" spans="1:3">
      <c r="A19" s="4" t="s">
        <v>1501</v>
      </c>
      <c r="B19" s="8" t="n">
        <v>2.9</v>
      </c>
      <c r="C19" s="8" t="n">
        <v>3.4</v>
      </c>
    </row>
    <row r="20" spans="1:3">
      <c r="A20" s="3" t="s">
        <v>1497</v>
      </c>
    </row>
    <row r="21" spans="1:3">
      <c r="A21" s="4" t="s">
        <v>1502</v>
      </c>
      <c r="B21" s="8" t="n">
        <v>2.9</v>
      </c>
      <c r="C21" s="8" t="n">
        <v>3.1</v>
      </c>
    </row>
    <row r="22" spans="1:3">
      <c r="A22" s="4" t="s">
        <v>1503</v>
      </c>
    </row>
    <row r="23" spans="1:3">
      <c r="A23" s="3" t="s">
        <v>1496</v>
      </c>
    </row>
    <row r="24" spans="1:3">
      <c r="A24" s="4" t="s">
        <v>1501</v>
      </c>
      <c r="B24" s="6" t="n">
        <v>0</v>
      </c>
      <c r="C24" s="6" t="n">
        <v>0</v>
      </c>
    </row>
    <row r="25" spans="1:3">
      <c r="A25" s="3" t="s">
        <v>1497</v>
      </c>
    </row>
    <row r="26" spans="1:3">
      <c r="A26" s="4" t="s">
        <v>1502</v>
      </c>
      <c r="B26" s="6" t="n">
        <v>0</v>
      </c>
      <c r="C26" s="6" t="n">
        <v>0</v>
      </c>
    </row>
    <row r="27" spans="1:3">
      <c r="A27" s="4" t="s">
        <v>1504</v>
      </c>
    </row>
    <row r="28" spans="1:3">
      <c r="A28" s="3" t="s">
        <v>1496</v>
      </c>
    </row>
    <row r="29" spans="1:3">
      <c r="A29" s="4" t="s">
        <v>1501</v>
      </c>
      <c r="B29" s="8" t="n">
        <v>2.9</v>
      </c>
      <c r="C29" s="8" t="n">
        <v>3.4</v>
      </c>
    </row>
    <row r="30" spans="1:3">
      <c r="A30" s="3" t="s">
        <v>1497</v>
      </c>
    </row>
    <row r="31" spans="1:3">
      <c r="A31" s="4" t="s">
        <v>1502</v>
      </c>
      <c r="B31" s="8" t="n">
        <v>2.9</v>
      </c>
      <c r="C31" s="8" t="n">
        <v>3.1</v>
      </c>
    </row>
    <row r="32" spans="1:3">
      <c r="A32" s="4" t="s">
        <v>1505</v>
      </c>
    </row>
    <row r="33" spans="1:3">
      <c r="A33" s="3" t="s">
        <v>1496</v>
      </c>
    </row>
    <row r="34" spans="1:3">
      <c r="A34" s="4" t="s">
        <v>1501</v>
      </c>
      <c r="B34" s="8" t="n">
        <v>0.1</v>
      </c>
      <c r="C34" s="8" t="n">
        <v>4.8</v>
      </c>
    </row>
    <row r="35" spans="1:3">
      <c r="A35" s="3" t="s">
        <v>1497</v>
      </c>
    </row>
    <row r="36" spans="1:3">
      <c r="A36" s="4" t="s">
        <v>1502</v>
      </c>
      <c r="B36" s="8" t="n">
        <v>2.3</v>
      </c>
      <c r="C36" s="8" t="n">
        <v>3.6</v>
      </c>
    </row>
    <row r="37" spans="1:3">
      <c r="A37" s="4" t="s">
        <v>1506</v>
      </c>
    </row>
    <row r="38" spans="1:3">
      <c r="A38" s="3" t="s">
        <v>1496</v>
      </c>
    </row>
    <row r="39" spans="1:3">
      <c r="A39" s="4" t="s">
        <v>1501</v>
      </c>
      <c r="B39" s="6" t="n">
        <v>0</v>
      </c>
      <c r="C39" s="6" t="n">
        <v>0</v>
      </c>
    </row>
    <row r="40" spans="1:3">
      <c r="A40" s="3" t="s">
        <v>1497</v>
      </c>
    </row>
    <row r="41" spans="1:3">
      <c r="A41" s="4" t="s">
        <v>1502</v>
      </c>
      <c r="B41" s="6" t="n">
        <v>0</v>
      </c>
      <c r="C41" s="6" t="n">
        <v>0</v>
      </c>
    </row>
    <row r="42" spans="1:3">
      <c r="A42" s="4" t="s">
        <v>1507</v>
      </c>
    </row>
    <row r="43" spans="1:3">
      <c r="A43" s="3" t="s">
        <v>1496</v>
      </c>
    </row>
    <row r="44" spans="1:3">
      <c r="A44" s="4" t="s">
        <v>1501</v>
      </c>
      <c r="B44" s="8" t="n">
        <v>0.1</v>
      </c>
      <c r="C44" s="8" t="n">
        <v>4.8</v>
      </c>
    </row>
    <row r="45" spans="1:3">
      <c r="A45" s="3" t="s">
        <v>1497</v>
      </c>
    </row>
    <row r="46" spans="1:3">
      <c r="A46" s="4" t="s">
        <v>1502</v>
      </c>
      <c r="B46" s="8" t="n">
        <v>2.3</v>
      </c>
      <c r="C46" s="8" t="n">
        <v>3.6</v>
      </c>
    </row>
    <row r="47" spans="1:3">
      <c r="A47" s="4" t="s">
        <v>1508</v>
      </c>
    </row>
    <row r="48" spans="1:3">
      <c r="A48" s="3" t="s">
        <v>1496</v>
      </c>
    </row>
    <row r="49" spans="1:3">
      <c r="A49" s="4" t="s">
        <v>1509</v>
      </c>
      <c r="B49" s="6" t="n">
        <v>10</v>
      </c>
      <c r="C49" s="8" t="n">
        <v>33.5</v>
      </c>
    </row>
    <row r="50" spans="1:3">
      <c r="A50" s="4" t="s">
        <v>1510</v>
      </c>
    </row>
    <row r="51" spans="1:3">
      <c r="A51" s="3" t="s">
        <v>1496</v>
      </c>
    </row>
    <row r="52" spans="1:3">
      <c r="A52" s="4" t="s">
        <v>1509</v>
      </c>
      <c r="B52" s="6" t="n">
        <v>10</v>
      </c>
      <c r="C52" s="8" t="n">
        <v>33.5</v>
      </c>
    </row>
    <row r="53" spans="1:3">
      <c r="A53" s="4" t="s">
        <v>1511</v>
      </c>
    </row>
    <row r="54" spans="1:3">
      <c r="A54" s="3" t="s">
        <v>1496</v>
      </c>
    </row>
    <row r="55" spans="1:3">
      <c r="A55" s="4" t="s">
        <v>1509</v>
      </c>
      <c r="B55" s="6" t="n">
        <v>0</v>
      </c>
      <c r="C55" s="6" t="n">
        <v>0</v>
      </c>
    </row>
    <row r="56" spans="1:3">
      <c r="A56" s="4" t="s">
        <v>830</v>
      </c>
    </row>
    <row r="57" spans="1:3">
      <c r="A57" s="3" t="s">
        <v>1496</v>
      </c>
    </row>
    <row r="58" spans="1:3">
      <c r="A58" s="4" t="s">
        <v>1509</v>
      </c>
      <c r="B58" s="8" t="n">
        <v>6.2</v>
      </c>
      <c r="C58" s="8" t="n">
        <v>6.3</v>
      </c>
    </row>
    <row r="59" spans="1:3">
      <c r="A59" s="4" t="s">
        <v>1512</v>
      </c>
    </row>
    <row r="60" spans="1:3">
      <c r="A60" s="3" t="s">
        <v>1496</v>
      </c>
    </row>
    <row r="61" spans="1:3">
      <c r="A61" s="4" t="s">
        <v>830</v>
      </c>
      <c r="B61" s="8" t="n">
        <v>6.2</v>
      </c>
      <c r="C61" s="8" t="n">
        <v>6.3</v>
      </c>
    </row>
    <row r="62" spans="1:3">
      <c r="A62" s="3" t="s">
        <v>1497</v>
      </c>
    </row>
    <row r="63" spans="1:3">
      <c r="A63" s="4" t="s">
        <v>728</v>
      </c>
      <c r="B63" s="8" t="n">
        <v>6.2</v>
      </c>
      <c r="C63" s="8" t="n">
        <v>6.3</v>
      </c>
    </row>
    <row r="64" spans="1:3">
      <c r="A64" s="4" t="s">
        <v>1513</v>
      </c>
    </row>
    <row r="65" spans="1:3">
      <c r="A65" s="3" t="s">
        <v>1496</v>
      </c>
    </row>
    <row r="66" spans="1:3">
      <c r="A66" s="4" t="s">
        <v>830</v>
      </c>
      <c r="B66" s="8" t="n">
        <v>6.2</v>
      </c>
      <c r="C66" s="8" t="n">
        <v>6.3</v>
      </c>
    </row>
    <row r="67" spans="1:3">
      <c r="A67" s="3" t="s">
        <v>1497</v>
      </c>
    </row>
    <row r="68" spans="1:3">
      <c r="A68" s="4" t="s">
        <v>728</v>
      </c>
      <c r="B68" s="8" t="n">
        <v>6.2</v>
      </c>
      <c r="C68" s="8" t="n">
        <v>6.3</v>
      </c>
    </row>
    <row r="69" spans="1:3">
      <c r="A69" s="4" t="s">
        <v>1514</v>
      </c>
    </row>
    <row r="70" spans="1:3">
      <c r="A70" s="3" t="s">
        <v>1496</v>
      </c>
    </row>
    <row r="71" spans="1:3">
      <c r="A71" s="4" t="s">
        <v>830</v>
      </c>
      <c r="B71" s="6" t="n">
        <v>0</v>
      </c>
      <c r="C71" s="6" t="n">
        <v>0</v>
      </c>
    </row>
    <row r="72" spans="1:3">
      <c r="A72" s="3" t="s">
        <v>1497</v>
      </c>
    </row>
    <row r="73" spans="1:3">
      <c r="A73" s="4" t="s">
        <v>728</v>
      </c>
      <c r="B73" s="6" t="n">
        <v>0</v>
      </c>
      <c r="C73" s="6" t="n">
        <v>0</v>
      </c>
    </row>
    <row r="74" spans="1:3">
      <c r="A74" s="4" t="s">
        <v>1515</v>
      </c>
    </row>
    <row r="75" spans="1:3">
      <c r="A75" s="3" t="s">
        <v>1496</v>
      </c>
    </row>
    <row r="76" spans="1:3">
      <c r="A76" s="4" t="s">
        <v>1501</v>
      </c>
      <c r="B76" s="8" t="n">
        <v>1.7</v>
      </c>
      <c r="C76" s="8" t="n">
        <v>5.3</v>
      </c>
    </row>
    <row r="77" spans="1:3">
      <c r="A77" s="4" t="s">
        <v>1516</v>
      </c>
    </row>
    <row r="78" spans="1:3">
      <c r="A78" s="3" t="s">
        <v>1496</v>
      </c>
    </row>
    <row r="79" spans="1:3">
      <c r="A79" s="4" t="s">
        <v>1501</v>
      </c>
      <c r="B79" s="6" t="n">
        <v>0</v>
      </c>
      <c r="C79" s="6" t="n">
        <v>0</v>
      </c>
    </row>
    <row r="80" spans="1:3">
      <c r="A80" s="4" t="s">
        <v>1517</v>
      </c>
    </row>
    <row r="81" spans="1:3">
      <c r="A81" s="3" t="s">
        <v>1496</v>
      </c>
    </row>
    <row r="82" spans="1:3">
      <c r="A82" s="4" t="s">
        <v>1501</v>
      </c>
      <c r="B82" s="7" t="n">
        <v>1.7</v>
      </c>
      <c r="C82" s="7" t="n">
        <v>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62</v>
      </c>
    </row>
    <row r="2" spans="1:3">
      <c r="A2" s="3" t="s">
        <v>521</v>
      </c>
    </row>
    <row r="3" spans="1:3">
      <c r="A3" s="4" t="s">
        <v>1519</v>
      </c>
      <c r="B3" s="5" t="n">
        <v>387</v>
      </c>
      <c r="C3" s="5" t="n">
        <v>242</v>
      </c>
    </row>
    <row r="4" spans="1:3">
      <c r="A4" s="4" t="s">
        <v>1001</v>
      </c>
      <c r="B4" s="5" t="n">
        <v>400</v>
      </c>
      <c r="C4" s="5" t="n">
        <v>4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20</v>
      </c>
      <c r="B1" s="2" t="s">
        <v>1</v>
      </c>
    </row>
    <row r="2" spans="1:3">
      <c r="B2" s="2" t="s">
        <v>2</v>
      </c>
      <c r="C2" s="2" t="s">
        <v>62</v>
      </c>
    </row>
    <row r="3" spans="1:3">
      <c r="A3" s="3" t="s">
        <v>1521</v>
      </c>
    </row>
    <row r="4" spans="1:3">
      <c r="A4" s="4" t="s">
        <v>1522</v>
      </c>
      <c r="B4" s="5" t="n">
        <v>0</v>
      </c>
      <c r="C4" s="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4"/>
    <col customWidth="1" max="6" min="6" width="24"/>
  </cols>
  <sheetData>
    <row r="1" spans="1:6">
      <c r="A1" s="1" t="s">
        <v>1523</v>
      </c>
      <c r="B1" s="2" t="s">
        <v>1524</v>
      </c>
      <c r="C1" s="2" t="s">
        <v>1525</v>
      </c>
      <c r="D1" s="2" t="s">
        <v>599</v>
      </c>
      <c r="E1" s="2" t="s">
        <v>1526</v>
      </c>
      <c r="F1" s="2" t="s">
        <v>1076</v>
      </c>
    </row>
    <row r="2" spans="1:6">
      <c r="A2" s="3" t="s">
        <v>1527</v>
      </c>
    </row>
    <row r="3" spans="1:6">
      <c r="A3" s="4" t="s">
        <v>1528</v>
      </c>
      <c r="B3" s="8" t="n">
        <v>1.4</v>
      </c>
      <c r="C3" s="8" t="n">
        <v>6.9</v>
      </c>
    </row>
    <row r="4" spans="1:6">
      <c r="A4" s="4" t="s">
        <v>1529</v>
      </c>
    </row>
    <row r="5" spans="1:6">
      <c r="A5" s="3" t="s">
        <v>1527</v>
      </c>
    </row>
    <row r="6" spans="1:6">
      <c r="A6" s="4" t="s">
        <v>1530</v>
      </c>
      <c r="D6" s="7" t="n">
        <v>102.5</v>
      </c>
    </row>
    <row r="7" spans="1:6">
      <c r="A7" s="4" t="s">
        <v>1531</v>
      </c>
    </row>
    <row r="8" spans="1:6">
      <c r="A8" s="3" t="s">
        <v>1527</v>
      </c>
    </row>
    <row r="9" spans="1:6">
      <c r="A9" s="4" t="s">
        <v>1530</v>
      </c>
      <c r="D9" s="7" t="n">
        <v>30.5</v>
      </c>
    </row>
    <row r="10" spans="1:6">
      <c r="A10" s="4" t="s">
        <v>1082</v>
      </c>
    </row>
    <row r="11" spans="1:6">
      <c r="A11" s="3" t="s">
        <v>1527</v>
      </c>
    </row>
    <row r="12" spans="1:6">
      <c r="A12" s="4" t="s">
        <v>1086</v>
      </c>
      <c r="E12" s="11" t="n">
        <v>54.8</v>
      </c>
      <c r="F12" s="11" t="n">
        <v>55.02</v>
      </c>
    </row>
    <row r="13" spans="1:6">
      <c r="A13" s="4" t="s">
        <v>1087</v>
      </c>
      <c r="F13" s="11" t="n">
        <v>2.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32</v>
      </c>
      <c r="C1" s="2" t="s">
        <v>543</v>
      </c>
      <c r="K1" s="2" t="s">
        <v>1</v>
      </c>
    </row>
    <row r="2" spans="1:13">
      <c r="C2" s="2" t="s">
        <v>2</v>
      </c>
      <c r="D2" s="2" t="s">
        <v>544</v>
      </c>
      <c r="E2" s="2" t="s">
        <v>545</v>
      </c>
      <c r="F2" s="2" t="s">
        <v>546</v>
      </c>
      <c r="G2" s="2" t="s">
        <v>62</v>
      </c>
      <c r="H2" s="2" t="s">
        <v>547</v>
      </c>
      <c r="I2" s="2" t="s">
        <v>548</v>
      </c>
      <c r="J2" s="2" t="s">
        <v>549</v>
      </c>
      <c r="K2" s="2" t="s">
        <v>2</v>
      </c>
      <c r="L2" s="2" t="s">
        <v>62</v>
      </c>
      <c r="M2" s="2" t="s">
        <v>121</v>
      </c>
    </row>
    <row r="3" spans="1:13">
      <c r="A3" s="3" t="s">
        <v>524</v>
      </c>
    </row>
    <row r="4" spans="1:13">
      <c r="A4" s="4" t="s">
        <v>122</v>
      </c>
      <c r="C4" s="7" t="n">
        <v>1151.6</v>
      </c>
      <c r="D4" s="7" t="n">
        <v>1078.8</v>
      </c>
      <c r="E4" s="7" t="n">
        <v>1150.2</v>
      </c>
      <c r="F4" s="7" t="n">
        <v>1028.1</v>
      </c>
      <c r="G4" s="7" t="n">
        <v>1289.8</v>
      </c>
      <c r="H4" s="5" t="n">
        <v>1119</v>
      </c>
      <c r="I4" s="7" t="n">
        <v>1105.6</v>
      </c>
      <c r="J4" s="7" t="n">
        <v>1064.2</v>
      </c>
      <c r="K4" s="7" t="n">
        <v>4408.7</v>
      </c>
      <c r="L4" s="7" t="n">
        <v>4578.6</v>
      </c>
      <c r="M4" s="7" t="n">
        <v>4609.3</v>
      </c>
    </row>
    <row r="5" spans="1:13">
      <c r="A5" s="4" t="s">
        <v>1533</v>
      </c>
      <c r="K5" s="8" t="n">
        <v>-26.6</v>
      </c>
      <c r="L5" s="8" t="n">
        <v>-325.6</v>
      </c>
      <c r="M5" s="8" t="n">
        <v>-93.5</v>
      </c>
    </row>
    <row r="6" spans="1:13">
      <c r="A6" s="4" t="s">
        <v>127</v>
      </c>
      <c r="K6" s="8" t="n">
        <v>-30.2</v>
      </c>
      <c r="L6" s="8" t="n">
        <v>-180.2</v>
      </c>
      <c r="M6" s="8" t="n">
        <v>-3.1</v>
      </c>
    </row>
    <row r="7" spans="1:13">
      <c r="A7" s="4" t="s">
        <v>1534</v>
      </c>
      <c r="K7" s="8" t="n">
        <v>-50.2</v>
      </c>
      <c r="L7" s="6" t="n">
        <v>-65</v>
      </c>
      <c r="M7" s="8" t="n">
        <v>-49.4</v>
      </c>
    </row>
    <row r="8" spans="1:13">
      <c r="A8" s="4" t="s">
        <v>1535</v>
      </c>
      <c r="K8" s="8" t="n">
        <v>-202.3</v>
      </c>
      <c r="L8" s="8" t="n">
        <v>-152.7</v>
      </c>
      <c r="M8" s="8" t="n">
        <v>-98.40000000000001</v>
      </c>
    </row>
    <row r="9" spans="1:13">
      <c r="A9" s="4" t="s">
        <v>1536</v>
      </c>
      <c r="K9" s="8" t="n">
        <v>-228.9</v>
      </c>
      <c r="L9" s="8" t="n">
        <v>-478.3</v>
      </c>
      <c r="M9" s="8" t="n">
        <v>-191.9</v>
      </c>
    </row>
    <row r="10" spans="1:13">
      <c r="A10" s="4" t="s">
        <v>887</v>
      </c>
    </row>
    <row r="11" spans="1:13">
      <c r="A11" s="3" t="s">
        <v>524</v>
      </c>
    </row>
    <row r="12" spans="1:13">
      <c r="A12" s="4" t="s">
        <v>122</v>
      </c>
      <c r="K12" s="8" t="n">
        <v>1649.8</v>
      </c>
      <c r="L12" s="8" t="n">
        <v>1800.2</v>
      </c>
      <c r="M12" s="8" t="n">
        <v>1903.4</v>
      </c>
    </row>
    <row r="13" spans="1:13">
      <c r="A13" s="4" t="s">
        <v>888</v>
      </c>
    </row>
    <row r="14" spans="1:13">
      <c r="A14" s="3" t="s">
        <v>524</v>
      </c>
    </row>
    <row r="15" spans="1:13">
      <c r="A15" s="4" t="s">
        <v>122</v>
      </c>
      <c r="K15" s="8" t="n">
        <v>1604.1</v>
      </c>
      <c r="L15" s="8" t="n">
        <v>1515.7</v>
      </c>
      <c r="M15" s="8" t="n">
        <v>1525.6</v>
      </c>
    </row>
    <row r="16" spans="1:13">
      <c r="A16" s="4" t="s">
        <v>889</v>
      </c>
    </row>
    <row r="17" spans="1:13">
      <c r="A17" s="3" t="s">
        <v>524</v>
      </c>
    </row>
    <row r="18" spans="1:13">
      <c r="A18" s="4" t="s">
        <v>122</v>
      </c>
      <c r="K18" s="8" t="n">
        <v>1154.8</v>
      </c>
      <c r="L18" s="8" t="n">
        <v>1262.7</v>
      </c>
      <c r="M18" s="8" t="n">
        <v>1180.3</v>
      </c>
    </row>
    <row r="19" spans="1:13">
      <c r="A19" s="4" t="s">
        <v>1537</v>
      </c>
    </row>
    <row r="20" spans="1:13">
      <c r="A20" s="3" t="s">
        <v>524</v>
      </c>
    </row>
    <row r="21" spans="1:13">
      <c r="A21" s="4" t="s">
        <v>122</v>
      </c>
      <c r="K21" s="8" t="n">
        <v>4408.7</v>
      </c>
      <c r="L21" s="8" t="n">
        <v>4578.6</v>
      </c>
      <c r="M21" s="8" t="n">
        <v>4609.3</v>
      </c>
    </row>
    <row r="22" spans="1:13">
      <c r="A22" s="4" t="s">
        <v>1538</v>
      </c>
      <c r="K22" s="8" t="n">
        <v>183.8</v>
      </c>
      <c r="L22" s="8" t="n">
        <v>174.9</v>
      </c>
      <c r="M22" s="8" t="n">
        <v>130.9</v>
      </c>
    </row>
    <row r="23" spans="1:13">
      <c r="A23" s="4" t="s">
        <v>1533</v>
      </c>
      <c r="K23" s="8" t="n">
        <v>347.3</v>
      </c>
      <c r="L23" s="8" t="n">
        <v>214.4</v>
      </c>
      <c r="M23" s="8" t="n">
        <v>282.8</v>
      </c>
    </row>
    <row r="24" spans="1:13">
      <c r="A24" s="4" t="s">
        <v>1539</v>
      </c>
    </row>
    <row r="25" spans="1:13">
      <c r="A25" s="3" t="s">
        <v>524</v>
      </c>
    </row>
    <row r="26" spans="1:13">
      <c r="A26" s="4" t="s">
        <v>122</v>
      </c>
      <c r="K26" s="8" t="n">
        <v>1649.8</v>
      </c>
      <c r="L26" s="8" t="n">
        <v>1800.2</v>
      </c>
      <c r="M26" s="8" t="n">
        <v>1903.4</v>
      </c>
    </row>
    <row r="27" spans="1:13">
      <c r="A27" s="4" t="s">
        <v>1538</v>
      </c>
      <c r="K27" s="8" t="n">
        <v>168.3</v>
      </c>
      <c r="L27" s="8" t="n">
        <v>161.1</v>
      </c>
      <c r="M27" s="6" t="n">
        <v>105</v>
      </c>
    </row>
    <row r="28" spans="1:13">
      <c r="A28" s="4" t="s">
        <v>1533</v>
      </c>
      <c r="K28" s="8" t="n">
        <v>169.3</v>
      </c>
      <c r="L28" s="8" t="n">
        <v>150.1</v>
      </c>
      <c r="M28" s="8" t="n">
        <v>126.8</v>
      </c>
    </row>
    <row r="29" spans="1:13">
      <c r="A29" s="4" t="s">
        <v>1540</v>
      </c>
    </row>
    <row r="30" spans="1:13">
      <c r="A30" s="3" t="s">
        <v>524</v>
      </c>
    </row>
    <row r="31" spans="1:13">
      <c r="A31" s="4" t="s">
        <v>122</v>
      </c>
      <c r="K31" s="8" t="n">
        <v>1604.1</v>
      </c>
      <c r="L31" s="8" t="n">
        <v>1515.7</v>
      </c>
      <c r="M31" s="8" t="n">
        <v>1525.6</v>
      </c>
    </row>
    <row r="32" spans="1:13">
      <c r="A32" s="4" t="s">
        <v>1538</v>
      </c>
      <c r="K32" s="8" t="n">
        <v>15.5</v>
      </c>
      <c r="L32" s="8" t="n">
        <v>13.8</v>
      </c>
      <c r="M32" s="8" t="n">
        <v>25.9</v>
      </c>
    </row>
    <row r="33" spans="1:13">
      <c r="A33" s="4" t="s">
        <v>1533</v>
      </c>
      <c r="K33" s="8" t="n">
        <v>119.7</v>
      </c>
      <c r="L33" s="8" t="n">
        <v>17.2</v>
      </c>
      <c r="M33" s="8" t="n">
        <v>68.09999999999999</v>
      </c>
    </row>
    <row r="34" spans="1:13">
      <c r="A34" s="4" t="s">
        <v>1541</v>
      </c>
    </row>
    <row r="35" spans="1:13">
      <c r="A35" s="3" t="s">
        <v>524</v>
      </c>
    </row>
    <row r="36" spans="1:13">
      <c r="A36" s="4" t="s">
        <v>122</v>
      </c>
      <c r="K36" s="8" t="n">
        <v>1154.8</v>
      </c>
      <c r="L36" s="8" t="n">
        <v>1262.7</v>
      </c>
      <c r="M36" s="8" t="n">
        <v>1180.3</v>
      </c>
    </row>
    <row r="37" spans="1:13">
      <c r="A37" s="4" t="s">
        <v>1533</v>
      </c>
      <c r="K37" s="8" t="n">
        <v>58.3</v>
      </c>
      <c r="L37" s="8" t="n">
        <v>47.1</v>
      </c>
      <c r="M37" s="8" t="n">
        <v>87.90000000000001</v>
      </c>
    </row>
    <row r="38" spans="1:13">
      <c r="A38" s="4" t="s">
        <v>1542</v>
      </c>
    </row>
    <row r="39" spans="1:13">
      <c r="A39" s="3" t="s">
        <v>524</v>
      </c>
    </row>
    <row r="40" spans="1:13">
      <c r="A40" s="4" t="s">
        <v>1543</v>
      </c>
      <c r="B40" s="4" t="s">
        <v>631</v>
      </c>
      <c r="K40" s="8" t="n">
        <v>-79.40000000000001</v>
      </c>
      <c r="L40" s="8" t="n">
        <v>-52.1</v>
      </c>
      <c r="M40" s="8" t="n">
        <v>-62.6</v>
      </c>
    </row>
    <row r="41" spans="1:13">
      <c r="A41" s="4" t="s">
        <v>1544</v>
      </c>
    </row>
    <row r="42" spans="1:13">
      <c r="A42" s="3" t="s">
        <v>524</v>
      </c>
    </row>
    <row r="43" spans="1:13">
      <c r="A43" s="4" t="s">
        <v>127</v>
      </c>
      <c r="K43" s="8" t="n">
        <v>-30.2</v>
      </c>
      <c r="L43" s="8" t="n">
        <v>-180.2</v>
      </c>
      <c r="M43" s="8" t="n">
        <v>-3.1</v>
      </c>
    </row>
    <row r="44" spans="1:13">
      <c r="A44" s="4" t="s">
        <v>1534</v>
      </c>
      <c r="K44" s="8" t="n">
        <v>-50.2</v>
      </c>
      <c r="L44" s="6" t="n">
        <v>-65</v>
      </c>
      <c r="M44" s="8" t="n">
        <v>-49.4</v>
      </c>
    </row>
    <row r="45" spans="1:13">
      <c r="A45" s="4" t="s">
        <v>1545</v>
      </c>
      <c r="K45" s="8" t="n">
        <v>-214.1</v>
      </c>
      <c r="L45" s="8" t="n">
        <v>-242.7</v>
      </c>
      <c r="M45" s="8" t="n">
        <v>-261.2</v>
      </c>
    </row>
    <row r="46" spans="1:13">
      <c r="A46" s="4" t="s">
        <v>1546</v>
      </c>
    </row>
    <row r="47" spans="1:13">
      <c r="A47" s="3" t="s">
        <v>524</v>
      </c>
    </row>
    <row r="48" spans="1:13">
      <c r="A48" s="4" t="s">
        <v>1547</v>
      </c>
      <c r="K48" s="7" t="n">
        <v>-373.9</v>
      </c>
      <c r="L48" s="5" t="n">
        <v>-540</v>
      </c>
      <c r="M48" s="7" t="n">
        <v>-376.3</v>
      </c>
    </row>
    <row r="49" spans="1:13"/>
    <row r="50" spans="1:13">
      <c r="A50" s="4" t="s">
        <v>631</v>
      </c>
      <c r="B50" s="4" t="s">
        <v>1548</v>
      </c>
    </row>
  </sheetData>
  <mergeCells count="5">
    <mergeCell ref="A1:B2"/>
    <mergeCell ref="C1:J1"/>
    <mergeCell ref="K1:M1"/>
    <mergeCell ref="A49:L49"/>
    <mergeCell ref="B50:L5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543</v>
      </c>
      <c r="J1" s="2" t="s">
        <v>1</v>
      </c>
    </row>
    <row r="2" spans="1:12">
      <c r="B2" s="2" t="s">
        <v>2</v>
      </c>
      <c r="C2" s="2" t="s">
        <v>544</v>
      </c>
      <c r="D2" s="2" t="s">
        <v>545</v>
      </c>
      <c r="E2" s="2" t="s">
        <v>546</v>
      </c>
      <c r="F2" s="2" t="s">
        <v>62</v>
      </c>
      <c r="G2" s="2" t="s">
        <v>547</v>
      </c>
      <c r="H2" s="2" t="s">
        <v>548</v>
      </c>
      <c r="I2" s="2" t="s">
        <v>549</v>
      </c>
      <c r="J2" s="2" t="s">
        <v>2</v>
      </c>
      <c r="K2" s="2" t="s">
        <v>62</v>
      </c>
      <c r="L2" s="2" t="s">
        <v>121</v>
      </c>
    </row>
    <row r="3" spans="1:12">
      <c r="A3" s="3" t="s">
        <v>1550</v>
      </c>
    </row>
    <row r="4" spans="1:12">
      <c r="A4" s="4" t="s">
        <v>1551</v>
      </c>
      <c r="J4" s="4" t="s">
        <v>1085</v>
      </c>
      <c r="K4" s="4" t="s">
        <v>1085</v>
      </c>
    </row>
    <row r="5" spans="1:12">
      <c r="A5" s="4" t="s">
        <v>1552</v>
      </c>
      <c r="B5" s="7" t="n">
        <v>1151.6</v>
      </c>
      <c r="C5" s="7" t="n">
        <v>1078.8</v>
      </c>
      <c r="D5" s="7" t="n">
        <v>1150.2</v>
      </c>
      <c r="E5" s="7" t="n">
        <v>1028.1</v>
      </c>
      <c r="F5" s="7" t="n">
        <v>1289.8</v>
      </c>
      <c r="G5" s="5" t="n">
        <v>1119</v>
      </c>
      <c r="H5" s="7" t="n">
        <v>1105.6</v>
      </c>
      <c r="I5" s="7" t="n">
        <v>1064.2</v>
      </c>
      <c r="J5" s="7" t="n">
        <v>4408.7</v>
      </c>
      <c r="K5" s="7" t="n">
        <v>4578.6</v>
      </c>
      <c r="L5" s="7" t="n">
        <v>4609.3</v>
      </c>
    </row>
    <row r="6" spans="1:12">
      <c r="A6" s="4" t="s">
        <v>145</v>
      </c>
    </row>
    <row r="7" spans="1:12">
      <c r="A7" s="3" t="s">
        <v>1550</v>
      </c>
    </row>
    <row r="8" spans="1:12">
      <c r="A8" s="4" t="s">
        <v>1552</v>
      </c>
      <c r="J8" s="6" t="n">
        <v>2608</v>
      </c>
      <c r="K8" s="8" t="n">
        <v>2789.5</v>
      </c>
      <c r="L8" s="8" t="n">
        <v>2785.3</v>
      </c>
    </row>
    <row r="9" spans="1:12">
      <c r="A9" s="4" t="s">
        <v>146</v>
      </c>
    </row>
    <row r="10" spans="1:12">
      <c r="A10" s="3" t="s">
        <v>1550</v>
      </c>
    </row>
    <row r="11" spans="1:12">
      <c r="A11" s="4" t="s">
        <v>1552</v>
      </c>
      <c r="J11" s="8" t="n">
        <v>1800.7</v>
      </c>
      <c r="K11" s="8" t="n">
        <v>1789.1</v>
      </c>
      <c r="L11" s="6" t="n">
        <v>1824</v>
      </c>
    </row>
    <row r="12" spans="1:12">
      <c r="A12" s="4" t="s">
        <v>887</v>
      </c>
    </row>
    <row r="13" spans="1:12">
      <c r="A13" s="3" t="s">
        <v>1550</v>
      </c>
    </row>
    <row r="14" spans="1:12">
      <c r="A14" s="4" t="s">
        <v>1552</v>
      </c>
      <c r="J14" s="8" t="n">
        <v>1649.8</v>
      </c>
      <c r="K14" s="8" t="n">
        <v>1800.2</v>
      </c>
      <c r="L14" s="8" t="n">
        <v>1903.4</v>
      </c>
    </row>
    <row r="15" spans="1:12">
      <c r="A15" s="4" t="s">
        <v>1553</v>
      </c>
    </row>
    <row r="16" spans="1:12">
      <c r="A16" s="3" t="s">
        <v>1550</v>
      </c>
    </row>
    <row r="17" spans="1:12">
      <c r="A17" s="4" t="s">
        <v>1552</v>
      </c>
      <c r="J17" s="8" t="n">
        <v>993.6</v>
      </c>
      <c r="K17" s="8" t="n">
        <v>1111.8</v>
      </c>
      <c r="L17" s="8" t="n">
        <v>1133.1</v>
      </c>
    </row>
    <row r="18" spans="1:12">
      <c r="A18" s="4" t="s">
        <v>1554</v>
      </c>
    </row>
    <row r="19" spans="1:12">
      <c r="A19" s="3" t="s">
        <v>1550</v>
      </c>
    </row>
    <row r="20" spans="1:12">
      <c r="A20" s="4" t="s">
        <v>1552</v>
      </c>
      <c r="J20" s="8" t="n">
        <v>656.2</v>
      </c>
      <c r="K20" s="8" t="n">
        <v>688.4</v>
      </c>
      <c r="L20" s="8" t="n">
        <v>770.3</v>
      </c>
    </row>
    <row r="21" spans="1:12">
      <c r="A21" s="4" t="s">
        <v>888</v>
      </c>
    </row>
    <row r="22" spans="1:12">
      <c r="A22" s="3" t="s">
        <v>1550</v>
      </c>
    </row>
    <row r="23" spans="1:12">
      <c r="A23" s="4" t="s">
        <v>1552</v>
      </c>
      <c r="J23" s="8" t="n">
        <v>1604.1</v>
      </c>
      <c r="K23" s="8" t="n">
        <v>1515.7</v>
      </c>
      <c r="L23" s="8" t="n">
        <v>1525.6</v>
      </c>
    </row>
    <row r="24" spans="1:12">
      <c r="A24" s="4" t="s">
        <v>1555</v>
      </c>
    </row>
    <row r="25" spans="1:12">
      <c r="A25" s="3" t="s">
        <v>1550</v>
      </c>
    </row>
    <row r="26" spans="1:12">
      <c r="A26" s="4" t="s">
        <v>1552</v>
      </c>
      <c r="J26" s="8" t="n">
        <v>1002.5</v>
      </c>
      <c r="K26" s="8" t="n">
        <v>1025.8</v>
      </c>
      <c r="L26" s="8" t="n">
        <v>1043.9</v>
      </c>
    </row>
    <row r="27" spans="1:12">
      <c r="A27" s="4" t="s">
        <v>1556</v>
      </c>
    </row>
    <row r="28" spans="1:12">
      <c r="A28" s="3" t="s">
        <v>1550</v>
      </c>
    </row>
    <row r="29" spans="1:12">
      <c r="A29" s="4" t="s">
        <v>1552</v>
      </c>
      <c r="J29" s="8" t="n">
        <v>601.6</v>
      </c>
      <c r="K29" s="8" t="n">
        <v>489.9</v>
      </c>
      <c r="L29" s="8" t="n">
        <v>481.7</v>
      </c>
    </row>
    <row r="30" spans="1:12">
      <c r="A30" s="4" t="s">
        <v>889</v>
      </c>
    </row>
    <row r="31" spans="1:12">
      <c r="A31" s="3" t="s">
        <v>1550</v>
      </c>
    </row>
    <row r="32" spans="1:12">
      <c r="A32" s="4" t="s">
        <v>1552</v>
      </c>
      <c r="J32" s="8" t="n">
        <v>1154.8</v>
      </c>
      <c r="K32" s="8" t="n">
        <v>1262.7</v>
      </c>
      <c r="L32" s="8" t="n">
        <v>1180.3</v>
      </c>
    </row>
    <row r="33" spans="1:12">
      <c r="A33" s="4" t="s">
        <v>1557</v>
      </c>
    </row>
    <row r="34" spans="1:12">
      <c r="A34" s="3" t="s">
        <v>1550</v>
      </c>
    </row>
    <row r="35" spans="1:12">
      <c r="A35" s="4" t="s">
        <v>1552</v>
      </c>
      <c r="J35" s="6" t="n">
        <v>612</v>
      </c>
      <c r="K35" s="8" t="n">
        <v>651.9</v>
      </c>
      <c r="L35" s="8" t="n">
        <v>608.3</v>
      </c>
    </row>
    <row r="36" spans="1:12">
      <c r="A36" s="4" t="s">
        <v>1558</v>
      </c>
    </row>
    <row r="37" spans="1:12">
      <c r="A37" s="3" t="s">
        <v>1550</v>
      </c>
    </row>
    <row r="38" spans="1:12">
      <c r="A38" s="4" t="s">
        <v>1552</v>
      </c>
      <c r="J38" s="7" t="n">
        <v>542.8</v>
      </c>
      <c r="K38" s="7" t="n">
        <v>610.8</v>
      </c>
      <c r="L38" s="5" t="n">
        <v>572</v>
      </c>
    </row>
    <row r="39" spans="1:12">
      <c r="A39" s="4" t="s">
        <v>1559</v>
      </c>
    </row>
    <row r="40" spans="1:12">
      <c r="A40" s="3" t="s">
        <v>1550</v>
      </c>
    </row>
    <row r="41" spans="1:12">
      <c r="A41" s="4" t="s">
        <v>1551</v>
      </c>
      <c r="J41" s="4" t="s">
        <v>1285</v>
      </c>
      <c r="K41" s="4" t="s">
        <v>1372</v>
      </c>
    </row>
    <row r="42" spans="1:12">
      <c r="A42" s="4" t="s">
        <v>1560</v>
      </c>
    </row>
    <row r="43" spans="1:12">
      <c r="A43" s="3" t="s">
        <v>1550</v>
      </c>
    </row>
    <row r="44" spans="1:12">
      <c r="A44" s="4" t="s">
        <v>1551</v>
      </c>
      <c r="J44" s="4" t="s">
        <v>1561</v>
      </c>
      <c r="K44" s="4" t="s">
        <v>141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562</v>
      </c>
      <c r="B1" s="2" t="s">
        <v>1</v>
      </c>
    </row>
    <row r="2" spans="1:4">
      <c r="B2" s="2" t="s">
        <v>599</v>
      </c>
      <c r="C2" s="2" t="s">
        <v>911</v>
      </c>
      <c r="D2" s="2" t="s">
        <v>912</v>
      </c>
    </row>
    <row r="3" spans="1:4">
      <c r="A3" s="3" t="s">
        <v>1550</v>
      </c>
    </row>
    <row r="4" spans="1:4">
      <c r="A4" s="4" t="s">
        <v>219</v>
      </c>
      <c r="B4" s="7" t="n">
        <v>23.8</v>
      </c>
      <c r="C4" s="7" t="n">
        <v>74.5</v>
      </c>
      <c r="D4" s="7" t="n">
        <v>4.2</v>
      </c>
    </row>
    <row r="5" spans="1:4">
      <c r="A5" s="4" t="s">
        <v>1563</v>
      </c>
      <c r="C5" s="7" t="n">
        <v>47.2</v>
      </c>
      <c r="D5" s="7" t="n">
        <v>72.09999999999999</v>
      </c>
    </row>
    <row r="6" spans="1:4">
      <c r="A6" s="4" t="s">
        <v>1564</v>
      </c>
      <c r="B6" s="6" t="n">
        <v>0</v>
      </c>
      <c r="C6" s="6" t="n">
        <v>0</v>
      </c>
      <c r="D6" s="6" t="n">
        <v>0</v>
      </c>
    </row>
    <row r="7" spans="1:4">
      <c r="A7" s="4" t="s">
        <v>1544</v>
      </c>
    </row>
    <row r="8" spans="1:4">
      <c r="A8" s="3" t="s">
        <v>1550</v>
      </c>
    </row>
    <row r="9" spans="1:4">
      <c r="A9" s="4" t="s">
        <v>1565</v>
      </c>
      <c r="B9" s="7" t="n">
        <v>214.1</v>
      </c>
      <c r="C9" s="7" t="n">
        <v>242.7</v>
      </c>
      <c r="D9" s="7" t="n">
        <v>261.2</v>
      </c>
    </row>
    <row r="10" spans="1:4">
      <c r="A10" s="4" t="s">
        <v>1566</v>
      </c>
    </row>
    <row r="11" spans="1:4">
      <c r="A11" s="3" t="s">
        <v>1550</v>
      </c>
    </row>
    <row r="12" spans="1:4">
      <c r="A12" s="4" t="s">
        <v>1567</v>
      </c>
      <c r="B12" s="7" t="n">
        <v>93.3</v>
      </c>
      <c r="C12" s="7" t="n">
        <v>113.4</v>
      </c>
      <c r="D12" s="7" t="n">
        <v>16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543</v>
      </c>
      <c r="J1" s="2" t="s">
        <v>1</v>
      </c>
    </row>
    <row r="2" spans="1:12">
      <c r="B2" s="2" t="s">
        <v>2</v>
      </c>
      <c r="C2" s="2" t="s">
        <v>544</v>
      </c>
      <c r="D2" s="2" t="s">
        <v>545</v>
      </c>
      <c r="E2" s="2" t="s">
        <v>546</v>
      </c>
      <c r="F2" s="2" t="s">
        <v>62</v>
      </c>
      <c r="G2" s="2" t="s">
        <v>547</v>
      </c>
      <c r="H2" s="2" t="s">
        <v>548</v>
      </c>
      <c r="I2" s="2" t="s">
        <v>549</v>
      </c>
      <c r="J2" s="2" t="s">
        <v>2</v>
      </c>
      <c r="K2" s="2" t="s">
        <v>62</v>
      </c>
      <c r="L2" s="2" t="s">
        <v>121</v>
      </c>
    </row>
    <row r="3" spans="1:12">
      <c r="A3" s="3" t="s">
        <v>1569</v>
      </c>
    </row>
    <row r="4" spans="1:12">
      <c r="A4" s="4" t="s">
        <v>122</v>
      </c>
      <c r="B4" s="7" t="n">
        <v>1151.6</v>
      </c>
      <c r="C4" s="7" t="n">
        <v>1078.8</v>
      </c>
      <c r="D4" s="7" t="n">
        <v>1150.2</v>
      </c>
      <c r="E4" s="7" t="n">
        <v>1028.1</v>
      </c>
      <c r="F4" s="7" t="n">
        <v>1289.8</v>
      </c>
      <c r="G4" s="5" t="n">
        <v>1119</v>
      </c>
      <c r="H4" s="7" t="n">
        <v>1105.6</v>
      </c>
      <c r="I4" s="7" t="n">
        <v>1064.2</v>
      </c>
      <c r="J4" s="7" t="n">
        <v>4408.7</v>
      </c>
      <c r="K4" s="7" t="n">
        <v>4578.6</v>
      </c>
      <c r="L4" s="7" t="n">
        <v>4609.3</v>
      </c>
    </row>
    <row r="5" spans="1:12">
      <c r="A5" s="4" t="s">
        <v>73</v>
      </c>
      <c r="B5" s="8" t="n">
        <v>231.5</v>
      </c>
      <c r="F5" s="8" t="n">
        <v>304.1</v>
      </c>
      <c r="J5" s="8" t="n">
        <v>231.5</v>
      </c>
      <c r="K5" s="8" t="n">
        <v>304.1</v>
      </c>
    </row>
    <row r="6" spans="1:12">
      <c r="A6" s="4" t="s">
        <v>1570</v>
      </c>
    </row>
    <row r="7" spans="1:12">
      <c r="A7" s="3" t="s">
        <v>1569</v>
      </c>
    </row>
    <row r="8" spans="1:12">
      <c r="A8" s="4" t="s">
        <v>122</v>
      </c>
      <c r="J8" s="8" t="n">
        <v>1024.7</v>
      </c>
      <c r="K8" s="8" t="n">
        <v>1047.7</v>
      </c>
      <c r="L8" s="8" t="n">
        <v>1049.5</v>
      </c>
    </row>
    <row r="9" spans="1:12">
      <c r="A9" s="4" t="s">
        <v>73</v>
      </c>
      <c r="B9" s="8" t="n">
        <v>62.4</v>
      </c>
      <c r="F9" s="8" t="n">
        <v>77.8</v>
      </c>
      <c r="J9" s="8" t="n">
        <v>62.4</v>
      </c>
      <c r="K9" s="8" t="n">
        <v>77.8</v>
      </c>
    </row>
    <row r="10" spans="1:12">
      <c r="A10" s="4" t="s">
        <v>1571</v>
      </c>
    </row>
    <row r="11" spans="1:12">
      <c r="A11" s="3" t="s">
        <v>1569</v>
      </c>
    </row>
    <row r="12" spans="1:12">
      <c r="A12" s="4" t="s">
        <v>122</v>
      </c>
      <c r="J12" s="8" t="n">
        <v>654.6</v>
      </c>
      <c r="K12" s="8" t="n">
        <v>556.7</v>
      </c>
      <c r="L12" s="8" t="n">
        <v>556.3</v>
      </c>
    </row>
    <row r="13" spans="1:12">
      <c r="A13" s="4" t="s">
        <v>1572</v>
      </c>
    </row>
    <row r="14" spans="1:12">
      <c r="A14" s="3" t="s">
        <v>1569</v>
      </c>
    </row>
    <row r="15" spans="1:12">
      <c r="A15" s="4" t="s">
        <v>122</v>
      </c>
      <c r="J15" s="8" t="n">
        <v>1679.3</v>
      </c>
      <c r="K15" s="8" t="n">
        <v>1604.4</v>
      </c>
      <c r="L15" s="8" t="n">
        <v>1605.8</v>
      </c>
    </row>
    <row r="16" spans="1:12">
      <c r="A16" s="4" t="s">
        <v>1573</v>
      </c>
    </row>
    <row r="17" spans="1:12">
      <c r="A17" s="3" t="s">
        <v>1569</v>
      </c>
    </row>
    <row r="18" spans="1:12">
      <c r="A18" s="4" t="s">
        <v>122</v>
      </c>
      <c r="J18" s="8" t="n">
        <v>872.5</v>
      </c>
      <c r="K18" s="8" t="n">
        <v>876.2</v>
      </c>
      <c r="L18" s="6" t="n">
        <v>843</v>
      </c>
    </row>
    <row r="19" spans="1:12">
      <c r="A19" s="4" t="s">
        <v>73</v>
      </c>
      <c r="B19" s="8" t="n">
        <v>150.1</v>
      </c>
      <c r="F19" s="8" t="n">
        <v>168.2</v>
      </c>
      <c r="J19" s="8" t="n">
        <v>150.1</v>
      </c>
      <c r="K19" s="8" t="n">
        <v>168.2</v>
      </c>
    </row>
    <row r="20" spans="1:12">
      <c r="A20" s="4" t="s">
        <v>1574</v>
      </c>
    </row>
    <row r="21" spans="1:12">
      <c r="A21" s="3" t="s">
        <v>1569</v>
      </c>
    </row>
    <row r="22" spans="1:12">
      <c r="A22" s="4" t="s">
        <v>122</v>
      </c>
      <c r="J22" s="8" t="n">
        <v>1400.4</v>
      </c>
      <c r="K22" s="8" t="n">
        <v>1583.8</v>
      </c>
      <c r="L22" s="8" t="n">
        <v>1537.1</v>
      </c>
    </row>
    <row r="23" spans="1:12">
      <c r="A23" s="4" t="s">
        <v>1575</v>
      </c>
    </row>
    <row r="24" spans="1:12">
      <c r="A24" s="3" t="s">
        <v>1569</v>
      </c>
    </row>
    <row r="25" spans="1:12">
      <c r="A25" s="4" t="s">
        <v>122</v>
      </c>
      <c r="J25" s="8" t="n">
        <v>2272.9</v>
      </c>
      <c r="K25" s="6" t="n">
        <v>2460</v>
      </c>
      <c r="L25" s="8" t="n">
        <v>2380.1</v>
      </c>
    </row>
    <row r="26" spans="1:12">
      <c r="A26" s="4" t="s">
        <v>1576</v>
      </c>
    </row>
    <row r="27" spans="1:12">
      <c r="A27" s="3" t="s">
        <v>1569</v>
      </c>
    </row>
    <row r="28" spans="1:12">
      <c r="A28" s="4" t="s">
        <v>122</v>
      </c>
      <c r="J28" s="8" t="n">
        <v>456.5</v>
      </c>
      <c r="K28" s="8" t="n">
        <v>514.2</v>
      </c>
      <c r="L28" s="7" t="n">
        <v>623.4</v>
      </c>
    </row>
    <row r="29" spans="1:12">
      <c r="A29" s="4" t="s">
        <v>1577</v>
      </c>
    </row>
    <row r="30" spans="1:12">
      <c r="A30" s="3" t="s">
        <v>1569</v>
      </c>
    </row>
    <row r="31" spans="1:12">
      <c r="A31" s="4" t="s">
        <v>73</v>
      </c>
      <c r="B31" s="5" t="n">
        <v>19</v>
      </c>
      <c r="F31" s="7" t="n">
        <v>58.1</v>
      </c>
      <c r="J31" s="5" t="n">
        <v>19</v>
      </c>
      <c r="K31" s="7" t="n">
        <v>58.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543</v>
      </c>
      <c r="J1" s="2" t="s">
        <v>1</v>
      </c>
    </row>
    <row r="2" spans="1:12">
      <c r="B2" s="2" t="s">
        <v>2</v>
      </c>
      <c r="C2" s="2" t="s">
        <v>544</v>
      </c>
      <c r="D2" s="2" t="s">
        <v>545</v>
      </c>
      <c r="E2" s="2" t="s">
        <v>546</v>
      </c>
      <c r="F2" s="2" t="s">
        <v>62</v>
      </c>
      <c r="G2" s="2" t="s">
        <v>547</v>
      </c>
      <c r="H2" s="2" t="s">
        <v>548</v>
      </c>
      <c r="I2" s="2" t="s">
        <v>549</v>
      </c>
      <c r="J2" s="2" t="s">
        <v>2</v>
      </c>
      <c r="K2" s="2" t="s">
        <v>62</v>
      </c>
      <c r="L2" s="2" t="s">
        <v>121</v>
      </c>
    </row>
    <row r="3" spans="1:12">
      <c r="A3" s="4" t="s">
        <v>122</v>
      </c>
      <c r="B3" s="7" t="n">
        <v>1151.6</v>
      </c>
      <c r="C3" s="7" t="n">
        <v>1078.8</v>
      </c>
      <c r="D3" s="7" t="n">
        <v>1150.2</v>
      </c>
      <c r="E3" s="7" t="n">
        <v>1028.1</v>
      </c>
      <c r="F3" s="7" t="n">
        <v>1289.8</v>
      </c>
      <c r="G3" s="5" t="n">
        <v>1119</v>
      </c>
      <c r="H3" s="7" t="n">
        <v>1105.6</v>
      </c>
      <c r="I3" s="7" t="n">
        <v>1064.2</v>
      </c>
      <c r="J3" s="7" t="n">
        <v>4408.7</v>
      </c>
      <c r="K3" s="7" t="n">
        <v>4578.6</v>
      </c>
      <c r="L3" s="7" t="n">
        <v>4609.3</v>
      </c>
    </row>
    <row r="4" spans="1:12">
      <c r="A4" s="4" t="s">
        <v>1579</v>
      </c>
      <c r="B4" s="8" t="n">
        <v>270.4</v>
      </c>
      <c r="C4" s="8" t="n">
        <v>271.5</v>
      </c>
      <c r="D4" s="8" t="n">
        <v>279.1</v>
      </c>
      <c r="E4" s="8" t="n">
        <v>246.1</v>
      </c>
      <c r="F4" s="8" t="n">
        <v>209.8</v>
      </c>
      <c r="G4" s="8" t="n">
        <v>228.9</v>
      </c>
      <c r="H4" s="8" t="n">
        <v>219.7</v>
      </c>
      <c r="I4" s="8" t="n">
        <v>240.4</v>
      </c>
      <c r="J4" s="8" t="n">
        <v>1067.1</v>
      </c>
      <c r="K4" s="8" t="n">
        <v>898.8</v>
      </c>
      <c r="L4" s="8" t="n">
        <v>999.8</v>
      </c>
    </row>
    <row r="5" spans="1:12">
      <c r="A5" s="4" t="s">
        <v>139</v>
      </c>
      <c r="B5" s="8" t="n">
        <v>-122.6</v>
      </c>
      <c r="C5" s="8" t="n">
        <v>-34.8</v>
      </c>
      <c r="D5" s="8" t="n">
        <v>-55.3</v>
      </c>
      <c r="E5" s="8" t="n">
        <v>-131.9</v>
      </c>
      <c r="F5" s="8" t="n">
        <v>-127.5</v>
      </c>
      <c r="G5" s="8" t="n">
        <v>-219.7</v>
      </c>
      <c r="H5" s="8" t="n">
        <v>-115.9</v>
      </c>
      <c r="I5" s="8" t="n">
        <v>-65.59999999999999</v>
      </c>
      <c r="J5" s="8" t="n">
        <v>-344.6</v>
      </c>
      <c r="K5" s="8" t="n">
        <v>-528.7</v>
      </c>
      <c r="L5" s="8" t="n">
        <v>-213.9</v>
      </c>
    </row>
    <row r="6" spans="1:12">
      <c r="A6" s="4" t="s">
        <v>140</v>
      </c>
      <c r="B6" s="6" t="n">
        <v>0</v>
      </c>
      <c r="C6" s="8" t="n">
        <v>0.9</v>
      </c>
      <c r="D6" s="6" t="n">
        <v>-5</v>
      </c>
      <c r="E6" s="8" t="n">
        <v>0.8</v>
      </c>
      <c r="F6" s="8" t="n">
        <v>-3.9</v>
      </c>
      <c r="G6" s="8" t="n">
        <v>-6.1</v>
      </c>
      <c r="H6" s="8" t="n">
        <v>5.1</v>
      </c>
      <c r="I6" s="8" t="n">
        <v>7.6</v>
      </c>
      <c r="J6" s="8" t="n">
        <v>-3.3</v>
      </c>
      <c r="K6" s="8" t="n">
        <v>2.7</v>
      </c>
      <c r="L6" s="8" t="n">
        <v>27.6</v>
      </c>
    </row>
    <row r="7" spans="1:12">
      <c r="A7" s="4" t="s">
        <v>141</v>
      </c>
      <c r="B7" s="7" t="n">
        <v>-122.6</v>
      </c>
      <c r="C7" s="7" t="n">
        <v>-35.7</v>
      </c>
      <c r="D7" s="7" t="n">
        <v>-50.3</v>
      </c>
      <c r="E7" s="7" t="n">
        <v>-132.7</v>
      </c>
      <c r="F7" s="7" t="n">
        <v>-123.6</v>
      </c>
      <c r="G7" s="7" t="n">
        <v>-213.6</v>
      </c>
      <c r="H7" s="5" t="n">
        <v>-121</v>
      </c>
      <c r="I7" s="7" t="n">
        <v>-73.2</v>
      </c>
      <c r="J7" s="7" t="n">
        <v>-341.3</v>
      </c>
      <c r="K7" s="7" t="n">
        <v>-531.4</v>
      </c>
      <c r="L7" s="7" t="n">
        <v>-241.5</v>
      </c>
    </row>
    <row r="8" spans="1:12">
      <c r="A8" s="4" t="s">
        <v>142</v>
      </c>
      <c r="B8" s="9" t="n">
        <v>-1.6</v>
      </c>
      <c r="C8" s="9" t="n">
        <v>-0.46</v>
      </c>
      <c r="D8" s="9" t="n">
        <v>-0.66</v>
      </c>
      <c r="E8" s="9" t="n">
        <v>-1.74</v>
      </c>
      <c r="F8" s="9" t="n">
        <v>-1.62</v>
      </c>
      <c r="G8" s="9" t="n">
        <v>-2.81</v>
      </c>
      <c r="H8" s="9" t="n">
        <v>-1.59</v>
      </c>
      <c r="I8" s="9" t="n">
        <v>-0.97</v>
      </c>
      <c r="J8" s="9" t="n">
        <v>-4.45</v>
      </c>
      <c r="K8" s="9" t="n">
        <v>-6.99</v>
      </c>
      <c r="L8" s="9" t="n">
        <v>-3.2</v>
      </c>
    </row>
    <row r="9" spans="1:12">
      <c r="A9" s="4" t="s">
        <v>142</v>
      </c>
      <c r="B9" s="8" t="n">
        <v>76.8</v>
      </c>
      <c r="C9" s="8" t="n">
        <v>76.8</v>
      </c>
      <c r="D9" s="8" t="n">
        <v>76.7</v>
      </c>
      <c r="E9" s="8" t="n">
        <v>76.40000000000001</v>
      </c>
      <c r="F9" s="8" t="n">
        <v>76.09999999999999</v>
      </c>
      <c r="G9" s="8" t="n">
        <v>76.09999999999999</v>
      </c>
      <c r="H9" s="6" t="n">
        <v>76</v>
      </c>
      <c r="I9" s="8" t="n">
        <v>75.8</v>
      </c>
      <c r="J9" s="8" t="n">
        <v>76.7</v>
      </c>
      <c r="K9" s="6" t="n">
        <v>76</v>
      </c>
      <c r="L9" s="8" t="n">
        <v>75.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0</v>
      </c>
      <c r="B1" s="2" t="s">
        <v>2</v>
      </c>
      <c r="C1" s="2" t="s">
        <v>62</v>
      </c>
      <c r="D1" s="2" t="s">
        <v>121</v>
      </c>
      <c r="E1" s="2" t="s">
        <v>550</v>
      </c>
    </row>
    <row r="2" spans="1:5">
      <c r="A2" s="4" t="s">
        <v>64</v>
      </c>
      <c r="B2" s="7" t="n">
        <v>280.9</v>
      </c>
      <c r="C2" s="7" t="n">
        <v>458.4</v>
      </c>
      <c r="D2" s="7" t="n">
        <v>543.2</v>
      </c>
      <c r="E2" s="7" t="n">
        <v>652.7</v>
      </c>
    </row>
    <row r="3" spans="1:5">
      <c r="A3" s="4" t="s">
        <v>65</v>
      </c>
      <c r="B3" s="6" t="n">
        <v>10</v>
      </c>
      <c r="C3" s="8" t="n">
        <v>33.5</v>
      </c>
    </row>
    <row r="4" spans="1:5">
      <c r="A4" s="4" t="s">
        <v>552</v>
      </c>
      <c r="B4" s="8" t="n">
        <v>619.3</v>
      </c>
      <c r="C4" s="8" t="n">
        <v>737.2</v>
      </c>
      <c r="D4" s="8" t="n">
        <v>827.9</v>
      </c>
    </row>
    <row r="5" spans="1:5">
      <c r="A5" s="4" t="s">
        <v>1581</v>
      </c>
      <c r="B5" s="6" t="n">
        <v>0</v>
      </c>
      <c r="C5" s="6" t="n">
        <v>0</v>
      </c>
    </row>
    <row r="6" spans="1:5">
      <c r="A6" s="4" t="s">
        <v>67</v>
      </c>
      <c r="B6" s="8" t="n">
        <v>466.5</v>
      </c>
      <c r="C6" s="8" t="n">
        <v>610.1</v>
      </c>
    </row>
    <row r="7" spans="1:5">
      <c r="A7" s="4" t="s">
        <v>68</v>
      </c>
      <c r="B7" s="8" t="n">
        <v>51.3</v>
      </c>
      <c r="C7" s="8" t="n">
        <v>57.4</v>
      </c>
    </row>
    <row r="8" spans="1:5">
      <c r="A8" s="4" t="s">
        <v>70</v>
      </c>
      <c r="B8" s="6" t="n">
        <v>464</v>
      </c>
      <c r="C8" s="8" t="n">
        <v>304.3</v>
      </c>
    </row>
    <row r="9" spans="1:5">
      <c r="A9" s="4" t="s">
        <v>71</v>
      </c>
      <c r="B9" s="6" t="n">
        <v>1892</v>
      </c>
      <c r="C9" s="8" t="n">
        <v>2200.9</v>
      </c>
    </row>
    <row r="10" spans="1:5">
      <c r="A10" s="4" t="s">
        <v>72</v>
      </c>
      <c r="B10" s="8" t="n">
        <v>21.4</v>
      </c>
      <c r="C10" s="8" t="n">
        <v>22.4</v>
      </c>
    </row>
    <row r="11" spans="1:5">
      <c r="A11" s="4" t="s">
        <v>73</v>
      </c>
      <c r="B11" s="8" t="n">
        <v>231.5</v>
      </c>
      <c r="C11" s="8" t="n">
        <v>304.1</v>
      </c>
    </row>
    <row r="12" spans="1:5">
      <c r="A12" s="4" t="s">
        <v>74</v>
      </c>
      <c r="B12" s="8" t="n">
        <v>120.8</v>
      </c>
      <c r="C12" s="8" t="n">
        <v>243.9</v>
      </c>
    </row>
    <row r="13" spans="1:5">
      <c r="A13" s="4" t="s">
        <v>75</v>
      </c>
      <c r="B13" s="6" t="n">
        <v>764</v>
      </c>
      <c r="C13" s="8" t="n">
        <v>798.2</v>
      </c>
      <c r="D13" s="8" t="n">
        <v>1045.7</v>
      </c>
    </row>
    <row r="14" spans="1:5">
      <c r="A14" s="4" t="s">
        <v>76</v>
      </c>
      <c r="B14" s="8" t="n">
        <v>502.3</v>
      </c>
      <c r="C14" s="8" t="n">
        <v>624.6</v>
      </c>
    </row>
    <row r="15" spans="1:5">
      <c r="A15" s="4" t="s">
        <v>1582</v>
      </c>
      <c r="B15" s="6" t="n">
        <v>0</v>
      </c>
      <c r="C15" s="6" t="n">
        <v>0</v>
      </c>
    </row>
    <row r="16" spans="1:5">
      <c r="A16" s="4" t="s">
        <v>1583</v>
      </c>
      <c r="B16" s="8" t="n">
        <v>91.09999999999999</v>
      </c>
      <c r="C16" s="8" t="n">
        <v>86.40000000000001</v>
      </c>
    </row>
    <row r="17" spans="1:5">
      <c r="A17" s="4" t="s">
        <v>1584</v>
      </c>
      <c r="B17" s="6" t="n">
        <v>0</v>
      </c>
    </row>
    <row r="18" spans="1:5">
      <c r="A18" s="4" t="s">
        <v>78</v>
      </c>
      <c r="B18" s="8" t="n">
        <v>258.6</v>
      </c>
    </row>
    <row r="19" spans="1:5">
      <c r="A19" s="4" t="s">
        <v>79</v>
      </c>
      <c r="B19" s="8" t="n">
        <v>-3790.6</v>
      </c>
      <c r="C19" s="8" t="n">
        <v>-4280.5</v>
      </c>
    </row>
    <row r="20" spans="1:5">
      <c r="A20" s="4" t="s">
        <v>81</v>
      </c>
      <c r="B20" s="8" t="n">
        <v>32.5</v>
      </c>
      <c r="C20" s="8" t="n">
        <v>49.5</v>
      </c>
    </row>
    <row r="21" spans="1:5">
      <c r="A21" s="4" t="s">
        <v>82</v>
      </c>
      <c r="B21" s="8" t="n">
        <v>471.5</v>
      </c>
      <c r="C21" s="8" t="n">
        <v>509.5</v>
      </c>
    </row>
    <row r="22" spans="1:5">
      <c r="A22" s="4" t="s">
        <v>1585</v>
      </c>
      <c r="B22" s="6" t="n">
        <v>0</v>
      </c>
      <c r="C22" s="6" t="n">
        <v>0</v>
      </c>
    </row>
    <row r="23" spans="1:5">
      <c r="A23" s="4" t="s">
        <v>83</v>
      </c>
      <c r="B23" s="8" t="n">
        <v>320.5</v>
      </c>
      <c r="C23" s="8" t="n">
        <v>378.2</v>
      </c>
      <c r="D23" s="8" t="n">
        <v>436.5</v>
      </c>
    </row>
    <row r="24" spans="1:5">
      <c r="A24" s="4" t="s">
        <v>84</v>
      </c>
      <c r="B24" s="8" t="n">
        <v>224.7</v>
      </c>
      <c r="C24" s="8" t="n">
        <v>184.3</v>
      </c>
    </row>
    <row r="25" spans="1:5">
      <c r="A25" s="4" t="s">
        <v>1586</v>
      </c>
      <c r="B25" s="8" t="n">
        <v>550.4</v>
      </c>
      <c r="C25" s="8" t="n">
        <v>446.9</v>
      </c>
    </row>
    <row r="26" spans="1:5">
      <c r="A26" s="4" t="s">
        <v>88</v>
      </c>
      <c r="B26" s="8" t="n">
        <v>1599.6</v>
      </c>
      <c r="C26" s="8" t="n">
        <v>1568.4</v>
      </c>
    </row>
    <row r="27" spans="1:5">
      <c r="A27" s="4" t="s">
        <v>89</v>
      </c>
      <c r="B27" s="8" t="n">
        <v>2108.7</v>
      </c>
      <c r="C27" s="6" t="n">
        <v>2190</v>
      </c>
    </row>
    <row r="28" spans="1:5">
      <c r="A28" s="4" t="s">
        <v>90</v>
      </c>
      <c r="B28" s="8" t="n">
        <v>237.7</v>
      </c>
      <c r="C28" s="8" t="n">
        <v>273.8</v>
      </c>
    </row>
    <row r="29" spans="1:5">
      <c r="A29" s="4" t="s">
        <v>1587</v>
      </c>
      <c r="B29" s="6" t="n">
        <v>0</v>
      </c>
    </row>
    <row r="30" spans="1:5">
      <c r="A30" s="4" t="s">
        <v>1588</v>
      </c>
      <c r="B30" s="6" t="n">
        <v>330</v>
      </c>
      <c r="C30" s="8" t="n">
        <v>240.8</v>
      </c>
    </row>
    <row r="31" spans="1:5">
      <c r="A31" s="4" t="s">
        <v>93</v>
      </c>
      <c r="B31" s="4" t="s">
        <v>94</v>
      </c>
      <c r="C31" s="4" t="s">
        <v>94</v>
      </c>
    </row>
    <row r="32" spans="1:5">
      <c r="A32" s="4" t="s">
        <v>95</v>
      </c>
      <c r="B32" s="8" t="n">
        <v>20.9</v>
      </c>
      <c r="C32" s="8" t="n">
        <v>130.4</v>
      </c>
      <c r="D32" s="8" t="n">
        <v>492.1</v>
      </c>
      <c r="E32" s="8" t="n">
        <v>44.1</v>
      </c>
    </row>
    <row r="33" spans="1:5">
      <c r="A33" s="4" t="s">
        <v>103</v>
      </c>
      <c r="B33" s="8" t="n">
        <v>-530.3</v>
      </c>
      <c r="C33" s="8" t="n">
        <v>-149.7</v>
      </c>
    </row>
    <row r="34" spans="1:5">
      <c r="A34" s="4" t="s">
        <v>104</v>
      </c>
      <c r="B34" s="6" t="n">
        <v>24</v>
      </c>
      <c r="C34" s="8" t="n">
        <v>26.8</v>
      </c>
    </row>
    <row r="35" spans="1:5">
      <c r="A35" s="4" t="s">
        <v>106</v>
      </c>
      <c r="B35" s="8" t="n">
        <v>3790.6</v>
      </c>
      <c r="C35" s="8" t="n">
        <v>4280.5</v>
      </c>
    </row>
    <row r="36" spans="1:5">
      <c r="A36" s="4" t="s">
        <v>1589</v>
      </c>
    </row>
    <row r="37" spans="1:5">
      <c r="A37" s="4" t="s">
        <v>64</v>
      </c>
      <c r="B37" s="8" t="n">
        <v>3.6</v>
      </c>
      <c r="C37" s="8" t="n">
        <v>17.3</v>
      </c>
      <c r="D37" s="8" t="n">
        <v>58.5</v>
      </c>
      <c r="E37" s="8" t="n">
        <v>138.9</v>
      </c>
    </row>
    <row r="38" spans="1:5">
      <c r="A38" s="4" t="s">
        <v>65</v>
      </c>
      <c r="B38" s="6" t="n">
        <v>0</v>
      </c>
      <c r="C38" s="6" t="n">
        <v>0</v>
      </c>
    </row>
    <row r="39" spans="1:5">
      <c r="A39" s="4" t="s">
        <v>552</v>
      </c>
      <c r="B39" s="6" t="n">
        <v>109</v>
      </c>
      <c r="C39" s="8" t="n">
        <v>105.7</v>
      </c>
    </row>
    <row r="40" spans="1:5">
      <c r="A40" s="4" t="s">
        <v>1581</v>
      </c>
      <c r="B40" s="8" t="n">
        <v>632.6</v>
      </c>
      <c r="C40" s="8" t="n">
        <v>205.3</v>
      </c>
    </row>
    <row r="41" spans="1:5">
      <c r="A41" s="4" t="s">
        <v>67</v>
      </c>
      <c r="B41" s="8" t="n">
        <v>122.4</v>
      </c>
      <c r="C41" s="8" t="n">
        <v>164.8</v>
      </c>
    </row>
    <row r="42" spans="1:5">
      <c r="A42" s="4" t="s">
        <v>68</v>
      </c>
      <c r="B42" s="8" t="n">
        <v>27.2</v>
      </c>
      <c r="C42" s="8" t="n">
        <v>16.4</v>
      </c>
    </row>
    <row r="43" spans="1:5">
      <c r="A43" s="4" t="s">
        <v>70</v>
      </c>
      <c r="B43" s="8" t="n">
        <v>14.9</v>
      </c>
      <c r="C43" s="8" t="n">
        <v>20.4</v>
      </c>
    </row>
    <row r="44" spans="1:5">
      <c r="A44" s="4" t="s">
        <v>71</v>
      </c>
      <c r="B44" s="8" t="n">
        <v>909.7</v>
      </c>
      <c r="C44" s="8" t="n">
        <v>529.9</v>
      </c>
    </row>
    <row r="45" spans="1:5">
      <c r="A45" s="4" t="s">
        <v>72</v>
      </c>
      <c r="B45" s="8" t="n">
        <v>21.4</v>
      </c>
      <c r="C45" s="8" t="n">
        <v>22.4</v>
      </c>
    </row>
    <row r="46" spans="1:5">
      <c r="A46" s="4" t="s">
        <v>73</v>
      </c>
      <c r="B46" s="8" t="n">
        <v>61.9</v>
      </c>
      <c r="C46" s="8" t="n">
        <v>76.90000000000001</v>
      </c>
    </row>
    <row r="47" spans="1:5">
      <c r="A47" s="4" t="s">
        <v>74</v>
      </c>
      <c r="B47" s="8" t="n">
        <v>51.1</v>
      </c>
      <c r="C47" s="8" t="n">
        <v>139.9</v>
      </c>
    </row>
    <row r="48" spans="1:5">
      <c r="A48" s="4" t="s">
        <v>75</v>
      </c>
      <c r="B48" s="8" t="n">
        <v>55.5</v>
      </c>
      <c r="C48" s="8" t="n">
        <v>58.1</v>
      </c>
    </row>
    <row r="49" spans="1:5">
      <c r="A49" s="4" t="s">
        <v>76</v>
      </c>
      <c r="B49" s="8" t="n">
        <v>19.2</v>
      </c>
      <c r="C49" s="8" t="n">
        <v>30.8</v>
      </c>
    </row>
    <row r="50" spans="1:5">
      <c r="A50" s="4" t="s">
        <v>1582</v>
      </c>
      <c r="B50" s="8" t="n">
        <v>1676.8</v>
      </c>
      <c r="C50" s="8" t="n">
        <v>2738.8</v>
      </c>
    </row>
    <row r="51" spans="1:5">
      <c r="A51" s="4" t="s">
        <v>1583</v>
      </c>
      <c r="C51" s="8" t="n">
        <v>30.2</v>
      </c>
    </row>
    <row r="52" spans="1:5">
      <c r="A52" s="4" t="s">
        <v>1584</v>
      </c>
      <c r="B52" s="8" t="n">
        <v>617.9</v>
      </c>
    </row>
    <row r="53" spans="1:5">
      <c r="A53" s="4" t="s">
        <v>78</v>
      </c>
      <c r="B53" s="8" t="n">
        <v>45.1</v>
      </c>
    </row>
    <row r="54" spans="1:5">
      <c r="A54" s="4" t="s">
        <v>79</v>
      </c>
      <c r="B54" s="8" t="n">
        <v>-3458.6</v>
      </c>
      <c r="C54" s="6" t="n">
        <v>-3627</v>
      </c>
    </row>
    <row r="55" spans="1:5">
      <c r="A55" s="4" t="s">
        <v>81</v>
      </c>
      <c r="B55" s="8" t="n">
        <v>26.6</v>
      </c>
      <c r="C55" s="8" t="n">
        <v>25.7</v>
      </c>
    </row>
    <row r="56" spans="1:5">
      <c r="A56" s="4" t="s">
        <v>82</v>
      </c>
      <c r="B56" s="8" t="n">
        <v>55.3</v>
      </c>
      <c r="C56" s="8" t="n">
        <v>88.09999999999999</v>
      </c>
    </row>
    <row r="57" spans="1:5">
      <c r="A57" s="4" t="s">
        <v>1585</v>
      </c>
      <c r="B57" s="8" t="n">
        <v>1302.3</v>
      </c>
      <c r="C57" s="8" t="n">
        <v>1030.8</v>
      </c>
    </row>
    <row r="58" spans="1:5">
      <c r="A58" s="4" t="s">
        <v>83</v>
      </c>
      <c r="B58" s="8" t="n">
        <v>133.7</v>
      </c>
      <c r="C58" s="8" t="n">
        <v>116.6</v>
      </c>
    </row>
    <row r="59" spans="1:5">
      <c r="A59" s="4" t="s">
        <v>84</v>
      </c>
      <c r="B59" s="8" t="n">
        <v>49.4</v>
      </c>
      <c r="C59" s="8" t="n">
        <v>26.7</v>
      </c>
    </row>
    <row r="60" spans="1:5">
      <c r="A60" s="4" t="s">
        <v>1586</v>
      </c>
      <c r="B60" s="8" t="n">
        <v>109.5</v>
      </c>
      <c r="C60" s="8" t="n">
        <v>114.2</v>
      </c>
    </row>
    <row r="61" spans="1:5">
      <c r="A61" s="4" t="s">
        <v>88</v>
      </c>
      <c r="B61" s="8" t="n">
        <v>1676.8</v>
      </c>
      <c r="C61" s="8" t="n">
        <v>1402.1</v>
      </c>
    </row>
    <row r="62" spans="1:5">
      <c r="A62" s="4" t="s">
        <v>89</v>
      </c>
      <c r="B62" s="8" t="n">
        <v>2107.4</v>
      </c>
      <c r="C62" s="8" t="n">
        <v>2172.5</v>
      </c>
    </row>
    <row r="63" spans="1:5">
      <c r="A63" s="4" t="s">
        <v>90</v>
      </c>
      <c r="B63" s="8" t="n">
        <v>160.3</v>
      </c>
      <c r="C63" s="8" t="n">
        <v>183.7</v>
      </c>
    </row>
    <row r="64" spans="1:5">
      <c r="A64" s="4" t="s">
        <v>1587</v>
      </c>
      <c r="B64" s="6" t="n">
        <v>0</v>
      </c>
    </row>
    <row r="65" spans="1:5">
      <c r="A65" s="4" t="s">
        <v>1588</v>
      </c>
      <c r="B65" s="8" t="n">
        <v>42.7</v>
      </c>
      <c r="C65" s="8" t="n">
        <v>18.4</v>
      </c>
    </row>
    <row r="66" spans="1:5">
      <c r="A66" s="4" t="s">
        <v>95</v>
      </c>
      <c r="B66" s="6" t="n">
        <v>0</v>
      </c>
      <c r="C66" s="6" t="n">
        <v>0</v>
      </c>
    </row>
    <row r="67" spans="1:5">
      <c r="A67" s="4" t="s">
        <v>103</v>
      </c>
      <c r="B67" s="8" t="n">
        <v>-528.6</v>
      </c>
      <c r="C67" s="8" t="n">
        <v>-149.7</v>
      </c>
    </row>
    <row r="68" spans="1:5">
      <c r="A68" s="4" t="s">
        <v>104</v>
      </c>
      <c r="B68" s="6" t="n">
        <v>0</v>
      </c>
      <c r="C68" s="6" t="n">
        <v>0</v>
      </c>
    </row>
    <row r="69" spans="1:5">
      <c r="A69" s="4" t="s">
        <v>106</v>
      </c>
      <c r="B69" s="8" t="n">
        <v>3458.6</v>
      </c>
      <c r="C69" s="6" t="n">
        <v>3627</v>
      </c>
    </row>
    <row r="70" spans="1:5">
      <c r="A70" s="4" t="s">
        <v>1590</v>
      </c>
    </row>
    <row r="71" spans="1:5">
      <c r="A71" s="4" t="s">
        <v>64</v>
      </c>
      <c r="B71" s="8" t="n">
        <v>1.8</v>
      </c>
      <c r="C71" s="8" t="n">
        <v>2.7</v>
      </c>
      <c r="D71" s="8" t="n">
        <v>2.3</v>
      </c>
      <c r="E71" s="8" t="n">
        <v>2.3</v>
      </c>
    </row>
    <row r="72" spans="1:5">
      <c r="A72" s="4" t="s">
        <v>65</v>
      </c>
      <c r="B72" s="6" t="n">
        <v>0</v>
      </c>
      <c r="C72" s="6" t="n">
        <v>0</v>
      </c>
    </row>
    <row r="73" spans="1:5">
      <c r="A73" s="4" t="s">
        <v>552</v>
      </c>
      <c r="B73" s="6" t="n">
        <v>0</v>
      </c>
      <c r="C73" s="8" t="n">
        <v>0.1</v>
      </c>
    </row>
    <row r="74" spans="1:5">
      <c r="A74" s="4" t="s">
        <v>1581</v>
      </c>
      <c r="B74" s="8" t="n">
        <v>559.3</v>
      </c>
      <c r="C74" s="8" t="n">
        <v>606.3</v>
      </c>
    </row>
    <row r="75" spans="1:5">
      <c r="A75" s="4" t="s">
        <v>67</v>
      </c>
      <c r="B75" s="6" t="n">
        <v>0</v>
      </c>
      <c r="C75" s="6" t="n">
        <v>0</v>
      </c>
    </row>
    <row r="76" spans="1:5">
      <c r="A76" s="4" t="s">
        <v>68</v>
      </c>
      <c r="B76" s="6" t="n">
        <v>0</v>
      </c>
      <c r="C76" s="8" t="n">
        <v>0.1</v>
      </c>
    </row>
    <row r="77" spans="1:5">
      <c r="A77" s="4" t="s">
        <v>70</v>
      </c>
      <c r="B77" s="8" t="n">
        <v>7.8</v>
      </c>
      <c r="C77" s="8" t="n">
        <v>12.6</v>
      </c>
    </row>
    <row r="78" spans="1:5">
      <c r="A78" s="4" t="s">
        <v>71</v>
      </c>
      <c r="B78" s="8" t="n">
        <v>568.9</v>
      </c>
      <c r="C78" s="8" t="n">
        <v>621.8</v>
      </c>
    </row>
    <row r="79" spans="1:5">
      <c r="A79" s="4" t="s">
        <v>72</v>
      </c>
      <c r="B79" s="6" t="n">
        <v>0</v>
      </c>
      <c r="C79" s="6" t="n">
        <v>0</v>
      </c>
    </row>
    <row r="80" spans="1:5">
      <c r="A80" s="4" t="s">
        <v>73</v>
      </c>
      <c r="B80" s="8" t="n">
        <v>0.5</v>
      </c>
      <c r="C80" s="8" t="n">
        <v>0.8</v>
      </c>
    </row>
    <row r="81" spans="1:5">
      <c r="A81" s="4" t="s">
        <v>74</v>
      </c>
      <c r="B81" s="8" t="n">
        <v>6.4</v>
      </c>
      <c r="C81" s="8" t="n">
        <v>6.2</v>
      </c>
    </row>
    <row r="82" spans="1:5">
      <c r="A82" s="4" t="s">
        <v>75</v>
      </c>
      <c r="B82" s="6" t="n">
        <v>0</v>
      </c>
      <c r="C82" s="6" t="n">
        <v>0</v>
      </c>
    </row>
    <row r="83" spans="1:5">
      <c r="A83" s="4" t="s">
        <v>76</v>
      </c>
      <c r="B83" s="6" t="n">
        <v>0</v>
      </c>
      <c r="C83" s="6" t="n">
        <v>0</v>
      </c>
    </row>
    <row r="84" spans="1:5">
      <c r="A84" s="4" t="s">
        <v>1582</v>
      </c>
      <c r="B84" s="6" t="n">
        <v>0</v>
      </c>
      <c r="C84" s="6" t="n">
        <v>0</v>
      </c>
    </row>
    <row r="85" spans="1:5">
      <c r="A85" s="4" t="s">
        <v>1583</v>
      </c>
      <c r="C85" s="8" t="n">
        <v>0.4</v>
      </c>
    </row>
    <row r="86" spans="1:5">
      <c r="A86" s="4" t="s">
        <v>1584</v>
      </c>
      <c r="B86" s="6" t="n">
        <v>0</v>
      </c>
    </row>
    <row r="87" spans="1:5">
      <c r="A87" s="4" t="s">
        <v>78</v>
      </c>
      <c r="B87" s="8" t="n">
        <v>0.1</v>
      </c>
    </row>
    <row r="88" spans="1:5">
      <c r="A88" s="4" t="s">
        <v>79</v>
      </c>
      <c r="B88" s="8" t="n">
        <v>-575.9</v>
      </c>
      <c r="C88" s="8" t="n">
        <v>-629.2</v>
      </c>
    </row>
    <row r="89" spans="1:5">
      <c r="A89" s="4" t="s">
        <v>81</v>
      </c>
      <c r="B89" s="6" t="n">
        <v>0</v>
      </c>
      <c r="C89" s="8" t="n">
        <v>0.1</v>
      </c>
    </row>
    <row r="90" spans="1:5">
      <c r="A90" s="4" t="s">
        <v>82</v>
      </c>
      <c r="B90" s="6" t="n">
        <v>0</v>
      </c>
      <c r="C90" s="6" t="n">
        <v>0</v>
      </c>
    </row>
    <row r="91" spans="1:5">
      <c r="A91" s="4" t="s">
        <v>1585</v>
      </c>
      <c r="B91" s="8" t="n">
        <v>46.7</v>
      </c>
      <c r="C91" s="8" t="n">
        <v>60.8</v>
      </c>
    </row>
    <row r="92" spans="1:5">
      <c r="A92" s="4" t="s">
        <v>83</v>
      </c>
      <c r="B92" s="6" t="n">
        <v>0</v>
      </c>
      <c r="C92" s="8" t="n">
        <v>0.1</v>
      </c>
    </row>
    <row r="93" spans="1:5">
      <c r="A93" s="4" t="s">
        <v>84</v>
      </c>
      <c r="B93" s="8" t="n">
        <v>2.1</v>
      </c>
      <c r="C93" s="8" t="n">
        <v>1.3</v>
      </c>
    </row>
    <row r="94" spans="1:5">
      <c r="A94" s="4" t="s">
        <v>1586</v>
      </c>
      <c r="B94" s="6" t="n">
        <v>1</v>
      </c>
      <c r="C94" s="8" t="n">
        <v>1.6</v>
      </c>
    </row>
    <row r="95" spans="1:5">
      <c r="A95" s="4" t="s">
        <v>88</v>
      </c>
      <c r="B95" s="8" t="n">
        <v>49.8</v>
      </c>
      <c r="C95" s="8" t="n">
        <v>63.9</v>
      </c>
    </row>
    <row r="96" spans="1:5">
      <c r="A96" s="4" t="s">
        <v>89</v>
      </c>
      <c r="B96" s="6" t="n">
        <v>0</v>
      </c>
      <c r="C96" s="6" t="n">
        <v>0</v>
      </c>
    </row>
    <row r="97" spans="1:5">
      <c r="A97" s="4" t="s">
        <v>90</v>
      </c>
      <c r="B97" s="6" t="n">
        <v>0</v>
      </c>
      <c r="C97" s="6" t="n">
        <v>0</v>
      </c>
    </row>
    <row r="98" spans="1:5">
      <c r="A98" s="4" t="s">
        <v>1587</v>
      </c>
      <c r="B98" s="6" t="n">
        <v>0</v>
      </c>
    </row>
    <row r="99" spans="1:5">
      <c r="A99" s="4" t="s">
        <v>1588</v>
      </c>
      <c r="B99" s="6" t="n">
        <v>0</v>
      </c>
      <c r="C99" s="6" t="n">
        <v>0</v>
      </c>
    </row>
    <row r="100" spans="1:5">
      <c r="A100" s="4" t="s">
        <v>95</v>
      </c>
      <c r="B100" s="6" t="n">
        <v>0</v>
      </c>
      <c r="C100" s="6" t="n">
        <v>0</v>
      </c>
    </row>
    <row r="101" spans="1:5">
      <c r="A101" s="4" t="s">
        <v>103</v>
      </c>
      <c r="B101" s="8" t="n">
        <v>526.1</v>
      </c>
      <c r="C101" s="8" t="n">
        <v>565.3</v>
      </c>
    </row>
    <row r="102" spans="1:5">
      <c r="A102" s="4" t="s">
        <v>104</v>
      </c>
      <c r="B102" s="6" t="n">
        <v>0</v>
      </c>
      <c r="C102" s="6" t="n">
        <v>0</v>
      </c>
    </row>
    <row r="103" spans="1:5">
      <c r="A103" s="4" t="s">
        <v>106</v>
      </c>
      <c r="B103" s="8" t="n">
        <v>575.9</v>
      </c>
      <c r="C103" s="8" t="n">
        <v>629.2</v>
      </c>
    </row>
    <row r="104" spans="1:5">
      <c r="A104" s="4" t="s">
        <v>1591</v>
      </c>
    </row>
    <row r="105" spans="1:5">
      <c r="A105" s="4" t="s">
        <v>64</v>
      </c>
      <c r="B105" s="8" t="n">
        <v>275.5</v>
      </c>
      <c r="C105" s="8" t="n">
        <v>438.4</v>
      </c>
      <c r="D105" s="8" t="n">
        <v>482.4</v>
      </c>
      <c r="E105" s="8" t="n">
        <v>511.5</v>
      </c>
    </row>
    <row r="106" spans="1:5">
      <c r="A106" s="4" t="s">
        <v>65</v>
      </c>
      <c r="B106" s="6" t="n">
        <v>10</v>
      </c>
      <c r="C106" s="8" t="n">
        <v>33.5</v>
      </c>
    </row>
    <row r="107" spans="1:5">
      <c r="A107" s="4" t="s">
        <v>552</v>
      </c>
      <c r="B107" s="8" t="n">
        <v>510.3</v>
      </c>
      <c r="C107" s="8" t="n">
        <v>631.4</v>
      </c>
    </row>
    <row r="108" spans="1:5">
      <c r="A108" s="4" t="s">
        <v>1581</v>
      </c>
      <c r="B108" s="8" t="n">
        <v>747.6</v>
      </c>
      <c r="C108" s="8" t="n">
        <v>425.1</v>
      </c>
    </row>
    <row r="109" spans="1:5">
      <c r="A109" s="4" t="s">
        <v>67</v>
      </c>
      <c r="B109" s="8" t="n">
        <v>346.4</v>
      </c>
      <c r="C109" s="8" t="n">
        <v>447.5</v>
      </c>
    </row>
    <row r="110" spans="1:5">
      <c r="A110" s="4" t="s">
        <v>68</v>
      </c>
      <c r="B110" s="8" t="n">
        <v>24.1</v>
      </c>
      <c r="C110" s="8" t="n">
        <v>40.9</v>
      </c>
    </row>
    <row r="111" spans="1:5">
      <c r="A111" s="4" t="s">
        <v>70</v>
      </c>
      <c r="B111" s="8" t="n">
        <v>449.1</v>
      </c>
      <c r="C111" s="8" t="n">
        <v>297.1</v>
      </c>
    </row>
    <row r="112" spans="1:5">
      <c r="A112" s="4" t="s">
        <v>71</v>
      </c>
      <c r="B112" s="6" t="n">
        <v>2363</v>
      </c>
      <c r="C112" s="8" t="n">
        <v>2313.9</v>
      </c>
    </row>
    <row r="113" spans="1:5">
      <c r="A113" s="4" t="s">
        <v>72</v>
      </c>
      <c r="B113" s="6" t="n">
        <v>0</v>
      </c>
      <c r="C113" s="6" t="n">
        <v>0</v>
      </c>
    </row>
    <row r="114" spans="1:5">
      <c r="A114" s="4" t="s">
        <v>73</v>
      </c>
      <c r="B114" s="8" t="n">
        <v>169.1</v>
      </c>
      <c r="C114" s="8" t="n">
        <v>226.4</v>
      </c>
    </row>
    <row r="115" spans="1:5">
      <c r="A115" s="4" t="s">
        <v>74</v>
      </c>
      <c r="B115" s="8" t="n">
        <v>63.3</v>
      </c>
      <c r="C115" s="8" t="n">
        <v>97.8</v>
      </c>
    </row>
    <row r="116" spans="1:5">
      <c r="A116" s="4" t="s">
        <v>75</v>
      </c>
      <c r="B116" s="8" t="n">
        <v>708.5</v>
      </c>
      <c r="C116" s="8" t="n">
        <v>740.1</v>
      </c>
    </row>
    <row r="117" spans="1:5">
      <c r="A117" s="4" t="s">
        <v>76</v>
      </c>
      <c r="B117" s="8" t="n">
        <v>483.1</v>
      </c>
      <c r="C117" s="8" t="n">
        <v>593.8</v>
      </c>
    </row>
    <row r="118" spans="1:5">
      <c r="A118" s="4" t="s">
        <v>1582</v>
      </c>
      <c r="B118" s="6" t="n">
        <v>0</v>
      </c>
      <c r="C118" s="6" t="n">
        <v>0</v>
      </c>
    </row>
    <row r="119" spans="1:5">
      <c r="A119" s="4" t="s">
        <v>1583</v>
      </c>
      <c r="C119" s="8" t="n">
        <v>69.3</v>
      </c>
    </row>
    <row r="120" spans="1:5">
      <c r="A120" s="4" t="s">
        <v>1584</v>
      </c>
      <c r="B120" s="6" t="n">
        <v>0</v>
      </c>
    </row>
    <row r="121" spans="1:5">
      <c r="A121" s="4" t="s">
        <v>78</v>
      </c>
      <c r="B121" s="8" t="n">
        <v>213.4</v>
      </c>
    </row>
    <row r="122" spans="1:5">
      <c r="A122" s="4" t="s">
        <v>79</v>
      </c>
      <c r="B122" s="8" t="n">
        <v>-4000.4</v>
      </c>
      <c r="C122" s="8" t="n">
        <v>-4041.3</v>
      </c>
    </row>
    <row r="123" spans="1:5">
      <c r="A123" s="4" t="s">
        <v>81</v>
      </c>
      <c r="B123" s="8" t="n">
        <v>5.9</v>
      </c>
      <c r="C123" s="8" t="n">
        <v>23.7</v>
      </c>
    </row>
    <row r="124" spans="1:5">
      <c r="A124" s="4" t="s">
        <v>82</v>
      </c>
      <c r="B124" s="8" t="n">
        <v>416.2</v>
      </c>
      <c r="C124" s="8" t="n">
        <v>421.4</v>
      </c>
    </row>
    <row r="125" spans="1:5">
      <c r="A125" s="4" t="s">
        <v>1585</v>
      </c>
      <c r="B125" s="8" t="n">
        <v>590.5</v>
      </c>
      <c r="C125" s="8" t="n">
        <v>145.1</v>
      </c>
    </row>
    <row r="126" spans="1:5">
      <c r="A126" s="4" t="s">
        <v>83</v>
      </c>
      <c r="B126" s="8" t="n">
        <v>186.8</v>
      </c>
      <c r="C126" s="8" t="n">
        <v>261.5</v>
      </c>
    </row>
    <row r="127" spans="1:5">
      <c r="A127" s="4" t="s">
        <v>84</v>
      </c>
      <c r="B127" s="8" t="n">
        <v>173.2</v>
      </c>
      <c r="C127" s="8" t="n">
        <v>156.3</v>
      </c>
    </row>
    <row r="128" spans="1:5">
      <c r="A128" s="4" t="s">
        <v>1586</v>
      </c>
      <c r="B128" s="8" t="n">
        <v>447.7</v>
      </c>
      <c r="C128" s="8" t="n">
        <v>352.4</v>
      </c>
    </row>
    <row r="129" spans="1:5">
      <c r="A129" s="4" t="s">
        <v>88</v>
      </c>
      <c r="B129" s="8" t="n">
        <v>1820.3</v>
      </c>
      <c r="C129" s="8" t="n">
        <v>1360.4</v>
      </c>
    </row>
    <row r="130" spans="1:5">
      <c r="A130" s="4" t="s">
        <v>89</v>
      </c>
      <c r="B130" s="8" t="n">
        <v>1.3</v>
      </c>
      <c r="C130" s="8" t="n">
        <v>17.5</v>
      </c>
    </row>
    <row r="131" spans="1:5">
      <c r="A131" s="4" t="s">
        <v>90</v>
      </c>
      <c r="B131" s="8" t="n">
        <v>77.40000000000001</v>
      </c>
      <c r="C131" s="8" t="n">
        <v>90.09999999999999</v>
      </c>
    </row>
    <row r="132" spans="1:5">
      <c r="A132" s="4" t="s">
        <v>1587</v>
      </c>
      <c r="B132" s="8" t="n">
        <v>617.9</v>
      </c>
    </row>
    <row r="133" spans="1:5">
      <c r="A133" s="4" t="s">
        <v>1588</v>
      </c>
      <c r="B133" s="8" t="n">
        <v>287.3</v>
      </c>
      <c r="C133" s="8" t="n">
        <v>240.4</v>
      </c>
    </row>
    <row r="134" spans="1:5">
      <c r="A134" s="4" t="s">
        <v>95</v>
      </c>
      <c r="B134" s="8" t="n">
        <v>20.9</v>
      </c>
      <c r="C134" s="8" t="n">
        <v>130.4</v>
      </c>
    </row>
    <row r="135" spans="1:5">
      <c r="A135" s="4" t="s">
        <v>103</v>
      </c>
      <c r="B135" s="8" t="n">
        <v>1151.3</v>
      </c>
      <c r="C135" s="8" t="n">
        <v>2175.7</v>
      </c>
    </row>
    <row r="136" spans="1:5">
      <c r="A136" s="4" t="s">
        <v>104</v>
      </c>
      <c r="B136" s="6" t="n">
        <v>24</v>
      </c>
      <c r="C136" s="8" t="n">
        <v>26.8</v>
      </c>
    </row>
    <row r="137" spans="1:5">
      <c r="A137" s="4" t="s">
        <v>106</v>
      </c>
      <c r="B137" s="8" t="n">
        <v>4000.4</v>
      </c>
      <c r="C137" s="8" t="n">
        <v>4041.3</v>
      </c>
    </row>
    <row r="138" spans="1:5">
      <c r="A138" s="4" t="s">
        <v>1592</v>
      </c>
    </row>
    <row r="139" spans="1:5">
      <c r="A139" s="4" t="s">
        <v>64</v>
      </c>
      <c r="B139" s="6" t="n">
        <v>0</v>
      </c>
      <c r="C139" s="6" t="n">
        <v>0</v>
      </c>
      <c r="D139" s="5" t="n">
        <v>0</v>
      </c>
      <c r="E139" s="5" t="n">
        <v>0</v>
      </c>
    </row>
    <row r="140" spans="1:5">
      <c r="A140" s="4" t="s">
        <v>65</v>
      </c>
      <c r="B140" s="6" t="n">
        <v>0</v>
      </c>
      <c r="C140" s="6" t="n">
        <v>0</v>
      </c>
    </row>
    <row r="141" spans="1:5">
      <c r="A141" s="4" t="s">
        <v>552</v>
      </c>
      <c r="B141" s="6" t="n">
        <v>0</v>
      </c>
      <c r="C141" s="6" t="n">
        <v>0</v>
      </c>
    </row>
    <row r="142" spans="1:5">
      <c r="A142" s="4" t="s">
        <v>1581</v>
      </c>
      <c r="B142" s="8" t="n">
        <v>-1939.5</v>
      </c>
      <c r="C142" s="8" t="n">
        <v>-1236.7</v>
      </c>
    </row>
    <row r="143" spans="1:5">
      <c r="A143" s="4" t="s">
        <v>67</v>
      </c>
      <c r="B143" s="8" t="n">
        <v>-2.3</v>
      </c>
      <c r="C143" s="8" t="n">
        <v>-2.2</v>
      </c>
    </row>
    <row r="144" spans="1:5">
      <c r="A144" s="4" t="s">
        <v>68</v>
      </c>
      <c r="B144" s="6" t="n">
        <v>0</v>
      </c>
      <c r="C144" s="6" t="n">
        <v>0</v>
      </c>
    </row>
    <row r="145" spans="1:5">
      <c r="A145" s="4" t="s">
        <v>70</v>
      </c>
      <c r="B145" s="8" t="n">
        <v>-7.8</v>
      </c>
      <c r="C145" s="8" t="n">
        <v>-25.8</v>
      </c>
    </row>
    <row r="146" spans="1:5">
      <c r="A146" s="4" t="s">
        <v>71</v>
      </c>
      <c r="B146" s="8" t="n">
        <v>-1949.6</v>
      </c>
      <c r="C146" s="8" t="n">
        <v>-1264.7</v>
      </c>
    </row>
    <row r="147" spans="1:5">
      <c r="A147" s="4" t="s">
        <v>72</v>
      </c>
      <c r="B147" s="6" t="n">
        <v>0</v>
      </c>
      <c r="C147" s="6" t="n">
        <v>0</v>
      </c>
    </row>
    <row r="148" spans="1:5">
      <c r="A148" s="4" t="s">
        <v>73</v>
      </c>
      <c r="B148" s="6" t="n">
        <v>0</v>
      </c>
      <c r="C148" s="6" t="n">
        <v>0</v>
      </c>
    </row>
    <row r="149" spans="1:5">
      <c r="A149" s="4" t="s">
        <v>74</v>
      </c>
      <c r="B149" s="6" t="n">
        <v>0</v>
      </c>
      <c r="C149" s="6" t="n">
        <v>0</v>
      </c>
    </row>
    <row r="150" spans="1:5">
      <c r="A150" s="4" t="s">
        <v>75</v>
      </c>
      <c r="B150" s="6" t="n">
        <v>0</v>
      </c>
      <c r="C150" s="6" t="n">
        <v>0</v>
      </c>
    </row>
    <row r="151" spans="1:5">
      <c r="A151" s="4" t="s">
        <v>76</v>
      </c>
      <c r="B151" s="6" t="n">
        <v>0</v>
      </c>
      <c r="C151" s="6" t="n">
        <v>0</v>
      </c>
    </row>
    <row r="152" spans="1:5">
      <c r="A152" s="4" t="s">
        <v>1582</v>
      </c>
      <c r="B152" s="8" t="n">
        <v>-1676.8</v>
      </c>
      <c r="C152" s="8" t="n">
        <v>-2738.8</v>
      </c>
    </row>
    <row r="153" spans="1:5">
      <c r="A153" s="4" t="s">
        <v>1583</v>
      </c>
      <c r="C153" s="8" t="n">
        <v>-13.5</v>
      </c>
    </row>
    <row r="154" spans="1:5">
      <c r="A154" s="4" t="s">
        <v>1584</v>
      </c>
      <c r="B154" s="8" t="n">
        <v>-617.9</v>
      </c>
    </row>
    <row r="155" spans="1:5">
      <c r="A155" s="4" t="s">
        <v>78</v>
      </c>
      <c r="B155" s="6" t="n">
        <v>0</v>
      </c>
    </row>
    <row r="156" spans="1:5">
      <c r="A156" s="4" t="s">
        <v>79</v>
      </c>
      <c r="B156" s="8" t="n">
        <v>4244.3</v>
      </c>
      <c r="C156" s="6" t="n">
        <v>4017</v>
      </c>
    </row>
    <row r="157" spans="1:5">
      <c r="A157" s="4" t="s">
        <v>81</v>
      </c>
      <c r="B157" s="6" t="n">
        <v>0</v>
      </c>
      <c r="C157" s="6" t="n">
        <v>0</v>
      </c>
    </row>
    <row r="158" spans="1:5">
      <c r="A158" s="4" t="s">
        <v>82</v>
      </c>
      <c r="B158" s="6" t="n">
        <v>0</v>
      </c>
      <c r="C158" s="6" t="n">
        <v>0</v>
      </c>
    </row>
    <row r="159" spans="1:5">
      <c r="A159" s="4" t="s">
        <v>1585</v>
      </c>
      <c r="B159" s="8" t="n">
        <v>-1939.5</v>
      </c>
      <c r="C159" s="8" t="n">
        <v>-1236.7</v>
      </c>
    </row>
    <row r="160" spans="1:5">
      <c r="A160" s="4" t="s">
        <v>83</v>
      </c>
      <c r="B160" s="6" t="n">
        <v>0</v>
      </c>
      <c r="C160" s="6" t="n">
        <v>0</v>
      </c>
    </row>
    <row r="161" spans="1:5">
      <c r="A161" s="4" t="s">
        <v>84</v>
      </c>
      <c r="B161" s="6" t="n">
        <v>0</v>
      </c>
      <c r="C161" s="6" t="n">
        <v>0</v>
      </c>
    </row>
    <row r="162" spans="1:5">
      <c r="A162" s="4" t="s">
        <v>1586</v>
      </c>
      <c r="B162" s="8" t="n">
        <v>-7.8</v>
      </c>
      <c r="C162" s="8" t="n">
        <v>-21.3</v>
      </c>
    </row>
    <row r="163" spans="1:5">
      <c r="A163" s="4" t="s">
        <v>88</v>
      </c>
      <c r="B163" s="8" t="n">
        <v>-1947.3</v>
      </c>
      <c r="C163" s="6" t="n">
        <v>-1258</v>
      </c>
    </row>
    <row r="164" spans="1:5">
      <c r="A164" s="4" t="s">
        <v>89</v>
      </c>
      <c r="B164" s="6" t="n">
        <v>0</v>
      </c>
      <c r="C164" s="6" t="n">
        <v>0</v>
      </c>
    </row>
    <row r="165" spans="1:5">
      <c r="A165" s="4" t="s">
        <v>90</v>
      </c>
      <c r="B165" s="6" t="n">
        <v>0</v>
      </c>
      <c r="C165" s="6" t="n">
        <v>0</v>
      </c>
    </row>
    <row r="166" spans="1:5">
      <c r="A166" s="4" t="s">
        <v>1587</v>
      </c>
      <c r="B166" s="8" t="n">
        <v>-617.9</v>
      </c>
    </row>
    <row r="167" spans="1:5">
      <c r="A167" s="4" t="s">
        <v>1588</v>
      </c>
      <c r="B167" s="6" t="n">
        <v>0</v>
      </c>
      <c r="C167" s="6" t="n">
        <v>-18</v>
      </c>
    </row>
    <row r="168" spans="1:5">
      <c r="A168" s="4" t="s">
        <v>95</v>
      </c>
      <c r="B168" s="6" t="n">
        <v>0</v>
      </c>
      <c r="C168" s="6" t="n">
        <v>0</v>
      </c>
    </row>
    <row r="169" spans="1:5">
      <c r="A169" s="4" t="s">
        <v>103</v>
      </c>
      <c r="B169" s="8" t="n">
        <v>-1679.1</v>
      </c>
      <c r="C169" s="6" t="n">
        <v>-2741</v>
      </c>
    </row>
    <row r="170" spans="1:5">
      <c r="A170" s="4" t="s">
        <v>104</v>
      </c>
      <c r="B170" s="6" t="n">
        <v>0</v>
      </c>
      <c r="C170" s="6" t="n">
        <v>0</v>
      </c>
    </row>
    <row r="171" spans="1:5">
      <c r="A171" s="4" t="s">
        <v>106</v>
      </c>
      <c r="B171" s="7" t="n">
        <v>-4244.3</v>
      </c>
      <c r="C171" s="5" t="n">
        <v>-40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543</v>
      </c>
      <c r="J1" s="2" t="s">
        <v>1</v>
      </c>
    </row>
    <row r="2" spans="1:12">
      <c r="B2" s="2" t="s">
        <v>2</v>
      </c>
      <c r="C2" s="2" t="s">
        <v>544</v>
      </c>
      <c r="D2" s="2" t="s">
        <v>545</v>
      </c>
      <c r="E2" s="2" t="s">
        <v>546</v>
      </c>
      <c r="F2" s="2" t="s">
        <v>62</v>
      </c>
      <c r="G2" s="2" t="s">
        <v>547</v>
      </c>
      <c r="H2" s="2" t="s">
        <v>548</v>
      </c>
      <c r="I2" s="2" t="s">
        <v>549</v>
      </c>
      <c r="J2" s="2" t="s">
        <v>2</v>
      </c>
      <c r="K2" s="2" t="s">
        <v>62</v>
      </c>
      <c r="L2" s="2" t="s">
        <v>121</v>
      </c>
    </row>
    <row r="3" spans="1:12">
      <c r="A3" s="4" t="s">
        <v>122</v>
      </c>
      <c r="B3" s="7" t="n">
        <v>1151.6</v>
      </c>
      <c r="C3" s="7" t="n">
        <v>1078.8</v>
      </c>
      <c r="D3" s="7" t="n">
        <v>1150.2</v>
      </c>
      <c r="E3" s="7" t="n">
        <v>1028.1</v>
      </c>
      <c r="F3" s="7" t="n">
        <v>1289.8</v>
      </c>
      <c r="G3" s="5" t="n">
        <v>1119</v>
      </c>
      <c r="H3" s="7" t="n">
        <v>1105.6</v>
      </c>
      <c r="I3" s="7" t="n">
        <v>1064.2</v>
      </c>
      <c r="J3" s="7" t="n">
        <v>4408.7</v>
      </c>
      <c r="K3" s="7" t="n">
        <v>4578.6</v>
      </c>
      <c r="L3" s="7" t="n">
        <v>4609.3</v>
      </c>
    </row>
    <row r="4" spans="1:12">
      <c r="A4" s="4" t="s">
        <v>123</v>
      </c>
      <c r="J4" s="8" t="n">
        <v>3341.6</v>
      </c>
      <c r="K4" s="8" t="n">
        <v>3679.8</v>
      </c>
      <c r="L4" s="8" t="n">
        <v>3609.5</v>
      </c>
    </row>
    <row r="5" spans="1:12">
      <c r="A5" s="4" t="s">
        <v>124</v>
      </c>
      <c r="B5" s="8" t="n">
        <v>270.4</v>
      </c>
      <c r="C5" s="8" t="n">
        <v>271.5</v>
      </c>
      <c r="D5" s="8" t="n">
        <v>279.1</v>
      </c>
      <c r="E5" s="8" t="n">
        <v>246.1</v>
      </c>
      <c r="F5" s="8" t="n">
        <v>209.8</v>
      </c>
      <c r="G5" s="8" t="n">
        <v>228.9</v>
      </c>
      <c r="H5" s="8" t="n">
        <v>219.7</v>
      </c>
      <c r="I5" s="8" t="n">
        <v>240.4</v>
      </c>
      <c r="J5" s="8" t="n">
        <v>1067.1</v>
      </c>
      <c r="K5" s="8" t="n">
        <v>898.8</v>
      </c>
      <c r="L5" s="8" t="n">
        <v>999.8</v>
      </c>
    </row>
    <row r="6" spans="1:12">
      <c r="A6" s="4" t="s">
        <v>125</v>
      </c>
      <c r="J6" s="8" t="n">
        <v>908.8</v>
      </c>
      <c r="K6" s="8" t="n">
        <v>893.5</v>
      </c>
      <c r="L6" s="8" t="n">
        <v>933.7</v>
      </c>
    </row>
    <row r="7" spans="1:12">
      <c r="A7" s="4" t="s">
        <v>126</v>
      </c>
      <c r="J7" s="8" t="n">
        <v>147.1</v>
      </c>
      <c r="K7" s="8" t="n">
        <v>157.4</v>
      </c>
      <c r="L7" s="8" t="n">
        <v>155.5</v>
      </c>
    </row>
    <row r="8" spans="1:12">
      <c r="A8" s="4" t="s">
        <v>127</v>
      </c>
      <c r="J8" s="8" t="n">
        <v>30.2</v>
      </c>
      <c r="K8" s="8" t="n">
        <v>180.2</v>
      </c>
      <c r="L8" s="8" t="n">
        <v>3.1</v>
      </c>
    </row>
    <row r="9" spans="1:12">
      <c r="A9" s="4" t="s">
        <v>1594</v>
      </c>
      <c r="J9" s="8" t="n">
        <v>7.6</v>
      </c>
      <c r="K9" s="8" t="n">
        <v>-6.7</v>
      </c>
      <c r="L9" s="6" t="n">
        <v>1</v>
      </c>
    </row>
    <row r="10" spans="1:12">
      <c r="A10" s="4" t="s">
        <v>129</v>
      </c>
      <c r="J10" s="8" t="n">
        <v>1093.7</v>
      </c>
      <c r="K10" s="8" t="n">
        <v>1224.4</v>
      </c>
      <c r="L10" s="8" t="n">
        <v>1093.3</v>
      </c>
    </row>
    <row r="11" spans="1:12">
      <c r="A11" s="4" t="s">
        <v>130</v>
      </c>
      <c r="J11" s="8" t="n">
        <v>-26.6</v>
      </c>
      <c r="K11" s="8" t="n">
        <v>-325.6</v>
      </c>
      <c r="L11" s="8" t="n">
        <v>-93.5</v>
      </c>
    </row>
    <row r="12" spans="1:12">
      <c r="A12" s="3" t="s">
        <v>131</v>
      </c>
    </row>
    <row r="13" spans="1:12">
      <c r="A13" s="4" t="s">
        <v>132</v>
      </c>
      <c r="J13" s="8" t="n">
        <v>9.300000000000001</v>
      </c>
      <c r="K13" s="8" t="n">
        <v>8.699999999999999</v>
      </c>
      <c r="L13" s="8" t="n">
        <v>20.3</v>
      </c>
    </row>
    <row r="14" spans="1:12">
      <c r="A14" s="4" t="s">
        <v>133</v>
      </c>
      <c r="J14" s="8" t="n">
        <v>-202.9</v>
      </c>
      <c r="K14" s="8" t="n">
        <v>-154.9</v>
      </c>
      <c r="L14" s="8" t="n">
        <v>-117.3</v>
      </c>
    </row>
    <row r="15" spans="1:12">
      <c r="A15" s="4" t="s">
        <v>134</v>
      </c>
      <c r="J15" s="8" t="n">
        <v>-5.1</v>
      </c>
      <c r="K15" s="8" t="n">
        <v>-2.5</v>
      </c>
      <c r="L15" s="8" t="n">
        <v>-3.9</v>
      </c>
    </row>
    <row r="16" spans="1:12">
      <c r="A16" s="4" t="s">
        <v>135</v>
      </c>
      <c r="J16" s="8" t="n">
        <v>-3.6</v>
      </c>
      <c r="K16" s="6" t="n">
        <v>-4</v>
      </c>
      <c r="L16" s="8" t="n">
        <v>2.5</v>
      </c>
    </row>
    <row r="17" spans="1:12">
      <c r="A17" s="4" t="s">
        <v>136</v>
      </c>
      <c r="J17" s="8" t="n">
        <v>-228.9</v>
      </c>
      <c r="K17" s="8" t="n">
        <v>-478.3</v>
      </c>
      <c r="L17" s="8" t="n">
        <v>-191.9</v>
      </c>
    </row>
    <row r="18" spans="1:12">
      <c r="A18" s="4" t="s">
        <v>137</v>
      </c>
      <c r="J18" s="8" t="n">
        <v>116.7</v>
      </c>
      <c r="K18" s="8" t="n">
        <v>37.2</v>
      </c>
      <c r="L18" s="8" t="n">
        <v>28.3</v>
      </c>
    </row>
    <row r="19" spans="1:12">
      <c r="A19" s="4" t="s">
        <v>138</v>
      </c>
      <c r="J19" s="6" t="n">
        <v>1</v>
      </c>
      <c r="K19" s="8" t="n">
        <v>-13.2</v>
      </c>
      <c r="L19" s="8" t="n">
        <v>6.3</v>
      </c>
    </row>
    <row r="20" spans="1:12">
      <c r="A20" s="4" t="s">
        <v>139</v>
      </c>
      <c r="B20" s="8" t="n">
        <v>-122.6</v>
      </c>
      <c r="C20" s="8" t="n">
        <v>-34.8</v>
      </c>
      <c r="D20" s="8" t="n">
        <v>-55.3</v>
      </c>
      <c r="E20" s="8" t="n">
        <v>-131.9</v>
      </c>
      <c r="F20" s="8" t="n">
        <v>-127.5</v>
      </c>
      <c r="G20" s="8" t="n">
        <v>-219.7</v>
      </c>
      <c r="H20" s="8" t="n">
        <v>-115.9</v>
      </c>
      <c r="I20" s="8" t="n">
        <v>-65.59999999999999</v>
      </c>
      <c r="J20" s="8" t="n">
        <v>-344.6</v>
      </c>
      <c r="K20" s="8" t="n">
        <v>-528.7</v>
      </c>
      <c r="L20" s="8" t="n">
        <v>-213.9</v>
      </c>
    </row>
    <row r="21" spans="1:12">
      <c r="A21" s="4" t="s">
        <v>140</v>
      </c>
      <c r="B21" s="6" t="n">
        <v>0</v>
      </c>
      <c r="C21" s="8" t="n">
        <v>0.9</v>
      </c>
      <c r="D21" s="6" t="n">
        <v>-5</v>
      </c>
      <c r="E21" s="8" t="n">
        <v>0.8</v>
      </c>
      <c r="F21" s="8" t="n">
        <v>-3.9</v>
      </c>
      <c r="G21" s="8" t="n">
        <v>-6.1</v>
      </c>
      <c r="H21" s="8" t="n">
        <v>5.1</v>
      </c>
      <c r="I21" s="8" t="n">
        <v>7.6</v>
      </c>
      <c r="J21" s="8" t="n">
        <v>-3.3</v>
      </c>
      <c r="K21" s="8" t="n">
        <v>2.7</v>
      </c>
      <c r="L21" s="8" t="n">
        <v>27.6</v>
      </c>
    </row>
    <row r="22" spans="1:12">
      <c r="A22" s="4" t="s">
        <v>141</v>
      </c>
      <c r="B22" s="7" t="n">
        <v>-122.6</v>
      </c>
      <c r="C22" s="7" t="n">
        <v>-35.7</v>
      </c>
      <c r="D22" s="7" t="n">
        <v>-50.3</v>
      </c>
      <c r="E22" s="7" t="n">
        <v>-132.7</v>
      </c>
      <c r="F22" s="7" t="n">
        <v>-123.6</v>
      </c>
      <c r="G22" s="7" t="n">
        <v>-213.6</v>
      </c>
      <c r="H22" s="5" t="n">
        <v>-121</v>
      </c>
      <c r="I22" s="7" t="n">
        <v>-73.2</v>
      </c>
      <c r="J22" s="8" t="n">
        <v>-341.3</v>
      </c>
      <c r="K22" s="8" t="n">
        <v>-531.4</v>
      </c>
      <c r="L22" s="8" t="n">
        <v>-241.5</v>
      </c>
    </row>
    <row r="23" spans="1:12">
      <c r="A23" s="4" t="s">
        <v>163</v>
      </c>
      <c r="J23" s="6" t="n">
        <v>-417</v>
      </c>
      <c r="K23" s="8" t="n">
        <v>-640.6</v>
      </c>
      <c r="L23" s="6" t="n">
        <v>-63</v>
      </c>
    </row>
    <row r="24" spans="1:12">
      <c r="A24" s="4" t="s">
        <v>1595</v>
      </c>
      <c r="J24" s="8" t="n">
        <v>-4.7</v>
      </c>
      <c r="K24" s="8" t="n">
        <v>-1.2</v>
      </c>
      <c r="L24" s="8" t="n">
        <v>33.5</v>
      </c>
    </row>
    <row r="25" spans="1:12">
      <c r="A25" s="4" t="s">
        <v>165</v>
      </c>
      <c r="J25" s="8" t="n">
        <v>-412.3</v>
      </c>
      <c r="K25" s="8" t="n">
        <v>-639.4</v>
      </c>
      <c r="L25" s="8" t="n">
        <v>-96.5</v>
      </c>
    </row>
    <row r="26" spans="1:12">
      <c r="A26" s="4" t="s">
        <v>1589</v>
      </c>
    </row>
    <row r="27" spans="1:12">
      <c r="A27" s="4" t="s">
        <v>122</v>
      </c>
      <c r="J27" s="8" t="n">
        <v>1206.4</v>
      </c>
      <c r="K27" s="8" t="n">
        <v>1210.2</v>
      </c>
      <c r="L27" s="8" t="n">
        <v>1126.4</v>
      </c>
    </row>
    <row r="28" spans="1:12">
      <c r="A28" s="4" t="s">
        <v>123</v>
      </c>
      <c r="J28" s="8" t="n">
        <v>962.2</v>
      </c>
      <c r="K28" s="8" t="n">
        <v>1045.4</v>
      </c>
      <c r="L28" s="6" t="n">
        <v>902</v>
      </c>
    </row>
    <row r="29" spans="1:12">
      <c r="A29" s="4" t="s">
        <v>124</v>
      </c>
      <c r="J29" s="8" t="n">
        <v>244.2</v>
      </c>
      <c r="K29" s="8" t="n">
        <v>164.8</v>
      </c>
      <c r="L29" s="8" t="n">
        <v>224.4</v>
      </c>
    </row>
    <row r="30" spans="1:12">
      <c r="A30" s="4" t="s">
        <v>125</v>
      </c>
      <c r="J30" s="8" t="n">
        <v>350.9</v>
      </c>
      <c r="K30" s="8" t="n">
        <v>306.6</v>
      </c>
      <c r="L30" s="8" t="n">
        <v>283.8</v>
      </c>
    </row>
    <row r="31" spans="1:12">
      <c r="A31" s="4" t="s">
        <v>126</v>
      </c>
      <c r="J31" s="8" t="n">
        <v>6.7</v>
      </c>
      <c r="K31" s="8" t="n">
        <v>2.8</v>
      </c>
      <c r="L31" s="8" t="n">
        <v>3.1</v>
      </c>
    </row>
    <row r="32" spans="1:12">
      <c r="A32" s="4" t="s">
        <v>127</v>
      </c>
      <c r="J32" s="8" t="n">
        <v>5.1</v>
      </c>
      <c r="K32" s="6" t="n">
        <v>0</v>
      </c>
      <c r="L32" s="8" t="n">
        <v>3.1</v>
      </c>
    </row>
    <row r="33" spans="1:12">
      <c r="A33" s="4" t="s">
        <v>1594</v>
      </c>
      <c r="J33" s="8" t="n">
        <v>-6.3</v>
      </c>
      <c r="K33" s="8" t="n">
        <v>-3.4</v>
      </c>
      <c r="L33" s="8" t="n">
        <v>0.5</v>
      </c>
    </row>
    <row r="34" spans="1:12">
      <c r="A34" s="4" t="s">
        <v>129</v>
      </c>
      <c r="J34" s="8" t="n">
        <v>356.4</v>
      </c>
      <c r="K34" s="6" t="n">
        <v>306</v>
      </c>
      <c r="L34" s="8" t="n">
        <v>290.5</v>
      </c>
    </row>
    <row r="35" spans="1:12">
      <c r="A35" s="4" t="s">
        <v>130</v>
      </c>
      <c r="J35" s="8" t="n">
        <v>-112.2</v>
      </c>
      <c r="K35" s="8" t="n">
        <v>-141.2</v>
      </c>
      <c r="L35" s="8" t="n">
        <v>-66.09999999999999</v>
      </c>
    </row>
    <row r="36" spans="1:12">
      <c r="A36" s="3" t="s">
        <v>131</v>
      </c>
    </row>
    <row r="37" spans="1:12">
      <c r="A37" s="4" t="s">
        <v>132</v>
      </c>
      <c r="J37" s="8" t="n">
        <v>2.1</v>
      </c>
      <c r="K37" s="8" t="n">
        <v>0.3</v>
      </c>
      <c r="L37" s="8" t="n">
        <v>2.3</v>
      </c>
    </row>
    <row r="38" spans="1:12">
      <c r="A38" s="4" t="s">
        <v>133</v>
      </c>
      <c r="J38" s="8" t="n">
        <v>-190.1</v>
      </c>
      <c r="K38" s="8" t="n">
        <v>-140.7</v>
      </c>
      <c r="L38" s="8" t="n">
        <v>-108.7</v>
      </c>
    </row>
    <row r="39" spans="1:12">
      <c r="A39" s="4" t="s">
        <v>134</v>
      </c>
      <c r="J39" s="6" t="n">
        <v>1</v>
      </c>
      <c r="K39" s="8" t="n">
        <v>-17.3</v>
      </c>
      <c r="L39" s="8" t="n">
        <v>-0.5</v>
      </c>
    </row>
    <row r="40" spans="1:12">
      <c r="A40" s="4" t="s">
        <v>135</v>
      </c>
      <c r="J40" s="8" t="n">
        <v>92.7</v>
      </c>
      <c r="K40" s="8" t="n">
        <v>36.4</v>
      </c>
      <c r="L40" s="8" t="n">
        <v>6.2</v>
      </c>
    </row>
    <row r="41" spans="1:12">
      <c r="A41" s="4" t="s">
        <v>136</v>
      </c>
      <c r="J41" s="8" t="n">
        <v>-206.5</v>
      </c>
      <c r="K41" s="8" t="n">
        <v>-262.5</v>
      </c>
      <c r="L41" s="8" t="n">
        <v>-166.8</v>
      </c>
    </row>
    <row r="42" spans="1:12">
      <c r="A42" s="4" t="s">
        <v>137</v>
      </c>
      <c r="J42" s="8" t="n">
        <v>105.3</v>
      </c>
      <c r="K42" s="8" t="n">
        <v>18.8</v>
      </c>
      <c r="L42" s="8" t="n">
        <v>36.1</v>
      </c>
    </row>
    <row r="43" spans="1:12">
      <c r="A43" s="4" t="s">
        <v>138</v>
      </c>
      <c r="J43" s="8" t="n">
        <v>-29.5</v>
      </c>
      <c r="K43" s="8" t="n">
        <v>-250.1</v>
      </c>
      <c r="L43" s="8" t="n">
        <v>-38.6</v>
      </c>
    </row>
    <row r="44" spans="1:12">
      <c r="A44" s="4" t="s">
        <v>139</v>
      </c>
      <c r="J44" s="8" t="n">
        <v>-341.3</v>
      </c>
      <c r="K44" s="8" t="n">
        <v>-531.4</v>
      </c>
      <c r="L44" s="8" t="n">
        <v>-241.5</v>
      </c>
    </row>
    <row r="45" spans="1:12">
      <c r="A45" s="4" t="s">
        <v>140</v>
      </c>
      <c r="J45" s="6" t="n">
        <v>0</v>
      </c>
      <c r="K45" s="6" t="n">
        <v>0</v>
      </c>
      <c r="L45" s="6" t="n">
        <v>0</v>
      </c>
    </row>
    <row r="46" spans="1:12">
      <c r="A46" s="4" t="s">
        <v>141</v>
      </c>
      <c r="J46" s="8" t="n">
        <v>-341.3</v>
      </c>
      <c r="K46" s="8" t="n">
        <v>-531.4</v>
      </c>
      <c r="L46" s="8" t="n">
        <v>-241.5</v>
      </c>
    </row>
    <row r="47" spans="1:12">
      <c r="A47" s="4" t="s">
        <v>163</v>
      </c>
      <c r="J47" s="8" t="n">
        <v>-412.3</v>
      </c>
      <c r="K47" s="8" t="n">
        <v>-639.4</v>
      </c>
      <c r="L47" s="8" t="n">
        <v>-96.5</v>
      </c>
    </row>
    <row r="48" spans="1:12">
      <c r="A48" s="4" t="s">
        <v>1595</v>
      </c>
      <c r="J48" s="6" t="n">
        <v>0</v>
      </c>
      <c r="K48" s="6" t="n">
        <v>0</v>
      </c>
      <c r="L48" s="6" t="n">
        <v>0</v>
      </c>
    </row>
    <row r="49" spans="1:12">
      <c r="A49" s="4" t="s">
        <v>165</v>
      </c>
      <c r="J49" s="8" t="n">
        <v>-412.3</v>
      </c>
      <c r="K49" s="8" t="n">
        <v>-639.4</v>
      </c>
      <c r="L49" s="8" t="n">
        <v>-96.5</v>
      </c>
    </row>
    <row r="50" spans="1:12">
      <c r="A50" s="4" t="s">
        <v>1590</v>
      </c>
    </row>
    <row r="51" spans="1:12">
      <c r="A51" s="4" t="s">
        <v>122</v>
      </c>
      <c r="J51" s="8" t="n">
        <v>0.2</v>
      </c>
      <c r="K51" s="8" t="n">
        <v>0.5</v>
      </c>
      <c r="L51" s="8" t="n">
        <v>7.4</v>
      </c>
    </row>
    <row r="52" spans="1:12">
      <c r="A52" s="4" t="s">
        <v>123</v>
      </c>
      <c r="J52" s="8" t="n">
        <v>0.8</v>
      </c>
      <c r="K52" s="8" t="n">
        <v>1.9</v>
      </c>
      <c r="L52" s="8" t="n">
        <v>12.3</v>
      </c>
    </row>
    <row r="53" spans="1:12">
      <c r="A53" s="4" t="s">
        <v>124</v>
      </c>
      <c r="J53" s="8" t="n">
        <v>-0.6</v>
      </c>
      <c r="K53" s="8" t="n">
        <v>-1.4</v>
      </c>
      <c r="L53" s="8" t="n">
        <v>-4.9</v>
      </c>
    </row>
    <row r="54" spans="1:12">
      <c r="A54" s="4" t="s">
        <v>125</v>
      </c>
      <c r="J54" s="8" t="n">
        <v>4.4</v>
      </c>
      <c r="K54" s="8" t="n">
        <v>4.9</v>
      </c>
      <c r="L54" s="8" t="n">
        <v>10.5</v>
      </c>
    </row>
    <row r="55" spans="1:12">
      <c r="A55" s="4" t="s">
        <v>126</v>
      </c>
      <c r="J55" s="8" t="n">
        <v>33.4</v>
      </c>
      <c r="K55" s="8" t="n">
        <v>44.6</v>
      </c>
      <c r="L55" s="8" t="n">
        <v>40.6</v>
      </c>
    </row>
    <row r="56" spans="1:12">
      <c r="A56" s="4" t="s">
        <v>127</v>
      </c>
      <c r="J56" s="6" t="n">
        <v>0</v>
      </c>
      <c r="K56" s="6" t="n">
        <v>0</v>
      </c>
      <c r="L56" s="6" t="n">
        <v>0</v>
      </c>
    </row>
    <row r="57" spans="1:12">
      <c r="A57" s="4" t="s">
        <v>1594</v>
      </c>
      <c r="J57" s="8" t="n">
        <v>0.2</v>
      </c>
      <c r="K57" s="8" t="n">
        <v>0.1</v>
      </c>
      <c r="L57" s="8" t="n">
        <v>0.4</v>
      </c>
    </row>
    <row r="58" spans="1:12">
      <c r="A58" s="4" t="s">
        <v>129</v>
      </c>
      <c r="J58" s="6" t="n">
        <v>38</v>
      </c>
      <c r="K58" s="8" t="n">
        <v>49.6</v>
      </c>
      <c r="L58" s="8" t="n">
        <v>51.5</v>
      </c>
    </row>
    <row r="59" spans="1:12">
      <c r="A59" s="4" t="s">
        <v>130</v>
      </c>
      <c r="J59" s="8" t="n">
        <v>-38.6</v>
      </c>
      <c r="K59" s="6" t="n">
        <v>-51</v>
      </c>
      <c r="L59" s="8" t="n">
        <v>-56.4</v>
      </c>
    </row>
    <row r="60" spans="1:12">
      <c r="A60" s="3" t="s">
        <v>131</v>
      </c>
    </row>
    <row r="61" spans="1:12">
      <c r="A61" s="4" t="s">
        <v>132</v>
      </c>
      <c r="J61" s="6" t="n">
        <v>0</v>
      </c>
      <c r="K61" s="8" t="n">
        <v>0.1</v>
      </c>
      <c r="L61" s="8" t="n">
        <v>0.2</v>
      </c>
    </row>
    <row r="62" spans="1:12">
      <c r="A62" s="4" t="s">
        <v>133</v>
      </c>
      <c r="J62" s="6" t="n">
        <v>0</v>
      </c>
      <c r="K62" s="6" t="n">
        <v>0</v>
      </c>
      <c r="L62" s="6" t="n">
        <v>0</v>
      </c>
    </row>
    <row r="63" spans="1:12">
      <c r="A63" s="4" t="s">
        <v>134</v>
      </c>
      <c r="J63" s="8" t="n">
        <v>-0.1</v>
      </c>
      <c r="K63" s="8" t="n">
        <v>-0.2</v>
      </c>
      <c r="L63" s="8" t="n">
        <v>-0.1</v>
      </c>
    </row>
    <row r="64" spans="1:12">
      <c r="A64" s="4" t="s">
        <v>135</v>
      </c>
      <c r="J64" s="8" t="n">
        <v>1.3</v>
      </c>
      <c r="K64" s="8" t="n">
        <v>1.3</v>
      </c>
      <c r="L64" s="8" t="n">
        <v>7.7</v>
      </c>
    </row>
    <row r="65" spans="1:12">
      <c r="A65" s="4" t="s">
        <v>136</v>
      </c>
      <c r="J65" s="8" t="n">
        <v>-37.4</v>
      </c>
      <c r="K65" s="8" t="n">
        <v>-49.8</v>
      </c>
      <c r="L65" s="8" t="n">
        <v>-48.6</v>
      </c>
    </row>
    <row r="66" spans="1:12">
      <c r="A66" s="4" t="s">
        <v>137</v>
      </c>
      <c r="J66" s="8" t="n">
        <v>-7.8</v>
      </c>
      <c r="K66" s="8" t="n">
        <v>-10.2</v>
      </c>
      <c r="L66" s="8" t="n">
        <v>-15.5</v>
      </c>
    </row>
    <row r="67" spans="1:12">
      <c r="A67" s="4" t="s">
        <v>138</v>
      </c>
      <c r="J67" s="6" t="n">
        <v>0</v>
      </c>
      <c r="K67" s="6" t="n">
        <v>0</v>
      </c>
      <c r="L67" s="6" t="n">
        <v>0</v>
      </c>
    </row>
    <row r="68" spans="1:12">
      <c r="A68" s="4" t="s">
        <v>139</v>
      </c>
      <c r="J68" s="8" t="n">
        <v>-29.6</v>
      </c>
      <c r="K68" s="8" t="n">
        <v>-39.6</v>
      </c>
      <c r="L68" s="8" t="n">
        <v>-33.1</v>
      </c>
    </row>
    <row r="69" spans="1:12">
      <c r="A69" s="4" t="s">
        <v>140</v>
      </c>
      <c r="J69" s="6" t="n">
        <v>0</v>
      </c>
      <c r="K69" s="6" t="n">
        <v>0</v>
      </c>
      <c r="L69" s="6" t="n">
        <v>0</v>
      </c>
    </row>
    <row r="70" spans="1:12">
      <c r="A70" s="4" t="s">
        <v>141</v>
      </c>
      <c r="J70" s="8" t="n">
        <v>-29.6</v>
      </c>
      <c r="K70" s="8" t="n">
        <v>-39.6</v>
      </c>
      <c r="L70" s="8" t="n">
        <v>-33.1</v>
      </c>
    </row>
    <row r="71" spans="1:12">
      <c r="A71" s="4" t="s">
        <v>163</v>
      </c>
      <c r="J71" s="8" t="n">
        <v>-29.6</v>
      </c>
      <c r="K71" s="8" t="n">
        <v>-39.6</v>
      </c>
      <c r="L71" s="8" t="n">
        <v>-33.1</v>
      </c>
    </row>
    <row r="72" spans="1:12">
      <c r="A72" s="4" t="s">
        <v>1595</v>
      </c>
      <c r="J72" s="6" t="n">
        <v>0</v>
      </c>
      <c r="K72" s="6" t="n">
        <v>0</v>
      </c>
      <c r="L72" s="6" t="n">
        <v>0</v>
      </c>
    </row>
    <row r="73" spans="1:12">
      <c r="A73" s="4" t="s">
        <v>165</v>
      </c>
      <c r="J73" s="8" t="n">
        <v>-29.6</v>
      </c>
      <c r="K73" s="8" t="n">
        <v>-39.6</v>
      </c>
      <c r="L73" s="8" t="n">
        <v>-33.1</v>
      </c>
    </row>
    <row r="74" spans="1:12">
      <c r="A74" s="4" t="s">
        <v>1591</v>
      </c>
    </row>
    <row r="75" spans="1:12">
      <c r="A75" s="4" t="s">
        <v>122</v>
      </c>
      <c r="J75" s="8" t="n">
        <v>3598.7</v>
      </c>
      <c r="K75" s="8" t="n">
        <v>3761.2</v>
      </c>
      <c r="L75" s="8" t="n">
        <v>3480.6</v>
      </c>
    </row>
    <row r="76" spans="1:12">
      <c r="A76" s="4" t="s">
        <v>123</v>
      </c>
      <c r="J76" s="8" t="n">
        <v>2752.7</v>
      </c>
      <c r="K76" s="8" t="n">
        <v>3000.6</v>
      </c>
      <c r="L76" s="8" t="n">
        <v>2700.3</v>
      </c>
    </row>
    <row r="77" spans="1:12">
      <c r="A77" s="4" t="s">
        <v>124</v>
      </c>
      <c r="J77" s="6" t="n">
        <v>846</v>
      </c>
      <c r="K77" s="8" t="n">
        <v>760.6</v>
      </c>
      <c r="L77" s="8" t="n">
        <v>780.3</v>
      </c>
    </row>
    <row r="78" spans="1:12">
      <c r="A78" s="4" t="s">
        <v>125</v>
      </c>
      <c r="J78" s="8" t="n">
        <v>553.5</v>
      </c>
      <c r="K78" s="6" t="n">
        <v>582</v>
      </c>
      <c r="L78" s="8" t="n">
        <v>639.4</v>
      </c>
    </row>
    <row r="79" spans="1:12">
      <c r="A79" s="4" t="s">
        <v>126</v>
      </c>
      <c r="J79" s="8" t="n">
        <v>127.1</v>
      </c>
      <c r="K79" s="6" t="n">
        <v>133</v>
      </c>
      <c r="L79" s="8" t="n">
        <v>111.8</v>
      </c>
    </row>
    <row r="80" spans="1:12">
      <c r="A80" s="4" t="s">
        <v>127</v>
      </c>
      <c r="J80" s="8" t="n">
        <v>25.1</v>
      </c>
      <c r="K80" s="8" t="n">
        <v>180.2</v>
      </c>
      <c r="L80" s="6" t="n">
        <v>0</v>
      </c>
    </row>
    <row r="81" spans="1:12">
      <c r="A81" s="4" t="s">
        <v>1594</v>
      </c>
      <c r="J81" s="8" t="n">
        <v>13.7</v>
      </c>
      <c r="K81" s="8" t="n">
        <v>-3.4</v>
      </c>
      <c r="L81" s="8" t="n">
        <v>0.1</v>
      </c>
    </row>
    <row r="82" spans="1:12">
      <c r="A82" s="4" t="s">
        <v>129</v>
      </c>
      <c r="J82" s="8" t="n">
        <v>719.4</v>
      </c>
      <c r="K82" s="8" t="n">
        <v>891.8</v>
      </c>
      <c r="L82" s="8" t="n">
        <v>751.3</v>
      </c>
    </row>
    <row r="83" spans="1:12">
      <c r="A83" s="4" t="s">
        <v>130</v>
      </c>
      <c r="J83" s="8" t="n">
        <v>126.6</v>
      </c>
      <c r="K83" s="8" t="n">
        <v>-131.2</v>
      </c>
      <c r="L83" s="6" t="n">
        <v>29</v>
      </c>
    </row>
    <row r="84" spans="1:12">
      <c r="A84" s="3" t="s">
        <v>131</v>
      </c>
    </row>
    <row r="85" spans="1:12">
      <c r="A85" s="4" t="s">
        <v>132</v>
      </c>
      <c r="J85" s="8" t="n">
        <v>7.2</v>
      </c>
      <c r="K85" s="8" t="n">
        <v>8.300000000000001</v>
      </c>
      <c r="L85" s="8" t="n">
        <v>17.8</v>
      </c>
    </row>
    <row r="86" spans="1:12">
      <c r="A86" s="4" t="s">
        <v>133</v>
      </c>
      <c r="J86" s="8" t="n">
        <v>-12.8</v>
      </c>
      <c r="K86" s="8" t="n">
        <v>-14.2</v>
      </c>
      <c r="L86" s="8" t="n">
        <v>-8.6</v>
      </c>
    </row>
    <row r="87" spans="1:12">
      <c r="A87" s="4" t="s">
        <v>134</v>
      </c>
      <c r="J87" s="6" t="n">
        <v>-6</v>
      </c>
      <c r="K87" s="6" t="n">
        <v>15</v>
      </c>
      <c r="L87" s="8" t="n">
        <v>-3.3</v>
      </c>
    </row>
    <row r="88" spans="1:12">
      <c r="A88" s="4" t="s">
        <v>135</v>
      </c>
      <c r="J88" s="8" t="n">
        <v>-95.59999999999999</v>
      </c>
      <c r="K88" s="8" t="n">
        <v>-41.7</v>
      </c>
      <c r="L88" s="8" t="n">
        <v>-11.1</v>
      </c>
    </row>
    <row r="89" spans="1:12">
      <c r="A89" s="4" t="s">
        <v>136</v>
      </c>
      <c r="J89" s="8" t="n">
        <v>19.4</v>
      </c>
      <c r="K89" s="8" t="n">
        <v>-163.8</v>
      </c>
      <c r="L89" s="8" t="n">
        <v>23.8</v>
      </c>
    </row>
    <row r="90" spans="1:12">
      <c r="A90" s="4" t="s">
        <v>137</v>
      </c>
      <c r="J90" s="8" t="n">
        <v>21.8</v>
      </c>
      <c r="K90" s="8" t="n">
        <v>28.6</v>
      </c>
      <c r="L90" s="8" t="n">
        <v>7.7</v>
      </c>
    </row>
    <row r="91" spans="1:12">
      <c r="A91" s="4" t="s">
        <v>138</v>
      </c>
      <c r="J91" s="6" t="n">
        <v>1</v>
      </c>
      <c r="K91" s="8" t="n">
        <v>-13.2</v>
      </c>
      <c r="L91" s="8" t="n">
        <v>6.3</v>
      </c>
    </row>
    <row r="92" spans="1:12">
      <c r="A92" s="4" t="s">
        <v>139</v>
      </c>
      <c r="J92" s="8" t="n">
        <v>-1.4</v>
      </c>
      <c r="K92" s="8" t="n">
        <v>-205.6</v>
      </c>
      <c r="L92" s="8" t="n">
        <v>22.4</v>
      </c>
    </row>
    <row r="93" spans="1:12">
      <c r="A93" s="4" t="s">
        <v>140</v>
      </c>
      <c r="J93" s="8" t="n">
        <v>-3.3</v>
      </c>
      <c r="K93" s="8" t="n">
        <v>2.7</v>
      </c>
      <c r="L93" s="8" t="n">
        <v>27.6</v>
      </c>
    </row>
    <row r="94" spans="1:12">
      <c r="A94" s="4" t="s">
        <v>141</v>
      </c>
      <c r="J94" s="8" t="n">
        <v>1.9</v>
      </c>
      <c r="K94" s="8" t="n">
        <v>-208.3</v>
      </c>
      <c r="L94" s="8" t="n">
        <v>-5.2</v>
      </c>
    </row>
    <row r="95" spans="1:12">
      <c r="A95" s="4" t="s">
        <v>163</v>
      </c>
      <c r="J95" s="8" t="n">
        <v>-89.40000000000001</v>
      </c>
      <c r="K95" s="8" t="n">
        <v>-302.6</v>
      </c>
      <c r="L95" s="8" t="n">
        <v>193.7</v>
      </c>
    </row>
    <row r="96" spans="1:12">
      <c r="A96" s="4" t="s">
        <v>1595</v>
      </c>
      <c r="J96" s="8" t="n">
        <v>-4.7</v>
      </c>
      <c r="K96" s="8" t="n">
        <v>-1.2</v>
      </c>
      <c r="L96" s="8" t="n">
        <v>33.5</v>
      </c>
    </row>
    <row r="97" spans="1:12">
      <c r="A97" s="4" t="s">
        <v>165</v>
      </c>
      <c r="J97" s="8" t="n">
        <v>-84.7</v>
      </c>
      <c r="K97" s="8" t="n">
        <v>-301.4</v>
      </c>
      <c r="L97" s="8" t="n">
        <v>160.2</v>
      </c>
    </row>
    <row r="98" spans="1:12">
      <c r="A98" s="4" t="s">
        <v>1592</v>
      </c>
    </row>
    <row r="99" spans="1:12">
      <c r="A99" s="4" t="s">
        <v>122</v>
      </c>
      <c r="J99" s="8" t="n">
        <v>-396.6</v>
      </c>
      <c r="K99" s="8" t="n">
        <v>-393.3</v>
      </c>
      <c r="L99" s="8" t="n">
        <v>-5.1</v>
      </c>
    </row>
    <row r="100" spans="1:12">
      <c r="A100" s="4" t="s">
        <v>123</v>
      </c>
      <c r="J100" s="8" t="n">
        <v>-374.1</v>
      </c>
      <c r="K100" s="8" t="n">
        <v>-368.1</v>
      </c>
      <c r="L100" s="8" t="n">
        <v>-5.1</v>
      </c>
    </row>
    <row r="101" spans="1:12">
      <c r="A101" s="4" t="s">
        <v>124</v>
      </c>
      <c r="J101" s="8" t="n">
        <v>-22.5</v>
      </c>
      <c r="K101" s="8" t="n">
        <v>-25.2</v>
      </c>
      <c r="L101" s="6" t="n">
        <v>0</v>
      </c>
    </row>
    <row r="102" spans="1:12">
      <c r="A102" s="4" t="s">
        <v>125</v>
      </c>
      <c r="J102" s="6" t="n">
        <v>0</v>
      </c>
      <c r="K102" s="6" t="n">
        <v>0</v>
      </c>
      <c r="L102" s="6" t="n">
        <v>0</v>
      </c>
    </row>
    <row r="103" spans="1:12">
      <c r="A103" s="4" t="s">
        <v>126</v>
      </c>
      <c r="J103" s="8" t="n">
        <v>-20.1</v>
      </c>
      <c r="K103" s="6" t="n">
        <v>-23</v>
      </c>
      <c r="L103" s="6" t="n">
        <v>0</v>
      </c>
    </row>
    <row r="104" spans="1:12">
      <c r="A104" s="4" t="s">
        <v>127</v>
      </c>
      <c r="J104" s="6" t="n">
        <v>0</v>
      </c>
      <c r="K104" s="6" t="n">
        <v>0</v>
      </c>
      <c r="L104" s="6" t="n">
        <v>0</v>
      </c>
    </row>
    <row r="105" spans="1:12">
      <c r="A105" s="4" t="s">
        <v>1594</v>
      </c>
      <c r="J105" s="6" t="n">
        <v>0</v>
      </c>
      <c r="K105" s="6" t="n">
        <v>0</v>
      </c>
      <c r="L105" s="6" t="n">
        <v>0</v>
      </c>
    </row>
    <row r="106" spans="1:12">
      <c r="A106" s="4" t="s">
        <v>129</v>
      </c>
      <c r="J106" s="8" t="n">
        <v>-20.1</v>
      </c>
      <c r="K106" s="6" t="n">
        <v>-23</v>
      </c>
      <c r="L106" s="6" t="n">
        <v>0</v>
      </c>
    </row>
    <row r="107" spans="1:12">
      <c r="A107" s="4" t="s">
        <v>130</v>
      </c>
      <c r="J107" s="8" t="n">
        <v>-2.4</v>
      </c>
      <c r="K107" s="8" t="n">
        <v>-2.2</v>
      </c>
      <c r="L107" s="6" t="n">
        <v>0</v>
      </c>
    </row>
    <row r="108" spans="1:12">
      <c r="A108" s="3" t="s">
        <v>131</v>
      </c>
    </row>
    <row r="109" spans="1:12">
      <c r="A109" s="4" t="s">
        <v>132</v>
      </c>
      <c r="J109" s="6" t="n">
        <v>0</v>
      </c>
      <c r="K109" s="6" t="n">
        <v>0</v>
      </c>
      <c r="L109" s="6" t="n">
        <v>0</v>
      </c>
    </row>
    <row r="110" spans="1:12">
      <c r="A110" s="4" t="s">
        <v>133</v>
      </c>
      <c r="J110" s="6" t="n">
        <v>0</v>
      </c>
      <c r="K110" s="6" t="n">
        <v>0</v>
      </c>
      <c r="L110" s="6" t="n">
        <v>0</v>
      </c>
    </row>
    <row r="111" spans="1:12">
      <c r="A111" s="4" t="s">
        <v>134</v>
      </c>
      <c r="J111" s="6" t="n">
        <v>0</v>
      </c>
      <c r="K111" s="6" t="n">
        <v>0</v>
      </c>
      <c r="L111" s="6" t="n">
        <v>0</v>
      </c>
    </row>
    <row r="112" spans="1:12">
      <c r="A112" s="4" t="s">
        <v>135</v>
      </c>
      <c r="J112" s="6" t="n">
        <v>-2</v>
      </c>
      <c r="K112" s="6" t="n">
        <v>0</v>
      </c>
      <c r="L112" s="8" t="n">
        <v>-0.3</v>
      </c>
    </row>
    <row r="113" spans="1:12">
      <c r="A113" s="4" t="s">
        <v>136</v>
      </c>
      <c r="J113" s="8" t="n">
        <v>-4.4</v>
      </c>
      <c r="K113" s="8" t="n">
        <v>-2.2</v>
      </c>
      <c r="L113" s="8" t="n">
        <v>-0.3</v>
      </c>
    </row>
    <row r="114" spans="1:12">
      <c r="A114" s="4" t="s">
        <v>137</v>
      </c>
      <c r="J114" s="8" t="n">
        <v>-2.6</v>
      </c>
      <c r="K114" s="6" t="n">
        <v>0</v>
      </c>
      <c r="L114" s="6" t="n">
        <v>0</v>
      </c>
    </row>
    <row r="115" spans="1:12">
      <c r="A115" s="4" t="s">
        <v>138</v>
      </c>
      <c r="J115" s="8" t="n">
        <v>29.5</v>
      </c>
      <c r="K115" s="8" t="n">
        <v>250.1</v>
      </c>
      <c r="L115" s="8" t="n">
        <v>38.6</v>
      </c>
    </row>
    <row r="116" spans="1:12">
      <c r="A116" s="4" t="s">
        <v>139</v>
      </c>
      <c r="J116" s="8" t="n">
        <v>27.7</v>
      </c>
      <c r="K116" s="8" t="n">
        <v>247.9</v>
      </c>
      <c r="L116" s="8" t="n">
        <v>38.3</v>
      </c>
    </row>
    <row r="117" spans="1:12">
      <c r="A117" s="4" t="s">
        <v>140</v>
      </c>
      <c r="J117" s="6" t="n">
        <v>0</v>
      </c>
      <c r="K117" s="6" t="n">
        <v>0</v>
      </c>
      <c r="L117" s="6" t="n">
        <v>0</v>
      </c>
    </row>
    <row r="118" spans="1:12">
      <c r="A118" s="4" t="s">
        <v>141</v>
      </c>
      <c r="J118" s="8" t="n">
        <v>27.7</v>
      </c>
      <c r="K118" s="8" t="n">
        <v>247.9</v>
      </c>
      <c r="L118" s="8" t="n">
        <v>38.3</v>
      </c>
    </row>
    <row r="119" spans="1:12">
      <c r="A119" s="4" t="s">
        <v>163</v>
      </c>
      <c r="J119" s="8" t="n">
        <v>114.3</v>
      </c>
      <c r="K119" s="6" t="n">
        <v>341</v>
      </c>
      <c r="L119" s="8" t="n">
        <v>-127.1</v>
      </c>
    </row>
    <row r="120" spans="1:12">
      <c r="A120" s="4" t="s">
        <v>1595</v>
      </c>
      <c r="J120" s="6" t="n">
        <v>0</v>
      </c>
      <c r="K120" s="6" t="n">
        <v>0</v>
      </c>
      <c r="L120" s="6" t="n">
        <v>0</v>
      </c>
    </row>
    <row r="121" spans="1:12">
      <c r="A121" s="4" t="s">
        <v>165</v>
      </c>
      <c r="J121" s="7" t="n">
        <v>114.3</v>
      </c>
      <c r="K121" s="5" t="n">
        <v>341</v>
      </c>
      <c r="L121" s="7" t="n">
        <v>-127.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62</v>
      </c>
      <c r="D2" s="2" t="s">
        <v>121</v>
      </c>
    </row>
    <row r="3" spans="1:4">
      <c r="A3" s="4" t="s">
        <v>1597</v>
      </c>
      <c r="B3" s="7" t="n">
        <v>135.8</v>
      </c>
      <c r="C3" s="7" t="n">
        <v>-104.1</v>
      </c>
      <c r="D3" s="7" t="n">
        <v>37.1</v>
      </c>
    </row>
    <row r="4" spans="1:4">
      <c r="A4" s="4" t="s">
        <v>229</v>
      </c>
      <c r="B4" s="8" t="n">
        <v>-42.9</v>
      </c>
      <c r="C4" s="8" t="n">
        <v>-58.5</v>
      </c>
      <c r="D4" s="8" t="n">
        <v>-69.40000000000001</v>
      </c>
    </row>
    <row r="5" spans="1:4">
      <c r="A5" s="4" t="s">
        <v>1598</v>
      </c>
      <c r="B5" s="6" t="n">
        <v>0</v>
      </c>
      <c r="C5" s="8" t="n">
        <v>-5.9</v>
      </c>
      <c r="D5" s="8" t="n">
        <v>-5.6</v>
      </c>
    </row>
    <row r="6" spans="1:4">
      <c r="A6" s="4" t="s">
        <v>231</v>
      </c>
      <c r="B6" s="8" t="n">
        <v>241.7</v>
      </c>
      <c r="C6" s="8" t="n">
        <v>317.8</v>
      </c>
      <c r="D6" s="8" t="n">
        <v>296.2</v>
      </c>
    </row>
    <row r="7" spans="1:4">
      <c r="A7" s="4" t="s">
        <v>232</v>
      </c>
      <c r="B7" s="8" t="n">
        <v>-222.2</v>
      </c>
      <c r="C7" s="8" t="n">
        <v>-200.2</v>
      </c>
      <c r="D7" s="8" t="n">
        <v>-329.8</v>
      </c>
    </row>
    <row r="8" spans="1:4">
      <c r="A8" s="4" t="s">
        <v>233</v>
      </c>
      <c r="B8" s="8" t="n">
        <v>29.9</v>
      </c>
      <c r="C8" s="8" t="n">
        <v>11.1</v>
      </c>
      <c r="D8" s="8" t="n">
        <v>20.9</v>
      </c>
    </row>
    <row r="9" spans="1:4">
      <c r="A9" s="4" t="s">
        <v>1599</v>
      </c>
      <c r="B9" s="8" t="n">
        <v>-13.3</v>
      </c>
      <c r="C9" s="8" t="n">
        <v>-29.9</v>
      </c>
      <c r="D9" s="8" t="n">
        <v>-33.1</v>
      </c>
    </row>
    <row r="10" spans="1:4">
      <c r="A10" s="4" t="s">
        <v>1600</v>
      </c>
      <c r="B10" s="6" t="n">
        <v>0</v>
      </c>
      <c r="C10" s="6" t="n">
        <v>0</v>
      </c>
      <c r="D10" s="6" t="n">
        <v>0</v>
      </c>
    </row>
    <row r="11" spans="1:4">
      <c r="A11" s="4" t="s">
        <v>1601</v>
      </c>
      <c r="B11" s="6" t="n">
        <v>0</v>
      </c>
      <c r="C11" s="6" t="n">
        <v>0</v>
      </c>
      <c r="D11" s="6" t="n">
        <v>0</v>
      </c>
    </row>
    <row r="12" spans="1:4">
      <c r="A12" s="4" t="s">
        <v>235</v>
      </c>
      <c r="B12" s="8" t="n">
        <v>-6.8</v>
      </c>
      <c r="C12" s="8" t="n">
        <v>34.4</v>
      </c>
      <c r="D12" s="8" t="n">
        <v>-120.8</v>
      </c>
    </row>
    <row r="13" spans="1:4">
      <c r="A13" s="4" t="s">
        <v>237</v>
      </c>
      <c r="B13" s="6" t="n">
        <v>0</v>
      </c>
      <c r="C13" s="8" t="n">
        <v>-7.7</v>
      </c>
      <c r="D13" s="8" t="n">
        <v>-30.6</v>
      </c>
    </row>
    <row r="14" spans="1:4">
      <c r="A14" s="4" t="s">
        <v>238</v>
      </c>
      <c r="B14" s="8" t="n">
        <v>-12.6</v>
      </c>
      <c r="C14" s="8" t="n">
        <v>-39.4</v>
      </c>
      <c r="D14" s="8" t="n">
        <v>-1.1</v>
      </c>
    </row>
    <row r="15" spans="1:4">
      <c r="A15" s="4" t="s">
        <v>239</v>
      </c>
      <c r="B15" s="6" t="n">
        <v>-125</v>
      </c>
      <c r="C15" s="6" t="n">
        <v>50</v>
      </c>
      <c r="D15" s="6" t="n">
        <v>75</v>
      </c>
    </row>
    <row r="16" spans="1:4">
      <c r="A16" s="4" t="s">
        <v>240</v>
      </c>
      <c r="B16" s="8" t="n">
        <v>397.8</v>
      </c>
      <c r="C16" s="8" t="n">
        <v>725.9</v>
      </c>
      <c r="D16" s="8" t="n">
        <v>374.1</v>
      </c>
    </row>
    <row r="17" spans="1:4">
      <c r="A17" s="4" t="s">
        <v>241</v>
      </c>
      <c r="B17" s="8" t="n">
        <v>-375.7</v>
      </c>
      <c r="C17" s="8" t="n">
        <v>-337.7</v>
      </c>
      <c r="D17" s="8" t="n">
        <v>-458.8</v>
      </c>
    </row>
    <row r="18" spans="1:4">
      <c r="A18" s="4" t="s">
        <v>242</v>
      </c>
      <c r="B18" s="8" t="n">
        <v>-98.09999999999999</v>
      </c>
      <c r="C18" s="8" t="n">
        <v>-377.2</v>
      </c>
      <c r="D18" s="8" t="n">
        <v>-17.6</v>
      </c>
    </row>
    <row r="19" spans="1:4">
      <c r="A19" s="4" t="s">
        <v>243</v>
      </c>
      <c r="B19" s="6" t="n">
        <v>0</v>
      </c>
      <c r="C19" s="6" t="n">
        <v>0</v>
      </c>
      <c r="D19" s="8" t="n">
        <v>0.3</v>
      </c>
    </row>
    <row r="20" spans="1:4">
      <c r="A20" s="4" t="s">
        <v>161</v>
      </c>
      <c r="B20" s="8" t="n">
        <v>-1.9</v>
      </c>
      <c r="C20" s="6" t="n">
        <v>-3</v>
      </c>
      <c r="D20" s="6" t="n">
        <v>-5</v>
      </c>
    </row>
    <row r="21" spans="1:4">
      <c r="A21" s="4" t="s">
        <v>1602</v>
      </c>
      <c r="B21" s="6" t="n">
        <v>0</v>
      </c>
      <c r="C21" s="6" t="n">
        <v>0</v>
      </c>
      <c r="D21" s="6" t="n">
        <v>0</v>
      </c>
    </row>
    <row r="22" spans="1:4">
      <c r="A22" s="4" t="s">
        <v>1603</v>
      </c>
      <c r="B22" s="6" t="n">
        <v>0</v>
      </c>
      <c r="C22" s="6" t="n">
        <v>0</v>
      </c>
      <c r="D22" s="6" t="n">
        <v>0</v>
      </c>
    </row>
    <row r="23" spans="1:4">
      <c r="A23" s="4" t="s">
        <v>244</v>
      </c>
      <c r="B23" s="8" t="n">
        <v>-215.5</v>
      </c>
      <c r="C23" s="8" t="n">
        <v>10.9</v>
      </c>
      <c r="D23" s="8" t="n">
        <v>-63.7</v>
      </c>
    </row>
    <row r="24" spans="1:4">
      <c r="A24" s="4" t="s">
        <v>245</v>
      </c>
      <c r="B24" s="8" t="n">
        <v>-1.1</v>
      </c>
      <c r="C24" s="8" t="n">
        <v>-18.7</v>
      </c>
      <c r="D24" s="8" t="n">
        <v>37.9</v>
      </c>
    </row>
    <row r="25" spans="1:4">
      <c r="A25" s="4" t="s">
        <v>1604</v>
      </c>
      <c r="B25" s="8" t="n">
        <v>-87.59999999999999</v>
      </c>
      <c r="C25" s="8" t="n">
        <v>-77.5</v>
      </c>
      <c r="D25" s="8" t="n">
        <v>-109.5</v>
      </c>
    </row>
    <row r="26" spans="1:4">
      <c r="A26" s="4" t="s">
        <v>247</v>
      </c>
      <c r="B26" s="8" t="n">
        <v>7.3</v>
      </c>
      <c r="C26" s="6" t="n">
        <v>0</v>
      </c>
      <c r="D26" s="6" t="n">
        <v>0</v>
      </c>
    </row>
    <row r="27" spans="1:4">
      <c r="A27" s="4" t="s">
        <v>248</v>
      </c>
      <c r="B27" s="8" t="n">
        <v>97.2</v>
      </c>
      <c r="C27" s="8" t="n">
        <v>7.3</v>
      </c>
      <c r="D27" s="6" t="n">
        <v>0</v>
      </c>
    </row>
    <row r="28" spans="1:4">
      <c r="A28" s="4" t="s">
        <v>249</v>
      </c>
      <c r="B28" s="8" t="n">
        <v>458.4</v>
      </c>
      <c r="C28" s="8" t="n">
        <v>543.2</v>
      </c>
      <c r="D28" s="8" t="n">
        <v>652.7</v>
      </c>
    </row>
    <row r="29" spans="1:4">
      <c r="A29" s="4" t="s">
        <v>250</v>
      </c>
      <c r="B29" s="8" t="n">
        <v>280.9</v>
      </c>
      <c r="C29" s="8" t="n">
        <v>458.4</v>
      </c>
      <c r="D29" s="8" t="n">
        <v>543.2</v>
      </c>
    </row>
    <row r="30" spans="1:4">
      <c r="A30" s="4" t="s">
        <v>1605</v>
      </c>
    </row>
    <row r="31" spans="1:4">
      <c r="A31" s="4" t="s">
        <v>247</v>
      </c>
      <c r="B31" s="6" t="n">
        <v>0</v>
      </c>
    </row>
    <row r="32" spans="1:4">
      <c r="A32" s="4" t="s">
        <v>248</v>
      </c>
      <c r="C32" s="6" t="n">
        <v>0</v>
      </c>
    </row>
    <row r="33" spans="1:4">
      <c r="A33" s="4" t="s">
        <v>1606</v>
      </c>
    </row>
    <row r="34" spans="1:4">
      <c r="A34" s="4" t="s">
        <v>247</v>
      </c>
      <c r="B34" s="6" t="n">
        <v>0</v>
      </c>
    </row>
    <row r="35" spans="1:4">
      <c r="A35" s="4" t="s">
        <v>248</v>
      </c>
      <c r="C35" s="6" t="n">
        <v>0</v>
      </c>
    </row>
    <row r="36" spans="1:4">
      <c r="A36" s="4" t="s">
        <v>1607</v>
      </c>
    </row>
    <row r="37" spans="1:4">
      <c r="A37" s="4" t="s">
        <v>247</v>
      </c>
      <c r="B37" s="8" t="n">
        <v>7.3</v>
      </c>
    </row>
    <row r="38" spans="1:4">
      <c r="A38" s="4" t="s">
        <v>248</v>
      </c>
      <c r="C38" s="8" t="n">
        <v>7.3</v>
      </c>
    </row>
    <row r="39" spans="1:4">
      <c r="A39" s="4" t="s">
        <v>1589</v>
      </c>
    </row>
    <row r="40" spans="1:4">
      <c r="A40" s="4" t="s">
        <v>1597</v>
      </c>
      <c r="B40" s="8" t="n">
        <v>97.59999999999999</v>
      </c>
      <c r="C40" s="8" t="n">
        <v>-67.8</v>
      </c>
      <c r="D40" s="8" t="n">
        <v>-43.9</v>
      </c>
    </row>
    <row r="41" spans="1:4">
      <c r="A41" s="4" t="s">
        <v>229</v>
      </c>
      <c r="B41" s="8" t="n">
        <v>-5.3</v>
      </c>
      <c r="C41" s="8" t="n">
        <v>-6.5</v>
      </c>
      <c r="D41" s="6" t="n">
        <v>-13</v>
      </c>
    </row>
    <row r="42" spans="1:4">
      <c r="A42" s="4" t="s">
        <v>1598</v>
      </c>
      <c r="C42" s="6" t="n">
        <v>0</v>
      </c>
      <c r="D42" s="6" t="n">
        <v>0</v>
      </c>
    </row>
    <row r="43" spans="1:4">
      <c r="A43" s="4" t="s">
        <v>231</v>
      </c>
      <c r="B43" s="6" t="n">
        <v>0</v>
      </c>
      <c r="C43" s="8" t="n">
        <v>71.2</v>
      </c>
      <c r="D43" s="6" t="n">
        <v>0</v>
      </c>
    </row>
    <row r="44" spans="1:4">
      <c r="A44" s="4" t="s">
        <v>232</v>
      </c>
      <c r="B44" s="6" t="n">
        <v>0</v>
      </c>
      <c r="C44" s="6" t="n">
        <v>0</v>
      </c>
      <c r="D44" s="6" t="n">
        <v>-14</v>
      </c>
    </row>
    <row r="45" spans="1:4">
      <c r="A45" s="4" t="s">
        <v>233</v>
      </c>
      <c r="B45" s="8" t="n">
        <v>21.4</v>
      </c>
      <c r="C45" s="8" t="n">
        <v>6.7</v>
      </c>
      <c r="D45" s="8" t="n">
        <v>4.6</v>
      </c>
    </row>
    <row r="46" spans="1:4">
      <c r="A46" s="4" t="s">
        <v>1599</v>
      </c>
      <c r="B46" s="8" t="n">
        <v>-9.800000000000001</v>
      </c>
      <c r="C46" s="8" t="n">
        <v>-5.8</v>
      </c>
      <c r="D46" s="6" t="n">
        <v>-43</v>
      </c>
    </row>
    <row r="47" spans="1:4">
      <c r="A47" s="4" t="s">
        <v>1600</v>
      </c>
      <c r="B47" s="6" t="n">
        <v>-47</v>
      </c>
      <c r="C47" s="8" t="n">
        <v>-503.2</v>
      </c>
      <c r="D47" s="8" t="n">
        <v>-114.5</v>
      </c>
    </row>
    <row r="48" spans="1:4">
      <c r="A48" s="4" t="s">
        <v>1601</v>
      </c>
      <c r="B48" s="8" t="n">
        <v>13.1</v>
      </c>
      <c r="C48" s="8" t="n">
        <v>29.2</v>
      </c>
      <c r="D48" s="8" t="n">
        <v>210.7</v>
      </c>
    </row>
    <row r="49" spans="1:4">
      <c r="A49" s="4" t="s">
        <v>235</v>
      </c>
      <c r="B49" s="8" t="n">
        <v>-27.6</v>
      </c>
      <c r="C49" s="8" t="n">
        <v>-408.4</v>
      </c>
      <c r="D49" s="8" t="n">
        <v>30.8</v>
      </c>
    </row>
    <row r="50" spans="1:4">
      <c r="A50" s="4" t="s">
        <v>237</v>
      </c>
      <c r="C50" s="8" t="n">
        <v>-7.7</v>
      </c>
      <c r="D50" s="8" t="n">
        <v>-30.6</v>
      </c>
    </row>
    <row r="51" spans="1:4">
      <c r="A51" s="4" t="s">
        <v>238</v>
      </c>
      <c r="B51" s="8" t="n">
        <v>-12.6</v>
      </c>
      <c r="C51" s="8" t="n">
        <v>-39.4</v>
      </c>
      <c r="D51" s="8" t="n">
        <v>-1.1</v>
      </c>
    </row>
    <row r="52" spans="1:4">
      <c r="A52" s="4" t="s">
        <v>239</v>
      </c>
      <c r="B52" s="6" t="n">
        <v>-110</v>
      </c>
      <c r="C52" s="6" t="n">
        <v>110</v>
      </c>
      <c r="D52" s="6" t="n">
        <v>0</v>
      </c>
    </row>
    <row r="53" spans="1:4">
      <c r="A53" s="4" t="s">
        <v>240</v>
      </c>
      <c r="B53" s="8" t="n">
        <v>374.3</v>
      </c>
      <c r="C53" s="6" t="n">
        <v>660</v>
      </c>
      <c r="D53" s="8" t="n">
        <v>323.3</v>
      </c>
    </row>
    <row r="54" spans="1:4">
      <c r="A54" s="4" t="s">
        <v>241</v>
      </c>
      <c r="B54" s="8" t="n">
        <v>-333.9</v>
      </c>
      <c r="C54" s="8" t="n">
        <v>-284.9</v>
      </c>
      <c r="D54" s="8" t="n">
        <v>-354.2</v>
      </c>
    </row>
    <row r="55" spans="1:4">
      <c r="A55" s="4" t="s">
        <v>242</v>
      </c>
      <c r="B55" s="6" t="n">
        <v>0</v>
      </c>
      <c r="C55" s="6" t="n">
        <v>0</v>
      </c>
      <c r="D55" s="6" t="n">
        <v>0</v>
      </c>
    </row>
    <row r="56" spans="1:4">
      <c r="A56" s="4" t="s">
        <v>243</v>
      </c>
      <c r="D56" s="8" t="n">
        <v>0.3</v>
      </c>
    </row>
    <row r="57" spans="1:4">
      <c r="A57" s="4" t="s">
        <v>161</v>
      </c>
      <c r="B57" s="8" t="n">
        <v>-1.5</v>
      </c>
      <c r="C57" s="6" t="n">
        <v>-3</v>
      </c>
      <c r="D57" s="6" t="n">
        <v>-5</v>
      </c>
    </row>
    <row r="58" spans="1:4">
      <c r="A58" s="4" t="s">
        <v>1602</v>
      </c>
      <c r="B58" s="6" t="n">
        <v>0</v>
      </c>
      <c r="C58" s="6" t="n">
        <v>0</v>
      </c>
      <c r="D58" s="6" t="n">
        <v>0</v>
      </c>
    </row>
    <row r="59" spans="1:4">
      <c r="A59" s="4" t="s">
        <v>1603</v>
      </c>
      <c r="B59" s="6" t="n">
        <v>0</v>
      </c>
      <c r="C59" s="6" t="n">
        <v>0</v>
      </c>
      <c r="D59" s="6" t="n">
        <v>0</v>
      </c>
    </row>
    <row r="60" spans="1:4">
      <c r="A60" s="4" t="s">
        <v>244</v>
      </c>
      <c r="B60" s="8" t="n">
        <v>-83.7</v>
      </c>
      <c r="C60" s="6" t="n">
        <v>435</v>
      </c>
      <c r="D60" s="8" t="n">
        <v>-67.3</v>
      </c>
    </row>
    <row r="61" spans="1:4">
      <c r="A61" s="4" t="s">
        <v>245</v>
      </c>
      <c r="B61" s="6" t="n">
        <v>0</v>
      </c>
      <c r="C61" s="6" t="n">
        <v>0</v>
      </c>
      <c r="D61" s="6" t="n">
        <v>0</v>
      </c>
    </row>
    <row r="62" spans="1:4">
      <c r="A62" s="4" t="s">
        <v>1604</v>
      </c>
      <c r="B62" s="8" t="n">
        <v>-13.7</v>
      </c>
      <c r="C62" s="8" t="n">
        <v>-41.2</v>
      </c>
      <c r="D62" s="8" t="n">
        <v>-80.40000000000001</v>
      </c>
    </row>
    <row r="63" spans="1:4">
      <c r="A63" s="4" t="s">
        <v>247</v>
      </c>
      <c r="B63" s="6" t="n">
        <v>0</v>
      </c>
    </row>
    <row r="64" spans="1:4">
      <c r="A64" s="4" t="s">
        <v>248</v>
      </c>
      <c r="B64" s="6" t="n">
        <v>0</v>
      </c>
      <c r="C64" s="6" t="n">
        <v>0</v>
      </c>
    </row>
    <row r="65" spans="1:4">
      <c r="A65" s="4" t="s">
        <v>249</v>
      </c>
      <c r="B65" s="8" t="n">
        <v>17.3</v>
      </c>
      <c r="C65" s="8" t="n">
        <v>58.5</v>
      </c>
      <c r="D65" s="8" t="n">
        <v>138.9</v>
      </c>
    </row>
    <row r="66" spans="1:4">
      <c r="A66" s="4" t="s">
        <v>250</v>
      </c>
      <c r="B66" s="8" t="n">
        <v>3.6</v>
      </c>
      <c r="C66" s="8" t="n">
        <v>17.3</v>
      </c>
      <c r="D66" s="8" t="n">
        <v>58.5</v>
      </c>
    </row>
    <row r="67" spans="1:4">
      <c r="A67" s="4" t="s">
        <v>1590</v>
      </c>
    </row>
    <row r="68" spans="1:4">
      <c r="A68" s="4" t="s">
        <v>1597</v>
      </c>
      <c r="B68" s="8" t="n">
        <v>-37.3</v>
      </c>
      <c r="C68" s="8" t="n">
        <v>-37.7</v>
      </c>
      <c r="D68" s="8" t="n">
        <v>-41.6</v>
      </c>
    </row>
    <row r="69" spans="1:4">
      <c r="A69" s="4" t="s">
        <v>229</v>
      </c>
      <c r="B69" s="6" t="n">
        <v>0</v>
      </c>
      <c r="C69" s="8" t="n">
        <v>-0.1</v>
      </c>
      <c r="D69" s="8" t="n">
        <v>-0.1</v>
      </c>
    </row>
    <row r="70" spans="1:4">
      <c r="A70" s="4" t="s">
        <v>1598</v>
      </c>
      <c r="C70" s="6" t="n">
        <v>0</v>
      </c>
      <c r="D70" s="6" t="n">
        <v>0</v>
      </c>
    </row>
    <row r="71" spans="1:4">
      <c r="A71" s="4" t="s">
        <v>231</v>
      </c>
      <c r="B71" s="6" t="n">
        <v>0</v>
      </c>
      <c r="C71" s="6" t="n">
        <v>0</v>
      </c>
      <c r="D71" s="6" t="n">
        <v>0</v>
      </c>
    </row>
    <row r="72" spans="1:4">
      <c r="A72" s="4" t="s">
        <v>232</v>
      </c>
      <c r="B72" s="6" t="n">
        <v>0</v>
      </c>
      <c r="C72" s="6" t="n">
        <v>0</v>
      </c>
      <c r="D72" s="6" t="n">
        <v>0</v>
      </c>
    </row>
    <row r="73" spans="1:4">
      <c r="A73" s="4" t="s">
        <v>233</v>
      </c>
      <c r="B73" s="6" t="n">
        <v>0</v>
      </c>
      <c r="C73" s="6" t="n">
        <v>0</v>
      </c>
      <c r="D73" s="6" t="n">
        <v>0</v>
      </c>
    </row>
    <row r="74" spans="1:4">
      <c r="A74" s="4" t="s">
        <v>1599</v>
      </c>
      <c r="B74" s="6" t="n">
        <v>0</v>
      </c>
      <c r="C74" s="6" t="n">
        <v>0</v>
      </c>
      <c r="D74" s="8" t="n">
        <v>11.8</v>
      </c>
    </row>
    <row r="75" spans="1:4">
      <c r="A75" s="4" t="s">
        <v>1600</v>
      </c>
      <c r="B75" s="6" t="n">
        <v>0</v>
      </c>
      <c r="C75" s="6" t="n">
        <v>0</v>
      </c>
      <c r="D75" s="6" t="n">
        <v>0</v>
      </c>
    </row>
    <row r="76" spans="1:4">
      <c r="A76" s="4" t="s">
        <v>1601</v>
      </c>
      <c r="B76" s="6" t="n">
        <v>0</v>
      </c>
      <c r="C76" s="6" t="n">
        <v>0</v>
      </c>
      <c r="D76" s="6" t="n">
        <v>0</v>
      </c>
    </row>
    <row r="77" spans="1:4">
      <c r="A77" s="4" t="s">
        <v>235</v>
      </c>
      <c r="B77" s="6" t="n">
        <v>0</v>
      </c>
      <c r="C77" s="8" t="n">
        <v>-0.1</v>
      </c>
      <c r="D77" s="8" t="n">
        <v>11.7</v>
      </c>
    </row>
    <row r="78" spans="1:4">
      <c r="A78" s="4" t="s">
        <v>237</v>
      </c>
      <c r="C78" s="6" t="n">
        <v>0</v>
      </c>
      <c r="D78" s="6" t="n">
        <v>0</v>
      </c>
    </row>
    <row r="79" spans="1:4">
      <c r="A79" s="4" t="s">
        <v>238</v>
      </c>
      <c r="B79" s="6" t="n">
        <v>0</v>
      </c>
      <c r="C79" s="6" t="n">
        <v>0</v>
      </c>
      <c r="D79" s="6" t="n">
        <v>0</v>
      </c>
    </row>
    <row r="80" spans="1:4">
      <c r="A80" s="4" t="s">
        <v>239</v>
      </c>
      <c r="B80" s="6" t="n">
        <v>0</v>
      </c>
      <c r="C80" s="6" t="n">
        <v>0</v>
      </c>
      <c r="D80" s="6" t="n">
        <v>0</v>
      </c>
    </row>
    <row r="81" spans="1:4">
      <c r="A81" s="4" t="s">
        <v>240</v>
      </c>
      <c r="B81" s="6" t="n">
        <v>0</v>
      </c>
      <c r="C81" s="6" t="n">
        <v>0</v>
      </c>
      <c r="D81" s="6" t="n">
        <v>0</v>
      </c>
    </row>
    <row r="82" spans="1:4">
      <c r="A82" s="4" t="s">
        <v>241</v>
      </c>
      <c r="B82" s="8" t="n">
        <v>-0.1</v>
      </c>
      <c r="C82" s="8" t="n">
        <v>-0.3</v>
      </c>
      <c r="D82" s="8" t="n">
        <v>-1.2</v>
      </c>
    </row>
    <row r="83" spans="1:4">
      <c r="A83" s="4" t="s">
        <v>242</v>
      </c>
      <c r="B83" s="6" t="n">
        <v>0</v>
      </c>
      <c r="C83" s="6" t="n">
        <v>0</v>
      </c>
      <c r="D83" s="6" t="n">
        <v>0</v>
      </c>
    </row>
    <row r="84" spans="1:4">
      <c r="A84" s="4" t="s">
        <v>243</v>
      </c>
      <c r="D84" s="6" t="n">
        <v>0</v>
      </c>
    </row>
    <row r="85" spans="1:4">
      <c r="A85" s="4" t="s">
        <v>161</v>
      </c>
      <c r="B85" s="6" t="n">
        <v>0</v>
      </c>
      <c r="C85" s="6" t="n">
        <v>0</v>
      </c>
      <c r="D85" s="6" t="n">
        <v>0</v>
      </c>
    </row>
    <row r="86" spans="1:4">
      <c r="A86" s="4" t="s">
        <v>1602</v>
      </c>
      <c r="B86" s="8" t="n">
        <v>46.5</v>
      </c>
      <c r="C86" s="6" t="n">
        <v>59</v>
      </c>
      <c r="D86" s="8" t="n">
        <v>67.09999999999999</v>
      </c>
    </row>
    <row r="87" spans="1:4">
      <c r="A87" s="4" t="s">
        <v>1603</v>
      </c>
      <c r="B87" s="6" t="n">
        <v>-10</v>
      </c>
      <c r="C87" s="8" t="n">
        <v>-20.5</v>
      </c>
      <c r="D87" s="6" t="n">
        <v>-36</v>
      </c>
    </row>
    <row r="88" spans="1:4">
      <c r="A88" s="4" t="s">
        <v>244</v>
      </c>
      <c r="B88" s="8" t="n">
        <v>36.4</v>
      </c>
      <c r="C88" s="8" t="n">
        <v>38.2</v>
      </c>
      <c r="D88" s="8" t="n">
        <v>29.9</v>
      </c>
    </row>
    <row r="89" spans="1:4">
      <c r="A89" s="4" t="s">
        <v>245</v>
      </c>
      <c r="B89" s="6" t="n">
        <v>0</v>
      </c>
      <c r="C89" s="6" t="n">
        <v>0</v>
      </c>
      <c r="D89" s="6" t="n">
        <v>0</v>
      </c>
    </row>
    <row r="90" spans="1:4">
      <c r="A90" s="4" t="s">
        <v>1604</v>
      </c>
      <c r="B90" s="8" t="n">
        <v>-0.9</v>
      </c>
      <c r="C90" s="8" t="n">
        <v>0.4</v>
      </c>
      <c r="D90" s="6" t="n">
        <v>0</v>
      </c>
    </row>
    <row r="91" spans="1:4">
      <c r="A91" s="4" t="s">
        <v>247</v>
      </c>
      <c r="B91" s="6" t="n">
        <v>0</v>
      </c>
    </row>
    <row r="92" spans="1:4">
      <c r="A92" s="4" t="s">
        <v>248</v>
      </c>
      <c r="B92" s="6" t="n">
        <v>0</v>
      </c>
      <c r="C92" s="6" t="n">
        <v>0</v>
      </c>
    </row>
    <row r="93" spans="1:4">
      <c r="A93" s="4" t="s">
        <v>249</v>
      </c>
      <c r="B93" s="8" t="n">
        <v>2.7</v>
      </c>
      <c r="C93" s="8" t="n">
        <v>2.3</v>
      </c>
      <c r="D93" s="8" t="n">
        <v>2.3</v>
      </c>
    </row>
    <row r="94" spans="1:4">
      <c r="A94" s="4" t="s">
        <v>250</v>
      </c>
      <c r="B94" s="8" t="n">
        <v>1.8</v>
      </c>
      <c r="C94" s="8" t="n">
        <v>2.7</v>
      </c>
      <c r="D94" s="8" t="n">
        <v>2.3</v>
      </c>
    </row>
    <row r="95" spans="1:4">
      <c r="A95" s="4" t="s">
        <v>1591</v>
      </c>
    </row>
    <row r="96" spans="1:4">
      <c r="A96" s="4" t="s">
        <v>1597</v>
      </c>
      <c r="B96" s="8" t="n">
        <v>75.5</v>
      </c>
      <c r="C96" s="8" t="n">
        <v>1.4</v>
      </c>
      <c r="D96" s="8" t="n">
        <v>122.6</v>
      </c>
    </row>
    <row r="97" spans="1:4">
      <c r="A97" s="4" t="s">
        <v>229</v>
      </c>
      <c r="B97" s="8" t="n">
        <v>-37.6</v>
      </c>
      <c r="C97" s="8" t="n">
        <v>-51.9</v>
      </c>
      <c r="D97" s="8" t="n">
        <v>-56.3</v>
      </c>
    </row>
    <row r="98" spans="1:4">
      <c r="A98" s="4" t="s">
        <v>1598</v>
      </c>
      <c r="C98" s="8" t="n">
        <v>-5.9</v>
      </c>
      <c r="D98" s="8" t="n">
        <v>-5.6</v>
      </c>
    </row>
    <row r="99" spans="1:4">
      <c r="A99" s="4" t="s">
        <v>231</v>
      </c>
      <c r="B99" s="8" t="n">
        <v>241.7</v>
      </c>
      <c r="C99" s="8" t="n">
        <v>246.6</v>
      </c>
      <c r="D99" s="8" t="n">
        <v>296.2</v>
      </c>
    </row>
    <row r="100" spans="1:4">
      <c r="A100" s="4" t="s">
        <v>232</v>
      </c>
      <c r="B100" s="8" t="n">
        <v>-222.2</v>
      </c>
      <c r="C100" s="8" t="n">
        <v>-200.2</v>
      </c>
      <c r="D100" s="8" t="n">
        <v>-315.8</v>
      </c>
    </row>
    <row r="101" spans="1:4">
      <c r="A101" s="4" t="s">
        <v>233</v>
      </c>
      <c r="B101" s="8" t="n">
        <v>8.5</v>
      </c>
      <c r="C101" s="8" t="n">
        <v>4.4</v>
      </c>
      <c r="D101" s="8" t="n">
        <v>16.3</v>
      </c>
    </row>
    <row r="102" spans="1:4">
      <c r="A102" s="4" t="s">
        <v>1599</v>
      </c>
      <c r="B102" s="8" t="n">
        <v>-3.5</v>
      </c>
      <c r="C102" s="8" t="n">
        <v>-24.1</v>
      </c>
      <c r="D102" s="8" t="n">
        <v>-1.9</v>
      </c>
    </row>
    <row r="103" spans="1:4">
      <c r="A103" s="4" t="s">
        <v>1600</v>
      </c>
      <c r="B103" s="6" t="n">
        <v>0</v>
      </c>
      <c r="C103" s="6" t="n">
        <v>0</v>
      </c>
      <c r="D103" s="6" t="n">
        <v>0</v>
      </c>
    </row>
    <row r="104" spans="1:4">
      <c r="A104" s="4" t="s">
        <v>1601</v>
      </c>
      <c r="B104" s="6" t="n">
        <v>0</v>
      </c>
      <c r="C104" s="6" t="n">
        <v>0</v>
      </c>
      <c r="D104" s="6" t="n">
        <v>0</v>
      </c>
    </row>
    <row r="105" spans="1:4">
      <c r="A105" s="4" t="s">
        <v>235</v>
      </c>
      <c r="B105" s="8" t="n">
        <v>-13.1</v>
      </c>
      <c r="C105" s="8" t="n">
        <v>-31.1</v>
      </c>
      <c r="D105" s="8" t="n">
        <v>-67.09999999999999</v>
      </c>
    </row>
    <row r="106" spans="1:4">
      <c r="A106" s="4" t="s">
        <v>237</v>
      </c>
      <c r="C106" s="6" t="n">
        <v>0</v>
      </c>
      <c r="D106" s="6" t="n">
        <v>0</v>
      </c>
    </row>
    <row r="107" spans="1:4">
      <c r="A107" s="4" t="s">
        <v>238</v>
      </c>
      <c r="B107" s="6" t="n">
        <v>0</v>
      </c>
      <c r="C107" s="6" t="n">
        <v>0</v>
      </c>
      <c r="D107" s="6" t="n">
        <v>0</v>
      </c>
    </row>
    <row r="108" spans="1:4">
      <c r="A108" s="4" t="s">
        <v>239</v>
      </c>
      <c r="B108" s="6" t="n">
        <v>-15</v>
      </c>
      <c r="C108" s="6" t="n">
        <v>-60</v>
      </c>
      <c r="D108" s="6" t="n">
        <v>75</v>
      </c>
    </row>
    <row r="109" spans="1:4">
      <c r="A109" s="4" t="s">
        <v>240</v>
      </c>
      <c r="B109" s="8" t="n">
        <v>23.5</v>
      </c>
      <c r="C109" s="8" t="n">
        <v>65.90000000000001</v>
      </c>
      <c r="D109" s="8" t="n">
        <v>50.8</v>
      </c>
    </row>
    <row r="110" spans="1:4">
      <c r="A110" s="4" t="s">
        <v>241</v>
      </c>
      <c r="B110" s="8" t="n">
        <v>-41.7</v>
      </c>
      <c r="C110" s="8" t="n">
        <v>-52.5</v>
      </c>
      <c r="D110" s="8" t="n">
        <v>-103.4</v>
      </c>
    </row>
    <row r="111" spans="1:4">
      <c r="A111" s="4" t="s">
        <v>242</v>
      </c>
      <c r="B111" s="8" t="n">
        <v>-98.09999999999999</v>
      </c>
      <c r="C111" s="8" t="n">
        <v>-377.2</v>
      </c>
      <c r="D111" s="8" t="n">
        <v>-17.6</v>
      </c>
    </row>
    <row r="112" spans="1:4">
      <c r="A112" s="4" t="s">
        <v>243</v>
      </c>
      <c r="D112" s="6" t="n">
        <v>0</v>
      </c>
    </row>
    <row r="113" spans="1:4">
      <c r="A113" s="4" t="s">
        <v>161</v>
      </c>
      <c r="B113" s="8" t="n">
        <v>-0.4</v>
      </c>
      <c r="C113" s="6" t="n">
        <v>0</v>
      </c>
      <c r="D113" s="6" t="n">
        <v>0</v>
      </c>
    </row>
    <row r="114" spans="1:4">
      <c r="A114" s="4" t="s">
        <v>1602</v>
      </c>
      <c r="B114" s="8" t="n">
        <v>0.5</v>
      </c>
      <c r="C114" s="8" t="n">
        <v>444.2</v>
      </c>
      <c r="D114" s="8" t="n">
        <v>47.4</v>
      </c>
    </row>
    <row r="115" spans="1:4">
      <c r="A115" s="4" t="s">
        <v>1603</v>
      </c>
      <c r="B115" s="8" t="n">
        <v>-3.1</v>
      </c>
      <c r="C115" s="8" t="n">
        <v>-8.699999999999999</v>
      </c>
      <c r="D115" s="8" t="n">
        <v>-174.7</v>
      </c>
    </row>
    <row r="116" spans="1:4">
      <c r="A116" s="4" t="s">
        <v>244</v>
      </c>
      <c r="B116" s="8" t="n">
        <v>-134.3</v>
      </c>
      <c r="C116" s="8" t="n">
        <v>11.7</v>
      </c>
      <c r="D116" s="8" t="n">
        <v>-122.5</v>
      </c>
    </row>
    <row r="117" spans="1:4">
      <c r="A117" s="4" t="s">
        <v>245</v>
      </c>
      <c r="B117" s="8" t="n">
        <v>-1.1</v>
      </c>
      <c r="C117" s="8" t="n">
        <v>-18.7</v>
      </c>
      <c r="D117" s="8" t="n">
        <v>37.9</v>
      </c>
    </row>
    <row r="118" spans="1:4">
      <c r="A118" s="4" t="s">
        <v>1604</v>
      </c>
      <c r="B118" s="6" t="n">
        <v>-73</v>
      </c>
      <c r="C118" s="8" t="n">
        <v>-36.7</v>
      </c>
      <c r="D118" s="8" t="n">
        <v>-29.1</v>
      </c>
    </row>
    <row r="119" spans="1:4">
      <c r="A119" s="4" t="s">
        <v>247</v>
      </c>
      <c r="B119" s="8" t="n">
        <v>7.3</v>
      </c>
    </row>
    <row r="120" spans="1:4">
      <c r="A120" s="4" t="s">
        <v>248</v>
      </c>
      <c r="B120" s="8" t="n">
        <v>97.2</v>
      </c>
      <c r="C120" s="8" t="n">
        <v>7.3</v>
      </c>
    </row>
    <row r="121" spans="1:4">
      <c r="A121" s="4" t="s">
        <v>249</v>
      </c>
      <c r="B121" s="8" t="n">
        <v>438.4</v>
      </c>
      <c r="C121" s="8" t="n">
        <v>482.4</v>
      </c>
      <c r="D121" s="8" t="n">
        <v>511.5</v>
      </c>
    </row>
    <row r="122" spans="1:4">
      <c r="A122" s="4" t="s">
        <v>250</v>
      </c>
      <c r="B122" s="8" t="n">
        <v>275.5</v>
      </c>
      <c r="C122" s="8" t="n">
        <v>438.4</v>
      </c>
      <c r="D122" s="8" t="n">
        <v>482.4</v>
      </c>
    </row>
    <row r="123" spans="1:4">
      <c r="A123" s="4" t="s">
        <v>1592</v>
      </c>
    </row>
    <row r="124" spans="1:4">
      <c r="A124" s="4" t="s">
        <v>1597</v>
      </c>
      <c r="B124" s="6" t="n">
        <v>0</v>
      </c>
      <c r="C124" s="6" t="n">
        <v>0</v>
      </c>
      <c r="D124" s="6" t="n">
        <v>0</v>
      </c>
    </row>
    <row r="125" spans="1:4">
      <c r="A125" s="4" t="s">
        <v>229</v>
      </c>
      <c r="B125" s="6" t="n">
        <v>0</v>
      </c>
      <c r="C125" s="6" t="n">
        <v>0</v>
      </c>
      <c r="D125" s="6" t="n">
        <v>0</v>
      </c>
    </row>
    <row r="126" spans="1:4">
      <c r="A126" s="4" t="s">
        <v>1598</v>
      </c>
      <c r="C126" s="6" t="n">
        <v>0</v>
      </c>
      <c r="D126" s="6" t="n">
        <v>0</v>
      </c>
    </row>
    <row r="127" spans="1:4">
      <c r="A127" s="4" t="s">
        <v>231</v>
      </c>
      <c r="B127" s="6" t="n">
        <v>0</v>
      </c>
      <c r="C127" s="6" t="n">
        <v>0</v>
      </c>
      <c r="D127" s="6" t="n">
        <v>0</v>
      </c>
    </row>
    <row r="128" spans="1:4">
      <c r="A128" s="4" t="s">
        <v>232</v>
      </c>
      <c r="B128" s="6" t="n">
        <v>0</v>
      </c>
      <c r="C128" s="6" t="n">
        <v>0</v>
      </c>
      <c r="D128" s="6" t="n">
        <v>0</v>
      </c>
    </row>
    <row r="129" spans="1:4">
      <c r="A129" s="4" t="s">
        <v>233</v>
      </c>
      <c r="B129" s="6" t="n">
        <v>0</v>
      </c>
      <c r="C129" s="6" t="n">
        <v>0</v>
      </c>
      <c r="D129" s="6" t="n">
        <v>0</v>
      </c>
    </row>
    <row r="130" spans="1:4">
      <c r="A130" s="4" t="s">
        <v>1599</v>
      </c>
      <c r="B130" s="6" t="n">
        <v>0</v>
      </c>
      <c r="C130" s="6" t="n">
        <v>0</v>
      </c>
      <c r="D130" s="6" t="n">
        <v>0</v>
      </c>
    </row>
    <row r="131" spans="1:4">
      <c r="A131" s="4" t="s">
        <v>1600</v>
      </c>
      <c r="B131" s="6" t="n">
        <v>47</v>
      </c>
      <c r="C131" s="8" t="n">
        <v>503.2</v>
      </c>
      <c r="D131" s="8" t="n">
        <v>114.5</v>
      </c>
    </row>
    <row r="132" spans="1:4">
      <c r="A132" s="4" t="s">
        <v>1601</v>
      </c>
      <c r="B132" s="8" t="n">
        <v>-13.1</v>
      </c>
      <c r="C132" s="8" t="n">
        <v>-29.2</v>
      </c>
      <c r="D132" s="8" t="n">
        <v>-210.7</v>
      </c>
    </row>
    <row r="133" spans="1:4">
      <c r="A133" s="4" t="s">
        <v>235</v>
      </c>
      <c r="B133" s="8" t="n">
        <v>33.9</v>
      </c>
      <c r="C133" s="6" t="n">
        <v>474</v>
      </c>
      <c r="D133" s="8" t="n">
        <v>-96.2</v>
      </c>
    </row>
    <row r="134" spans="1:4">
      <c r="A134" s="4" t="s">
        <v>237</v>
      </c>
      <c r="C134" s="6" t="n">
        <v>0</v>
      </c>
      <c r="D134" s="6" t="n">
        <v>0</v>
      </c>
    </row>
    <row r="135" spans="1:4">
      <c r="A135" s="4" t="s">
        <v>238</v>
      </c>
      <c r="B135" s="6" t="n">
        <v>0</v>
      </c>
      <c r="C135" s="6" t="n">
        <v>0</v>
      </c>
      <c r="D135" s="6" t="n">
        <v>0</v>
      </c>
    </row>
    <row r="136" spans="1:4">
      <c r="A136" s="4" t="s">
        <v>239</v>
      </c>
      <c r="B136" s="6" t="n">
        <v>0</v>
      </c>
      <c r="C136" s="6" t="n">
        <v>0</v>
      </c>
      <c r="D136" s="6" t="n">
        <v>0</v>
      </c>
    </row>
    <row r="137" spans="1:4">
      <c r="A137" s="4" t="s">
        <v>240</v>
      </c>
      <c r="B137" s="6" t="n">
        <v>0</v>
      </c>
      <c r="C137" s="6" t="n">
        <v>0</v>
      </c>
      <c r="D137" s="6" t="n">
        <v>0</v>
      </c>
    </row>
    <row r="138" spans="1:4">
      <c r="A138" s="4" t="s">
        <v>241</v>
      </c>
      <c r="B138" s="6" t="n">
        <v>0</v>
      </c>
      <c r="C138" s="6" t="n">
        <v>0</v>
      </c>
      <c r="D138" s="6" t="n">
        <v>0</v>
      </c>
    </row>
    <row r="139" spans="1:4">
      <c r="A139" s="4" t="s">
        <v>242</v>
      </c>
      <c r="B139" s="6" t="n">
        <v>0</v>
      </c>
      <c r="C139" s="6" t="n">
        <v>0</v>
      </c>
      <c r="D139" s="6" t="n">
        <v>0</v>
      </c>
    </row>
    <row r="140" spans="1:4">
      <c r="A140" s="4" t="s">
        <v>243</v>
      </c>
      <c r="D140" s="6" t="n">
        <v>0</v>
      </c>
    </row>
    <row r="141" spans="1:4">
      <c r="A141" s="4" t="s">
        <v>161</v>
      </c>
      <c r="B141" s="6" t="n">
        <v>0</v>
      </c>
      <c r="C141" s="6" t="n">
        <v>0</v>
      </c>
      <c r="D141" s="6" t="n">
        <v>0</v>
      </c>
    </row>
    <row r="142" spans="1:4">
      <c r="A142" s="4" t="s">
        <v>1602</v>
      </c>
      <c r="B142" s="6" t="n">
        <v>-47</v>
      </c>
      <c r="C142" s="8" t="n">
        <v>-503.2</v>
      </c>
      <c r="D142" s="8" t="n">
        <v>-114.5</v>
      </c>
    </row>
    <row r="143" spans="1:4">
      <c r="A143" s="4" t="s">
        <v>1603</v>
      </c>
      <c r="B143" s="8" t="n">
        <v>13.1</v>
      </c>
      <c r="C143" s="8" t="n">
        <v>29.2</v>
      </c>
      <c r="D143" s="8" t="n">
        <v>210.7</v>
      </c>
    </row>
    <row r="144" spans="1:4">
      <c r="A144" s="4" t="s">
        <v>244</v>
      </c>
      <c r="B144" s="8" t="n">
        <v>-33.9</v>
      </c>
      <c r="C144" s="6" t="n">
        <v>-474</v>
      </c>
      <c r="D144" s="8" t="n">
        <v>96.2</v>
      </c>
    </row>
    <row r="145" spans="1:4">
      <c r="A145" s="4" t="s">
        <v>245</v>
      </c>
      <c r="B145" s="6" t="n">
        <v>0</v>
      </c>
      <c r="C145" s="6" t="n">
        <v>0</v>
      </c>
      <c r="D145" s="6" t="n">
        <v>0</v>
      </c>
    </row>
    <row r="146" spans="1:4">
      <c r="A146" s="4" t="s">
        <v>1604</v>
      </c>
      <c r="B146" s="6" t="n">
        <v>0</v>
      </c>
      <c r="C146" s="6" t="n">
        <v>0</v>
      </c>
      <c r="D146" s="6" t="n">
        <v>0</v>
      </c>
    </row>
    <row r="147" spans="1:4">
      <c r="A147" s="4" t="s">
        <v>247</v>
      </c>
      <c r="B147" s="6" t="n">
        <v>0</v>
      </c>
    </row>
    <row r="148" spans="1:4">
      <c r="A148" s="4" t="s">
        <v>248</v>
      </c>
      <c r="B148" s="6" t="n">
        <v>0</v>
      </c>
      <c r="C148" s="6" t="n">
        <v>0</v>
      </c>
    </row>
    <row r="149" spans="1:4">
      <c r="A149" s="4" t="s">
        <v>249</v>
      </c>
      <c r="B149" s="6" t="n">
        <v>0</v>
      </c>
      <c r="C149" s="6" t="n">
        <v>0</v>
      </c>
      <c r="D149" s="6" t="n">
        <v>0</v>
      </c>
    </row>
    <row r="150" spans="1:4">
      <c r="A150" s="4" t="s">
        <v>250</v>
      </c>
      <c r="B150" s="5" t="n">
        <v>0</v>
      </c>
      <c r="C150" s="5" t="n">
        <v>0</v>
      </c>
      <c r="D150"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80.9</v>
      </c>
      <c r="C3" s="7" t="n">
        <v>458.4</v>
      </c>
    </row>
    <row r="4" spans="1:3">
      <c r="A4" s="4" t="s">
        <v>65</v>
      </c>
      <c r="B4" s="6" t="n">
        <v>10</v>
      </c>
      <c r="C4" s="8" t="n">
        <v>33.5</v>
      </c>
    </row>
    <row r="5" spans="1:3">
      <c r="A5" s="4" t="s">
        <v>66</v>
      </c>
      <c r="B5" s="8" t="n">
        <v>619.3</v>
      </c>
      <c r="C5" s="8" t="n">
        <v>737.2</v>
      </c>
    </row>
    <row r="6" spans="1:3">
      <c r="A6" s="4" t="s">
        <v>67</v>
      </c>
      <c r="B6" s="8" t="n">
        <v>466.5</v>
      </c>
      <c r="C6" s="8" t="n">
        <v>610.1</v>
      </c>
    </row>
    <row r="7" spans="1:3">
      <c r="A7" s="4" t="s">
        <v>68</v>
      </c>
      <c r="B7" s="8" t="n">
        <v>51.3</v>
      </c>
      <c r="C7" s="8" t="n">
        <v>57.4</v>
      </c>
    </row>
    <row r="8" spans="1:3">
      <c r="A8" s="4" t="s">
        <v>69</v>
      </c>
      <c r="B8" s="8" t="n">
        <v>233.3</v>
      </c>
      <c r="C8" s="6" t="n">
        <v>79</v>
      </c>
    </row>
    <row r="9" spans="1:3">
      <c r="A9" s="4" t="s">
        <v>70</v>
      </c>
      <c r="B9" s="8" t="n">
        <v>230.7</v>
      </c>
      <c r="C9" s="8" t="n">
        <v>225.3</v>
      </c>
    </row>
    <row r="10" spans="1:3">
      <c r="A10" s="4" t="s">
        <v>71</v>
      </c>
      <c r="B10" s="6" t="n">
        <v>1892</v>
      </c>
      <c r="C10" s="8" t="n">
        <v>2200.9</v>
      </c>
    </row>
    <row r="11" spans="1:3">
      <c r="A11" s="4" t="s">
        <v>72</v>
      </c>
      <c r="B11" s="8" t="n">
        <v>21.4</v>
      </c>
      <c r="C11" s="8" t="n">
        <v>22.4</v>
      </c>
    </row>
    <row r="12" spans="1:3">
      <c r="A12" s="4" t="s">
        <v>73</v>
      </c>
      <c r="B12" s="8" t="n">
        <v>231.5</v>
      </c>
      <c r="C12" s="8" t="n">
        <v>304.1</v>
      </c>
    </row>
    <row r="13" spans="1:3">
      <c r="A13" s="4" t="s">
        <v>74</v>
      </c>
      <c r="B13" s="8" t="n">
        <v>120.8</v>
      </c>
      <c r="C13" s="8" t="n">
        <v>243.9</v>
      </c>
    </row>
    <row r="14" spans="1:3">
      <c r="A14" s="4" t="s">
        <v>75</v>
      </c>
      <c r="B14" s="6" t="n">
        <v>764</v>
      </c>
      <c r="C14" s="8" t="n">
        <v>798.2</v>
      </c>
    </row>
    <row r="15" spans="1:3">
      <c r="A15" s="4" t="s">
        <v>76</v>
      </c>
      <c r="B15" s="8" t="n">
        <v>502.3</v>
      </c>
      <c r="C15" s="8" t="n">
        <v>624.6</v>
      </c>
    </row>
    <row r="16" spans="1:3">
      <c r="A16" s="4" t="s">
        <v>77</v>
      </c>
      <c r="B16" s="8" t="n">
        <v>167.5</v>
      </c>
      <c r="C16" s="6" t="n">
        <v>0</v>
      </c>
    </row>
    <row r="17" spans="1:3">
      <c r="A17" s="4" t="s">
        <v>78</v>
      </c>
      <c r="B17" s="8" t="n">
        <v>91.09999999999999</v>
      </c>
      <c r="C17" s="8" t="n">
        <v>86.40000000000001</v>
      </c>
    </row>
    <row r="18" spans="1:3">
      <c r="A18" s="4" t="s">
        <v>79</v>
      </c>
      <c r="B18" s="8" t="n">
        <v>3790.6</v>
      </c>
      <c r="C18" s="8" t="n">
        <v>4280.5</v>
      </c>
    </row>
    <row r="19" spans="1:3">
      <c r="A19" s="3" t="s">
        <v>80</v>
      </c>
    </row>
    <row r="20" spans="1:3">
      <c r="A20" s="4" t="s">
        <v>81</v>
      </c>
      <c r="B20" s="8" t="n">
        <v>32.5</v>
      </c>
      <c r="C20" s="8" t="n">
        <v>49.5</v>
      </c>
    </row>
    <row r="21" spans="1:3">
      <c r="A21" s="4" t="s">
        <v>82</v>
      </c>
      <c r="B21" s="8" t="n">
        <v>471.5</v>
      </c>
      <c r="C21" s="8" t="n">
        <v>509.5</v>
      </c>
    </row>
    <row r="22" spans="1:3">
      <c r="A22" s="4" t="s">
        <v>83</v>
      </c>
      <c r="B22" s="8" t="n">
        <v>320.5</v>
      </c>
      <c r="C22" s="8" t="n">
        <v>378.2</v>
      </c>
    </row>
    <row r="23" spans="1:3">
      <c r="A23" s="4" t="s">
        <v>84</v>
      </c>
      <c r="B23" s="8" t="n">
        <v>224.7</v>
      </c>
      <c r="C23" s="8" t="n">
        <v>184.3</v>
      </c>
    </row>
    <row r="24" spans="1:3">
      <c r="A24" s="4" t="s">
        <v>85</v>
      </c>
      <c r="B24" s="8" t="n">
        <v>113.4</v>
      </c>
      <c r="C24" s="8" t="n">
        <v>33.2</v>
      </c>
    </row>
    <row r="25" spans="1:3">
      <c r="A25" s="4" t="s">
        <v>86</v>
      </c>
      <c r="B25" s="8" t="n">
        <v>62.8</v>
      </c>
      <c r="C25" s="6" t="n">
        <v>0</v>
      </c>
    </row>
    <row r="26" spans="1:3">
      <c r="A26" s="4" t="s">
        <v>87</v>
      </c>
      <c r="B26" s="8" t="n">
        <v>374.2</v>
      </c>
      <c r="C26" s="8" t="n">
        <v>413.7</v>
      </c>
    </row>
    <row r="27" spans="1:3">
      <c r="A27" s="4" t="s">
        <v>88</v>
      </c>
      <c r="B27" s="8" t="n">
        <v>1599.6</v>
      </c>
      <c r="C27" s="8" t="n">
        <v>1568.4</v>
      </c>
    </row>
    <row r="28" spans="1:3">
      <c r="A28" s="4" t="s">
        <v>89</v>
      </c>
      <c r="B28" s="8" t="n">
        <v>2108.7</v>
      </c>
      <c r="C28" s="6" t="n">
        <v>2190</v>
      </c>
    </row>
    <row r="29" spans="1:3">
      <c r="A29" s="4" t="s">
        <v>90</v>
      </c>
      <c r="B29" s="8" t="n">
        <v>237.7</v>
      </c>
      <c r="C29" s="8" t="n">
        <v>273.8</v>
      </c>
    </row>
    <row r="30" spans="1:3">
      <c r="A30" s="4" t="s">
        <v>91</v>
      </c>
      <c r="B30" s="8" t="n">
        <v>106.4</v>
      </c>
      <c r="C30" s="6" t="n">
        <v>0</v>
      </c>
    </row>
    <row r="31" spans="1:3">
      <c r="A31" s="4" t="s">
        <v>74</v>
      </c>
      <c r="B31" s="8" t="n">
        <v>134.5</v>
      </c>
      <c r="C31" s="8" t="n">
        <v>153.5</v>
      </c>
    </row>
    <row r="32" spans="1:3">
      <c r="A32" s="4" t="s">
        <v>92</v>
      </c>
      <c r="B32" s="8" t="n">
        <v>89.09999999999999</v>
      </c>
      <c r="C32" s="8" t="n">
        <v>87.3</v>
      </c>
    </row>
    <row r="33" spans="1:3">
      <c r="A33" s="4" t="s">
        <v>93</v>
      </c>
      <c r="B33" s="4" t="s">
        <v>94</v>
      </c>
      <c r="C33" s="4" t="s">
        <v>94</v>
      </c>
    </row>
    <row r="34" spans="1:3">
      <c r="A34" s="4" t="s">
        <v>95</v>
      </c>
      <c r="B34" s="8" t="n">
        <v>20.9</v>
      </c>
      <c r="C34" s="8" t="n">
        <v>130.4</v>
      </c>
    </row>
    <row r="35" spans="1:3">
      <c r="A35" s="3" t="s">
        <v>96</v>
      </c>
    </row>
    <row r="36" spans="1:3">
      <c r="A36" s="4" t="s">
        <v>97</v>
      </c>
      <c r="B36" s="6" t="n">
        <v>0</v>
      </c>
      <c r="C36" s="6" t="n">
        <v>0</v>
      </c>
    </row>
    <row r="37" spans="1:3">
      <c r="A37" s="4" t="s">
        <v>98</v>
      </c>
      <c r="B37" s="8" t="n">
        <v>115.3</v>
      </c>
      <c r="C37" s="8" t="n">
        <v>114.2</v>
      </c>
    </row>
    <row r="38" spans="1:3">
      <c r="A38" s="4" t="s">
        <v>99</v>
      </c>
      <c r="B38" s="8" t="n">
        <v>773.9</v>
      </c>
      <c r="C38" s="8" t="n">
        <v>741.8</v>
      </c>
    </row>
    <row r="39" spans="1:3">
      <c r="A39" s="4" t="s">
        <v>100</v>
      </c>
      <c r="B39" s="8" t="n">
        <v>-472.3</v>
      </c>
      <c r="C39" s="6" t="n">
        <v>-131</v>
      </c>
    </row>
    <row r="40" spans="1:3">
      <c r="A40" s="4" t="s">
        <v>101</v>
      </c>
      <c r="B40" s="8" t="n">
        <v>-571.9</v>
      </c>
      <c r="C40" s="8" t="n">
        <v>-570.4</v>
      </c>
    </row>
    <row r="41" spans="1:3">
      <c r="A41" s="4" t="s">
        <v>102</v>
      </c>
      <c r="B41" s="8" t="n">
        <v>-375.3</v>
      </c>
      <c r="C41" s="8" t="n">
        <v>-304.3</v>
      </c>
    </row>
    <row r="42" spans="1:3">
      <c r="A42" s="4" t="s">
        <v>103</v>
      </c>
      <c r="B42" s="8" t="n">
        <v>-530.3</v>
      </c>
      <c r="C42" s="8" t="n">
        <v>-149.7</v>
      </c>
    </row>
    <row r="43" spans="1:3">
      <c r="A43" s="4" t="s">
        <v>104</v>
      </c>
      <c r="B43" s="6" t="n">
        <v>24</v>
      </c>
      <c r="C43" s="8" t="n">
        <v>26.8</v>
      </c>
    </row>
    <row r="44" spans="1:3">
      <c r="A44" s="4" t="s">
        <v>105</v>
      </c>
      <c r="B44" s="8" t="n">
        <v>-506.3</v>
      </c>
      <c r="C44" s="8" t="n">
        <v>-122.9</v>
      </c>
    </row>
    <row r="45" spans="1:3">
      <c r="A45" s="4" t="s">
        <v>106</v>
      </c>
      <c r="B45" s="8" t="n">
        <v>3790.6</v>
      </c>
      <c r="C45" s="8" t="n">
        <v>4280.5</v>
      </c>
    </row>
    <row r="46" spans="1:3">
      <c r="A46" s="4" t="s">
        <v>107</v>
      </c>
    </row>
    <row r="47" spans="1:3">
      <c r="A47" s="3" t="s">
        <v>63</v>
      </c>
    </row>
    <row r="48" spans="1:3">
      <c r="A48" s="4" t="s">
        <v>76</v>
      </c>
      <c r="B48" s="8" t="n">
        <v>447.7</v>
      </c>
      <c r="C48" s="8" t="n">
        <v>533.1</v>
      </c>
    </row>
    <row r="49" spans="1:3">
      <c r="A49" s="4" t="s">
        <v>76</v>
      </c>
    </row>
    <row r="50" spans="1:3">
      <c r="A50" s="3" t="s">
        <v>63</v>
      </c>
    </row>
    <row r="51" spans="1:3">
      <c r="A51" s="4" t="s">
        <v>76</v>
      </c>
      <c r="B51" s="7" t="n">
        <v>54.6</v>
      </c>
      <c r="C51" s="7" t="n">
        <v>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2</v>
      </c>
    </row>
    <row r="2" spans="1:3">
      <c r="A2" s="3" t="s">
        <v>109</v>
      </c>
    </row>
    <row r="3" spans="1:3">
      <c r="A3" s="4" t="s">
        <v>110</v>
      </c>
      <c r="B3" s="7" t="n">
        <v>42.2</v>
      </c>
      <c r="C3" s="7" t="n">
        <v>58.2</v>
      </c>
    </row>
    <row r="4" spans="1:3">
      <c r="A4" s="3" t="s">
        <v>111</v>
      </c>
    </row>
    <row r="5" spans="1:3">
      <c r="A5" s="4" t="s">
        <v>112</v>
      </c>
      <c r="B5" s="5" t="n">
        <v>0</v>
      </c>
      <c r="C5" s="5" t="n">
        <v>0</v>
      </c>
    </row>
    <row r="6" spans="1:3">
      <c r="A6" s="4" t="s">
        <v>113</v>
      </c>
      <c r="B6" s="6" t="n">
        <v>1000000</v>
      </c>
      <c r="C6" s="6" t="n">
        <v>1000000</v>
      </c>
    </row>
    <row r="7" spans="1:3">
      <c r="A7" s="4" t="s">
        <v>114</v>
      </c>
      <c r="B7" s="6" t="n">
        <v>0</v>
      </c>
      <c r="C7" s="6" t="n">
        <v>0</v>
      </c>
    </row>
    <row r="8" spans="1:3">
      <c r="A8" s="4" t="s">
        <v>115</v>
      </c>
      <c r="B8" s="9" t="n">
        <v>1.25</v>
      </c>
      <c r="C8" s="9" t="n">
        <v>1.25</v>
      </c>
    </row>
    <row r="9" spans="1:3">
      <c r="A9" s="4" t="s">
        <v>116</v>
      </c>
      <c r="B9" s="6" t="n">
        <v>125000000</v>
      </c>
      <c r="C9" s="6" t="n">
        <v>125000000</v>
      </c>
    </row>
    <row r="10" spans="1:3">
      <c r="A10" s="4" t="s">
        <v>117</v>
      </c>
      <c r="B10" s="6" t="n">
        <v>92208247</v>
      </c>
      <c r="C10" s="6" t="n">
        <v>91345451</v>
      </c>
    </row>
    <row r="11" spans="1:3">
      <c r="A11" s="4" t="s">
        <v>118</v>
      </c>
      <c r="B11" s="6" t="n">
        <v>76813013</v>
      </c>
      <c r="C11" s="6" t="n">
        <v>76174025</v>
      </c>
    </row>
    <row r="12" spans="1:3">
      <c r="A12" s="4" t="s">
        <v>119</v>
      </c>
      <c r="B12" s="6" t="n">
        <v>15395234</v>
      </c>
      <c r="C12" s="6" t="n">
        <v>15171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67</v>
      </c>
      <c r="B25" s="4" t="s">
        <v>383</v>
      </c>
    </row>
    <row r="26" spans="1:2">
      <c r="A26" s="4" t="s">
        <v>384</v>
      </c>
      <c r="B26" s="4" t="s">
        <v>385</v>
      </c>
    </row>
    <row r="27" spans="1:2">
      <c r="A27" s="4" t="s">
        <v>75</v>
      </c>
      <c r="B27" s="4" t="s">
        <v>386</v>
      </c>
    </row>
    <row r="28" spans="1:2">
      <c r="A28" s="4" t="s">
        <v>387</v>
      </c>
      <c r="B28" s="4" t="s">
        <v>388</v>
      </c>
    </row>
    <row r="29" spans="1:2">
      <c r="A29" s="4" t="s">
        <v>389</v>
      </c>
      <c r="B29" s="4" t="s">
        <v>390</v>
      </c>
    </row>
    <row r="30" spans="1:2">
      <c r="A30" s="4" t="s">
        <v>391</v>
      </c>
      <c r="B30" s="4" t="s">
        <v>392</v>
      </c>
    </row>
    <row r="31" spans="1:2">
      <c r="A31" s="4" t="s">
        <v>393</v>
      </c>
      <c r="B31" s="4" t="s">
        <v>394</v>
      </c>
    </row>
    <row r="32" spans="1:2">
      <c r="A32" s="4" t="s">
        <v>395</v>
      </c>
      <c r="B32"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313</v>
      </c>
    </row>
    <row r="4" spans="1:2">
      <c r="A4" s="4" t="s">
        <v>402</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8</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6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9</v>
      </c>
      <c r="B1" s="2" t="s">
        <v>1</v>
      </c>
    </row>
    <row r="2" spans="1:2">
      <c r="B2" s="2" t="s">
        <v>2</v>
      </c>
    </row>
    <row r="3" spans="1:2">
      <c r="A3" s="3" t="s">
        <v>269</v>
      </c>
    </row>
    <row r="4" spans="1:2">
      <c r="A4" s="4" t="s">
        <v>440</v>
      </c>
      <c r="B4"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2</v>
      </c>
      <c r="D2" s="2" t="s">
        <v>121</v>
      </c>
    </row>
    <row r="3" spans="1:4">
      <c r="A3" s="3" t="s">
        <v>122</v>
      </c>
    </row>
    <row r="4" spans="1:4">
      <c r="A4" s="4" t="s">
        <v>122</v>
      </c>
      <c r="B4" s="7" t="n">
        <v>4408.7</v>
      </c>
      <c r="C4" s="7" t="n">
        <v>4578.6</v>
      </c>
      <c r="D4" s="7" t="n">
        <v>4609.3</v>
      </c>
    </row>
    <row r="5" spans="1:4">
      <c r="A5" s="3" t="s">
        <v>123</v>
      </c>
    </row>
    <row r="6" spans="1:4">
      <c r="A6" s="4" t="s">
        <v>123</v>
      </c>
      <c r="B6" s="8" t="n">
        <v>3341.6</v>
      </c>
      <c r="C6" s="8" t="n">
        <v>3679.8</v>
      </c>
      <c r="D6" s="8" t="n">
        <v>3609.5</v>
      </c>
    </row>
    <row r="7" spans="1:4">
      <c r="A7" s="4" t="s">
        <v>124</v>
      </c>
      <c r="B7" s="8" t="n">
        <v>1067.1</v>
      </c>
      <c r="C7" s="8" t="n">
        <v>898.8</v>
      </c>
      <c r="D7" s="8" t="n">
        <v>999.8</v>
      </c>
    </row>
    <row r="8" spans="1:4">
      <c r="A8" s="4" t="s">
        <v>125</v>
      </c>
      <c r="B8" s="8" t="n">
        <v>908.8</v>
      </c>
      <c r="C8" s="8" t="n">
        <v>893.5</v>
      </c>
      <c r="D8" s="8" t="n">
        <v>933.7</v>
      </c>
    </row>
    <row r="9" spans="1:4">
      <c r="A9" s="4" t="s">
        <v>126</v>
      </c>
      <c r="B9" s="8" t="n">
        <v>147.1</v>
      </c>
      <c r="C9" s="8" t="n">
        <v>157.4</v>
      </c>
      <c r="D9" s="8" t="n">
        <v>155.5</v>
      </c>
    </row>
    <row r="10" spans="1:4">
      <c r="A10" s="4" t="s">
        <v>127</v>
      </c>
      <c r="B10" s="8" t="n">
        <v>30.2</v>
      </c>
      <c r="C10" s="8" t="n">
        <v>180.2</v>
      </c>
      <c r="D10" s="8" t="n">
        <v>3.1</v>
      </c>
    </row>
    <row r="11" spans="1:4">
      <c r="A11" s="4" t="s">
        <v>128</v>
      </c>
      <c r="B11" s="8" t="n">
        <v>7.6</v>
      </c>
      <c r="C11" s="8" t="n">
        <v>-6.7</v>
      </c>
      <c r="D11" s="6" t="n">
        <v>1</v>
      </c>
    </row>
    <row r="12" spans="1:4">
      <c r="A12" s="4" t="s">
        <v>129</v>
      </c>
      <c r="B12" s="8" t="n">
        <v>1093.7</v>
      </c>
      <c r="C12" s="8" t="n">
        <v>1224.4</v>
      </c>
      <c r="D12" s="8" t="n">
        <v>1093.3</v>
      </c>
    </row>
    <row r="13" spans="1:4">
      <c r="A13" s="4" t="s">
        <v>130</v>
      </c>
      <c r="B13" s="8" t="n">
        <v>-26.6</v>
      </c>
      <c r="C13" s="8" t="n">
        <v>-325.6</v>
      </c>
      <c r="D13" s="8" t="n">
        <v>-93.5</v>
      </c>
    </row>
    <row r="14" spans="1:4">
      <c r="A14" s="3" t="s">
        <v>131</v>
      </c>
    </row>
    <row r="15" spans="1:4">
      <c r="A15" s="4" t="s">
        <v>132</v>
      </c>
      <c r="B15" s="8" t="n">
        <v>9.300000000000001</v>
      </c>
      <c r="C15" s="8" t="n">
        <v>8.699999999999999</v>
      </c>
      <c r="D15" s="8" t="n">
        <v>20.3</v>
      </c>
    </row>
    <row r="16" spans="1:4">
      <c r="A16" s="4" t="s">
        <v>133</v>
      </c>
      <c r="B16" s="8" t="n">
        <v>-202.9</v>
      </c>
      <c r="C16" s="8" t="n">
        <v>-154.9</v>
      </c>
      <c r="D16" s="8" t="n">
        <v>-117.3</v>
      </c>
    </row>
    <row r="17" spans="1:4">
      <c r="A17" s="4" t="s">
        <v>134</v>
      </c>
      <c r="B17" s="8" t="n">
        <v>-5.1</v>
      </c>
      <c r="C17" s="8" t="n">
        <v>-2.5</v>
      </c>
      <c r="D17" s="8" t="n">
        <v>-3.9</v>
      </c>
    </row>
    <row r="18" spans="1:4">
      <c r="A18" s="4" t="s">
        <v>135</v>
      </c>
      <c r="B18" s="8" t="n">
        <v>-3.6</v>
      </c>
      <c r="C18" s="6" t="n">
        <v>-4</v>
      </c>
      <c r="D18" s="8" t="n">
        <v>2.5</v>
      </c>
    </row>
    <row r="19" spans="1:4">
      <c r="A19" s="4" t="s">
        <v>136</v>
      </c>
      <c r="B19" s="8" t="n">
        <v>-228.9</v>
      </c>
      <c r="C19" s="8" t="n">
        <v>-478.3</v>
      </c>
      <c r="D19" s="8" t="n">
        <v>-191.9</v>
      </c>
    </row>
    <row r="20" spans="1:4">
      <c r="A20" s="4" t="s">
        <v>137</v>
      </c>
      <c r="B20" s="8" t="n">
        <v>116.7</v>
      </c>
      <c r="C20" s="8" t="n">
        <v>37.2</v>
      </c>
      <c r="D20" s="8" t="n">
        <v>28.3</v>
      </c>
    </row>
    <row r="21" spans="1:4">
      <c r="A21" s="4" t="s">
        <v>138</v>
      </c>
      <c r="B21" s="6" t="n">
        <v>1</v>
      </c>
      <c r="C21" s="8" t="n">
        <v>-13.2</v>
      </c>
      <c r="D21" s="8" t="n">
        <v>6.3</v>
      </c>
    </row>
    <row r="22" spans="1:4">
      <c r="A22" s="4" t="s">
        <v>139</v>
      </c>
      <c r="B22" s="8" t="n">
        <v>-344.6</v>
      </c>
      <c r="C22" s="8" t="n">
        <v>-528.7</v>
      </c>
      <c r="D22" s="8" t="n">
        <v>-213.9</v>
      </c>
    </row>
    <row r="23" spans="1:4">
      <c r="A23" s="4" t="s">
        <v>140</v>
      </c>
      <c r="B23" s="8" t="n">
        <v>-3.3</v>
      </c>
      <c r="C23" s="8" t="n">
        <v>2.7</v>
      </c>
      <c r="D23" s="8" t="n">
        <v>27.6</v>
      </c>
    </row>
    <row r="24" spans="1:4">
      <c r="A24" s="4" t="s">
        <v>141</v>
      </c>
      <c r="B24" s="7" t="n">
        <v>-341.3</v>
      </c>
      <c r="C24" s="7" t="n">
        <v>-531.4</v>
      </c>
      <c r="D24" s="7" t="n">
        <v>-241.5</v>
      </c>
    </row>
    <row r="25" spans="1:4">
      <c r="A25" s="4" t="s">
        <v>142</v>
      </c>
      <c r="B25" s="8" t="n">
        <v>76.7</v>
      </c>
      <c r="C25" s="6" t="n">
        <v>76</v>
      </c>
      <c r="D25" s="8" t="n">
        <v>75.5</v>
      </c>
    </row>
    <row r="26" spans="1:4">
      <c r="A26" s="3" t="s">
        <v>141</v>
      </c>
    </row>
    <row r="27" spans="1:4">
      <c r="A27" s="4" t="s">
        <v>143</v>
      </c>
      <c r="B27" s="9" t="n">
        <v>-4.45</v>
      </c>
      <c r="C27" s="9" t="n">
        <v>-6.99</v>
      </c>
      <c r="D27" s="9" t="n">
        <v>-3.2</v>
      </c>
    </row>
    <row r="28" spans="1:4">
      <c r="A28" s="4" t="s">
        <v>144</v>
      </c>
      <c r="B28" s="5" t="n">
        <v>0</v>
      </c>
      <c r="C28" s="9" t="n">
        <v>0.1</v>
      </c>
      <c r="D28" s="9" t="n">
        <v>0.4</v>
      </c>
    </row>
    <row r="29" spans="1:4">
      <c r="A29" s="4" t="s">
        <v>145</v>
      </c>
    </row>
    <row r="30" spans="1:4">
      <c r="A30" s="3" t="s">
        <v>122</v>
      </c>
    </row>
    <row r="31" spans="1:4">
      <c r="A31" s="4" t="s">
        <v>122</v>
      </c>
      <c r="B31" s="5" t="n">
        <v>2608</v>
      </c>
      <c r="C31" s="7" t="n">
        <v>2789.5</v>
      </c>
      <c r="D31" s="7" t="n">
        <v>2785.3</v>
      </c>
    </row>
    <row r="32" spans="1:4">
      <c r="A32" s="3" t="s">
        <v>123</v>
      </c>
    </row>
    <row r="33" spans="1:4">
      <c r="A33" s="4" t="s">
        <v>123</v>
      </c>
      <c r="B33" s="8" t="n">
        <v>1921.1</v>
      </c>
      <c r="C33" s="6" t="n">
        <v>2157</v>
      </c>
      <c r="D33" s="8" t="n">
        <v>2110.1</v>
      </c>
    </row>
    <row r="34" spans="1:4">
      <c r="A34" s="4" t="s">
        <v>146</v>
      </c>
    </row>
    <row r="35" spans="1:4">
      <c r="A35" s="3" t="s">
        <v>122</v>
      </c>
    </row>
    <row r="36" spans="1:4">
      <c r="A36" s="4" t="s">
        <v>122</v>
      </c>
      <c r="B36" s="8" t="n">
        <v>1800.7</v>
      </c>
      <c r="C36" s="8" t="n">
        <v>1789.1</v>
      </c>
      <c r="D36" s="6" t="n">
        <v>1824</v>
      </c>
    </row>
    <row r="37" spans="1:4">
      <c r="A37" s="3" t="s">
        <v>123</v>
      </c>
    </row>
    <row r="38" spans="1:4">
      <c r="A38" s="4" t="s">
        <v>123</v>
      </c>
      <c r="B38" s="7" t="n">
        <v>1420.5</v>
      </c>
      <c r="C38" s="7" t="n">
        <v>1522.8</v>
      </c>
      <c r="D38" s="7" t="n">
        <v>149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2</v>
      </c>
      <c r="B1" s="2" t="s">
        <v>1</v>
      </c>
    </row>
    <row r="2" spans="1:2">
      <c r="B2" s="2" t="s">
        <v>2</v>
      </c>
    </row>
    <row r="3" spans="1:2">
      <c r="A3" s="3" t="s">
        <v>273</v>
      </c>
    </row>
    <row r="4" spans="1:2">
      <c r="A4" s="4" t="s">
        <v>443</v>
      </c>
      <c r="B4"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277</v>
      </c>
    </row>
    <row r="4" spans="1:2">
      <c r="A4" s="4" t="s">
        <v>276</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0</v>
      </c>
      <c r="B1" s="2" t="s">
        <v>1</v>
      </c>
    </row>
    <row r="2" spans="1:2">
      <c r="B2" s="2" t="s">
        <v>2</v>
      </c>
    </row>
    <row r="3" spans="1:2">
      <c r="A3" s="3" t="s">
        <v>285</v>
      </c>
    </row>
    <row r="4" spans="1:2">
      <c r="A4" s="4" t="s">
        <v>461</v>
      </c>
      <c r="B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9</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3</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297</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1</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9</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13</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2</v>
      </c>
      <c r="D2" s="2" t="s">
        <v>121</v>
      </c>
    </row>
    <row r="3" spans="1:4">
      <c r="A3" s="4" t="s">
        <v>139</v>
      </c>
      <c r="B3" s="7" t="n">
        <v>-344.6</v>
      </c>
      <c r="C3" s="7" t="n">
        <v>-528.7</v>
      </c>
      <c r="D3" s="7" t="n">
        <v>-213.9</v>
      </c>
    </row>
    <row r="4" spans="1:4">
      <c r="A4" s="3" t="s">
        <v>148</v>
      </c>
    </row>
    <row r="5" spans="1:4">
      <c r="A5" s="4" t="s">
        <v>149</v>
      </c>
      <c r="B5" s="8" t="n">
        <v>-8.800000000000001</v>
      </c>
      <c r="C5" s="8" t="n">
        <v>-1.4</v>
      </c>
      <c r="D5" s="8" t="n">
        <v>3.9</v>
      </c>
    </row>
    <row r="6" spans="1:4">
      <c r="A6" s="4" t="s">
        <v>150</v>
      </c>
      <c r="B6" s="8" t="n">
        <v>-3.4</v>
      </c>
      <c r="C6" s="8" t="n">
        <v>-2.6</v>
      </c>
      <c r="D6" s="8" t="n">
        <v>0.4</v>
      </c>
    </row>
    <row r="7" spans="1:4">
      <c r="A7" s="4" t="s">
        <v>151</v>
      </c>
      <c r="B7" s="8" t="n">
        <v>-5.4</v>
      </c>
      <c r="C7" s="8" t="n">
        <v>1.2</v>
      </c>
      <c r="D7" s="8" t="n">
        <v>3.5</v>
      </c>
    </row>
    <row r="8" spans="1:4">
      <c r="A8" s="3" t="s">
        <v>152</v>
      </c>
    </row>
    <row r="9" spans="1:4">
      <c r="A9" s="4" t="s">
        <v>153</v>
      </c>
      <c r="B9" s="8" t="n">
        <v>-0.6</v>
      </c>
      <c r="C9" s="6" t="n">
        <v>0</v>
      </c>
      <c r="D9" s="6" t="n">
        <v>0</v>
      </c>
    </row>
    <row r="10" spans="1:4">
      <c r="A10" s="4" t="s">
        <v>154</v>
      </c>
      <c r="B10" s="8" t="n">
        <v>4.6</v>
      </c>
      <c r="C10" s="8" t="n">
        <v>4.8</v>
      </c>
      <c r="D10" s="8" t="n">
        <v>2.2</v>
      </c>
    </row>
    <row r="11" spans="1:4">
      <c r="A11" s="4" t="s">
        <v>155</v>
      </c>
      <c r="B11" s="6" t="n">
        <v>0</v>
      </c>
      <c r="C11" s="6" t="n">
        <v>0</v>
      </c>
      <c r="D11" s="8" t="n">
        <v>0.4</v>
      </c>
    </row>
    <row r="12" spans="1:4">
      <c r="A12" s="4" t="s">
        <v>156</v>
      </c>
      <c r="B12" s="8" t="n">
        <v>-25.8</v>
      </c>
      <c r="C12" s="8" t="n">
        <v>-10.9</v>
      </c>
      <c r="D12" s="8" t="n">
        <v>4.5</v>
      </c>
    </row>
    <row r="13" spans="1:4">
      <c r="A13" s="4" t="s">
        <v>157</v>
      </c>
      <c r="B13" s="6" t="n">
        <v>-1</v>
      </c>
      <c r="C13" s="8" t="n">
        <v>-3.5</v>
      </c>
      <c r="D13" s="8" t="n">
        <v>-0.2</v>
      </c>
    </row>
    <row r="14" spans="1:4">
      <c r="A14" s="4" t="s">
        <v>158</v>
      </c>
      <c r="B14" s="6" t="n">
        <v>-3</v>
      </c>
      <c r="C14" s="8" t="n">
        <v>-7.7</v>
      </c>
      <c r="D14" s="8" t="n">
        <v>-1.5</v>
      </c>
    </row>
    <row r="15" spans="1:4">
      <c r="A15" s="4" t="s">
        <v>159</v>
      </c>
      <c r="B15" s="8" t="n">
        <v>0.2</v>
      </c>
      <c r="C15" s="8" t="n">
        <v>-0.9</v>
      </c>
      <c r="D15" s="8" t="n">
        <v>1.3</v>
      </c>
    </row>
    <row r="16" spans="1:4">
      <c r="A16" s="4" t="s">
        <v>160</v>
      </c>
      <c r="B16" s="8" t="n">
        <v>-25.6</v>
      </c>
      <c r="C16" s="8" t="n">
        <v>-18.2</v>
      </c>
      <c r="D16" s="8" t="n">
        <v>6.7</v>
      </c>
    </row>
    <row r="17" spans="1:4">
      <c r="A17" s="4" t="s">
        <v>161</v>
      </c>
      <c r="B17" s="8" t="n">
        <v>0.1</v>
      </c>
      <c r="C17" s="6" t="n">
        <v>0</v>
      </c>
      <c r="D17" s="8" t="n">
        <v>-0.2</v>
      </c>
    </row>
    <row r="18" spans="1:4">
      <c r="A18" s="4" t="s">
        <v>162</v>
      </c>
      <c r="B18" s="8" t="n">
        <v>-72.40000000000001</v>
      </c>
      <c r="C18" s="8" t="n">
        <v>-111.9</v>
      </c>
      <c r="D18" s="8" t="n">
        <v>150.9</v>
      </c>
    </row>
    <row r="19" spans="1:4">
      <c r="A19" s="4" t="s">
        <v>163</v>
      </c>
      <c r="B19" s="6" t="n">
        <v>-417</v>
      </c>
      <c r="C19" s="8" t="n">
        <v>-640.6</v>
      </c>
      <c r="D19" s="6" t="n">
        <v>-63</v>
      </c>
    </row>
    <row r="20" spans="1:4">
      <c r="A20" s="4" t="s">
        <v>164</v>
      </c>
      <c r="B20" s="8" t="n">
        <v>-4.7</v>
      </c>
      <c r="C20" s="8" t="n">
        <v>-1.2</v>
      </c>
      <c r="D20" s="8" t="n">
        <v>33.5</v>
      </c>
    </row>
    <row r="21" spans="1:4">
      <c r="A21" s="4" t="s">
        <v>165</v>
      </c>
      <c r="B21" s="8" t="n">
        <v>-412.3</v>
      </c>
      <c r="C21" s="8" t="n">
        <v>-639.4</v>
      </c>
      <c r="D21" s="8" t="n">
        <v>-96.5</v>
      </c>
    </row>
    <row r="22" spans="1:4">
      <c r="A22" s="4" t="s">
        <v>166</v>
      </c>
    </row>
    <row r="23" spans="1:4">
      <c r="A23" s="3" t="s">
        <v>167</v>
      </c>
    </row>
    <row r="24" spans="1:4">
      <c r="A24" s="4" t="s">
        <v>168</v>
      </c>
      <c r="B24" s="8" t="n">
        <v>-40.8</v>
      </c>
      <c r="C24" s="8" t="n">
        <v>-70.09999999999999</v>
      </c>
      <c r="D24" s="8" t="n">
        <v>140.3</v>
      </c>
    </row>
    <row r="25" spans="1:4">
      <c r="A25" s="4" t="s">
        <v>169</v>
      </c>
    </row>
    <row r="26" spans="1:4">
      <c r="A26" s="3" t="s">
        <v>167</v>
      </c>
    </row>
    <row r="27" spans="1:4">
      <c r="A27" s="4" t="s">
        <v>170</v>
      </c>
      <c r="B27" s="8" t="n">
        <v>-0.7</v>
      </c>
      <c r="C27" s="8" t="n">
        <v>4.2</v>
      </c>
      <c r="D27" s="8" t="n">
        <v>0.6</v>
      </c>
    </row>
    <row r="28" spans="1:4">
      <c r="A28" s="4" t="s">
        <v>171</v>
      </c>
    </row>
    <row r="29" spans="1:4">
      <c r="A29" s="3" t="s">
        <v>152</v>
      </c>
    </row>
    <row r="30" spans="1:4">
      <c r="A30" s="4" t="s">
        <v>162</v>
      </c>
      <c r="B30" s="5" t="n">
        <v>0</v>
      </c>
      <c r="C30" s="5" t="n">
        <v>-29</v>
      </c>
      <c r="D30"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17</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8</v>
      </c>
      <c r="B1" s="2" t="s">
        <v>1</v>
      </c>
    </row>
    <row r="2" spans="1:2">
      <c r="B2" s="2" t="s">
        <v>2</v>
      </c>
    </row>
    <row r="3" spans="1:2">
      <c r="A3" s="3" t="s">
        <v>321</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29</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2</v>
      </c>
    </row>
    <row r="3" spans="1:2">
      <c r="A3" s="3" t="s">
        <v>333</v>
      </c>
    </row>
    <row r="4" spans="1:2">
      <c r="A4" s="4" t="s">
        <v>533</v>
      </c>
      <c r="B4"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35</v>
      </c>
      <c r="B1" s="2" t="s">
        <v>1</v>
      </c>
    </row>
    <row r="2" spans="1:2">
      <c r="B2" s="2" t="s">
        <v>2</v>
      </c>
    </row>
    <row r="3" spans="1:2">
      <c r="A3" s="3" t="s">
        <v>337</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543</v>
      </c>
      <c r="J1" s="2" t="s">
        <v>1</v>
      </c>
    </row>
    <row r="2" spans="1:13">
      <c r="B2" s="2" t="s">
        <v>2</v>
      </c>
      <c r="C2" s="2" t="s">
        <v>544</v>
      </c>
      <c r="D2" s="2" t="s">
        <v>545</v>
      </c>
      <c r="E2" s="2" t="s">
        <v>546</v>
      </c>
      <c r="F2" s="2" t="s">
        <v>62</v>
      </c>
      <c r="G2" s="2" t="s">
        <v>547</v>
      </c>
      <c r="H2" s="2" t="s">
        <v>548</v>
      </c>
      <c r="I2" s="2" t="s">
        <v>549</v>
      </c>
      <c r="J2" s="2" t="s">
        <v>2</v>
      </c>
      <c r="K2" s="2" t="s">
        <v>62</v>
      </c>
      <c r="L2" s="2" t="s">
        <v>121</v>
      </c>
      <c r="M2" s="2" t="s">
        <v>550</v>
      </c>
    </row>
    <row r="3" spans="1:13">
      <c r="A3" s="3" t="s">
        <v>551</v>
      </c>
    </row>
    <row r="4" spans="1:13">
      <c r="A4" s="4" t="s">
        <v>127</v>
      </c>
      <c r="J4" s="7" t="n">
        <v>30.2</v>
      </c>
      <c r="K4" s="7" t="n">
        <v>180.2</v>
      </c>
      <c r="L4" s="7" t="n">
        <v>3.1</v>
      </c>
    </row>
    <row r="5" spans="1:13">
      <c r="A5" s="4" t="s">
        <v>141</v>
      </c>
      <c r="B5" s="7" t="n">
        <v>122.6</v>
      </c>
      <c r="C5" s="7" t="n">
        <v>35.7</v>
      </c>
      <c r="D5" s="7" t="n">
        <v>50.3</v>
      </c>
      <c r="E5" s="7" t="n">
        <v>132.7</v>
      </c>
      <c r="F5" s="7" t="n">
        <v>123.6</v>
      </c>
      <c r="G5" s="7" t="n">
        <v>213.6</v>
      </c>
      <c r="H5" s="5" t="n">
        <v>121</v>
      </c>
      <c r="I5" s="7" t="n">
        <v>73.2</v>
      </c>
      <c r="J5" s="7" t="n">
        <v>341.3</v>
      </c>
      <c r="K5" s="7" t="n">
        <v>531.4</v>
      </c>
      <c r="L5" s="7" t="n">
        <v>241.5</v>
      </c>
    </row>
    <row r="6" spans="1:13">
      <c r="A6" s="4" t="s">
        <v>143</v>
      </c>
      <c r="B6" s="9" t="n">
        <v>-1.6</v>
      </c>
      <c r="C6" s="9" t="n">
        <v>-0.46</v>
      </c>
      <c r="D6" s="9" t="n">
        <v>-0.66</v>
      </c>
      <c r="E6" s="9" t="n">
        <v>-1.74</v>
      </c>
      <c r="F6" s="9" t="n">
        <v>-1.62</v>
      </c>
      <c r="G6" s="9" t="n">
        <v>-2.81</v>
      </c>
      <c r="H6" s="9" t="n">
        <v>-1.59</v>
      </c>
      <c r="I6" s="9" t="n">
        <v>-0.97</v>
      </c>
      <c r="J6" s="9" t="n">
        <v>-4.45</v>
      </c>
      <c r="K6" s="9" t="n">
        <v>-6.99</v>
      </c>
      <c r="L6" s="9" t="n">
        <v>-3.2</v>
      </c>
    </row>
    <row r="7" spans="1:13">
      <c r="A7" s="4" t="s">
        <v>70</v>
      </c>
      <c r="B7" s="7" t="n">
        <v>230.7</v>
      </c>
      <c r="F7" s="7" t="n">
        <v>225.3</v>
      </c>
      <c r="J7" s="7" t="n">
        <v>230.7</v>
      </c>
      <c r="K7" s="7" t="n">
        <v>225.3</v>
      </c>
    </row>
    <row r="8" spans="1:13">
      <c r="A8" s="4" t="s">
        <v>75</v>
      </c>
      <c r="B8" s="6" t="n">
        <v>764</v>
      </c>
      <c r="F8" s="8" t="n">
        <v>798.2</v>
      </c>
      <c r="J8" s="6" t="n">
        <v>764</v>
      </c>
      <c r="K8" s="8" t="n">
        <v>798.2</v>
      </c>
      <c r="L8" s="7" t="n">
        <v>1045.7</v>
      </c>
    </row>
    <row r="9" spans="1:13">
      <c r="A9" s="4" t="s">
        <v>74</v>
      </c>
      <c r="B9" s="8" t="n">
        <v>120.8</v>
      </c>
      <c r="F9" s="8" t="n">
        <v>243.9</v>
      </c>
      <c r="J9" s="8" t="n">
        <v>120.8</v>
      </c>
      <c r="K9" s="8" t="n">
        <v>243.9</v>
      </c>
    </row>
    <row r="10" spans="1:13">
      <c r="A10" s="4" t="s">
        <v>105</v>
      </c>
      <c r="B10" s="8" t="n">
        <v>-506.3</v>
      </c>
      <c r="F10" s="8" t="n">
        <v>-122.9</v>
      </c>
      <c r="J10" s="8" t="n">
        <v>-506.3</v>
      </c>
      <c r="K10" s="8" t="n">
        <v>-122.9</v>
      </c>
      <c r="L10" s="8" t="n">
        <v>482.3</v>
      </c>
      <c r="M10" s="7" t="n">
        <v>1008.7</v>
      </c>
    </row>
    <row r="11" spans="1:13">
      <c r="A11" s="4" t="s">
        <v>69</v>
      </c>
      <c r="B11" s="8" t="n">
        <v>233.3</v>
      </c>
      <c r="F11" s="6" t="n">
        <v>79</v>
      </c>
      <c r="J11" s="8" t="n">
        <v>233.3</v>
      </c>
      <c r="K11" s="6" t="n">
        <v>79</v>
      </c>
    </row>
    <row r="12" spans="1:13">
      <c r="A12" s="4" t="s">
        <v>85</v>
      </c>
      <c r="B12" s="8" t="n">
        <v>113.4</v>
      </c>
      <c r="F12" s="8" t="n">
        <v>33.2</v>
      </c>
      <c r="J12" s="8" t="n">
        <v>113.4</v>
      </c>
      <c r="K12" s="8" t="n">
        <v>33.2</v>
      </c>
    </row>
    <row r="13" spans="1:13">
      <c r="A13" s="4" t="s">
        <v>552</v>
      </c>
      <c r="B13" s="8" t="n">
        <v>619.3</v>
      </c>
      <c r="F13" s="8" t="n">
        <v>737.2</v>
      </c>
      <c r="J13" s="8" t="n">
        <v>619.3</v>
      </c>
      <c r="K13" s="8" t="n">
        <v>737.2</v>
      </c>
      <c r="L13" s="8" t="n">
        <v>827.9</v>
      </c>
    </row>
    <row r="14" spans="1:13">
      <c r="A14" s="4" t="s">
        <v>83</v>
      </c>
      <c r="B14" s="8" t="n">
        <v>320.5</v>
      </c>
      <c r="F14" s="8" t="n">
        <v>378.2</v>
      </c>
      <c r="J14" s="8" t="n">
        <v>320.5</v>
      </c>
      <c r="K14" s="8" t="n">
        <v>378.2</v>
      </c>
      <c r="L14" s="8" t="n">
        <v>436.5</v>
      </c>
    </row>
    <row r="15" spans="1:13">
      <c r="A15" s="4" t="s">
        <v>553</v>
      </c>
      <c r="K15" s="8" t="n">
        <v>24.4</v>
      </c>
      <c r="L15" s="8" t="n">
        <v>22.8</v>
      </c>
    </row>
    <row r="16" spans="1:13">
      <c r="A16" s="4" t="s">
        <v>554</v>
      </c>
      <c r="J16" s="6" t="n">
        <v>314</v>
      </c>
    </row>
    <row r="17" spans="1:13">
      <c r="A17" s="4" t="s">
        <v>555</v>
      </c>
      <c r="B17" s="6" t="n">
        <v>1700</v>
      </c>
      <c r="J17" s="6" t="n">
        <v>1700</v>
      </c>
    </row>
    <row r="18" spans="1:13">
      <c r="A18" s="4" t="s">
        <v>556</v>
      </c>
      <c r="J18" s="8" t="n">
        <v>7.5</v>
      </c>
      <c r="K18" s="8" t="n">
        <v>10.1</v>
      </c>
      <c r="L18" s="6" t="n">
        <v>11</v>
      </c>
    </row>
    <row r="19" spans="1:13">
      <c r="A19" s="4" t="s">
        <v>126</v>
      </c>
      <c r="J19" s="7" t="n">
        <v>147.1</v>
      </c>
      <c r="K19" s="8" t="n">
        <v>157.4</v>
      </c>
      <c r="L19" s="8" t="n">
        <v>155.5</v>
      </c>
    </row>
    <row r="20" spans="1:13">
      <c r="A20" s="4" t="s">
        <v>557</v>
      </c>
      <c r="J20" s="4" t="s">
        <v>558</v>
      </c>
    </row>
    <row r="21" spans="1:13">
      <c r="A21" s="4" t="s">
        <v>559</v>
      </c>
      <c r="B21" s="8" t="n">
        <v>3.6</v>
      </c>
      <c r="F21" s="7" t="n">
        <v>105.3</v>
      </c>
      <c r="J21" s="7" t="n">
        <v>3.6</v>
      </c>
      <c r="K21" s="8" t="n">
        <v>105.3</v>
      </c>
    </row>
    <row r="22" spans="1:13">
      <c r="A22" s="4" t="s">
        <v>560</v>
      </c>
      <c r="J22" s="4" t="s">
        <v>561</v>
      </c>
    </row>
    <row r="23" spans="1:13">
      <c r="A23" s="4" t="s">
        <v>562</v>
      </c>
      <c r="J23" s="4" t="s">
        <v>563</v>
      </c>
    </row>
    <row r="24" spans="1:13">
      <c r="A24" s="4" t="s">
        <v>564</v>
      </c>
      <c r="B24" s="8" t="n">
        <v>10.3</v>
      </c>
      <c r="J24" s="7" t="n">
        <v>10.3</v>
      </c>
    </row>
    <row r="25" spans="1:13">
      <c r="A25" s="4" t="s">
        <v>565</v>
      </c>
      <c r="B25" s="8" t="n">
        <v>11.8</v>
      </c>
      <c r="J25" s="8" t="n">
        <v>11.8</v>
      </c>
    </row>
    <row r="26" spans="1:13">
      <c r="A26" s="4" t="s">
        <v>138</v>
      </c>
      <c r="J26" s="6" t="n">
        <v>1</v>
      </c>
      <c r="K26" s="8" t="n">
        <v>-13.2</v>
      </c>
      <c r="L26" s="8" t="n">
        <v>6.3</v>
      </c>
    </row>
    <row r="27" spans="1:13">
      <c r="A27" s="4" t="s">
        <v>566</v>
      </c>
    </row>
    <row r="28" spans="1:13">
      <c r="A28" s="3" t="s">
        <v>551</v>
      </c>
    </row>
    <row r="29" spans="1:13">
      <c r="A29" s="4" t="s">
        <v>138</v>
      </c>
      <c r="K29" s="8" t="n">
        <v>19.2</v>
      </c>
    </row>
    <row r="30" spans="1:13">
      <c r="A30" s="4" t="s">
        <v>567</v>
      </c>
    </row>
    <row r="31" spans="1:13">
      <c r="A31" s="3" t="s">
        <v>551</v>
      </c>
    </row>
    <row r="32" spans="1:13">
      <c r="A32" s="4" t="s">
        <v>568</v>
      </c>
      <c r="J32" s="8" t="n">
        <v>21.3</v>
      </c>
    </row>
    <row r="33" spans="1:13">
      <c r="A33" s="4" t="s">
        <v>569</v>
      </c>
      <c r="B33" s="5" t="n">
        <v>14</v>
      </c>
      <c r="C33" s="5" t="n">
        <v>14</v>
      </c>
      <c r="J33" s="6" t="n">
        <v>14</v>
      </c>
    </row>
    <row r="34" spans="1:13">
      <c r="A34" s="4" t="s">
        <v>570</v>
      </c>
      <c r="J34" s="8" t="n">
        <v>7.3</v>
      </c>
    </row>
    <row r="35" spans="1:13">
      <c r="A35" s="4" t="s">
        <v>571</v>
      </c>
    </row>
    <row r="36" spans="1:13">
      <c r="A36" s="3" t="s">
        <v>551</v>
      </c>
    </row>
    <row r="37" spans="1:13">
      <c r="A37" s="4" t="s">
        <v>572</v>
      </c>
      <c r="J37" s="7" t="n">
        <v>10.9</v>
      </c>
    </row>
    <row r="38" spans="1:13">
      <c r="A38" s="4" t="s">
        <v>573</v>
      </c>
    </row>
    <row r="39" spans="1:13">
      <c r="A39" s="3" t="s">
        <v>551</v>
      </c>
    </row>
    <row r="40" spans="1:13">
      <c r="A40" s="4" t="s">
        <v>574</v>
      </c>
      <c r="K40" s="7" t="n">
        <v>7.9</v>
      </c>
    </row>
    <row r="41" spans="1:13">
      <c r="A41" s="4" t="s">
        <v>575</v>
      </c>
    </row>
    <row r="42" spans="1:13">
      <c r="A42" s="3" t="s">
        <v>551</v>
      </c>
    </row>
    <row r="43" spans="1:13">
      <c r="A43" s="4" t="s">
        <v>576</v>
      </c>
      <c r="B43" s="4" t="s">
        <v>577</v>
      </c>
      <c r="J43" s="4" t="s">
        <v>577</v>
      </c>
    </row>
    <row r="44" spans="1:13">
      <c r="A44" s="4" t="s">
        <v>578</v>
      </c>
    </row>
    <row r="45" spans="1:13">
      <c r="A45" s="3" t="s">
        <v>551</v>
      </c>
    </row>
    <row r="46" spans="1:13">
      <c r="A46" s="4" t="s">
        <v>576</v>
      </c>
      <c r="B46" s="4" t="s">
        <v>579</v>
      </c>
      <c r="J46" s="4" t="s">
        <v>579</v>
      </c>
    </row>
    <row r="47" spans="1:13">
      <c r="A47" s="4" t="s">
        <v>580</v>
      </c>
    </row>
    <row r="48" spans="1:13">
      <c r="A48" s="3" t="s">
        <v>551</v>
      </c>
    </row>
    <row r="49" spans="1:13">
      <c r="A49" s="4" t="s">
        <v>127</v>
      </c>
      <c r="J49" s="7" t="n">
        <v>-37.3</v>
      </c>
    </row>
    <row r="50" spans="1:13">
      <c r="A50" s="4" t="s">
        <v>141</v>
      </c>
      <c r="J50" s="7" t="n">
        <v>-37.3</v>
      </c>
    </row>
    <row r="51" spans="1:13">
      <c r="A51" s="4" t="s">
        <v>143</v>
      </c>
      <c r="J51" s="9" t="n">
        <v>-0.49</v>
      </c>
    </row>
    <row r="52" spans="1:13">
      <c r="A52" s="4" t="s">
        <v>70</v>
      </c>
      <c r="B52" s="7" t="n">
        <v>-2.5</v>
      </c>
      <c r="J52" s="7" t="n">
        <v>-2.5</v>
      </c>
    </row>
    <row r="53" spans="1:13">
      <c r="A53" s="4" t="s">
        <v>75</v>
      </c>
      <c r="B53" s="8" t="n">
        <v>-28.9</v>
      </c>
      <c r="J53" s="8" t="n">
        <v>-28.9</v>
      </c>
    </row>
    <row r="54" spans="1:13">
      <c r="A54" s="4" t="s">
        <v>74</v>
      </c>
      <c r="B54" s="8" t="n">
        <v>-68.09999999999999</v>
      </c>
      <c r="J54" s="8" t="n">
        <v>-68.09999999999999</v>
      </c>
    </row>
    <row r="55" spans="1:13">
      <c r="A55" s="4" t="s">
        <v>105</v>
      </c>
      <c r="B55" s="7" t="n">
        <v>36.7</v>
      </c>
      <c r="J55" s="7" t="n">
        <v>36.7</v>
      </c>
    </row>
    <row r="56" spans="1:13">
      <c r="A56" s="4" t="s">
        <v>581</v>
      </c>
    </row>
    <row r="57" spans="1:13">
      <c r="A57" s="3" t="s">
        <v>551</v>
      </c>
    </row>
    <row r="58" spans="1:13">
      <c r="A58" s="4" t="s">
        <v>582</v>
      </c>
      <c r="L58" s="7" t="n">
        <v>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43</v>
      </c>
      <c r="J1" s="2" t="s">
        <v>1</v>
      </c>
    </row>
    <row r="2" spans="1:12">
      <c r="B2" s="2" t="s">
        <v>2</v>
      </c>
      <c r="C2" s="2" t="s">
        <v>544</v>
      </c>
      <c r="D2" s="2" t="s">
        <v>545</v>
      </c>
      <c r="E2" s="2" t="s">
        <v>546</v>
      </c>
      <c r="F2" s="2" t="s">
        <v>62</v>
      </c>
      <c r="G2" s="2" t="s">
        <v>547</v>
      </c>
      <c r="H2" s="2" t="s">
        <v>548</v>
      </c>
      <c r="I2" s="2" t="s">
        <v>549</v>
      </c>
      <c r="J2" s="2" t="s">
        <v>2</v>
      </c>
      <c r="K2" s="2" t="s">
        <v>62</v>
      </c>
      <c r="L2" s="2" t="s">
        <v>121</v>
      </c>
    </row>
    <row r="3" spans="1:12">
      <c r="A3" s="3" t="s">
        <v>584</v>
      </c>
    </row>
    <row r="4" spans="1:12">
      <c r="A4" s="4" t="s">
        <v>139</v>
      </c>
      <c r="B4" s="7" t="n">
        <v>-122.6</v>
      </c>
      <c r="C4" s="7" t="n">
        <v>-34.8</v>
      </c>
      <c r="D4" s="7" t="n">
        <v>-55.3</v>
      </c>
      <c r="E4" s="7" t="n">
        <v>-131.9</v>
      </c>
      <c r="F4" s="7" t="n">
        <v>-127.5</v>
      </c>
      <c r="G4" s="7" t="n">
        <v>-219.7</v>
      </c>
      <c r="H4" s="7" t="n">
        <v>-115.9</v>
      </c>
      <c r="I4" s="7" t="n">
        <v>-65.59999999999999</v>
      </c>
      <c r="J4" s="7" t="n">
        <v>-344.6</v>
      </c>
      <c r="K4" s="7" t="n">
        <v>-528.7</v>
      </c>
      <c r="L4" s="7" t="n">
        <v>-213.9</v>
      </c>
    </row>
    <row r="5" spans="1:12">
      <c r="A5" s="4" t="s">
        <v>140</v>
      </c>
      <c r="B5" s="6" t="n">
        <v>0</v>
      </c>
      <c r="C5" s="8" t="n">
        <v>0.9</v>
      </c>
      <c r="D5" s="6" t="n">
        <v>-5</v>
      </c>
      <c r="E5" s="8" t="n">
        <v>0.8</v>
      </c>
      <c r="F5" s="8" t="n">
        <v>-3.9</v>
      </c>
      <c r="G5" s="8" t="n">
        <v>-6.1</v>
      </c>
      <c r="H5" s="8" t="n">
        <v>5.1</v>
      </c>
      <c r="I5" s="8" t="n">
        <v>7.6</v>
      </c>
      <c r="J5" s="8" t="n">
        <v>-3.3</v>
      </c>
      <c r="K5" s="8" t="n">
        <v>2.7</v>
      </c>
      <c r="L5" s="8" t="n">
        <v>27.6</v>
      </c>
    </row>
    <row r="6" spans="1:12">
      <c r="A6" s="4" t="s">
        <v>141</v>
      </c>
      <c r="B6" s="7" t="n">
        <v>-122.6</v>
      </c>
      <c r="C6" s="7" t="n">
        <v>-35.7</v>
      </c>
      <c r="D6" s="7" t="n">
        <v>-50.3</v>
      </c>
      <c r="E6" s="7" t="n">
        <v>-132.7</v>
      </c>
      <c r="F6" s="7" t="n">
        <v>-123.6</v>
      </c>
      <c r="G6" s="7" t="n">
        <v>-213.6</v>
      </c>
      <c r="H6" s="5" t="n">
        <v>-121</v>
      </c>
      <c r="I6" s="7" t="n">
        <v>-73.2</v>
      </c>
      <c r="J6" s="7" t="n">
        <v>-341.3</v>
      </c>
      <c r="K6" s="7" t="n">
        <v>-531.4</v>
      </c>
      <c r="L6" s="7" t="n">
        <v>-241.5</v>
      </c>
    </row>
    <row r="7" spans="1:12">
      <c r="A7" s="3" t="s">
        <v>585</v>
      </c>
    </row>
    <row r="8" spans="1:12">
      <c r="A8" s="4" t="s">
        <v>586</v>
      </c>
      <c r="J8" s="8" t="n">
        <v>76.7</v>
      </c>
      <c r="K8" s="6" t="n">
        <v>76</v>
      </c>
      <c r="L8" s="8" t="n">
        <v>75.5</v>
      </c>
    </row>
    <row r="9" spans="1:12">
      <c r="A9" s="3" t="s">
        <v>141</v>
      </c>
    </row>
    <row r="10" spans="1:12">
      <c r="A10" s="4" t="s">
        <v>142</v>
      </c>
      <c r="B10" s="9" t="n">
        <v>-1.6</v>
      </c>
      <c r="C10" s="9" t="n">
        <v>-0.46</v>
      </c>
      <c r="D10" s="9" t="n">
        <v>-0.66</v>
      </c>
      <c r="E10" s="9" t="n">
        <v>-1.74</v>
      </c>
      <c r="F10" s="9" t="n">
        <v>-1.62</v>
      </c>
      <c r="G10" s="9" t="n">
        <v>-2.81</v>
      </c>
      <c r="H10" s="9" t="n">
        <v>-1.59</v>
      </c>
      <c r="I10" s="9" t="n">
        <v>-0.97</v>
      </c>
      <c r="J10" s="9" t="n">
        <v>-4.45</v>
      </c>
      <c r="K10" s="9" t="n">
        <v>-6.99</v>
      </c>
      <c r="L10" s="9" t="n">
        <v>-3.2</v>
      </c>
    </row>
    <row r="11" spans="1:12">
      <c r="A11" s="3" t="s">
        <v>587</v>
      </c>
    </row>
    <row r="12" spans="1:12">
      <c r="A12" s="4" t="s">
        <v>588</v>
      </c>
      <c r="J12" s="8" t="n">
        <v>3.2</v>
      </c>
      <c r="K12" s="8" t="n">
        <v>4.5</v>
      </c>
      <c r="L12" s="8" t="n">
        <v>3.4</v>
      </c>
    </row>
    <row r="13" spans="1:12">
      <c r="A13" s="4" t="s">
        <v>589</v>
      </c>
      <c r="J13" s="8" t="n">
        <v>1.6</v>
      </c>
      <c r="K13" s="8" t="n">
        <v>0.7</v>
      </c>
      <c r="L13" s="8" t="n">
        <v>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62</v>
      </c>
      <c r="C2" s="2" t="s">
        <v>121</v>
      </c>
      <c r="D2" s="2" t="s">
        <v>550</v>
      </c>
    </row>
    <row r="3" spans="1:4">
      <c r="A3" s="3" t="s">
        <v>591</v>
      </c>
    </row>
    <row r="4" spans="1:4">
      <c r="A4" s="4" t="s">
        <v>592</v>
      </c>
      <c r="B4" s="5" t="n">
        <v>24</v>
      </c>
      <c r="C4" s="7" t="n">
        <v>36.6</v>
      </c>
      <c r="D4" s="7" t="n">
        <v>33.9</v>
      </c>
    </row>
    <row r="5" spans="1:4">
      <c r="A5" s="4" t="s">
        <v>593</v>
      </c>
      <c r="B5" s="8" t="n">
        <v>-5.6</v>
      </c>
      <c r="C5" s="8" t="n">
        <v>-8.199999999999999</v>
      </c>
      <c r="D5" s="8" t="n">
        <v>-8.300000000000001</v>
      </c>
    </row>
    <row r="6" spans="1:4">
      <c r="A6" s="4" t="s">
        <v>594</v>
      </c>
      <c r="B6" s="8" t="n">
        <v>18.4</v>
      </c>
      <c r="C6" s="8" t="n">
        <v>28.4</v>
      </c>
      <c r="D6" s="8" t="n">
        <v>25.6</v>
      </c>
    </row>
    <row r="7" spans="1:4">
      <c r="A7" s="4" t="s">
        <v>595</v>
      </c>
    </row>
    <row r="8" spans="1:4">
      <c r="A8" s="3" t="s">
        <v>591</v>
      </c>
    </row>
    <row r="9" spans="1:4">
      <c r="A9" s="4" t="s">
        <v>592</v>
      </c>
      <c r="B9" s="8" t="n">
        <v>1.5</v>
      </c>
      <c r="C9" s="8" t="n">
        <v>2.8</v>
      </c>
      <c r="D9" s="8" t="n">
        <v>4.6</v>
      </c>
    </row>
    <row r="10" spans="1:4">
      <c r="A10" s="4" t="s">
        <v>593</v>
      </c>
      <c r="B10" s="8" t="n">
        <v>-0.2</v>
      </c>
      <c r="C10" s="8" t="n">
        <v>-0.6</v>
      </c>
      <c r="D10" s="8" t="n">
        <v>-1.3</v>
      </c>
    </row>
    <row r="11" spans="1:4">
      <c r="A11" s="4" t="s">
        <v>594</v>
      </c>
      <c r="B11" s="8" t="n">
        <v>1.3</v>
      </c>
      <c r="C11" s="8" t="n">
        <v>2.2</v>
      </c>
      <c r="D11" s="8" t="n">
        <v>3.3</v>
      </c>
    </row>
    <row r="12" spans="1:4">
      <c r="A12" s="4" t="s">
        <v>596</v>
      </c>
    </row>
    <row r="13" spans="1:4">
      <c r="A13" s="3" t="s">
        <v>591</v>
      </c>
    </row>
    <row r="14" spans="1:4">
      <c r="A14" s="4" t="s">
        <v>592</v>
      </c>
      <c r="B14" s="8" t="n">
        <v>11.6</v>
      </c>
      <c r="C14" s="8" t="n">
        <v>19.8</v>
      </c>
      <c r="D14" s="8" t="n">
        <v>16.4</v>
      </c>
    </row>
    <row r="15" spans="1:4">
      <c r="A15" s="4" t="s">
        <v>593</v>
      </c>
      <c r="B15" s="8" t="n">
        <v>-2.5</v>
      </c>
      <c r="C15" s="8" t="n">
        <v>-4.3</v>
      </c>
      <c r="D15" s="6" t="n">
        <v>-4</v>
      </c>
    </row>
    <row r="16" spans="1:4">
      <c r="A16" s="4" t="s">
        <v>594</v>
      </c>
      <c r="B16" s="8" t="n">
        <v>9.1</v>
      </c>
      <c r="C16" s="8" t="n">
        <v>15.5</v>
      </c>
      <c r="D16" s="8" t="n">
        <v>12.4</v>
      </c>
    </row>
    <row r="17" spans="1:4">
      <c r="A17" s="4" t="s">
        <v>597</v>
      </c>
    </row>
    <row r="18" spans="1:4">
      <c r="A18" s="3" t="s">
        <v>591</v>
      </c>
    </row>
    <row r="19" spans="1:4">
      <c r="A19" s="4" t="s">
        <v>592</v>
      </c>
      <c r="B19" s="8" t="n">
        <v>10.9</v>
      </c>
      <c r="C19" s="6" t="n">
        <v>14</v>
      </c>
      <c r="D19" s="8" t="n">
        <v>12.9</v>
      </c>
    </row>
    <row r="20" spans="1:4">
      <c r="A20" s="4" t="s">
        <v>593</v>
      </c>
      <c r="B20" s="8" t="n">
        <v>-2.9</v>
      </c>
      <c r="C20" s="8" t="n">
        <v>-3.3</v>
      </c>
      <c r="D20" s="6" t="n">
        <v>-3</v>
      </c>
    </row>
    <row r="21" spans="1:4">
      <c r="A21" s="4" t="s">
        <v>594</v>
      </c>
      <c r="B21" s="5" t="n">
        <v>8</v>
      </c>
      <c r="C21" s="7" t="n">
        <v>10.7</v>
      </c>
      <c r="D21" s="7" t="n">
        <v>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98</v>
      </c>
      <c r="B1" s="2" t="s">
        <v>1</v>
      </c>
    </row>
    <row r="2" spans="1:2">
      <c r="B2" s="2" t="s">
        <v>599</v>
      </c>
    </row>
    <row r="3" spans="1:2">
      <c r="A3" s="3" t="s">
        <v>591</v>
      </c>
    </row>
    <row r="4" spans="1:2">
      <c r="A4" s="4" t="s">
        <v>600</v>
      </c>
      <c r="B4" s="7" t="n">
        <v>21.6</v>
      </c>
    </row>
    <row r="5" spans="1:2">
      <c r="A5" s="4" t="s">
        <v>595</v>
      </c>
    </row>
    <row r="6" spans="1:2">
      <c r="A6" s="3" t="s">
        <v>591</v>
      </c>
    </row>
    <row r="7" spans="1:2">
      <c r="A7" s="4" t="s">
        <v>600</v>
      </c>
      <c r="B7" s="5" t="n">
        <v>2</v>
      </c>
    </row>
    <row r="8" spans="1:2">
      <c r="A8" s="4" t="s">
        <v>601</v>
      </c>
      <c r="B8" s="4" t="s">
        <v>602</v>
      </c>
    </row>
    <row r="9" spans="1:2">
      <c r="A9" s="4" t="s">
        <v>596</v>
      </c>
    </row>
    <row r="10" spans="1:2">
      <c r="A10" s="3" t="s">
        <v>591</v>
      </c>
    </row>
    <row r="11" spans="1:2">
      <c r="A11" s="4" t="s">
        <v>600</v>
      </c>
      <c r="B11" s="7" t="n">
        <v>8.800000000000001</v>
      </c>
    </row>
    <row r="12" spans="1:2">
      <c r="A12" s="4" t="s">
        <v>601</v>
      </c>
      <c r="B12" s="4" t="s">
        <v>603</v>
      </c>
    </row>
    <row r="13" spans="1:2">
      <c r="A13" s="4" t="s">
        <v>597</v>
      </c>
    </row>
    <row r="14" spans="1:2">
      <c r="A14" s="3" t="s">
        <v>591</v>
      </c>
    </row>
    <row r="15" spans="1:2">
      <c r="A15" s="4" t="s">
        <v>600</v>
      </c>
      <c r="B15" s="7" t="n">
        <v>10.8</v>
      </c>
    </row>
    <row r="16" spans="1:2">
      <c r="A16" s="4" t="s">
        <v>601</v>
      </c>
      <c r="B16" s="4" t="s">
        <v>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4</v>
      </c>
      <c r="B1" s="2" t="s">
        <v>1</v>
      </c>
    </row>
    <row r="2" spans="1:4">
      <c r="B2" s="2" t="s">
        <v>2</v>
      </c>
      <c r="C2" s="2" t="s">
        <v>62</v>
      </c>
      <c r="D2" s="2" t="s">
        <v>121</v>
      </c>
    </row>
    <row r="3" spans="1:4">
      <c r="A3" s="3" t="s">
        <v>605</v>
      </c>
    </row>
    <row r="4" spans="1:4">
      <c r="A4" s="4" t="s">
        <v>606</v>
      </c>
      <c r="B4" s="4" t="s">
        <v>607</v>
      </c>
      <c r="C4" s="4" t="s">
        <v>607</v>
      </c>
      <c r="D4" s="4" t="s">
        <v>607</v>
      </c>
    </row>
    <row r="5" spans="1:4">
      <c r="A5" s="4" t="s">
        <v>608</v>
      </c>
      <c r="B5" s="4" t="s">
        <v>609</v>
      </c>
      <c r="C5" s="4" t="s">
        <v>610</v>
      </c>
      <c r="D5" s="4" t="s">
        <v>611</v>
      </c>
    </row>
    <row r="6" spans="1:4">
      <c r="A6" s="4" t="s">
        <v>612</v>
      </c>
      <c r="B6" s="4" t="s">
        <v>613</v>
      </c>
      <c r="C6" s="4" t="s">
        <v>614</v>
      </c>
      <c r="D6" s="4" t="s">
        <v>615</v>
      </c>
    </row>
    <row r="7" spans="1:4">
      <c r="A7" s="4" t="s">
        <v>616</v>
      </c>
      <c r="B7" s="4" t="s">
        <v>617</v>
      </c>
      <c r="C7" s="4" t="s">
        <v>618</v>
      </c>
      <c r="D7" s="4" t="s">
        <v>615</v>
      </c>
    </row>
    <row r="8" spans="1:4">
      <c r="A8" s="4" t="s">
        <v>619</v>
      </c>
      <c r="B8" s="4" t="s">
        <v>620</v>
      </c>
      <c r="C8" s="4" t="s">
        <v>621</v>
      </c>
      <c r="D8" s="4" t="s">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2</v>
      </c>
      <c r="D2" s="2" t="s">
        <v>121</v>
      </c>
    </row>
    <row r="3" spans="1:4">
      <c r="A3" s="4" t="s">
        <v>173</v>
      </c>
      <c r="B3" s="7" t="n">
        <v>0.7</v>
      </c>
      <c r="C3" s="7" t="n">
        <v>0.3</v>
      </c>
      <c r="D3" s="7" t="n">
        <v>-1.7</v>
      </c>
    </row>
    <row r="4" spans="1:4">
      <c r="A4" s="4" t="s">
        <v>174</v>
      </c>
      <c r="B4" s="8" t="n">
        <v>-0.3</v>
      </c>
      <c r="C4" s="8" t="n">
        <v>-0.6</v>
      </c>
      <c r="D4" s="8" t="n">
        <v>-0.1</v>
      </c>
    </row>
    <row r="5" spans="1:4">
      <c r="A5" s="4" t="s">
        <v>175</v>
      </c>
      <c r="B5" s="8" t="n">
        <v>-0.1</v>
      </c>
      <c r="C5" s="6" t="n">
        <v>0</v>
      </c>
      <c r="D5" s="6" t="n">
        <v>0</v>
      </c>
    </row>
    <row r="6" spans="1:4">
      <c r="A6" s="4" t="s">
        <v>176</v>
      </c>
      <c r="B6" s="8" t="n">
        <v>0.6</v>
      </c>
      <c r="C6" s="8" t="n">
        <v>-1.1</v>
      </c>
      <c r="D6" s="8" t="n">
        <v>-3.3</v>
      </c>
    </row>
    <row r="7" spans="1:4">
      <c r="A7" s="4" t="s">
        <v>177</v>
      </c>
      <c r="B7" s="6" t="n">
        <v>0</v>
      </c>
      <c r="C7" s="6" t="n">
        <v>0</v>
      </c>
      <c r="D7" s="8" t="n">
        <v>-0.5</v>
      </c>
    </row>
    <row r="8" spans="1:4">
      <c r="A8" s="4" t="s">
        <v>178</v>
      </c>
      <c r="B8" s="8" t="n">
        <v>-3.1</v>
      </c>
      <c r="C8" s="6" t="n">
        <v>-4</v>
      </c>
      <c r="D8" s="8" t="n">
        <v>-6.6</v>
      </c>
    </row>
    <row r="9" spans="1:4">
      <c r="A9" s="4" t="s">
        <v>179</v>
      </c>
      <c r="B9" s="8" t="n">
        <v>-0.1</v>
      </c>
      <c r="C9" s="8" t="n">
        <v>-1.3</v>
      </c>
      <c r="D9" s="8" t="n">
        <v>0.4</v>
      </c>
    </row>
    <row r="10" spans="1:4">
      <c r="A10" s="4" t="s">
        <v>180</v>
      </c>
      <c r="B10" s="8" t="n">
        <v>-0.4</v>
      </c>
      <c r="C10" s="6" t="n">
        <v>0</v>
      </c>
      <c r="D10" s="8" t="n">
        <v>1.5</v>
      </c>
    </row>
    <row r="11" spans="1:4">
      <c r="A11" s="4" t="s">
        <v>181</v>
      </c>
      <c r="B11" s="6" t="n">
        <v>0</v>
      </c>
      <c r="C11" s="8" t="n">
        <v>-0.3</v>
      </c>
      <c r="D11" s="8" t="n">
        <v>-1.9</v>
      </c>
    </row>
    <row r="12" spans="1:4">
      <c r="A12" s="4" t="s">
        <v>166</v>
      </c>
    </row>
    <row r="13" spans="1:4">
      <c r="A13" s="4" t="s">
        <v>182</v>
      </c>
      <c r="B13" s="8" t="n">
        <v>4.9</v>
      </c>
      <c r="C13" s="8" t="n">
        <v>-2.7</v>
      </c>
      <c r="D13" s="8" t="n">
        <v>8.4</v>
      </c>
    </row>
    <row r="14" spans="1:4">
      <c r="A14" s="4" t="s">
        <v>169</v>
      </c>
    </row>
    <row r="15" spans="1:4">
      <c r="A15" s="4" t="s">
        <v>182</v>
      </c>
      <c r="B15" s="7" t="n">
        <v>-0.4</v>
      </c>
      <c r="C15" s="7" t="n">
        <v>-1.2</v>
      </c>
      <c r="D15" s="7"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23</v>
      </c>
      <c r="B1" s="2" t="s">
        <v>1</v>
      </c>
    </row>
    <row r="2" spans="1:3">
      <c r="B2" s="2" t="s">
        <v>624</v>
      </c>
    </row>
    <row r="3" spans="1:3">
      <c r="A3" s="3" t="s">
        <v>420</v>
      </c>
    </row>
    <row r="4" spans="1:3">
      <c r="A4" s="4" t="s">
        <v>625</v>
      </c>
      <c r="B4" s="8" t="n">
        <v>2.5</v>
      </c>
    </row>
    <row r="5" spans="1:3">
      <c r="A5" s="4" t="s">
        <v>626</v>
      </c>
      <c r="B5" s="8" t="n">
        <v>-1.3</v>
      </c>
    </row>
    <row r="6" spans="1:3">
      <c r="A6" s="4" t="s">
        <v>627</v>
      </c>
      <c r="B6" s="8" t="n">
        <v>1.2</v>
      </c>
    </row>
    <row r="7" spans="1:3">
      <c r="A7" s="4" t="s">
        <v>628</v>
      </c>
      <c r="B7" s="8" t="n">
        <v>2.4</v>
      </c>
    </row>
    <row r="8" spans="1:3">
      <c r="A8" s="4" t="s">
        <v>629</v>
      </c>
      <c r="B8" s="8" t="n">
        <v>0.8</v>
      </c>
    </row>
    <row r="9" spans="1:3">
      <c r="A9" s="4" t="s">
        <v>630</v>
      </c>
      <c r="B9" s="8" t="n">
        <v>2.4</v>
      </c>
      <c r="C9" s="4" t="s">
        <v>631</v>
      </c>
    </row>
    <row r="10" spans="1:3">
      <c r="A10" s="4" t="s">
        <v>632</v>
      </c>
      <c r="B10" s="9" t="n">
        <v>27.05</v>
      </c>
    </row>
    <row r="11" spans="1:3">
      <c r="A11" s="4" t="s">
        <v>633</v>
      </c>
      <c r="B11" s="10" t="n">
        <v>29.62</v>
      </c>
    </row>
    <row r="12" spans="1:3">
      <c r="A12" s="4" t="s">
        <v>634</v>
      </c>
      <c r="B12" s="10" t="n">
        <v>4.67</v>
      </c>
    </row>
    <row r="13" spans="1:3">
      <c r="A13" s="4" t="s">
        <v>635</v>
      </c>
      <c r="B13" s="10" t="n">
        <v>14.89</v>
      </c>
    </row>
    <row r="14" spans="1:3">
      <c r="A14" s="4" t="s">
        <v>636</v>
      </c>
      <c r="B14" s="10" t="n">
        <v>26.67</v>
      </c>
    </row>
    <row r="15" spans="1:3">
      <c r="A15" s="4" t="s">
        <v>637</v>
      </c>
      <c r="B15" s="9" t="n">
        <v>14.89</v>
      </c>
      <c r="C15" s="4" t="s">
        <v>631</v>
      </c>
    </row>
    <row r="16" spans="1:3">
      <c r="A16" s="4" t="s">
        <v>638</v>
      </c>
      <c r="B16" s="4" t="s">
        <v>639</v>
      </c>
    </row>
    <row r="17" spans="1:3">
      <c r="A17" s="4" t="s">
        <v>640</v>
      </c>
      <c r="B17" s="4" t="s">
        <v>641</v>
      </c>
    </row>
    <row r="18" spans="1:3">
      <c r="A18" s="4" t="s">
        <v>642</v>
      </c>
      <c r="B18" s="4" t="s">
        <v>639</v>
      </c>
    </row>
    <row r="19" spans="1:3">
      <c r="A19" s="4" t="s">
        <v>643</v>
      </c>
      <c r="B19" s="5" t="n">
        <v>0</v>
      </c>
      <c r="C19" s="4" t="s">
        <v>644</v>
      </c>
    </row>
    <row r="20" spans="1:3">
      <c r="A20" s="4" t="s">
        <v>645</v>
      </c>
      <c r="B20" s="6" t="n">
        <v>0</v>
      </c>
      <c r="C20" s="4" t="s">
        <v>644</v>
      </c>
    </row>
    <row r="21" spans="1:3">
      <c r="A21" s="4" t="s">
        <v>646</v>
      </c>
      <c r="B21" s="7" t="n">
        <v>6.9</v>
      </c>
      <c r="C21" s="4" t="s">
        <v>647</v>
      </c>
    </row>
    <row r="22" spans="1:3"/>
    <row r="23" spans="1:3">
      <c r="A23" s="4" t="s">
        <v>631</v>
      </c>
      <c r="B23" s="4" t="s">
        <v>648</v>
      </c>
    </row>
    <row r="24" spans="1:3">
      <c r="A24" s="4" t="s">
        <v>644</v>
      </c>
      <c r="B24" s="4" t="s">
        <v>649</v>
      </c>
    </row>
  </sheetData>
  <mergeCells count="6">
    <mergeCell ref="A1:A2"/>
    <mergeCell ref="B1:C1"/>
    <mergeCell ref="B2:C2"/>
    <mergeCell ref="A22:C22"/>
    <mergeCell ref="B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50</v>
      </c>
      <c r="C1" s="2" t="s">
        <v>1</v>
      </c>
    </row>
    <row r="2" spans="1:6">
      <c r="C2" s="2" t="s">
        <v>2</v>
      </c>
      <c r="E2" s="2" t="s">
        <v>62</v>
      </c>
      <c r="F2" s="2" t="s">
        <v>121</v>
      </c>
    </row>
    <row r="3" spans="1:6">
      <c r="A3" s="3" t="s">
        <v>651</v>
      </c>
    </row>
    <row r="4" spans="1:6">
      <c r="A4" s="4" t="s">
        <v>652</v>
      </c>
      <c r="C4" s="8" t="n">
        <v>1.6</v>
      </c>
    </row>
    <row r="5" spans="1:6">
      <c r="A5" s="4" t="s">
        <v>653</v>
      </c>
      <c r="C5" s="8" t="n">
        <v>-0.1</v>
      </c>
    </row>
    <row r="6" spans="1:6">
      <c r="A6" s="4" t="s">
        <v>654</v>
      </c>
      <c r="C6" s="8" t="n">
        <v>-0.8</v>
      </c>
    </row>
    <row r="7" spans="1:6">
      <c r="A7" s="4" t="s">
        <v>655</v>
      </c>
      <c r="B7" s="4" t="s">
        <v>631</v>
      </c>
      <c r="C7" s="8" t="n">
        <v>1.5</v>
      </c>
    </row>
    <row r="8" spans="1:6">
      <c r="A8" s="4" t="s">
        <v>656</v>
      </c>
      <c r="C8" s="8" t="n">
        <v>2.2</v>
      </c>
      <c r="E8" s="8" t="n">
        <v>1.6</v>
      </c>
    </row>
    <row r="9" spans="1:6">
      <c r="A9" s="4" t="s">
        <v>657</v>
      </c>
      <c r="C9" s="9" t="n">
        <v>19.66</v>
      </c>
    </row>
    <row r="10" spans="1:6">
      <c r="A10" s="4" t="s">
        <v>658</v>
      </c>
      <c r="C10" s="10" t="n">
        <v>19.63</v>
      </c>
    </row>
    <row r="11" spans="1:6">
      <c r="A11" s="4" t="s">
        <v>659</v>
      </c>
      <c r="C11" s="10" t="n">
        <v>20.24</v>
      </c>
    </row>
    <row r="12" spans="1:6">
      <c r="A12" s="4" t="s">
        <v>660</v>
      </c>
      <c r="C12" s="10" t="n">
        <v>5.05</v>
      </c>
      <c r="D12" s="4" t="s">
        <v>631</v>
      </c>
      <c r="E12" s="9" t="n">
        <v>17.34</v>
      </c>
      <c r="F12" s="9" t="n">
        <v>26.81</v>
      </c>
    </row>
    <row r="13" spans="1:6">
      <c r="A13" s="4" t="s">
        <v>661</v>
      </c>
      <c r="C13" s="9" t="n">
        <v>9.99</v>
      </c>
      <c r="E13" s="9" t="n">
        <v>19.66</v>
      </c>
    </row>
    <row r="14" spans="1:6">
      <c r="A14" s="4" t="s">
        <v>662</v>
      </c>
    </row>
    <row r="15" spans="1:6">
      <c r="A15" s="3" t="s">
        <v>651</v>
      </c>
    </row>
    <row r="16" spans="1:6">
      <c r="A16" s="4" t="s">
        <v>655</v>
      </c>
      <c r="C16" s="8" t="n">
        <v>0.1</v>
      </c>
    </row>
    <row r="17" spans="1:6">
      <c r="A17" s="4" t="s">
        <v>663</v>
      </c>
    </row>
    <row r="18" spans="1:6">
      <c r="A18" s="3" t="s">
        <v>651</v>
      </c>
    </row>
    <row r="19" spans="1:6">
      <c r="A19" s="4" t="s">
        <v>660</v>
      </c>
      <c r="C19" s="9" t="n">
        <v>12.71</v>
      </c>
    </row>
    <row r="20" spans="1:6"/>
    <row r="21" spans="1:6">
      <c r="A21" s="4" t="s">
        <v>631</v>
      </c>
      <c r="B21" s="4" t="s">
        <v>664</v>
      </c>
    </row>
  </sheetData>
  <mergeCells count="5">
    <mergeCell ref="A1:B2"/>
    <mergeCell ref="C1:F1"/>
    <mergeCell ref="C2:D2"/>
    <mergeCell ref="A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65</v>
      </c>
      <c r="C1" s="2" t="s">
        <v>1</v>
      </c>
    </row>
    <row r="2" spans="1:6">
      <c r="C2" s="2" t="s">
        <v>2</v>
      </c>
      <c r="D2" s="2" t="s">
        <v>62</v>
      </c>
      <c r="F2" s="2" t="s">
        <v>121</v>
      </c>
    </row>
    <row r="3" spans="1:6">
      <c r="A3" s="3" t="s">
        <v>666</v>
      </c>
    </row>
    <row r="4" spans="1:6">
      <c r="A4" s="4" t="s">
        <v>652</v>
      </c>
      <c r="B4" s="4" t="s">
        <v>631</v>
      </c>
      <c r="C4" s="6" t="n">
        <v>3</v>
      </c>
    </row>
    <row r="5" spans="1:6">
      <c r="A5" s="4" t="s">
        <v>653</v>
      </c>
      <c r="C5" s="8" t="n">
        <v>-0.5</v>
      </c>
    </row>
    <row r="6" spans="1:6">
      <c r="A6" s="4" t="s">
        <v>654</v>
      </c>
      <c r="C6" s="8" t="n">
        <v>-0.2</v>
      </c>
    </row>
    <row r="7" spans="1:6">
      <c r="A7" s="4" t="s">
        <v>655</v>
      </c>
      <c r="C7" s="8" t="n">
        <v>0.1</v>
      </c>
    </row>
    <row r="8" spans="1:6">
      <c r="A8" s="4" t="s">
        <v>656</v>
      </c>
      <c r="C8" s="8" t="n">
        <v>2.4</v>
      </c>
      <c r="D8" s="6" t="n">
        <v>3</v>
      </c>
      <c r="E8" s="4" t="s">
        <v>631</v>
      </c>
    </row>
    <row r="9" spans="1:6">
      <c r="A9" s="4" t="s">
        <v>657</v>
      </c>
      <c r="B9" s="4" t="s">
        <v>631</v>
      </c>
      <c r="C9" s="9" t="n">
        <v>26.9</v>
      </c>
    </row>
    <row r="10" spans="1:6">
      <c r="A10" s="4" t="s">
        <v>658</v>
      </c>
      <c r="C10" s="10" t="n">
        <v>27.21</v>
      </c>
    </row>
    <row r="11" spans="1:6">
      <c r="A11" s="4" t="s">
        <v>659</v>
      </c>
      <c r="C11" s="10" t="n">
        <v>26.6</v>
      </c>
    </row>
    <row r="12" spans="1:6">
      <c r="A12" s="4" t="s">
        <v>660</v>
      </c>
      <c r="C12" s="10" t="n">
        <v>9.9</v>
      </c>
      <c r="D12" s="9" t="n">
        <v>22.65</v>
      </c>
      <c r="F12" s="9" t="n">
        <v>31.31</v>
      </c>
    </row>
    <row r="13" spans="1:6">
      <c r="A13" s="4" t="s">
        <v>661</v>
      </c>
      <c r="B13" s="4" t="s">
        <v>631</v>
      </c>
      <c r="C13" s="9" t="n">
        <v>26.44</v>
      </c>
      <c r="D13" s="9" t="n">
        <v>26.9</v>
      </c>
    </row>
    <row r="14" spans="1:6"/>
    <row r="15" spans="1:6">
      <c r="A15" s="4" t="s">
        <v>631</v>
      </c>
      <c r="B15" s="4" t="s">
        <v>667</v>
      </c>
    </row>
  </sheetData>
  <mergeCells count="5">
    <mergeCell ref="A1:B2"/>
    <mergeCell ref="C1:F1"/>
    <mergeCell ref="D2:E2"/>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68</v>
      </c>
      <c r="B1" s="2" t="s">
        <v>1</v>
      </c>
    </row>
    <row r="2" spans="1:5">
      <c r="B2" s="2" t="s">
        <v>2</v>
      </c>
      <c r="D2" s="2" t="s">
        <v>62</v>
      </c>
      <c r="E2" s="2" t="s">
        <v>121</v>
      </c>
    </row>
    <row r="3" spans="1:5">
      <c r="A3" s="3" t="s">
        <v>605</v>
      </c>
    </row>
    <row r="4" spans="1:5">
      <c r="A4" s="4" t="s">
        <v>669</v>
      </c>
      <c r="B4" s="5" t="n">
        <v>0</v>
      </c>
      <c r="D4" s="9" t="n">
        <v>0.1</v>
      </c>
      <c r="E4" s="9" t="n">
        <v>0.4</v>
      </c>
    </row>
    <row r="5" spans="1:5">
      <c r="A5" s="4" t="s">
        <v>670</v>
      </c>
      <c r="B5" s="6" t="n">
        <v>9100000</v>
      </c>
    </row>
    <row r="6" spans="1:5">
      <c r="A6" s="4" t="s">
        <v>671</v>
      </c>
      <c r="B6" s="6" t="n">
        <v>4100000</v>
      </c>
    </row>
    <row r="7" spans="1:5">
      <c r="A7" s="4" t="s">
        <v>672</v>
      </c>
      <c r="B7" s="5" t="n">
        <v>0</v>
      </c>
      <c r="D7" s="5" t="n">
        <v>0</v>
      </c>
    </row>
    <row r="8" spans="1:5">
      <c r="A8" s="4" t="s">
        <v>673</v>
      </c>
      <c r="B8" s="5" t="n">
        <v>2</v>
      </c>
      <c r="D8" s="9" t="n">
        <v>4.21</v>
      </c>
      <c r="E8" s="9" t="n">
        <v>4.57</v>
      </c>
    </row>
    <row r="9" spans="1:5">
      <c r="A9" s="4" t="s">
        <v>674</v>
      </c>
      <c r="B9" s="7" t="n">
        <v>7.8</v>
      </c>
      <c r="D9" s="5" t="n">
        <v>3</v>
      </c>
      <c r="E9" s="7" t="n">
        <v>2.4</v>
      </c>
    </row>
    <row r="10" spans="1:5">
      <c r="A10" s="4" t="s">
        <v>243</v>
      </c>
      <c r="B10" s="5" t="n">
        <v>0</v>
      </c>
      <c r="D10" s="5" t="n">
        <v>0</v>
      </c>
      <c r="E10" s="7" t="n">
        <v>0.3</v>
      </c>
    </row>
    <row r="11" spans="1:5">
      <c r="A11" s="4" t="s">
        <v>595</v>
      </c>
    </row>
    <row r="12" spans="1:5">
      <c r="A12" s="3" t="s">
        <v>605</v>
      </c>
    </row>
    <row r="13" spans="1:5">
      <c r="A13" s="4" t="s">
        <v>675</v>
      </c>
      <c r="B13" s="4" t="s">
        <v>676</v>
      </c>
    </row>
    <row r="14" spans="1:5">
      <c r="A14" s="4" t="s">
        <v>596</v>
      </c>
    </row>
    <row r="15" spans="1:5">
      <c r="A15" s="3" t="s">
        <v>605</v>
      </c>
    </row>
    <row r="16" spans="1:5">
      <c r="A16" s="4" t="s">
        <v>677</v>
      </c>
      <c r="B16" s="6" t="n">
        <v>1</v>
      </c>
    </row>
    <row r="17" spans="1:5">
      <c r="A17" s="4" t="s">
        <v>660</v>
      </c>
      <c r="B17" s="9" t="n">
        <v>5.05</v>
      </c>
      <c r="C17" s="4" t="s">
        <v>631</v>
      </c>
      <c r="D17" s="9" t="n">
        <v>17.34</v>
      </c>
      <c r="E17" s="9" t="n">
        <v>26.81</v>
      </c>
    </row>
    <row r="18" spans="1:5">
      <c r="A18" s="4" t="s">
        <v>678</v>
      </c>
      <c r="B18" s="7" t="n">
        <v>14.4</v>
      </c>
      <c r="D18" s="7" t="n">
        <v>18.9</v>
      </c>
      <c r="E18" s="7" t="n">
        <v>13.9</v>
      </c>
    </row>
    <row r="19" spans="1:5">
      <c r="A19" s="4" t="s">
        <v>679</v>
      </c>
    </row>
    <row r="20" spans="1:5">
      <c r="A20" s="3" t="s">
        <v>605</v>
      </c>
    </row>
    <row r="21" spans="1:5">
      <c r="A21" s="4" t="s">
        <v>680</v>
      </c>
      <c r="B21" s="4" t="s">
        <v>681</v>
      </c>
    </row>
    <row r="22" spans="1:5">
      <c r="A22" s="4" t="s">
        <v>597</v>
      </c>
    </row>
    <row r="23" spans="1:5">
      <c r="A23" s="3" t="s">
        <v>605</v>
      </c>
    </row>
    <row r="24" spans="1:5">
      <c r="A24" s="4" t="s">
        <v>677</v>
      </c>
      <c r="B24" s="6" t="n">
        <v>1</v>
      </c>
    </row>
    <row r="25" spans="1:5">
      <c r="A25" s="4" t="s">
        <v>660</v>
      </c>
      <c r="B25" s="9" t="n">
        <v>9.9</v>
      </c>
      <c r="D25" s="9" t="n">
        <v>22.65</v>
      </c>
      <c r="E25" s="9" t="n">
        <v>31.31</v>
      </c>
    </row>
    <row r="26" spans="1:5">
      <c r="A26" s="4" t="s">
        <v>678</v>
      </c>
      <c r="B26" s="5" t="n">
        <v>6</v>
      </c>
      <c r="D26" s="7" t="n">
        <v>5.5</v>
      </c>
      <c r="E26" s="7" t="n">
        <v>3.6</v>
      </c>
    </row>
    <row r="27" spans="1:5">
      <c r="A27" s="4" t="s">
        <v>682</v>
      </c>
    </row>
    <row r="28" spans="1:5">
      <c r="A28" s="3" t="s">
        <v>605</v>
      </c>
    </row>
    <row r="29" spans="1:5">
      <c r="A29" s="4" t="s">
        <v>680</v>
      </c>
      <c r="B29" s="4" t="s">
        <v>607</v>
      </c>
      <c r="D29" s="4" t="s">
        <v>607</v>
      </c>
    </row>
    <row r="30" spans="1:5">
      <c r="A30" s="4" t="s">
        <v>683</v>
      </c>
    </row>
    <row r="31" spans="1:5">
      <c r="A31" s="3" t="s">
        <v>605</v>
      </c>
    </row>
    <row r="32" spans="1:5">
      <c r="A32" s="4" t="s">
        <v>680</v>
      </c>
      <c r="B32" s="4" t="s">
        <v>681</v>
      </c>
    </row>
    <row r="33" spans="1:5">
      <c r="A33" s="4" t="s">
        <v>684</v>
      </c>
    </row>
    <row r="34" spans="1:5">
      <c r="A34" s="3" t="s">
        <v>605</v>
      </c>
    </row>
    <row r="35" spans="1:5">
      <c r="A35" s="4" t="s">
        <v>680</v>
      </c>
      <c r="B35" s="4" t="s">
        <v>607</v>
      </c>
    </row>
    <row r="36" spans="1:5">
      <c r="A36" s="4" t="s">
        <v>685</v>
      </c>
    </row>
    <row r="37" spans="1:5">
      <c r="A37" s="3" t="s">
        <v>605</v>
      </c>
    </row>
    <row r="38" spans="1:5">
      <c r="A38" s="4" t="s">
        <v>660</v>
      </c>
      <c r="B38" s="9" t="n">
        <v>12.71</v>
      </c>
    </row>
    <row r="39" spans="1:5">
      <c r="A39" s="4" t="s">
        <v>686</v>
      </c>
    </row>
    <row r="40" spans="1:5">
      <c r="A40" s="3" t="s">
        <v>605</v>
      </c>
    </row>
    <row r="41" spans="1:5">
      <c r="A41" s="4" t="s">
        <v>680</v>
      </c>
      <c r="B41" s="4" t="s">
        <v>607</v>
      </c>
    </row>
    <row r="42" spans="1:5"/>
    <row r="43" spans="1:5">
      <c r="A43" s="4" t="s">
        <v>631</v>
      </c>
      <c r="B43" s="4" t="s">
        <v>664</v>
      </c>
    </row>
  </sheetData>
  <mergeCells count="5">
    <mergeCell ref="A1:A2"/>
    <mergeCell ref="B1:E1"/>
    <mergeCell ref="B2:C2"/>
    <mergeCell ref="A42:E42"/>
    <mergeCell ref="B43:E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2</v>
      </c>
      <c r="D2" s="2" t="s">
        <v>121</v>
      </c>
    </row>
    <row r="3" spans="1:4">
      <c r="A3" s="3" t="s">
        <v>688</v>
      </c>
    </row>
    <row r="4" spans="1:4">
      <c r="A4" s="4" t="s">
        <v>689</v>
      </c>
      <c r="B4" s="7" t="n">
        <v>-249.6</v>
      </c>
      <c r="C4" s="7" t="n">
        <v>-300.9</v>
      </c>
      <c r="D4" s="7" t="n">
        <v>-212.6</v>
      </c>
    </row>
    <row r="5" spans="1:4">
      <c r="A5" s="4" t="s">
        <v>690</v>
      </c>
      <c r="B5" s="8" t="n">
        <v>20.7</v>
      </c>
      <c r="C5" s="8" t="n">
        <v>-177.4</v>
      </c>
      <c r="D5" s="8" t="n">
        <v>20.7</v>
      </c>
    </row>
    <row r="6" spans="1:4">
      <c r="A6" s="4" t="s">
        <v>136</v>
      </c>
      <c r="B6" s="7" t="n">
        <v>-228.9</v>
      </c>
      <c r="C6" s="7" t="n">
        <v>-478.3</v>
      </c>
      <c r="D6" s="7" t="n">
        <v>-19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2</v>
      </c>
      <c r="D2" s="2" t="s">
        <v>121</v>
      </c>
    </row>
    <row r="3" spans="1:4">
      <c r="A3" s="3" t="s">
        <v>692</v>
      </c>
    </row>
    <row r="4" spans="1:4">
      <c r="A4" s="4" t="s">
        <v>693</v>
      </c>
      <c r="B4" s="7" t="n">
        <v>0.7</v>
      </c>
      <c r="C4" s="7" t="n">
        <v>0.8</v>
      </c>
      <c r="D4" s="7" t="n">
        <v>-5.9</v>
      </c>
    </row>
    <row r="5" spans="1:4">
      <c r="A5" s="4" t="s">
        <v>690</v>
      </c>
      <c r="B5" s="8" t="n">
        <v>36.1</v>
      </c>
      <c r="C5" s="6" t="n">
        <v>49</v>
      </c>
      <c r="D5" s="8" t="n">
        <v>72.90000000000001</v>
      </c>
    </row>
    <row r="6" spans="1:4">
      <c r="A6" s="4" t="s">
        <v>694</v>
      </c>
      <c r="B6" s="8" t="n">
        <v>1.5</v>
      </c>
      <c r="C6" s="8" t="n">
        <v>1.9</v>
      </c>
      <c r="D6" s="8" t="n">
        <v>1.7</v>
      </c>
    </row>
    <row r="7" spans="1:4">
      <c r="A7" s="4" t="s">
        <v>695</v>
      </c>
      <c r="B7" s="8" t="n">
        <v>38.3</v>
      </c>
      <c r="C7" s="8" t="n">
        <v>51.7</v>
      </c>
      <c r="D7" s="8" t="n">
        <v>68.7</v>
      </c>
    </row>
    <row r="8" spans="1:4">
      <c r="A8" s="3" t="s">
        <v>696</v>
      </c>
    </row>
    <row r="9" spans="1:4">
      <c r="A9" s="4" t="s">
        <v>693</v>
      </c>
      <c r="B9" s="8" t="n">
        <v>78.09999999999999</v>
      </c>
      <c r="C9" s="8" t="n">
        <v>4.6</v>
      </c>
      <c r="D9" s="8" t="n">
        <v>7.6</v>
      </c>
    </row>
    <row r="10" spans="1:4">
      <c r="A10" s="4" t="s">
        <v>690</v>
      </c>
      <c r="B10" s="8" t="n">
        <v>-11.7</v>
      </c>
      <c r="C10" s="8" t="n">
        <v>-19.8</v>
      </c>
      <c r="D10" s="8" t="n">
        <v>-44.9</v>
      </c>
    </row>
    <row r="11" spans="1:4">
      <c r="A11" s="4" t="s">
        <v>694</v>
      </c>
      <c r="B11" s="6" t="n">
        <v>12</v>
      </c>
      <c r="C11" s="8" t="n">
        <v>0.7</v>
      </c>
      <c r="D11" s="8" t="n">
        <v>-3.1</v>
      </c>
    </row>
    <row r="12" spans="1:4">
      <c r="A12" s="4" t="s">
        <v>697</v>
      </c>
      <c r="B12" s="8" t="n">
        <v>78.40000000000001</v>
      </c>
      <c r="C12" s="8" t="n">
        <v>-14.5</v>
      </c>
      <c r="D12" s="8" t="n">
        <v>-40.4</v>
      </c>
    </row>
    <row r="13" spans="1:4">
      <c r="A13" s="4" t="s">
        <v>698</v>
      </c>
      <c r="B13" s="7" t="n">
        <v>116.7</v>
      </c>
      <c r="C13" s="7" t="n">
        <v>37.2</v>
      </c>
      <c r="D13" s="7" t="n">
        <v>2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9</v>
      </c>
      <c r="B1" s="2" t="s">
        <v>1</v>
      </c>
    </row>
    <row r="2" spans="1:4">
      <c r="B2" s="2" t="s">
        <v>2</v>
      </c>
      <c r="C2" s="2" t="s">
        <v>62</v>
      </c>
      <c r="D2" s="2" t="s">
        <v>121</v>
      </c>
    </row>
    <row r="3" spans="1:4">
      <c r="A3" s="3" t="s">
        <v>266</v>
      </c>
    </row>
    <row r="4" spans="1:4">
      <c r="A4" s="4" t="s">
        <v>700</v>
      </c>
      <c r="B4" s="7" t="n">
        <v>-48.1</v>
      </c>
      <c r="C4" s="7" t="n">
        <v>-100.5</v>
      </c>
      <c r="D4" s="7" t="n">
        <v>-67.2</v>
      </c>
    </row>
    <row r="5" spans="1:4">
      <c r="A5" s="4" t="s">
        <v>701</v>
      </c>
      <c r="B5" s="8" t="n">
        <v>-3.8</v>
      </c>
      <c r="C5" s="8" t="n">
        <v>1.5</v>
      </c>
      <c r="D5" s="8" t="n">
        <v>-1.1</v>
      </c>
    </row>
    <row r="6" spans="1:4">
      <c r="A6" s="4" t="s">
        <v>702</v>
      </c>
      <c r="B6" s="8" t="n">
        <v>-5.8</v>
      </c>
      <c r="C6" s="8" t="n">
        <v>-3.8</v>
      </c>
      <c r="D6" s="8" t="n">
        <v>-3.9</v>
      </c>
    </row>
    <row r="7" spans="1:4">
      <c r="A7" s="4" t="s">
        <v>703</v>
      </c>
      <c r="B7" s="8" t="n">
        <v>46.2</v>
      </c>
      <c r="C7" s="8" t="n">
        <v>80.59999999999999</v>
      </c>
      <c r="D7" s="8" t="n">
        <v>10.5</v>
      </c>
    </row>
    <row r="8" spans="1:4">
      <c r="A8" s="4" t="s">
        <v>704</v>
      </c>
      <c r="B8" s="8" t="n">
        <v>83.09999999999999</v>
      </c>
      <c r="C8" s="6" t="n">
        <v>0</v>
      </c>
      <c r="D8" s="6" t="n">
        <v>0</v>
      </c>
    </row>
    <row r="9" spans="1:4">
      <c r="A9" s="4" t="s">
        <v>705</v>
      </c>
      <c r="B9" s="8" t="n">
        <v>5.9</v>
      </c>
      <c r="C9" s="6" t="n">
        <v>0</v>
      </c>
      <c r="D9" s="6" t="n">
        <v>0</v>
      </c>
    </row>
    <row r="10" spans="1:4">
      <c r="A10" s="4" t="s">
        <v>706</v>
      </c>
      <c r="B10" s="6" t="n">
        <v>0</v>
      </c>
      <c r="C10" s="6" t="n">
        <v>34</v>
      </c>
      <c r="D10" s="6" t="n">
        <v>0</v>
      </c>
    </row>
    <row r="11" spans="1:4">
      <c r="A11" s="4" t="s">
        <v>707</v>
      </c>
      <c r="B11" s="8" t="n">
        <v>-1.4</v>
      </c>
      <c r="C11" s="8" t="n">
        <v>-33.7</v>
      </c>
      <c r="D11" s="8" t="n">
        <v>-31.5</v>
      </c>
    </row>
    <row r="12" spans="1:4">
      <c r="A12" s="4" t="s">
        <v>708</v>
      </c>
      <c r="B12" s="8" t="n">
        <v>8.9</v>
      </c>
      <c r="C12" s="8" t="n">
        <v>4.9</v>
      </c>
      <c r="D12" s="8" t="n">
        <v>14.4</v>
      </c>
    </row>
    <row r="13" spans="1:4">
      <c r="A13" s="4" t="s">
        <v>709</v>
      </c>
      <c r="B13" s="6" t="n">
        <v>4</v>
      </c>
      <c r="C13" s="8" t="n">
        <v>3.1</v>
      </c>
      <c r="D13" s="8" t="n">
        <v>4.1</v>
      </c>
    </row>
    <row r="14" spans="1:4">
      <c r="A14" s="4" t="s">
        <v>710</v>
      </c>
      <c r="B14" s="6" t="n">
        <v>0</v>
      </c>
      <c r="C14" s="8" t="n">
        <v>-2.5</v>
      </c>
      <c r="D14" s="8" t="n">
        <v>45.1</v>
      </c>
    </row>
    <row r="15" spans="1:4">
      <c r="A15" s="4" t="s">
        <v>711</v>
      </c>
      <c r="B15" s="8" t="n">
        <v>10.5</v>
      </c>
      <c r="C15" s="8" t="n">
        <v>32.6</v>
      </c>
      <c r="D15" s="8" t="n">
        <v>36.6</v>
      </c>
    </row>
    <row r="16" spans="1:4">
      <c r="A16" s="4" t="s">
        <v>712</v>
      </c>
      <c r="B16" s="6" t="n">
        <v>0</v>
      </c>
      <c r="C16" s="8" t="n">
        <v>-1.1</v>
      </c>
      <c r="D16" s="8" t="n">
        <v>-0.6</v>
      </c>
    </row>
    <row r="17" spans="1:4">
      <c r="A17" s="4" t="s">
        <v>713</v>
      </c>
      <c r="B17" s="6" t="n">
        <v>18</v>
      </c>
      <c r="C17" s="8" t="n">
        <v>18.9</v>
      </c>
      <c r="D17" s="8" t="n">
        <v>22.1</v>
      </c>
    </row>
    <row r="18" spans="1:4">
      <c r="A18" s="4" t="s">
        <v>714</v>
      </c>
      <c r="B18" s="8" t="n">
        <v>-3.8</v>
      </c>
      <c r="C18" s="8" t="n">
        <v>1.6</v>
      </c>
      <c r="D18" s="8" t="n">
        <v>-1.4</v>
      </c>
    </row>
    <row r="19" spans="1:4">
      <c r="A19" s="4" t="s">
        <v>715</v>
      </c>
      <c r="B19" s="8" t="n">
        <v>6.8</v>
      </c>
      <c r="C19" s="8" t="n">
        <v>1.7</v>
      </c>
      <c r="D19" s="8" t="n">
        <v>1.5</v>
      </c>
    </row>
    <row r="20" spans="1:4">
      <c r="A20" s="4" t="s">
        <v>161</v>
      </c>
      <c r="B20" s="8" t="n">
        <v>-3.8</v>
      </c>
      <c r="C20" s="8" t="n">
        <v>-0.1</v>
      </c>
      <c r="D20" s="8" t="n">
        <v>-0.3</v>
      </c>
    </row>
    <row r="21" spans="1:4">
      <c r="A21" s="4" t="s">
        <v>698</v>
      </c>
      <c r="B21" s="7" t="n">
        <v>116.7</v>
      </c>
      <c r="C21" s="7" t="n">
        <v>37.2</v>
      </c>
      <c r="D21" s="7" t="n">
        <v>2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2</v>
      </c>
      <c r="D2" s="2" t="s">
        <v>121</v>
      </c>
    </row>
    <row r="3" spans="1:4">
      <c r="A3" s="3" t="s">
        <v>717</v>
      </c>
    </row>
    <row r="4" spans="1:4">
      <c r="A4" s="4" t="s">
        <v>718</v>
      </c>
      <c r="B4" s="7" t="n">
        <v>49.5</v>
      </c>
      <c r="C4" s="7" t="n">
        <v>48.4</v>
      </c>
      <c r="D4" s="7" t="n">
        <v>43.2</v>
      </c>
    </row>
    <row r="5" spans="1:4">
      <c r="A5" s="4" t="s">
        <v>719</v>
      </c>
      <c r="B5" s="8" t="n">
        <v>-5.1</v>
      </c>
      <c r="C5" s="8" t="n">
        <v>-1.5</v>
      </c>
      <c r="D5" s="8" t="n">
        <v>-6.1</v>
      </c>
    </row>
    <row r="6" spans="1:4">
      <c r="A6" s="4" t="s">
        <v>720</v>
      </c>
      <c r="B6" s="8" t="n">
        <v>4.4</v>
      </c>
      <c r="C6" s="8" t="n">
        <v>4.8</v>
      </c>
      <c r="D6" s="8" t="n">
        <v>7.5</v>
      </c>
    </row>
    <row r="7" spans="1:4">
      <c r="A7" s="4" t="s">
        <v>721</v>
      </c>
      <c r="B7" s="8" t="n">
        <v>-5.5</v>
      </c>
      <c r="C7" s="8" t="n">
        <v>-1.5</v>
      </c>
      <c r="D7" s="8" t="n">
        <v>-1.8</v>
      </c>
    </row>
    <row r="8" spans="1:4">
      <c r="A8" s="4" t="s">
        <v>722</v>
      </c>
      <c r="B8" s="8" t="n">
        <v>-2.6</v>
      </c>
      <c r="C8" s="8" t="n">
        <v>-0.7</v>
      </c>
      <c r="D8" s="8" t="n">
        <v>-6.6</v>
      </c>
    </row>
    <row r="9" spans="1:4">
      <c r="A9" s="4" t="s">
        <v>723</v>
      </c>
      <c r="B9" s="7" t="n">
        <v>50.9</v>
      </c>
      <c r="C9" s="7" t="n">
        <v>49.5</v>
      </c>
      <c r="D9" s="7" t="n">
        <v>4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2</v>
      </c>
    </row>
    <row r="2" spans="1:3">
      <c r="A2" s="3" t="s">
        <v>725</v>
      </c>
    </row>
    <row r="3" spans="1:3">
      <c r="A3" s="4" t="s">
        <v>726</v>
      </c>
      <c r="B3" s="7" t="n">
        <v>12.4</v>
      </c>
      <c r="C3" s="5" t="n">
        <v>64</v>
      </c>
    </row>
    <row r="4" spans="1:3">
      <c r="A4" s="4" t="s">
        <v>727</v>
      </c>
      <c r="B4" s="8" t="n">
        <v>8.699999999999999</v>
      </c>
      <c r="C4" s="8" t="n">
        <v>6.7</v>
      </c>
    </row>
    <row r="5" spans="1:3">
      <c r="A5" s="4" t="s">
        <v>728</v>
      </c>
      <c r="B5" s="8" t="n">
        <v>9.800000000000001</v>
      </c>
      <c r="C5" s="8" t="n">
        <v>9.6</v>
      </c>
    </row>
    <row r="6" spans="1:3">
      <c r="A6" s="4" t="s">
        <v>729</v>
      </c>
      <c r="B6" s="8" t="n">
        <v>5.4</v>
      </c>
      <c r="C6" s="8" t="n">
        <v>3.2</v>
      </c>
    </row>
    <row r="7" spans="1:3">
      <c r="A7" s="4" t="s">
        <v>67</v>
      </c>
      <c r="B7" s="8" t="n">
        <v>12.7</v>
      </c>
      <c r="C7" s="8" t="n">
        <v>23.9</v>
      </c>
    </row>
    <row r="8" spans="1:3">
      <c r="A8" s="4" t="s">
        <v>83</v>
      </c>
      <c r="B8" s="8" t="n">
        <v>18.3</v>
      </c>
      <c r="C8" s="8" t="n">
        <v>28.6</v>
      </c>
    </row>
    <row r="9" spans="1:3">
      <c r="A9" s="4" t="s">
        <v>90</v>
      </c>
      <c r="B9" s="8" t="n">
        <v>69.09999999999999</v>
      </c>
      <c r="C9" s="8" t="n">
        <v>76.90000000000001</v>
      </c>
    </row>
    <row r="10" spans="1:3">
      <c r="A10" s="4" t="s">
        <v>730</v>
      </c>
      <c r="B10" s="8" t="n">
        <v>65.09999999999999</v>
      </c>
      <c r="C10" s="8" t="n">
        <v>74.09999999999999</v>
      </c>
    </row>
    <row r="11" spans="1:3">
      <c r="A11" s="4" t="s">
        <v>731</v>
      </c>
      <c r="B11" s="8" t="n">
        <v>197.1</v>
      </c>
      <c r="C11" s="6" t="n">
        <v>160</v>
      </c>
    </row>
    <row r="12" spans="1:3">
      <c r="A12" s="4" t="s">
        <v>732</v>
      </c>
      <c r="B12" s="8" t="n">
        <v>3.1</v>
      </c>
      <c r="C12" s="8" t="n">
        <v>2.6</v>
      </c>
    </row>
    <row r="13" spans="1:3">
      <c r="A13" s="4" t="s">
        <v>733</v>
      </c>
      <c r="B13" s="8" t="n">
        <v>8.800000000000001</v>
      </c>
      <c r="C13" s="8" t="n">
        <v>19.8</v>
      </c>
    </row>
    <row r="14" spans="1:3">
      <c r="A14" s="4" t="s">
        <v>734</v>
      </c>
      <c r="B14" s="8" t="n">
        <v>32.8</v>
      </c>
    </row>
    <row r="15" spans="1:3">
      <c r="A15" s="4" t="s">
        <v>161</v>
      </c>
      <c r="B15" s="8" t="n">
        <v>17.3</v>
      </c>
      <c r="C15" s="8" t="n">
        <v>24.2</v>
      </c>
    </row>
    <row r="16" spans="1:3">
      <c r="A16" s="4" t="s">
        <v>735</v>
      </c>
      <c r="B16" s="8" t="n">
        <v>460.6</v>
      </c>
      <c r="C16" s="8" t="n">
        <v>493.6</v>
      </c>
    </row>
    <row r="17" spans="1:3">
      <c r="A17" s="4" t="s">
        <v>703</v>
      </c>
      <c r="B17" s="8" t="n">
        <v>-217.7</v>
      </c>
      <c r="C17" s="8" t="n">
        <v>-175.4</v>
      </c>
    </row>
    <row r="18" spans="1:3">
      <c r="A18" s="4" t="s">
        <v>736</v>
      </c>
      <c r="B18" s="8" t="n">
        <v>242.9</v>
      </c>
      <c r="C18" s="8" t="n">
        <v>318.2</v>
      </c>
    </row>
    <row r="19" spans="1:3">
      <c r="A19" s="3" t="s">
        <v>737</v>
      </c>
    </row>
    <row r="20" spans="1:3">
      <c r="A20" s="4" t="s">
        <v>73</v>
      </c>
      <c r="B20" s="8" t="n">
        <v>26.9</v>
      </c>
      <c r="C20" s="8" t="n">
        <v>30.2</v>
      </c>
    </row>
    <row r="21" spans="1:3">
      <c r="A21" s="4" t="s">
        <v>738</v>
      </c>
      <c r="B21" s="8" t="n">
        <v>154.1</v>
      </c>
      <c r="C21" s="6" t="n">
        <v>177</v>
      </c>
    </row>
    <row r="22" spans="1:3">
      <c r="A22" s="4" t="s">
        <v>739</v>
      </c>
      <c r="B22" s="6" t="n">
        <v>30</v>
      </c>
      <c r="C22" s="8" t="n">
        <v>20.6</v>
      </c>
    </row>
    <row r="23" spans="1:3">
      <c r="A23" s="4" t="s">
        <v>740</v>
      </c>
      <c r="B23" s="8" t="n">
        <v>32.5</v>
      </c>
      <c r="C23" s="6" t="n">
        <v>0</v>
      </c>
    </row>
    <row r="24" spans="1:3">
      <c r="A24" s="4" t="s">
        <v>741</v>
      </c>
      <c r="B24" s="8" t="n">
        <v>243.5</v>
      </c>
      <c r="C24" s="8" t="n">
        <v>227.8</v>
      </c>
    </row>
    <row r="25" spans="1:3">
      <c r="A25" s="4" t="s">
        <v>742</v>
      </c>
      <c r="B25" s="7" t="n">
        <v>-0.6</v>
      </c>
    </row>
    <row r="26" spans="1:3">
      <c r="A26" s="4" t="s">
        <v>743</v>
      </c>
      <c r="C26" s="7" t="n">
        <v>90.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2</v>
      </c>
    </row>
    <row r="2" spans="1:3">
      <c r="A2" s="3" t="s">
        <v>266</v>
      </c>
    </row>
    <row r="3" spans="1:3">
      <c r="A3" s="4" t="s">
        <v>745</v>
      </c>
      <c r="B3" s="7" t="n">
        <v>120.8</v>
      </c>
      <c r="C3" s="7" t="n">
        <v>243.9</v>
      </c>
    </row>
    <row r="4" spans="1:3">
      <c r="A4" s="4" t="s">
        <v>746</v>
      </c>
      <c r="B4" s="8" t="n">
        <v>-134.5</v>
      </c>
      <c r="C4" s="8" t="n">
        <v>-153.5</v>
      </c>
    </row>
    <row r="5" spans="1:3">
      <c r="A5" s="4" t="s">
        <v>747</v>
      </c>
      <c r="B5" s="8" t="n">
        <v>13.1</v>
      </c>
      <c r="C5" s="6" t="n">
        <v>0</v>
      </c>
    </row>
    <row r="6" spans="1:3">
      <c r="A6" s="4" t="s">
        <v>742</v>
      </c>
      <c r="B6" s="7" t="n">
        <v>-0.6</v>
      </c>
    </row>
    <row r="7" spans="1:3">
      <c r="A7" s="4" t="s">
        <v>743</v>
      </c>
      <c r="C7" s="7" t="n">
        <v>90.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9"/>
    <col customWidth="1" max="5" min="5" width="18"/>
    <col customWidth="1" max="6" min="6" width="16"/>
    <col customWidth="1" max="7" min="7" width="46"/>
    <col customWidth="1" max="8" min="8" width="57"/>
    <col customWidth="1" max="9" min="9" width="26"/>
  </cols>
  <sheetData>
    <row r="1" spans="1:9">
      <c r="A1" s="1" t="s">
        <v>183</v>
      </c>
      <c r="B1" s="2" t="s">
        <v>184</v>
      </c>
      <c r="C1" s="2" t="s">
        <v>185</v>
      </c>
      <c r="D1" s="2" t="s">
        <v>186</v>
      </c>
      <c r="E1" s="2" t="s">
        <v>187</v>
      </c>
      <c r="F1" s="2" t="s">
        <v>188</v>
      </c>
      <c r="G1" s="2" t="s">
        <v>189</v>
      </c>
      <c r="H1" s="2" t="s">
        <v>190</v>
      </c>
      <c r="I1" s="2" t="s">
        <v>191</v>
      </c>
    </row>
    <row r="2" spans="1:9">
      <c r="A2" s="4" t="s">
        <v>192</v>
      </c>
      <c r="C2" s="8" t="n">
        <v>89.90000000000001</v>
      </c>
    </row>
    <row r="3" spans="1:9">
      <c r="A3" s="4" t="s">
        <v>193</v>
      </c>
      <c r="B3" s="7" t="n">
        <v>1008.7</v>
      </c>
      <c r="C3" s="7" t="n">
        <v>112.4</v>
      </c>
      <c r="D3" s="5" t="n">
        <v>720</v>
      </c>
      <c r="E3" s="7" t="n">
        <v>646.6</v>
      </c>
      <c r="F3" s="7" t="n">
        <v>-562.4</v>
      </c>
      <c r="G3" s="7" t="n">
        <v>-341.3</v>
      </c>
      <c r="H3" s="7" t="n">
        <v>575.3</v>
      </c>
      <c r="I3" s="7" t="n">
        <v>433.4</v>
      </c>
    </row>
    <row r="4" spans="1:9">
      <c r="A4" s="4" t="s">
        <v>139</v>
      </c>
      <c r="B4" s="8" t="n">
        <v>-213.9</v>
      </c>
      <c r="E4" s="8" t="n">
        <v>-241.5</v>
      </c>
      <c r="H4" s="8" t="n">
        <v>-241.5</v>
      </c>
      <c r="I4" s="8" t="n">
        <v>27.6</v>
      </c>
    </row>
    <row r="5" spans="1:9">
      <c r="A5" s="4" t="s">
        <v>194</v>
      </c>
      <c r="B5" s="8" t="n">
        <v>150.9</v>
      </c>
      <c r="G5" s="6" t="n">
        <v>145</v>
      </c>
      <c r="H5" s="6" t="n">
        <v>145</v>
      </c>
      <c r="I5" s="8" t="n">
        <v>5.9</v>
      </c>
    </row>
    <row r="6" spans="1:9">
      <c r="A6" s="4" t="s">
        <v>195</v>
      </c>
      <c r="B6" s="8" t="n">
        <v>0.3</v>
      </c>
      <c r="D6" s="8" t="n">
        <v>0.3</v>
      </c>
      <c r="H6" s="8" t="n">
        <v>0.3</v>
      </c>
    </row>
    <row r="7" spans="1:9">
      <c r="A7" s="4" t="s">
        <v>196</v>
      </c>
      <c r="C7" s="8" t="n">
        <v>0.6</v>
      </c>
    </row>
    <row r="8" spans="1:9">
      <c r="A8" s="4" t="s">
        <v>197</v>
      </c>
      <c r="B8" s="8" t="n">
        <v>0.1</v>
      </c>
      <c r="C8" s="7" t="n">
        <v>0.8</v>
      </c>
      <c r="D8" s="8" t="n">
        <v>-0.7</v>
      </c>
      <c r="H8" s="8" t="n">
        <v>0.1</v>
      </c>
    </row>
    <row r="9" spans="1:9">
      <c r="A9" s="4" t="s">
        <v>198</v>
      </c>
      <c r="B9" s="8" t="n">
        <v>33.9</v>
      </c>
      <c r="D9" s="8" t="n">
        <v>33.9</v>
      </c>
      <c r="H9" s="8" t="n">
        <v>33.9</v>
      </c>
    </row>
    <row r="10" spans="1:9">
      <c r="A10" s="4" t="s">
        <v>199</v>
      </c>
      <c r="B10" s="8" t="n">
        <v>-30.6</v>
      </c>
      <c r="E10" s="8" t="n">
        <v>-30.6</v>
      </c>
      <c r="H10" s="8" t="n">
        <v>-30.6</v>
      </c>
    </row>
    <row r="11" spans="1:9">
      <c r="A11" s="4" t="s">
        <v>200</v>
      </c>
      <c r="B11" s="6" t="n">
        <v>-5</v>
      </c>
      <c r="F11" s="6" t="n">
        <v>-5</v>
      </c>
      <c r="H11" s="6" t="n">
        <v>-5</v>
      </c>
    </row>
    <row r="12" spans="1:9">
      <c r="A12" s="4" t="s">
        <v>201</v>
      </c>
      <c r="B12" s="8" t="n">
        <v>24.6</v>
      </c>
      <c r="I12" s="8" t="n">
        <v>24.6</v>
      </c>
    </row>
    <row r="13" spans="1:9">
      <c r="A13" s="4" t="s">
        <v>202</v>
      </c>
      <c r="B13" s="8" t="n">
        <v>-418.7</v>
      </c>
      <c r="D13" s="6" t="n">
        <v>-32</v>
      </c>
      <c r="H13" s="6" t="n">
        <v>-32</v>
      </c>
      <c r="I13" s="8" t="n">
        <v>-386.7</v>
      </c>
    </row>
    <row r="14" spans="1:9">
      <c r="A14" s="4" t="s">
        <v>203</v>
      </c>
      <c r="B14" s="8" t="n">
        <v>-18.8</v>
      </c>
      <c r="I14" s="8" t="n">
        <v>-18.8</v>
      </c>
    </row>
    <row r="15" spans="1:9">
      <c r="A15" s="4" t="s">
        <v>204</v>
      </c>
      <c r="C15" s="8" t="n">
        <v>90.5</v>
      </c>
    </row>
    <row r="16" spans="1:9">
      <c r="A16" s="4" t="s">
        <v>205</v>
      </c>
      <c r="B16" s="8" t="n">
        <v>482.3</v>
      </c>
      <c r="C16" s="7" t="n">
        <v>113.2</v>
      </c>
      <c r="D16" s="8" t="n">
        <v>721.5</v>
      </c>
      <c r="E16" s="8" t="n">
        <v>374.5</v>
      </c>
      <c r="F16" s="8" t="n">
        <v>-567.4</v>
      </c>
      <c r="G16" s="8" t="n">
        <v>-196.3</v>
      </c>
      <c r="H16" s="8" t="n">
        <v>445.5</v>
      </c>
      <c r="I16" s="8" t="n">
        <v>36.8</v>
      </c>
    </row>
    <row r="17" spans="1:9">
      <c r="A17" s="4" t="s">
        <v>139</v>
      </c>
      <c r="B17" s="8" t="n">
        <v>-528.7</v>
      </c>
      <c r="E17" s="8" t="n">
        <v>-531.4</v>
      </c>
      <c r="H17" s="8" t="n">
        <v>-531.4</v>
      </c>
      <c r="I17" s="8" t="n">
        <v>2.7</v>
      </c>
    </row>
    <row r="18" spans="1:9">
      <c r="A18" s="4" t="s">
        <v>194</v>
      </c>
      <c r="B18" s="8" t="n">
        <v>-111.9</v>
      </c>
      <c r="G18" s="6" t="n">
        <v>-108</v>
      </c>
      <c r="H18" s="6" t="n">
        <v>-108</v>
      </c>
      <c r="I18" s="8" t="n">
        <v>-3.9</v>
      </c>
    </row>
    <row r="19" spans="1:9">
      <c r="A19" s="4" t="s">
        <v>196</v>
      </c>
      <c r="C19" s="8" t="n">
        <v>0.8</v>
      </c>
    </row>
    <row r="20" spans="1:9">
      <c r="A20" s="4" t="s">
        <v>197</v>
      </c>
      <c r="B20" s="8" t="n">
        <v>-0.1</v>
      </c>
      <c r="C20" s="5" t="n">
        <v>1</v>
      </c>
      <c r="D20" s="8" t="n">
        <v>-1.1</v>
      </c>
      <c r="H20" s="8" t="n">
        <v>-0.1</v>
      </c>
    </row>
    <row r="21" spans="1:9">
      <c r="A21" s="4" t="s">
        <v>198</v>
      </c>
      <c r="B21" s="8" t="n">
        <v>36.6</v>
      </c>
      <c r="D21" s="8" t="n">
        <v>36.6</v>
      </c>
      <c r="H21" s="8" t="n">
        <v>36.6</v>
      </c>
    </row>
    <row r="22" spans="1:9">
      <c r="A22" s="4" t="s">
        <v>199</v>
      </c>
      <c r="B22" s="8" t="n">
        <v>-7.7</v>
      </c>
      <c r="E22" s="8" t="n">
        <v>-7.7</v>
      </c>
      <c r="H22" s="8" t="n">
        <v>-7.7</v>
      </c>
    </row>
    <row r="23" spans="1:9">
      <c r="A23" s="4" t="s">
        <v>200</v>
      </c>
      <c r="B23" s="6" t="n">
        <v>-3</v>
      </c>
      <c r="F23" s="6" t="n">
        <v>-3</v>
      </c>
      <c r="H23" s="6" t="n">
        <v>-3</v>
      </c>
    </row>
    <row r="24" spans="1:9">
      <c r="A24" s="4" t="s">
        <v>206</v>
      </c>
      <c r="B24" s="8" t="n">
        <v>33.6</v>
      </c>
      <c r="E24" s="8" t="n">
        <v>33.6</v>
      </c>
      <c r="H24" s="8" t="n">
        <v>33.6</v>
      </c>
    </row>
    <row r="25" spans="1:9">
      <c r="A25" s="4" t="s">
        <v>201</v>
      </c>
      <c r="B25" s="8" t="n">
        <v>-3.4</v>
      </c>
      <c r="I25" s="8" t="n">
        <v>-3.4</v>
      </c>
    </row>
    <row r="26" spans="1:9">
      <c r="A26" s="4" t="s">
        <v>202</v>
      </c>
      <c r="B26" s="8" t="n">
        <v>-15.2</v>
      </c>
      <c r="D26" s="8" t="n">
        <v>-15.2</v>
      </c>
      <c r="H26" s="8" t="n">
        <v>-15.2</v>
      </c>
    </row>
    <row r="27" spans="1:9">
      <c r="A27" s="4" t="s">
        <v>203</v>
      </c>
      <c r="B27" s="8" t="n">
        <v>-0.5</v>
      </c>
      <c r="I27" s="8" t="n">
        <v>-0.5</v>
      </c>
    </row>
    <row r="28" spans="1:9">
      <c r="A28" s="4" t="s">
        <v>207</v>
      </c>
      <c r="B28" s="8" t="n">
        <v>-4.9</v>
      </c>
      <c r="I28" s="8" t="n">
        <v>-4.9</v>
      </c>
    </row>
    <row r="29" spans="1:9">
      <c r="A29" s="4" t="s">
        <v>208</v>
      </c>
      <c r="C29" s="8" t="n">
        <v>91.3</v>
      </c>
    </row>
    <row r="30" spans="1:9">
      <c r="A30" s="4" t="s">
        <v>209</v>
      </c>
      <c r="B30" s="8" t="n">
        <v>-122.9</v>
      </c>
      <c r="C30" s="7" t="n">
        <v>114.2</v>
      </c>
      <c r="D30" s="8" t="n">
        <v>741.8</v>
      </c>
      <c r="E30" s="6" t="n">
        <v>-131</v>
      </c>
      <c r="F30" s="8" t="n">
        <v>-570.4</v>
      </c>
      <c r="G30" s="8" t="n">
        <v>-304.3</v>
      </c>
      <c r="H30" s="8" t="n">
        <v>-149.7</v>
      </c>
      <c r="I30" s="8" t="n">
        <v>26.8</v>
      </c>
    </row>
    <row r="31" spans="1:9">
      <c r="A31" s="4" t="s">
        <v>139</v>
      </c>
      <c r="B31" s="8" t="n">
        <v>-344.6</v>
      </c>
      <c r="E31" s="8" t="n">
        <v>-341.3</v>
      </c>
      <c r="H31" s="8" t="n">
        <v>-341.3</v>
      </c>
      <c r="I31" s="8" t="n">
        <v>-3.3</v>
      </c>
    </row>
    <row r="32" spans="1:9">
      <c r="A32" s="4" t="s">
        <v>194</v>
      </c>
      <c r="B32" s="8" t="n">
        <v>-72.40000000000001</v>
      </c>
      <c r="G32" s="6" t="n">
        <v>-71</v>
      </c>
      <c r="H32" s="6" t="n">
        <v>-71</v>
      </c>
      <c r="I32" s="8" t="n">
        <v>-1.4</v>
      </c>
    </row>
    <row r="33" spans="1:9">
      <c r="A33" s="4" t="s">
        <v>196</v>
      </c>
      <c r="C33" s="8" t="n">
        <v>0.9</v>
      </c>
    </row>
    <row r="34" spans="1:9">
      <c r="A34" s="4" t="s">
        <v>197</v>
      </c>
      <c r="B34" s="8" t="n">
        <v>0.1</v>
      </c>
      <c r="C34" s="7" t="n">
        <v>1.1</v>
      </c>
      <c r="D34" s="6" t="n">
        <v>-1</v>
      </c>
      <c r="H34" s="8" t="n">
        <v>0.1</v>
      </c>
    </row>
    <row r="35" spans="1:9">
      <c r="A35" s="4" t="s">
        <v>198</v>
      </c>
      <c r="B35" s="6" t="n">
        <v>24</v>
      </c>
      <c r="D35" s="6" t="n">
        <v>24</v>
      </c>
      <c r="H35" s="6" t="n">
        <v>24</v>
      </c>
    </row>
    <row r="36" spans="1:9">
      <c r="A36" s="4" t="s">
        <v>200</v>
      </c>
      <c r="B36" s="8" t="n">
        <v>-1.5</v>
      </c>
      <c r="F36" s="8" t="n">
        <v>-1.5</v>
      </c>
      <c r="H36" s="8" t="n">
        <v>-1.5</v>
      </c>
    </row>
    <row r="37" spans="1:9">
      <c r="A37" s="4" t="s">
        <v>202</v>
      </c>
      <c r="B37" s="6" t="n">
        <v>14</v>
      </c>
      <c r="D37" s="8" t="n">
        <v>9.1</v>
      </c>
      <c r="H37" s="8" t="n">
        <v>9.1</v>
      </c>
      <c r="I37" s="8" t="n">
        <v>4.9</v>
      </c>
    </row>
    <row r="38" spans="1:9">
      <c r="A38" s="4" t="s">
        <v>207</v>
      </c>
      <c r="B38" s="6" t="n">
        <v>-3</v>
      </c>
      <c r="I38" s="6" t="n">
        <v>-3</v>
      </c>
    </row>
    <row r="39" spans="1:9">
      <c r="A39" s="4" t="s">
        <v>210</v>
      </c>
      <c r="C39" s="8" t="n">
        <v>92.2</v>
      </c>
    </row>
    <row r="40" spans="1:9">
      <c r="A40" s="4" t="s">
        <v>211</v>
      </c>
      <c r="B40" s="7" t="n">
        <v>-506.3</v>
      </c>
      <c r="C40" s="7" t="n">
        <v>115.3</v>
      </c>
      <c r="D40" s="7" t="n">
        <v>773.9</v>
      </c>
      <c r="E40" s="7" t="n">
        <v>-472.3</v>
      </c>
      <c r="F40" s="7" t="n">
        <v>-571.9</v>
      </c>
      <c r="G40" s="7" t="n">
        <v>-375.3</v>
      </c>
      <c r="H40" s="7" t="n">
        <v>-530.3</v>
      </c>
      <c r="I40" s="5" t="n">
        <v>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2</v>
      </c>
      <c r="D2" s="2" t="s">
        <v>121</v>
      </c>
    </row>
    <row r="3" spans="1:4">
      <c r="A3" s="3" t="s">
        <v>749</v>
      </c>
    </row>
    <row r="4" spans="1:4">
      <c r="A4" s="4" t="s">
        <v>750</v>
      </c>
      <c r="B4" s="4" t="s">
        <v>751</v>
      </c>
      <c r="C4" s="4" t="s">
        <v>751</v>
      </c>
      <c r="D4" s="4" t="s">
        <v>752</v>
      </c>
    </row>
    <row r="5" spans="1:4">
      <c r="A5" s="4" t="s">
        <v>711</v>
      </c>
      <c r="B5" s="7" t="n">
        <v>10.5</v>
      </c>
      <c r="C5" s="7" t="n">
        <v>32.6</v>
      </c>
      <c r="D5" s="7" t="n">
        <v>36.6</v>
      </c>
    </row>
    <row r="6" spans="1:4">
      <c r="A6" s="4" t="s">
        <v>753</v>
      </c>
      <c r="B6" s="8" t="n">
        <v>19.1</v>
      </c>
      <c r="C6" s="8" t="n">
        <v>-8.5</v>
      </c>
      <c r="D6" s="8" t="n">
        <v>-7.2</v>
      </c>
    </row>
    <row r="7" spans="1:4">
      <c r="A7" s="4" t="s">
        <v>754</v>
      </c>
      <c r="C7" s="8" t="n">
        <v>41.1</v>
      </c>
    </row>
    <row r="8" spans="1:4">
      <c r="A8" s="4" t="s">
        <v>755</v>
      </c>
      <c r="C8" s="8" t="n">
        <v>8.5</v>
      </c>
    </row>
    <row r="9" spans="1:4">
      <c r="A9" s="4" t="s">
        <v>756</v>
      </c>
      <c r="D9" s="8" t="n">
        <v>81.7</v>
      </c>
    </row>
    <row r="10" spans="1:4">
      <c r="A10" s="4" t="s">
        <v>710</v>
      </c>
      <c r="B10" s="5" t="n">
        <v>0</v>
      </c>
      <c r="C10" s="7" t="n">
        <v>2.5</v>
      </c>
      <c r="D10" s="7" t="n">
        <v>-45.1</v>
      </c>
    </row>
    <row r="11" spans="1:4">
      <c r="A11" s="4" t="s">
        <v>757</v>
      </c>
      <c r="B11" s="4" t="s">
        <v>758</v>
      </c>
      <c r="C11" s="4" t="s">
        <v>759</v>
      </c>
      <c r="D11" s="4" t="s">
        <v>760</v>
      </c>
    </row>
    <row r="12" spans="1:4">
      <c r="A12" s="4" t="s">
        <v>761</v>
      </c>
      <c r="B12" s="7" t="n">
        <v>36.1</v>
      </c>
      <c r="C12" s="5" t="n">
        <v>49</v>
      </c>
      <c r="D12" s="7" t="n">
        <v>72.90000000000001</v>
      </c>
    </row>
    <row r="13" spans="1:4">
      <c r="A13" s="4" t="s">
        <v>762</v>
      </c>
      <c r="C13" s="8" t="n">
        <v>8.5</v>
      </c>
      <c r="D13" s="8" t="n">
        <v>6.3</v>
      </c>
    </row>
    <row r="14" spans="1:4">
      <c r="A14" s="4" t="s">
        <v>763</v>
      </c>
      <c r="B14" s="8" t="n">
        <v>1085.3</v>
      </c>
    </row>
    <row r="15" spans="1:4">
      <c r="A15" s="4" t="s">
        <v>764</v>
      </c>
      <c r="B15" s="8" t="n">
        <v>197.1</v>
      </c>
      <c r="C15" s="6" t="n">
        <v>160</v>
      </c>
    </row>
    <row r="16" spans="1:4">
      <c r="A16" s="4" t="s">
        <v>765</v>
      </c>
      <c r="B16" s="8" t="n">
        <v>619.7</v>
      </c>
    </row>
    <row r="17" spans="1:4">
      <c r="A17" s="4" t="s">
        <v>766</v>
      </c>
      <c r="B17" s="8" t="n">
        <v>465.6</v>
      </c>
    </row>
    <row r="18" spans="1:4">
      <c r="A18" s="4" t="s">
        <v>767</v>
      </c>
      <c r="C18" s="8" t="n">
        <v>61.6</v>
      </c>
    </row>
    <row r="19" spans="1:4">
      <c r="A19" s="4" t="s">
        <v>768</v>
      </c>
      <c r="C19" s="8" t="n">
        <v>3.5</v>
      </c>
    </row>
    <row r="20" spans="1:4">
      <c r="A20" s="4" t="s">
        <v>769</v>
      </c>
      <c r="B20" s="8" t="n">
        <v>42.3</v>
      </c>
      <c r="C20" s="8" t="n">
        <v>69.8</v>
      </c>
    </row>
    <row r="21" spans="1:4">
      <c r="A21" s="4" t="s">
        <v>770</v>
      </c>
      <c r="B21" s="8" t="n">
        <v>116.7</v>
      </c>
      <c r="C21" s="7" t="n">
        <v>37.2</v>
      </c>
      <c r="D21" s="8" t="n">
        <v>28.3</v>
      </c>
    </row>
    <row r="22" spans="1:4">
      <c r="A22" s="4" t="s">
        <v>771</v>
      </c>
      <c r="B22" s="8" t="n">
        <v>593.6</v>
      </c>
    </row>
    <row r="23" spans="1:4">
      <c r="A23" s="4" t="s">
        <v>772</v>
      </c>
      <c r="B23" s="6" t="n">
        <v>7</v>
      </c>
    </row>
    <row r="24" spans="1:4">
      <c r="A24" s="4" t="s">
        <v>773</v>
      </c>
    </row>
    <row r="25" spans="1:4">
      <c r="A25" s="3" t="s">
        <v>749</v>
      </c>
    </row>
    <row r="26" spans="1:4">
      <c r="A26" s="4" t="s">
        <v>774</v>
      </c>
      <c r="C26" s="4" t="s">
        <v>775</v>
      </c>
    </row>
    <row r="27" spans="1:4">
      <c r="A27" s="4" t="s">
        <v>776</v>
      </c>
    </row>
    <row r="28" spans="1:4">
      <c r="A28" s="3" t="s">
        <v>749</v>
      </c>
    </row>
    <row r="29" spans="1:4">
      <c r="A29" s="4" t="s">
        <v>753</v>
      </c>
      <c r="B29" s="8" t="n">
        <v>2.4</v>
      </c>
      <c r="C29" s="7" t="n">
        <v>11.6</v>
      </c>
      <c r="D29" s="7" t="n">
        <v>-9.9</v>
      </c>
    </row>
    <row r="30" spans="1:4">
      <c r="A30" s="4" t="s">
        <v>777</v>
      </c>
    </row>
    <row r="31" spans="1:4">
      <c r="A31" s="3" t="s">
        <v>749</v>
      </c>
    </row>
    <row r="32" spans="1:4">
      <c r="A32" s="4" t="s">
        <v>761</v>
      </c>
      <c r="C32" s="7" t="n">
        <v>46.3</v>
      </c>
    </row>
    <row r="33" spans="1:4">
      <c r="A33" s="4" t="s">
        <v>778</v>
      </c>
    </row>
    <row r="34" spans="1:4">
      <c r="A34" s="3" t="s">
        <v>749</v>
      </c>
    </row>
    <row r="35" spans="1:4">
      <c r="A35" s="4" t="s">
        <v>753</v>
      </c>
      <c r="B35" s="8" t="n">
        <v>1.3</v>
      </c>
    </row>
    <row r="36" spans="1:4">
      <c r="A36" s="4" t="s">
        <v>779</v>
      </c>
      <c r="B36" s="8" t="n">
        <v>-2.6</v>
      </c>
    </row>
    <row r="37" spans="1:4">
      <c r="A37" s="4" t="s">
        <v>770</v>
      </c>
      <c r="B37" s="7" t="n">
        <v>4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0</v>
      </c>
      <c r="B1" s="2" t="s">
        <v>1</v>
      </c>
    </row>
    <row r="2" spans="1:4">
      <c r="B2" s="2" t="s">
        <v>2</v>
      </c>
      <c r="C2" s="2" t="s">
        <v>62</v>
      </c>
      <c r="D2" s="2" t="s">
        <v>121</v>
      </c>
    </row>
    <row r="3" spans="1:4">
      <c r="A3" s="3" t="s">
        <v>440</v>
      </c>
    </row>
    <row r="4" spans="1:4">
      <c r="A4" s="4" t="s">
        <v>781</v>
      </c>
      <c r="B4" s="7" t="n">
        <v>157.4</v>
      </c>
      <c r="C4" s="7" t="n">
        <v>211.2</v>
      </c>
    </row>
    <row r="5" spans="1:4">
      <c r="A5" s="4" t="s">
        <v>782</v>
      </c>
      <c r="B5" s="8" t="n">
        <v>175.4</v>
      </c>
      <c r="C5" s="8" t="n">
        <v>221.6</v>
      </c>
    </row>
    <row r="6" spans="1:4">
      <c r="A6" s="4" t="s">
        <v>783</v>
      </c>
      <c r="B6" s="8" t="n">
        <v>133.7</v>
      </c>
      <c r="C6" s="8" t="n">
        <v>177.3</v>
      </c>
    </row>
    <row r="7" spans="1:4">
      <c r="A7" s="4" t="s">
        <v>784</v>
      </c>
      <c r="B7" s="8" t="n">
        <v>466.5</v>
      </c>
      <c r="C7" s="8" t="n">
        <v>610.1</v>
      </c>
    </row>
    <row r="8" spans="1:4">
      <c r="A8" s="4" t="s">
        <v>219</v>
      </c>
      <c r="B8" s="7" t="n">
        <v>23.8</v>
      </c>
      <c r="C8" s="7" t="n">
        <v>74.5</v>
      </c>
      <c r="D8" s="7" t="n">
        <v>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85</v>
      </c>
      <c r="C1" s="2" t="s">
        <v>1</v>
      </c>
    </row>
    <row r="2" spans="1:5">
      <c r="C2" s="2" t="s">
        <v>2</v>
      </c>
      <c r="D2" s="2" t="s">
        <v>62</v>
      </c>
      <c r="E2" s="2" t="s">
        <v>121</v>
      </c>
    </row>
    <row r="3" spans="1:5">
      <c r="A3" s="3" t="s">
        <v>786</v>
      </c>
    </row>
    <row r="4" spans="1:5">
      <c r="A4" s="4" t="s">
        <v>787</v>
      </c>
      <c r="C4" s="7" t="n">
        <v>758.4</v>
      </c>
      <c r="D4" s="7" t="n">
        <v>798.2</v>
      </c>
    </row>
    <row r="5" spans="1:5">
      <c r="A5" s="4" t="s">
        <v>788</v>
      </c>
      <c r="C5" s="8" t="n">
        <v>526.9</v>
      </c>
      <c r="D5" s="8" t="n">
        <v>494.1</v>
      </c>
    </row>
    <row r="6" spans="1:5">
      <c r="A6" s="4" t="s">
        <v>789</v>
      </c>
      <c r="C6" s="8" t="n">
        <v>231.5</v>
      </c>
      <c r="D6" s="8" t="n">
        <v>304.1</v>
      </c>
    </row>
    <row r="7" spans="1:5">
      <c r="A7" s="4" t="s">
        <v>790</v>
      </c>
      <c r="C7" s="8" t="n">
        <v>82.2</v>
      </c>
      <c r="D7" s="8" t="n">
        <v>94.40000000000001</v>
      </c>
      <c r="E7" s="7" t="n">
        <v>92.90000000000001</v>
      </c>
    </row>
    <row r="8" spans="1:5">
      <c r="A8" s="4" t="s">
        <v>791</v>
      </c>
    </row>
    <row r="9" spans="1:5">
      <c r="A9" s="3" t="s">
        <v>786</v>
      </c>
    </row>
    <row r="10" spans="1:5">
      <c r="A10" s="4" t="s">
        <v>787</v>
      </c>
      <c r="B10" s="4" t="s">
        <v>631</v>
      </c>
      <c r="C10" s="8" t="n">
        <v>15.3</v>
      </c>
      <c r="D10" s="8" t="n">
        <v>15.6</v>
      </c>
    </row>
    <row r="11" spans="1:5">
      <c r="A11" s="4" t="s">
        <v>792</v>
      </c>
    </row>
    <row r="12" spans="1:5">
      <c r="A12" s="3" t="s">
        <v>786</v>
      </c>
    </row>
    <row r="13" spans="1:5">
      <c r="A13" s="4" t="s">
        <v>787</v>
      </c>
      <c r="C13" s="8" t="n">
        <v>115.8</v>
      </c>
      <c r="D13" s="8" t="n">
        <v>122.2</v>
      </c>
    </row>
    <row r="14" spans="1:5">
      <c r="A14" s="4" t="s">
        <v>793</v>
      </c>
    </row>
    <row r="15" spans="1:5">
      <c r="A15" s="3" t="s">
        <v>786</v>
      </c>
    </row>
    <row r="16" spans="1:5">
      <c r="A16" s="4" t="s">
        <v>787</v>
      </c>
      <c r="C16" s="8" t="n">
        <v>99.3</v>
      </c>
      <c r="D16" s="8" t="n">
        <v>99.59999999999999</v>
      </c>
    </row>
    <row r="17" spans="1:5">
      <c r="A17" s="4" t="s">
        <v>794</v>
      </c>
    </row>
    <row r="18" spans="1:5">
      <c r="A18" s="3" t="s">
        <v>786</v>
      </c>
    </row>
    <row r="19" spans="1:5">
      <c r="A19" s="4" t="s">
        <v>787</v>
      </c>
      <c r="B19" s="4" t="s">
        <v>644</v>
      </c>
      <c r="C19" s="8" t="n">
        <v>25.5</v>
      </c>
      <c r="D19" s="8" t="n">
        <v>26.9</v>
      </c>
    </row>
    <row r="20" spans="1:5">
      <c r="A20" s="4" t="s">
        <v>795</v>
      </c>
    </row>
    <row r="21" spans="1:5">
      <c r="A21" s="3" t="s">
        <v>786</v>
      </c>
    </row>
    <row r="22" spans="1:5">
      <c r="A22" s="4" t="s">
        <v>787</v>
      </c>
      <c r="C22" s="8" t="n">
        <v>148.7</v>
      </c>
      <c r="D22" s="8" t="n">
        <v>174.5</v>
      </c>
    </row>
    <row r="23" spans="1:5">
      <c r="A23" s="4" t="s">
        <v>796</v>
      </c>
    </row>
    <row r="24" spans="1:5">
      <c r="A24" s="3" t="s">
        <v>786</v>
      </c>
    </row>
    <row r="25" spans="1:5">
      <c r="A25" s="4" t="s">
        <v>787</v>
      </c>
      <c r="C25" s="8" t="n">
        <v>143.5</v>
      </c>
      <c r="D25" s="8" t="n">
        <v>142.9</v>
      </c>
    </row>
    <row r="26" spans="1:5">
      <c r="A26" s="4" t="s">
        <v>797</v>
      </c>
    </row>
    <row r="27" spans="1:5">
      <c r="A27" s="3" t="s">
        <v>786</v>
      </c>
    </row>
    <row r="28" spans="1:5">
      <c r="A28" s="4" t="s">
        <v>787</v>
      </c>
      <c r="C28" s="8" t="n">
        <v>67.59999999999999</v>
      </c>
      <c r="D28" s="8" t="n">
        <v>70.3</v>
      </c>
    </row>
    <row r="29" spans="1:5">
      <c r="A29" s="4" t="s">
        <v>798</v>
      </c>
    </row>
    <row r="30" spans="1:5">
      <c r="A30" s="3" t="s">
        <v>786</v>
      </c>
    </row>
    <row r="31" spans="1:5">
      <c r="A31" s="4" t="s">
        <v>787</v>
      </c>
      <c r="C31" s="8" t="n">
        <v>137.7</v>
      </c>
      <c r="D31" s="8" t="n">
        <v>140.9</v>
      </c>
    </row>
    <row r="32" spans="1:5">
      <c r="A32" s="4" t="s">
        <v>799</v>
      </c>
    </row>
    <row r="33" spans="1:5">
      <c r="A33" s="3" t="s">
        <v>786</v>
      </c>
    </row>
    <row r="34" spans="1:5">
      <c r="A34" s="4" t="s">
        <v>787</v>
      </c>
      <c r="C34" s="5" t="n">
        <v>5</v>
      </c>
      <c r="D34" s="7" t="n">
        <v>5.3</v>
      </c>
    </row>
    <row r="35" spans="1:5">
      <c r="A35" s="4" t="s">
        <v>800</v>
      </c>
    </row>
    <row r="36" spans="1:5">
      <c r="A36" s="3" t="s">
        <v>786</v>
      </c>
    </row>
    <row r="37" spans="1:5">
      <c r="A37" s="4" t="s">
        <v>801</v>
      </c>
      <c r="C37" s="4" t="s">
        <v>802</v>
      </c>
    </row>
    <row r="38" spans="1:5">
      <c r="A38" s="4" t="s">
        <v>803</v>
      </c>
    </row>
    <row r="39" spans="1:5">
      <c r="A39" s="3" t="s">
        <v>786</v>
      </c>
    </row>
    <row r="40" spans="1:5">
      <c r="A40" s="4" t="s">
        <v>801</v>
      </c>
      <c r="C40" s="4" t="s">
        <v>804</v>
      </c>
    </row>
    <row r="41" spans="1:5">
      <c r="A41" s="4" t="s">
        <v>805</v>
      </c>
    </row>
    <row r="42" spans="1:5">
      <c r="A42" s="3" t="s">
        <v>786</v>
      </c>
    </row>
    <row r="43" spans="1:5">
      <c r="A43" s="4" t="s">
        <v>801</v>
      </c>
      <c r="C43" s="4" t="s">
        <v>806</v>
      </c>
    </row>
    <row r="44" spans="1:5">
      <c r="A44" s="4" t="s">
        <v>807</v>
      </c>
    </row>
    <row r="45" spans="1:5">
      <c r="A45" s="3" t="s">
        <v>786</v>
      </c>
    </row>
    <row r="46" spans="1:5">
      <c r="A46" s="4" t="s">
        <v>801</v>
      </c>
      <c r="B46" s="4" t="s">
        <v>644</v>
      </c>
      <c r="C46" s="4" t="s">
        <v>808</v>
      </c>
    </row>
    <row r="47" spans="1:5">
      <c r="A47" s="4" t="s">
        <v>809</v>
      </c>
    </row>
    <row r="48" spans="1:5">
      <c r="A48" s="3" t="s">
        <v>786</v>
      </c>
    </row>
    <row r="49" spans="1:5">
      <c r="A49" s="4" t="s">
        <v>801</v>
      </c>
      <c r="C49" s="4" t="s">
        <v>810</v>
      </c>
    </row>
    <row r="50" spans="1:5">
      <c r="A50" s="4" t="s">
        <v>811</v>
      </c>
    </row>
    <row r="51" spans="1:5">
      <c r="A51" s="3" t="s">
        <v>786</v>
      </c>
    </row>
    <row r="52" spans="1:5">
      <c r="A52" s="4" t="s">
        <v>801</v>
      </c>
      <c r="C52" s="4" t="s">
        <v>808</v>
      </c>
    </row>
    <row r="53" spans="1:5">
      <c r="A53" s="4" t="s">
        <v>812</v>
      </c>
    </row>
    <row r="54" spans="1:5">
      <c r="A54" s="3" t="s">
        <v>786</v>
      </c>
    </row>
    <row r="55" spans="1:5">
      <c r="A55" s="4" t="s">
        <v>801</v>
      </c>
      <c r="C55" s="4" t="s">
        <v>813</v>
      </c>
    </row>
    <row r="56" spans="1:5">
      <c r="A56" s="4" t="s">
        <v>814</v>
      </c>
    </row>
    <row r="57" spans="1:5">
      <c r="A57" s="3" t="s">
        <v>786</v>
      </c>
    </row>
    <row r="58" spans="1:5">
      <c r="A58" s="4" t="s">
        <v>801</v>
      </c>
      <c r="C58" s="4" t="s">
        <v>815</v>
      </c>
    </row>
    <row r="59" spans="1:5">
      <c r="A59" s="4" t="s">
        <v>816</v>
      </c>
    </row>
    <row r="60" spans="1:5">
      <c r="A60" s="3" t="s">
        <v>786</v>
      </c>
    </row>
    <row r="61" spans="1:5">
      <c r="A61" s="4" t="s">
        <v>801</v>
      </c>
      <c r="C61" s="4" t="s">
        <v>817</v>
      </c>
    </row>
    <row r="62" spans="1:5">
      <c r="A62" s="4" t="s">
        <v>818</v>
      </c>
    </row>
    <row r="63" spans="1:5">
      <c r="A63" s="3" t="s">
        <v>786</v>
      </c>
    </row>
    <row r="64" spans="1:5">
      <c r="A64" s="4" t="s">
        <v>801</v>
      </c>
      <c r="C64" s="4" t="s">
        <v>802</v>
      </c>
    </row>
    <row r="65" spans="1:5">
      <c r="A65" s="4" t="s">
        <v>819</v>
      </c>
    </row>
    <row r="66" spans="1:5">
      <c r="A66" s="3" t="s">
        <v>786</v>
      </c>
    </row>
    <row r="67" spans="1:5">
      <c r="A67" s="4" t="s">
        <v>801</v>
      </c>
      <c r="C67" s="4" t="s">
        <v>815</v>
      </c>
    </row>
    <row r="68" spans="1:5">
      <c r="A68" s="4" t="s">
        <v>820</v>
      </c>
    </row>
    <row r="69" spans="1:5">
      <c r="A69" s="3" t="s">
        <v>786</v>
      </c>
    </row>
    <row r="70" spans="1:5">
      <c r="A70" s="4" t="s">
        <v>801</v>
      </c>
      <c r="C70" s="4" t="s">
        <v>815</v>
      </c>
    </row>
    <row r="71" spans="1:5">
      <c r="A71" s="4" t="s">
        <v>821</v>
      </c>
    </row>
    <row r="72" spans="1:5">
      <c r="A72" s="3" t="s">
        <v>786</v>
      </c>
    </row>
    <row r="73" spans="1:5">
      <c r="A73" s="4" t="s">
        <v>801</v>
      </c>
      <c r="C73" s="4" t="s">
        <v>815</v>
      </c>
    </row>
    <row r="74" spans="1:5">
      <c r="A74" s="4" t="s">
        <v>822</v>
      </c>
    </row>
    <row r="75" spans="1:5">
      <c r="A75" s="3" t="s">
        <v>786</v>
      </c>
    </row>
    <row r="76" spans="1:5">
      <c r="A76" s="4" t="s">
        <v>801</v>
      </c>
      <c r="C76" s="4" t="s">
        <v>810</v>
      </c>
    </row>
    <row r="77" spans="1:5"/>
    <row r="78" spans="1:5">
      <c r="A78" s="4" t="s">
        <v>631</v>
      </c>
      <c r="B78" s="4" t="s">
        <v>823</v>
      </c>
    </row>
    <row r="79" spans="1:5">
      <c r="A79" s="4" t="s">
        <v>644</v>
      </c>
      <c r="B79" s="4" t="s">
        <v>824</v>
      </c>
    </row>
  </sheetData>
  <mergeCells count="5">
    <mergeCell ref="A1:B2"/>
    <mergeCell ref="C1:E1"/>
    <mergeCell ref="A77:D77"/>
    <mergeCell ref="B78:D78"/>
    <mergeCell ref="B79:D7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25</v>
      </c>
      <c r="B1" s="2" t="s">
        <v>1</v>
      </c>
    </row>
    <row r="2" spans="1:3">
      <c r="B2" s="2" t="s">
        <v>2</v>
      </c>
      <c r="C2" s="2" t="s">
        <v>62</v>
      </c>
    </row>
    <row r="3" spans="1:3">
      <c r="A3" s="3" t="s">
        <v>65</v>
      </c>
    </row>
    <row r="4" spans="1:3">
      <c r="A4" s="4" t="s">
        <v>377</v>
      </c>
      <c r="B4" s="5" t="n">
        <v>10</v>
      </c>
      <c r="C4" s="7" t="n">
        <v>33.5</v>
      </c>
    </row>
    <row r="5" spans="1:3">
      <c r="A5" s="3" t="s">
        <v>826</v>
      </c>
    </row>
    <row r="6" spans="1:3">
      <c r="A6" s="4" t="s">
        <v>827</v>
      </c>
      <c r="B6" s="8" t="n">
        <v>21.4</v>
      </c>
      <c r="C6" s="8" t="n">
        <v>22.4</v>
      </c>
    </row>
    <row r="7" spans="1:3">
      <c r="A7" s="4" t="s">
        <v>828</v>
      </c>
    </row>
    <row r="8" spans="1:3">
      <c r="A8" s="3" t="s">
        <v>65</v>
      </c>
    </row>
    <row r="9" spans="1:3">
      <c r="A9" s="4" t="s">
        <v>827</v>
      </c>
      <c r="B9" s="6" t="n">
        <v>10</v>
      </c>
      <c r="C9" s="8" t="n">
        <v>33.5</v>
      </c>
    </row>
    <row r="10" spans="1:3">
      <c r="A10" s="4" t="s">
        <v>829</v>
      </c>
      <c r="B10" s="6" t="n">
        <v>0</v>
      </c>
      <c r="C10" s="6" t="n">
        <v>0</v>
      </c>
    </row>
    <row r="11" spans="1:3">
      <c r="A11" s="4" t="s">
        <v>377</v>
      </c>
      <c r="B11" s="6" t="n">
        <v>10</v>
      </c>
      <c r="C11" s="8" t="n">
        <v>33.5</v>
      </c>
    </row>
    <row r="12" spans="1:3">
      <c r="A12" s="4" t="s">
        <v>830</v>
      </c>
    </row>
    <row r="13" spans="1:3">
      <c r="A13" s="3" t="s">
        <v>826</v>
      </c>
    </row>
    <row r="14" spans="1:3">
      <c r="A14" s="4" t="s">
        <v>827</v>
      </c>
      <c r="B14" s="8" t="n">
        <v>5.5</v>
      </c>
      <c r="C14" s="8" t="n">
        <v>6.5</v>
      </c>
    </row>
    <row r="15" spans="1:3">
      <c r="A15" s="4" t="s">
        <v>829</v>
      </c>
      <c r="B15" s="8" t="n">
        <v>0.7</v>
      </c>
      <c r="C15" s="8" t="n">
        <v>-0.2</v>
      </c>
    </row>
    <row r="16" spans="1:3">
      <c r="A16" s="4" t="s">
        <v>377</v>
      </c>
      <c r="B16" s="7" t="n">
        <v>6.2</v>
      </c>
      <c r="C16" s="7" t="n">
        <v>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31</v>
      </c>
      <c r="B1" s="2" t="s">
        <v>1</v>
      </c>
    </row>
    <row r="2" spans="1:5">
      <c r="B2" s="2" t="s">
        <v>2</v>
      </c>
      <c r="C2" s="2" t="s">
        <v>62</v>
      </c>
      <c r="D2" s="2" t="s">
        <v>121</v>
      </c>
      <c r="E2" s="2" t="s">
        <v>544</v>
      </c>
    </row>
    <row r="3" spans="1:5">
      <c r="A3" s="3" t="s">
        <v>832</v>
      </c>
    </row>
    <row r="4" spans="1:5">
      <c r="A4" s="4" t="s">
        <v>833</v>
      </c>
      <c r="B4" s="5" t="n">
        <v>0</v>
      </c>
      <c r="C4" s="5" t="n">
        <v>0</v>
      </c>
    </row>
    <row r="5" spans="1:5">
      <c r="A5" s="4" t="s">
        <v>834</v>
      </c>
      <c r="B5" s="8" t="n">
        <v>15.2</v>
      </c>
      <c r="C5" s="8" t="n">
        <v>11.1</v>
      </c>
    </row>
    <row r="6" spans="1:5">
      <c r="A6" s="4" t="s">
        <v>835</v>
      </c>
      <c r="B6" s="6" t="n">
        <v>0</v>
      </c>
      <c r="C6" s="8" t="n">
        <v>4.8</v>
      </c>
    </row>
    <row r="7" spans="1:5">
      <c r="A7" s="4" t="s">
        <v>564</v>
      </c>
      <c r="B7" s="8" t="n">
        <v>10.3</v>
      </c>
    </row>
    <row r="8" spans="1:5">
      <c r="A8" s="4" t="s">
        <v>565</v>
      </c>
      <c r="B8" s="8" t="n">
        <v>11.8</v>
      </c>
    </row>
    <row r="9" spans="1:5">
      <c r="A9" s="4" t="s">
        <v>138</v>
      </c>
      <c r="B9" s="6" t="n">
        <v>1</v>
      </c>
      <c r="C9" s="8" t="n">
        <v>-13.2</v>
      </c>
      <c r="D9" s="7" t="n">
        <v>6.3</v>
      </c>
    </row>
    <row r="10" spans="1:5">
      <c r="A10" s="4" t="s">
        <v>836</v>
      </c>
      <c r="B10" s="7" t="n">
        <v>-7.6</v>
      </c>
      <c r="C10" s="8" t="n">
        <v>6.7</v>
      </c>
      <c r="D10" s="5" t="n">
        <v>-1</v>
      </c>
    </row>
    <row r="11" spans="1:5">
      <c r="A11" s="4" t="s">
        <v>575</v>
      </c>
    </row>
    <row r="12" spans="1:5">
      <c r="A12" s="3" t="s">
        <v>832</v>
      </c>
    </row>
    <row r="13" spans="1:5">
      <c r="A13" s="4" t="s">
        <v>837</v>
      </c>
      <c r="B13" s="4" t="s">
        <v>577</v>
      </c>
    </row>
    <row r="14" spans="1:5">
      <c r="A14" s="4" t="s">
        <v>578</v>
      </c>
    </row>
    <row r="15" spans="1:5">
      <c r="A15" s="3" t="s">
        <v>832</v>
      </c>
    </row>
    <row r="16" spans="1:5">
      <c r="A16" s="4" t="s">
        <v>837</v>
      </c>
      <c r="B16" s="4" t="s">
        <v>579</v>
      </c>
    </row>
    <row r="17" spans="1:5">
      <c r="A17" s="4" t="s">
        <v>838</v>
      </c>
    </row>
    <row r="18" spans="1:5">
      <c r="A18" s="3" t="s">
        <v>832</v>
      </c>
    </row>
    <row r="19" spans="1:5">
      <c r="A19" s="4" t="s">
        <v>839</v>
      </c>
      <c r="B19" s="7" t="n">
        <v>21.3</v>
      </c>
    </row>
    <row r="20" spans="1:5">
      <c r="A20" s="4" t="s">
        <v>836</v>
      </c>
      <c r="B20" s="8" t="n">
        <v>7.3</v>
      </c>
    </row>
    <row r="21" spans="1:5">
      <c r="A21" s="4" t="s">
        <v>566</v>
      </c>
    </row>
    <row r="22" spans="1:5">
      <c r="A22" s="3" t="s">
        <v>832</v>
      </c>
    </row>
    <row r="23" spans="1:5">
      <c r="A23" s="4" t="s">
        <v>138</v>
      </c>
      <c r="C23" s="7" t="n">
        <v>19.2</v>
      </c>
    </row>
    <row r="24" spans="1:5">
      <c r="A24" s="4" t="s">
        <v>567</v>
      </c>
    </row>
    <row r="25" spans="1:5">
      <c r="A25" s="3" t="s">
        <v>832</v>
      </c>
    </row>
    <row r="26" spans="1:5">
      <c r="A26" s="4" t="s">
        <v>569</v>
      </c>
      <c r="B26" s="5" t="n">
        <v>14</v>
      </c>
      <c r="E26" s="5"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2</v>
      </c>
      <c r="D2" s="2" t="s">
        <v>121</v>
      </c>
    </row>
    <row r="3" spans="1:4">
      <c r="A3" s="3" t="s">
        <v>841</v>
      </c>
    </row>
    <row r="4" spans="1:4">
      <c r="A4" s="4" t="s">
        <v>842</v>
      </c>
      <c r="B4" s="7" t="n">
        <v>2.7</v>
      </c>
      <c r="C4" s="7" t="n">
        <v>11.1</v>
      </c>
      <c r="D4" s="5" t="n">
        <v>0</v>
      </c>
    </row>
    <row r="5" spans="1:4">
      <c r="A5" s="4" t="s">
        <v>843</v>
      </c>
    </row>
    <row r="6" spans="1:4">
      <c r="A6" s="3" t="s">
        <v>841</v>
      </c>
    </row>
    <row r="7" spans="1:4">
      <c r="A7" s="4" t="s">
        <v>844</v>
      </c>
      <c r="B7" s="8" t="n">
        <v>41.8</v>
      </c>
      <c r="C7" s="6" t="n">
        <v>39</v>
      </c>
    </row>
    <row r="8" spans="1:4">
      <c r="A8" s="4" t="s">
        <v>845</v>
      </c>
      <c r="B8" s="8" t="n">
        <v>-0.3</v>
      </c>
      <c r="C8" s="8" t="n">
        <v>-0.4</v>
      </c>
    </row>
    <row r="9" spans="1:4">
      <c r="A9" s="4" t="s">
        <v>846</v>
      </c>
      <c r="B9" s="8" t="n">
        <v>0.2</v>
      </c>
      <c r="C9" s="8" t="n">
        <v>0.4</v>
      </c>
    </row>
    <row r="10" spans="1:4">
      <c r="A10" s="4" t="s">
        <v>847</v>
      </c>
      <c r="B10" s="8" t="n">
        <v>41.7</v>
      </c>
      <c r="C10" s="6" t="n">
        <v>39</v>
      </c>
    </row>
    <row r="11" spans="1:4">
      <c r="A11" s="4" t="s">
        <v>848</v>
      </c>
      <c r="B11" s="8" t="n">
        <v>-2.8</v>
      </c>
      <c r="C11" s="6" t="n">
        <v>-3</v>
      </c>
    </row>
    <row r="12" spans="1:4">
      <c r="A12" s="4" t="s">
        <v>849</v>
      </c>
      <c r="B12" s="6" t="n">
        <v>0</v>
      </c>
      <c r="C12" s="8" t="n">
        <v>-0.1</v>
      </c>
    </row>
    <row r="13" spans="1:4">
      <c r="A13" s="4" t="s">
        <v>850</v>
      </c>
      <c r="B13" s="8" t="n">
        <v>2.8</v>
      </c>
      <c r="C13" s="8" t="n">
        <v>3.1</v>
      </c>
    </row>
    <row r="14" spans="1:4">
      <c r="A14" s="4" t="s">
        <v>184</v>
      </c>
      <c r="B14" s="7" t="n">
        <v>38.9</v>
      </c>
      <c r="C14" s="7" t="n">
        <v>3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51</v>
      </c>
      <c r="B1" s="2" t="s">
        <v>599</v>
      </c>
    </row>
    <row r="2" spans="1:2">
      <c r="A2" s="3" t="s">
        <v>277</v>
      </c>
    </row>
    <row r="3" spans="1:2">
      <c r="A3" s="4" t="s">
        <v>852</v>
      </c>
      <c r="B3" s="7" t="n">
        <v>10.9</v>
      </c>
    </row>
    <row r="4" spans="1:2">
      <c r="A4" s="4" t="s">
        <v>853</v>
      </c>
      <c r="B4" s="8" t="n">
        <v>7.4</v>
      </c>
    </row>
    <row r="5" spans="1:2">
      <c r="A5" s="4" t="s">
        <v>854</v>
      </c>
      <c r="B5" s="8" t="n">
        <v>7.3</v>
      </c>
    </row>
    <row r="6" spans="1:2">
      <c r="A6" s="4" t="s">
        <v>855</v>
      </c>
      <c r="B6" s="8" t="n">
        <v>7.2</v>
      </c>
    </row>
    <row r="7" spans="1:2">
      <c r="A7" s="4" t="s">
        <v>856</v>
      </c>
      <c r="B7" s="8" t="n">
        <v>6.4</v>
      </c>
    </row>
    <row r="8" spans="1:2">
      <c r="A8" s="4" t="s">
        <v>857</v>
      </c>
      <c r="B8" s="8" t="n">
        <v>2.6</v>
      </c>
    </row>
    <row r="9" spans="1:2">
      <c r="A9" s="4" t="s">
        <v>858</v>
      </c>
      <c r="B9" s="7" t="n">
        <v>4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2</v>
      </c>
    </row>
    <row r="3" spans="1:3">
      <c r="A3" s="3" t="s">
        <v>860</v>
      </c>
    </row>
    <row r="4" spans="1:3">
      <c r="A4" s="4" t="s">
        <v>861</v>
      </c>
      <c r="B4" s="7" t="n">
        <v>0.1</v>
      </c>
      <c r="C4" s="7" t="n">
        <v>0.3</v>
      </c>
    </row>
    <row r="5" spans="1:3">
      <c r="A5" s="4" t="s">
        <v>862</v>
      </c>
    </row>
    <row r="6" spans="1:3">
      <c r="A6" s="3" t="s">
        <v>860</v>
      </c>
    </row>
    <row r="7" spans="1:3">
      <c r="A7" s="4" t="s">
        <v>863</v>
      </c>
      <c r="B7" s="8" t="n">
        <v>38.9</v>
      </c>
      <c r="C7" s="8" t="n">
        <v>35.9</v>
      </c>
    </row>
    <row r="8" spans="1:3">
      <c r="A8" s="4" t="s">
        <v>864</v>
      </c>
    </row>
    <row r="9" spans="1:3">
      <c r="A9" s="3" t="s">
        <v>860</v>
      </c>
    </row>
    <row r="10" spans="1:3">
      <c r="A10" s="4" t="s">
        <v>863</v>
      </c>
      <c r="B10" s="7" t="n">
        <v>4.9</v>
      </c>
      <c r="C10" s="7" t="n">
        <v>4.9</v>
      </c>
    </row>
    <row r="11" spans="1:3">
      <c r="A11" s="4" t="s">
        <v>865</v>
      </c>
    </row>
    <row r="12" spans="1:3">
      <c r="A12" s="3" t="s">
        <v>860</v>
      </c>
    </row>
    <row r="13" spans="1:3">
      <c r="A13" s="4" t="s">
        <v>866</v>
      </c>
      <c r="B13" s="4" t="s">
        <v>867</v>
      </c>
    </row>
    <row r="14" spans="1:3">
      <c r="A14" s="4" t="s">
        <v>868</v>
      </c>
      <c r="B14" s="4" t="s">
        <v>869</v>
      </c>
    </row>
    <row r="15" spans="1:3">
      <c r="A15" s="4" t="s">
        <v>870</v>
      </c>
      <c r="B15" s="4" t="s">
        <v>871</v>
      </c>
    </row>
    <row r="16" spans="1:3">
      <c r="A16" s="4" t="s">
        <v>872</v>
      </c>
    </row>
    <row r="17" spans="1:3">
      <c r="A17" s="3" t="s">
        <v>860</v>
      </c>
    </row>
    <row r="18" spans="1:3">
      <c r="A18" s="4" t="s">
        <v>866</v>
      </c>
      <c r="B18" s="4" t="s">
        <v>8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2</v>
      </c>
      <c r="D2" s="2" t="s">
        <v>121</v>
      </c>
    </row>
    <row r="3" spans="1:4">
      <c r="A3" s="3" t="s">
        <v>874</v>
      </c>
    </row>
    <row r="4" spans="1:4">
      <c r="A4" s="4" t="s">
        <v>718</v>
      </c>
      <c r="B4" s="7" t="n">
        <v>58.2</v>
      </c>
      <c r="C4" s="7" t="n">
        <v>71.7</v>
      </c>
      <c r="D4" s="7" t="n">
        <v>50.4</v>
      </c>
    </row>
    <row r="5" spans="1:4">
      <c r="A5" s="4" t="s">
        <v>875</v>
      </c>
      <c r="B5" s="8" t="n">
        <v>24.4</v>
      </c>
      <c r="C5" s="8" t="n">
        <v>22.8</v>
      </c>
      <c r="D5" s="8" t="n">
        <v>54.9</v>
      </c>
    </row>
    <row r="6" spans="1:4">
      <c r="A6" s="4" t="s">
        <v>876</v>
      </c>
      <c r="B6" s="8" t="n">
        <v>-0.9</v>
      </c>
      <c r="C6" s="8" t="n">
        <v>-4.1</v>
      </c>
      <c r="D6" s="8" t="n">
        <v>1.4</v>
      </c>
    </row>
    <row r="7" spans="1:4">
      <c r="A7" s="4" t="s">
        <v>877</v>
      </c>
      <c r="B7" s="8" t="n">
        <v>-39.5</v>
      </c>
      <c r="C7" s="8" t="n">
        <v>-32.2</v>
      </c>
      <c r="D7" s="6" t="n">
        <v>-35</v>
      </c>
    </row>
    <row r="8" spans="1:4">
      <c r="A8" s="4" t="s">
        <v>723</v>
      </c>
      <c r="B8" s="7" t="n">
        <v>42.2</v>
      </c>
      <c r="C8" s="7" t="n">
        <v>58.2</v>
      </c>
      <c r="D8" s="7" t="n">
        <v>7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878</v>
      </c>
      <c r="B1" s="2" t="s">
        <v>543</v>
      </c>
      <c r="C1" s="2" t="s">
        <v>1</v>
      </c>
    </row>
    <row r="2" spans="1:5">
      <c r="B2" s="2" t="s">
        <v>2</v>
      </c>
      <c r="C2" s="2" t="s">
        <v>2</v>
      </c>
      <c r="D2" s="2" t="s">
        <v>62</v>
      </c>
      <c r="E2" s="2" t="s">
        <v>121</v>
      </c>
    </row>
    <row r="3" spans="1:5">
      <c r="A3" s="3" t="s">
        <v>879</v>
      </c>
    </row>
    <row r="4" spans="1:5">
      <c r="A4" s="4" t="s">
        <v>75</v>
      </c>
      <c r="B4" s="7" t="n">
        <v>1234.9</v>
      </c>
      <c r="C4" s="7" t="n">
        <v>1234.9</v>
      </c>
      <c r="D4" s="7" t="n">
        <v>1269.1</v>
      </c>
      <c r="E4" s="7" t="n">
        <v>1336.4</v>
      </c>
    </row>
    <row r="5" spans="1:5">
      <c r="A5" s="4" t="s">
        <v>880</v>
      </c>
      <c r="B5" s="8" t="n">
        <v>-470.9</v>
      </c>
      <c r="C5" s="8" t="n">
        <v>-470.9</v>
      </c>
      <c r="D5" s="8" t="n">
        <v>-470.9</v>
      </c>
      <c r="E5" s="8" t="n">
        <v>-290.7</v>
      </c>
    </row>
    <row r="6" spans="1:5">
      <c r="A6" s="4" t="s">
        <v>881</v>
      </c>
      <c r="C6" s="8" t="n">
        <v>798.2</v>
      </c>
      <c r="D6" s="8" t="n">
        <v>1045.7</v>
      </c>
    </row>
    <row r="7" spans="1:5">
      <c r="A7" s="4" t="s">
        <v>882</v>
      </c>
      <c r="C7" s="8" t="n">
        <v>-11.7</v>
      </c>
      <c r="D7" s="8" t="n">
        <v>-44.5</v>
      </c>
    </row>
    <row r="8" spans="1:5">
      <c r="A8" s="4" t="s">
        <v>883</v>
      </c>
      <c r="C8" s="8" t="n">
        <v>-18.2</v>
      </c>
      <c r="D8" s="8" t="n">
        <v>-22.8</v>
      </c>
    </row>
    <row r="9" spans="1:5">
      <c r="A9" s="4" t="s">
        <v>884</v>
      </c>
      <c r="B9" s="6" t="n">
        <v>0</v>
      </c>
      <c r="D9" s="8" t="n">
        <v>-180.2</v>
      </c>
    </row>
    <row r="10" spans="1:5">
      <c r="A10" s="4" t="s">
        <v>885</v>
      </c>
      <c r="C10" s="8" t="n">
        <v>-4.3</v>
      </c>
    </row>
    <row r="11" spans="1:5">
      <c r="A11" s="4" t="s">
        <v>886</v>
      </c>
      <c r="B11" s="6" t="n">
        <v>764</v>
      </c>
      <c r="C11" s="6" t="n">
        <v>764</v>
      </c>
      <c r="D11" s="8" t="n">
        <v>798.2</v>
      </c>
    </row>
    <row r="12" spans="1:5">
      <c r="A12" s="4" t="s">
        <v>887</v>
      </c>
    </row>
    <row r="13" spans="1:5">
      <c r="A13" s="3" t="s">
        <v>879</v>
      </c>
    </row>
    <row r="14" spans="1:5">
      <c r="A14" s="4" t="s">
        <v>75</v>
      </c>
      <c r="B14" s="8" t="n">
        <v>579.2</v>
      </c>
      <c r="C14" s="8" t="n">
        <v>579.2</v>
      </c>
      <c r="D14" s="8" t="n">
        <v>598.6</v>
      </c>
      <c r="E14" s="8" t="n">
        <v>608.3</v>
      </c>
    </row>
    <row r="15" spans="1:5">
      <c r="A15" s="4" t="s">
        <v>880</v>
      </c>
      <c r="B15" s="8" t="n">
        <v>-291.7</v>
      </c>
      <c r="C15" s="8" t="n">
        <v>-291.7</v>
      </c>
      <c r="D15" s="8" t="n">
        <v>-291.7</v>
      </c>
      <c r="E15" s="8" t="n">
        <v>-168.7</v>
      </c>
    </row>
    <row r="16" spans="1:5">
      <c r="A16" s="4" t="s">
        <v>881</v>
      </c>
      <c r="C16" s="8" t="n">
        <v>306.9</v>
      </c>
      <c r="D16" s="8" t="n">
        <v>439.6</v>
      </c>
    </row>
    <row r="17" spans="1:5">
      <c r="A17" s="4" t="s">
        <v>882</v>
      </c>
      <c r="C17" s="8" t="n">
        <v>-11.7</v>
      </c>
      <c r="D17" s="8" t="n">
        <v>-0.8</v>
      </c>
    </row>
    <row r="18" spans="1:5">
      <c r="A18" s="4" t="s">
        <v>883</v>
      </c>
      <c r="C18" s="8" t="n">
        <v>-7.3</v>
      </c>
      <c r="D18" s="8" t="n">
        <v>-8.9</v>
      </c>
    </row>
    <row r="19" spans="1:5">
      <c r="A19" s="4" t="s">
        <v>884</v>
      </c>
      <c r="D19" s="6" t="n">
        <v>-123</v>
      </c>
    </row>
    <row r="20" spans="1:5">
      <c r="A20" s="4" t="s">
        <v>885</v>
      </c>
      <c r="C20" s="8" t="n">
        <v>-0.4</v>
      </c>
    </row>
    <row r="21" spans="1:5">
      <c r="A21" s="4" t="s">
        <v>886</v>
      </c>
      <c r="B21" s="8" t="n">
        <v>287.5</v>
      </c>
      <c r="C21" s="8" t="n">
        <v>287.5</v>
      </c>
      <c r="D21" s="8" t="n">
        <v>306.9</v>
      </c>
    </row>
    <row r="22" spans="1:5">
      <c r="A22" s="4" t="s">
        <v>888</v>
      </c>
    </row>
    <row r="23" spans="1:5">
      <c r="A23" s="3" t="s">
        <v>879</v>
      </c>
    </row>
    <row r="24" spans="1:5">
      <c r="A24" s="4" t="s">
        <v>75</v>
      </c>
      <c r="B24" s="8" t="n">
        <v>431.3</v>
      </c>
      <c r="C24" s="8" t="n">
        <v>431.3</v>
      </c>
      <c r="D24" s="8" t="n">
        <v>437.3</v>
      </c>
      <c r="E24" s="6" t="n">
        <v>445</v>
      </c>
    </row>
    <row r="25" spans="1:5">
      <c r="A25" s="4" t="s">
        <v>880</v>
      </c>
      <c r="B25" s="6" t="n">
        <v>-122</v>
      </c>
      <c r="C25" s="6" t="n">
        <v>-122</v>
      </c>
      <c r="D25" s="6" t="n">
        <v>-122</v>
      </c>
      <c r="E25" s="6" t="n">
        <v>-122</v>
      </c>
    </row>
    <row r="26" spans="1:5">
      <c r="A26" s="4" t="s">
        <v>881</v>
      </c>
      <c r="C26" s="8" t="n">
        <v>315.3</v>
      </c>
      <c r="D26" s="6" t="n">
        <v>323</v>
      </c>
    </row>
    <row r="27" spans="1:5">
      <c r="A27" s="4" t="s">
        <v>882</v>
      </c>
      <c r="C27" s="6" t="n">
        <v>0</v>
      </c>
      <c r="D27" s="8" t="n">
        <v>-0.3</v>
      </c>
    </row>
    <row r="28" spans="1:5">
      <c r="A28" s="4" t="s">
        <v>883</v>
      </c>
      <c r="C28" s="6" t="n">
        <v>-6</v>
      </c>
      <c r="D28" s="8" t="n">
        <v>-7.4</v>
      </c>
    </row>
    <row r="29" spans="1:5">
      <c r="A29" s="4" t="s">
        <v>884</v>
      </c>
      <c r="D29" s="6" t="n">
        <v>0</v>
      </c>
    </row>
    <row r="30" spans="1:5">
      <c r="A30" s="4" t="s">
        <v>885</v>
      </c>
      <c r="C30" s="6" t="n">
        <v>0</v>
      </c>
    </row>
    <row r="31" spans="1:5">
      <c r="A31" s="4" t="s">
        <v>886</v>
      </c>
      <c r="B31" s="8" t="n">
        <v>309.3</v>
      </c>
      <c r="C31" s="8" t="n">
        <v>309.3</v>
      </c>
      <c r="D31" s="8" t="n">
        <v>315.3</v>
      </c>
    </row>
    <row r="32" spans="1:5">
      <c r="A32" s="4" t="s">
        <v>889</v>
      </c>
    </row>
    <row r="33" spans="1:5">
      <c r="A33" s="3" t="s">
        <v>879</v>
      </c>
    </row>
    <row r="34" spans="1:5">
      <c r="A34" s="4" t="s">
        <v>75</v>
      </c>
      <c r="B34" s="8" t="n">
        <v>224.4</v>
      </c>
      <c r="C34" s="8" t="n">
        <v>224.4</v>
      </c>
      <c r="D34" s="8" t="n">
        <v>233.2</v>
      </c>
      <c r="E34" s="8" t="n">
        <v>283.1</v>
      </c>
    </row>
    <row r="35" spans="1:5">
      <c r="A35" s="4" t="s">
        <v>880</v>
      </c>
      <c r="B35" s="8" t="n">
        <v>-57.2</v>
      </c>
      <c r="C35" s="8" t="n">
        <v>-57.2</v>
      </c>
      <c r="D35" s="8" t="n">
        <v>-57.2</v>
      </c>
      <c r="E35" s="5" t="n">
        <v>0</v>
      </c>
    </row>
    <row r="36" spans="1:5">
      <c r="A36" s="4" t="s">
        <v>881</v>
      </c>
      <c r="C36" s="6" t="n">
        <v>176</v>
      </c>
      <c r="D36" s="8" t="n">
        <v>283.1</v>
      </c>
    </row>
    <row r="37" spans="1:5">
      <c r="A37" s="4" t="s">
        <v>882</v>
      </c>
      <c r="C37" s="6" t="n">
        <v>0</v>
      </c>
      <c r="D37" s="8" t="n">
        <v>-43.4</v>
      </c>
    </row>
    <row r="38" spans="1:5">
      <c r="A38" s="4" t="s">
        <v>883</v>
      </c>
      <c r="C38" s="8" t="n">
        <v>-4.9</v>
      </c>
      <c r="D38" s="8" t="n">
        <v>-6.5</v>
      </c>
    </row>
    <row r="39" spans="1:5">
      <c r="A39" s="4" t="s">
        <v>884</v>
      </c>
      <c r="D39" s="8" t="n">
        <v>-57.2</v>
      </c>
    </row>
    <row r="40" spans="1:5">
      <c r="A40" s="4" t="s">
        <v>885</v>
      </c>
      <c r="C40" s="8" t="n">
        <v>-3.9</v>
      </c>
    </row>
    <row r="41" spans="1:5">
      <c r="A41" s="4" t="s">
        <v>886</v>
      </c>
      <c r="B41" s="7" t="n">
        <v>167.2</v>
      </c>
      <c r="C41" s="7" t="n">
        <v>167.2</v>
      </c>
      <c r="D41" s="5" t="n">
        <v>17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2</v>
      </c>
      <c r="D2" s="2" t="s">
        <v>121</v>
      </c>
    </row>
    <row r="3" spans="1:4">
      <c r="A3" s="3" t="s">
        <v>213</v>
      </c>
    </row>
    <row r="4" spans="1:4">
      <c r="A4" s="4" t="s">
        <v>200</v>
      </c>
      <c r="B4" s="8" t="n">
        <v>0.2</v>
      </c>
      <c r="C4" s="8" t="n">
        <v>0.2</v>
      </c>
      <c r="D4" s="8" t="n">
        <v>0.2</v>
      </c>
    </row>
    <row r="5" spans="1:4">
      <c r="A5" s="4" t="s">
        <v>214</v>
      </c>
      <c r="B5" s="9" t="n">
        <v>1.25</v>
      </c>
      <c r="C5" s="9" t="n">
        <v>1.25</v>
      </c>
      <c r="D5" s="9"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890</v>
      </c>
      <c r="B1" s="2" t="s">
        <v>1</v>
      </c>
    </row>
    <row r="2" spans="1:3">
      <c r="B2" s="2" t="s">
        <v>2</v>
      </c>
      <c r="C2" s="2" t="s">
        <v>62</v>
      </c>
    </row>
    <row r="3" spans="1:3">
      <c r="A3" s="3" t="s">
        <v>891</v>
      </c>
    </row>
    <row r="4" spans="1:3">
      <c r="A4" s="4" t="s">
        <v>892</v>
      </c>
      <c r="B4" s="7" t="n">
        <v>1007.7</v>
      </c>
      <c r="C4" s="7" t="n">
        <v>1033.8</v>
      </c>
    </row>
    <row r="5" spans="1:3">
      <c r="A5" s="4" t="s">
        <v>893</v>
      </c>
      <c r="B5" s="8" t="n">
        <v>-505.4</v>
      </c>
      <c r="C5" s="8" t="n">
        <v>-409.2</v>
      </c>
    </row>
    <row r="6" spans="1:3">
      <c r="A6" s="4" t="s">
        <v>894</v>
      </c>
      <c r="B6" s="8" t="n">
        <v>502.3</v>
      </c>
      <c r="C6" s="8" t="n">
        <v>624.6</v>
      </c>
    </row>
    <row r="7" spans="1:3">
      <c r="A7" s="4" t="s">
        <v>895</v>
      </c>
      <c r="B7" s="8" t="n">
        <v>97.59999999999999</v>
      </c>
    </row>
    <row r="8" spans="1:3">
      <c r="A8" s="4" t="s">
        <v>896</v>
      </c>
      <c r="B8" s="8" t="n">
        <v>87.09999999999999</v>
      </c>
    </row>
    <row r="9" spans="1:3">
      <c r="A9" s="4" t="s">
        <v>897</v>
      </c>
      <c r="B9" s="8" t="n">
        <v>84.40000000000001</v>
      </c>
    </row>
    <row r="10" spans="1:3">
      <c r="A10" s="4" t="s">
        <v>898</v>
      </c>
      <c r="B10" s="8" t="n">
        <v>82.3</v>
      </c>
    </row>
    <row r="11" spans="1:3">
      <c r="A11" s="4" t="s">
        <v>899</v>
      </c>
      <c r="B11" s="8" t="n">
        <v>80.59999999999999</v>
      </c>
    </row>
    <row r="12" spans="1:3">
      <c r="A12" s="4" t="s">
        <v>900</v>
      </c>
      <c r="B12" s="5" t="n">
        <v>432</v>
      </c>
    </row>
    <row r="13" spans="1:3">
      <c r="A13" s="4" t="s">
        <v>901</v>
      </c>
    </row>
    <row r="14" spans="1:3">
      <c r="A14" s="3" t="s">
        <v>891</v>
      </c>
    </row>
    <row r="15" spans="1:3">
      <c r="A15" s="4" t="s">
        <v>902</v>
      </c>
      <c r="B15" s="4" t="s">
        <v>903</v>
      </c>
    </row>
    <row r="16" spans="1:3">
      <c r="A16" s="4" t="s">
        <v>892</v>
      </c>
      <c r="B16" s="7" t="n">
        <v>698.7</v>
      </c>
      <c r="C16" s="8" t="n">
        <v>712.2</v>
      </c>
    </row>
    <row r="17" spans="1:3">
      <c r="A17" s="4" t="s">
        <v>893</v>
      </c>
      <c r="B17" s="6" t="n">
        <v>-251</v>
      </c>
      <c r="C17" s="8" t="n">
        <v>-179.1</v>
      </c>
    </row>
    <row r="18" spans="1:3">
      <c r="A18" s="4" t="s">
        <v>894</v>
      </c>
      <c r="B18" s="7" t="n">
        <v>447.7</v>
      </c>
      <c r="C18" s="8" t="n">
        <v>533.1</v>
      </c>
    </row>
    <row r="19" spans="1:3">
      <c r="A19" s="4" t="s">
        <v>904</v>
      </c>
    </row>
    <row r="20" spans="1:3">
      <c r="A20" s="3" t="s">
        <v>891</v>
      </c>
    </row>
    <row r="21" spans="1:3">
      <c r="A21" s="4" t="s">
        <v>902</v>
      </c>
      <c r="B21" s="4" t="s">
        <v>905</v>
      </c>
    </row>
    <row r="22" spans="1:3">
      <c r="A22" s="4" t="s">
        <v>892</v>
      </c>
      <c r="B22" s="7" t="n">
        <v>178.2</v>
      </c>
      <c r="C22" s="8" t="n">
        <v>189.6</v>
      </c>
    </row>
    <row r="23" spans="1:3">
      <c r="A23" s="4" t="s">
        <v>893</v>
      </c>
      <c r="B23" s="8" t="n">
        <v>-132.2</v>
      </c>
      <c r="C23" s="8" t="n">
        <v>-118.9</v>
      </c>
    </row>
    <row r="24" spans="1:3">
      <c r="A24" s="4" t="s">
        <v>894</v>
      </c>
      <c r="B24" s="5" t="n">
        <v>46</v>
      </c>
      <c r="C24" s="8" t="n">
        <v>70.7</v>
      </c>
    </row>
    <row r="25" spans="1:3">
      <c r="A25" s="4" t="s">
        <v>906</v>
      </c>
    </row>
    <row r="26" spans="1:3">
      <c r="A26" s="3" t="s">
        <v>891</v>
      </c>
    </row>
    <row r="27" spans="1:3">
      <c r="A27" s="4" t="s">
        <v>902</v>
      </c>
      <c r="B27" s="4" t="s">
        <v>603</v>
      </c>
    </row>
    <row r="28" spans="1:3">
      <c r="A28" s="4" t="s">
        <v>892</v>
      </c>
      <c r="B28" s="7" t="n">
        <v>51.5</v>
      </c>
      <c r="C28" s="8" t="n">
        <v>52.5</v>
      </c>
    </row>
    <row r="29" spans="1:3">
      <c r="A29" s="4" t="s">
        <v>893</v>
      </c>
      <c r="B29" s="8" t="n">
        <v>-47.5</v>
      </c>
      <c r="C29" s="8" t="n">
        <v>-44.3</v>
      </c>
    </row>
    <row r="30" spans="1:3">
      <c r="A30" s="4" t="s">
        <v>894</v>
      </c>
      <c r="B30" s="5" t="n">
        <v>4</v>
      </c>
      <c r="C30" s="8" t="n">
        <v>8.199999999999999</v>
      </c>
    </row>
    <row r="31" spans="1:3">
      <c r="A31" s="4" t="s">
        <v>907</v>
      </c>
    </row>
    <row r="32" spans="1:3">
      <c r="A32" s="3" t="s">
        <v>891</v>
      </c>
    </row>
    <row r="33" spans="1:3">
      <c r="A33" s="4" t="s">
        <v>902</v>
      </c>
      <c r="B33" s="4" t="s">
        <v>908</v>
      </c>
    </row>
    <row r="34" spans="1:3">
      <c r="A34" s="4" t="s">
        <v>892</v>
      </c>
      <c r="B34" s="7" t="n">
        <v>79.3</v>
      </c>
      <c r="C34" s="8" t="n">
        <v>79.5</v>
      </c>
    </row>
    <row r="35" spans="1:3">
      <c r="A35" s="4" t="s">
        <v>893</v>
      </c>
      <c r="B35" s="8" t="n">
        <v>-74.7</v>
      </c>
      <c r="C35" s="8" t="n">
        <v>-66.90000000000001</v>
      </c>
    </row>
    <row r="36" spans="1:3">
      <c r="A36" s="4" t="s">
        <v>894</v>
      </c>
      <c r="B36" s="8" t="n">
        <v>4.6</v>
      </c>
      <c r="C36" s="8" t="n">
        <v>12.6</v>
      </c>
    </row>
    <row r="37" spans="1:3">
      <c r="A37" s="4" t="s">
        <v>909</v>
      </c>
    </row>
    <row r="38" spans="1:3">
      <c r="A38" s="3" t="s">
        <v>891</v>
      </c>
    </row>
    <row r="39" spans="1:3">
      <c r="A39" s="4" t="s">
        <v>892</v>
      </c>
      <c r="B39" s="6" t="n">
        <v>309</v>
      </c>
      <c r="C39" s="8" t="n">
        <v>321.6</v>
      </c>
    </row>
    <row r="40" spans="1:3">
      <c r="A40" s="4" t="s">
        <v>893</v>
      </c>
      <c r="B40" s="8" t="n">
        <v>-254.4</v>
      </c>
      <c r="C40" s="8" t="n">
        <v>-230.1</v>
      </c>
    </row>
    <row r="41" spans="1:3">
      <c r="A41" s="4" t="s">
        <v>894</v>
      </c>
      <c r="B41" s="7" t="n">
        <v>54.6</v>
      </c>
      <c r="C41" s="7" t="n">
        <v>9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543</v>
      </c>
      <c r="C1" s="2" t="s">
        <v>1</v>
      </c>
    </row>
    <row r="2" spans="1:5">
      <c r="B2" s="2" t="s">
        <v>599</v>
      </c>
      <c r="C2" s="2" t="s">
        <v>599</v>
      </c>
      <c r="D2" s="2" t="s">
        <v>911</v>
      </c>
      <c r="E2" s="2" t="s">
        <v>912</v>
      </c>
    </row>
    <row r="3" spans="1:5">
      <c r="A3" s="3" t="s">
        <v>891</v>
      </c>
    </row>
    <row r="4" spans="1:5">
      <c r="A4" s="4" t="s">
        <v>913</v>
      </c>
      <c r="C4" s="6" t="n">
        <v>3</v>
      </c>
    </row>
    <row r="5" spans="1:5">
      <c r="A5" s="4" t="s">
        <v>914</v>
      </c>
      <c r="B5" s="5" t="n">
        <v>0</v>
      </c>
      <c r="D5" s="7" t="n">
        <v>180.2</v>
      </c>
    </row>
    <row r="6" spans="1:5">
      <c r="A6" s="4" t="s">
        <v>885</v>
      </c>
      <c r="C6" s="7" t="n">
        <v>-4.3</v>
      </c>
    </row>
    <row r="7" spans="1:5">
      <c r="A7" s="4" t="s">
        <v>882</v>
      </c>
      <c r="C7" s="8" t="n">
        <v>-11.7</v>
      </c>
      <c r="D7" s="8" t="n">
        <v>-44.5</v>
      </c>
    </row>
    <row r="8" spans="1:5">
      <c r="A8" s="4" t="s">
        <v>915</v>
      </c>
      <c r="C8" s="8" t="n">
        <v>30.6</v>
      </c>
      <c r="D8" s="8" t="n">
        <v>33.7</v>
      </c>
      <c r="E8" s="7" t="n">
        <v>34.6</v>
      </c>
    </row>
    <row r="9" spans="1:5">
      <c r="A9" s="4" t="s">
        <v>916</v>
      </c>
      <c r="C9" s="8" t="n">
        <v>143.9</v>
      </c>
      <c r="D9" s="8" t="n">
        <v>153.4</v>
      </c>
      <c r="E9" s="7" t="n">
        <v>159.3</v>
      </c>
    </row>
    <row r="10" spans="1:5">
      <c r="A10" s="4" t="s">
        <v>888</v>
      </c>
    </row>
    <row r="11" spans="1:5">
      <c r="A11" s="3" t="s">
        <v>891</v>
      </c>
    </row>
    <row r="12" spans="1:5">
      <c r="A12" s="4" t="s">
        <v>914</v>
      </c>
      <c r="D12" s="6" t="n">
        <v>0</v>
      </c>
    </row>
    <row r="13" spans="1:5">
      <c r="A13" s="4" t="s">
        <v>885</v>
      </c>
      <c r="C13" s="6" t="n">
        <v>0</v>
      </c>
    </row>
    <row r="14" spans="1:5">
      <c r="A14" s="4" t="s">
        <v>882</v>
      </c>
      <c r="C14" s="5" t="n">
        <v>0</v>
      </c>
      <c r="D14" s="8" t="n">
        <v>-0.3</v>
      </c>
    </row>
    <row r="15" spans="1:5">
      <c r="A15" s="4" t="s">
        <v>917</v>
      </c>
    </row>
    <row r="16" spans="1:5">
      <c r="A16" s="3" t="s">
        <v>891</v>
      </c>
    </row>
    <row r="17" spans="1:5">
      <c r="A17" s="4" t="s">
        <v>918</v>
      </c>
      <c r="B17" s="4" t="s">
        <v>577</v>
      </c>
      <c r="C17" s="4" t="s">
        <v>577</v>
      </c>
    </row>
    <row r="18" spans="1:5">
      <c r="A18" s="4" t="s">
        <v>887</v>
      </c>
    </row>
    <row r="19" spans="1:5">
      <c r="A19" s="3" t="s">
        <v>891</v>
      </c>
    </row>
    <row r="20" spans="1:5">
      <c r="A20" s="4" t="s">
        <v>914</v>
      </c>
      <c r="D20" s="6" t="n">
        <v>123</v>
      </c>
    </row>
    <row r="21" spans="1:5">
      <c r="A21" s="4" t="s">
        <v>885</v>
      </c>
      <c r="C21" s="7" t="n">
        <v>-0.4</v>
      </c>
    </row>
    <row r="22" spans="1:5">
      <c r="A22" s="4" t="s">
        <v>882</v>
      </c>
      <c r="C22" s="7" t="n">
        <v>-11.7</v>
      </c>
      <c r="D22" s="7" t="n">
        <v>-0.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9</v>
      </c>
      <c r="B1" s="2" t="s">
        <v>1</v>
      </c>
    </row>
    <row r="2" spans="1:3">
      <c r="B2" s="2" t="s">
        <v>2</v>
      </c>
      <c r="C2" s="2" t="s">
        <v>62</v>
      </c>
    </row>
    <row r="3" spans="1:3">
      <c r="A3" s="3" t="s">
        <v>920</v>
      </c>
    </row>
    <row r="4" spans="1:3">
      <c r="A4" s="4" t="s">
        <v>921</v>
      </c>
      <c r="B4" s="7" t="n">
        <v>108.2</v>
      </c>
      <c r="C4" s="7" t="n">
        <v>135.2</v>
      </c>
    </row>
    <row r="5" spans="1:3">
      <c r="A5" s="4" t="s">
        <v>922</v>
      </c>
      <c r="B5" s="8" t="n">
        <v>25.2</v>
      </c>
      <c r="C5" s="8" t="n">
        <v>27.5</v>
      </c>
    </row>
    <row r="6" spans="1:3">
      <c r="A6" s="4" t="s">
        <v>923</v>
      </c>
      <c r="B6" s="6" t="n">
        <v>0</v>
      </c>
      <c r="C6" s="6" t="n">
        <v>0</v>
      </c>
    </row>
    <row r="7" spans="1:3">
      <c r="A7" s="3" t="s">
        <v>461</v>
      </c>
    </row>
    <row r="8" spans="1:3">
      <c r="A8" s="4" t="s">
        <v>718</v>
      </c>
      <c r="B8" s="8" t="n">
        <v>40.1</v>
      </c>
      <c r="C8" s="8" t="n">
        <v>76.7</v>
      </c>
    </row>
    <row r="9" spans="1:3">
      <c r="A9" s="4" t="s">
        <v>924</v>
      </c>
      <c r="B9" s="8" t="n">
        <v>52.3</v>
      </c>
      <c r="C9" s="8" t="n">
        <v>22.5</v>
      </c>
    </row>
    <row r="10" spans="1:3">
      <c r="A10" s="4" t="s">
        <v>925</v>
      </c>
      <c r="B10" s="8" t="n">
        <v>-52.7</v>
      </c>
      <c r="C10" s="8" t="n">
        <v>-52.3</v>
      </c>
    </row>
    <row r="11" spans="1:3">
      <c r="A11" s="4" t="s">
        <v>926</v>
      </c>
      <c r="B11" s="8" t="n">
        <v>-2.8</v>
      </c>
      <c r="C11" s="8" t="n">
        <v>-6.8</v>
      </c>
    </row>
    <row r="12" spans="1:3">
      <c r="A12" s="4" t="s">
        <v>723</v>
      </c>
      <c r="B12" s="7" t="n">
        <v>36.9</v>
      </c>
      <c r="C12" s="7" t="n">
        <v>4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2</v>
      </c>
      <c r="D2" s="2" t="s">
        <v>121</v>
      </c>
    </row>
    <row r="3" spans="1:4">
      <c r="A3" s="3" t="s">
        <v>928</v>
      </c>
    </row>
    <row r="4" spans="1:4">
      <c r="A4" s="4" t="s">
        <v>929</v>
      </c>
      <c r="B4" s="7" t="n">
        <v>50.2</v>
      </c>
      <c r="C4" s="5" t="n">
        <v>65</v>
      </c>
      <c r="D4" s="7" t="n">
        <v>49.4</v>
      </c>
    </row>
    <row r="5" spans="1:4">
      <c r="A5" s="4" t="s">
        <v>573</v>
      </c>
    </row>
    <row r="6" spans="1:4">
      <c r="A6" s="3" t="s">
        <v>928</v>
      </c>
    </row>
    <row r="7" spans="1:4">
      <c r="A7" s="4" t="s">
        <v>929</v>
      </c>
      <c r="B7" s="6" t="n">
        <v>8</v>
      </c>
      <c r="C7" s="8" t="n">
        <v>17.8</v>
      </c>
      <c r="D7" s="8" t="n">
        <v>27.3</v>
      </c>
    </row>
    <row r="8" spans="1:4">
      <c r="A8" s="4" t="s">
        <v>930</v>
      </c>
    </row>
    <row r="9" spans="1:4">
      <c r="A9" s="3" t="s">
        <v>928</v>
      </c>
    </row>
    <row r="10" spans="1:4">
      <c r="A10" s="4" t="s">
        <v>929</v>
      </c>
      <c r="B10" s="8" t="n">
        <v>1.7</v>
      </c>
      <c r="C10" s="8" t="n">
        <v>10.8</v>
      </c>
      <c r="D10" s="8" t="n">
        <v>1.9</v>
      </c>
    </row>
    <row r="11" spans="1:4">
      <c r="A11" s="4" t="s">
        <v>125</v>
      </c>
    </row>
    <row r="12" spans="1:4">
      <c r="A12" s="3" t="s">
        <v>928</v>
      </c>
    </row>
    <row r="13" spans="1:4">
      <c r="A13" s="4" t="s">
        <v>929</v>
      </c>
      <c r="B13" s="8" t="n">
        <v>37.4</v>
      </c>
      <c r="C13" s="8" t="n">
        <v>33.4</v>
      </c>
      <c r="D13" s="8" t="n">
        <v>21.3</v>
      </c>
    </row>
    <row r="14" spans="1:4">
      <c r="A14" s="4" t="s">
        <v>126</v>
      </c>
    </row>
    <row r="15" spans="1:4">
      <c r="A15" s="3" t="s">
        <v>928</v>
      </c>
    </row>
    <row r="16" spans="1:4">
      <c r="A16" s="4" t="s">
        <v>929</v>
      </c>
      <c r="B16" s="6" t="n">
        <v>3</v>
      </c>
      <c r="C16" s="6" t="n">
        <v>3</v>
      </c>
      <c r="D16" s="8" t="n">
        <v>-1.1</v>
      </c>
    </row>
    <row r="17" spans="1:4">
      <c r="A17" s="4" t="s">
        <v>931</v>
      </c>
    </row>
    <row r="18" spans="1:4">
      <c r="A18" s="3" t="s">
        <v>928</v>
      </c>
    </row>
    <row r="19" spans="1:4">
      <c r="A19" s="4" t="s">
        <v>929</v>
      </c>
      <c r="B19" s="7" t="n">
        <v>0.1</v>
      </c>
      <c r="C19" s="5" t="n">
        <v>0</v>
      </c>
      <c r="D1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2</v>
      </c>
      <c r="D2" s="2" t="s">
        <v>121</v>
      </c>
    </row>
    <row r="3" spans="1:4">
      <c r="A3" s="3" t="s">
        <v>933</v>
      </c>
    </row>
    <row r="4" spans="1:4">
      <c r="A4" s="4" t="s">
        <v>929</v>
      </c>
      <c r="B4" s="7" t="n">
        <v>50.2</v>
      </c>
      <c r="C4" s="5" t="n">
        <v>65</v>
      </c>
      <c r="D4" s="7" t="n">
        <v>49.4</v>
      </c>
    </row>
    <row r="5" spans="1:4">
      <c r="A5" s="4" t="s">
        <v>934</v>
      </c>
    </row>
    <row r="6" spans="1:4">
      <c r="A6" s="3" t="s">
        <v>933</v>
      </c>
    </row>
    <row r="7" spans="1:4">
      <c r="A7" s="4" t="s">
        <v>935</v>
      </c>
      <c r="B7" s="8" t="n">
        <v>213.1</v>
      </c>
    </row>
    <row r="8" spans="1:4">
      <c r="A8" s="4" t="s">
        <v>929</v>
      </c>
      <c r="B8" s="8" t="n">
        <v>50.1</v>
      </c>
      <c r="C8" s="6" t="n">
        <v>65</v>
      </c>
      <c r="D8" s="8" t="n">
        <v>49.4</v>
      </c>
    </row>
    <row r="9" spans="1:4">
      <c r="A9" s="4" t="s">
        <v>936</v>
      </c>
    </row>
    <row r="10" spans="1:4">
      <c r="A10" s="3" t="s">
        <v>933</v>
      </c>
    </row>
    <row r="11" spans="1:4">
      <c r="A11" s="4" t="s">
        <v>935</v>
      </c>
      <c r="B11" s="8" t="n">
        <v>106.5</v>
      </c>
    </row>
    <row r="12" spans="1:4">
      <c r="A12" s="4" t="s">
        <v>929</v>
      </c>
      <c r="B12" s="8" t="n">
        <v>13.5</v>
      </c>
      <c r="C12" s="8" t="n">
        <v>37.1</v>
      </c>
      <c r="D12" s="8" t="n">
        <v>24.6</v>
      </c>
    </row>
    <row r="13" spans="1:4">
      <c r="A13" s="4" t="s">
        <v>937</v>
      </c>
    </row>
    <row r="14" spans="1:4">
      <c r="A14" s="3" t="s">
        <v>933</v>
      </c>
    </row>
    <row r="15" spans="1:4">
      <c r="A15" s="4" t="s">
        <v>935</v>
      </c>
      <c r="B15" s="8" t="n">
        <v>24.1</v>
      </c>
    </row>
    <row r="16" spans="1:4">
      <c r="A16" s="4" t="s">
        <v>929</v>
      </c>
      <c r="B16" s="8" t="n">
        <v>1.8</v>
      </c>
      <c r="C16" s="8" t="n">
        <v>8.9</v>
      </c>
      <c r="D16" s="8" t="n">
        <v>4.2</v>
      </c>
    </row>
    <row r="17" spans="1:4">
      <c r="A17" s="4" t="s">
        <v>938</v>
      </c>
    </row>
    <row r="18" spans="1:4">
      <c r="A18" s="3" t="s">
        <v>933</v>
      </c>
    </row>
    <row r="19" spans="1:4">
      <c r="A19" s="4" t="s">
        <v>935</v>
      </c>
      <c r="B19" s="8" t="n">
        <v>37.8</v>
      </c>
    </row>
    <row r="20" spans="1:4">
      <c r="A20" s="4" t="s">
        <v>929</v>
      </c>
      <c r="B20" s="8" t="n">
        <v>9.699999999999999</v>
      </c>
      <c r="C20" s="8" t="n">
        <v>13.3</v>
      </c>
      <c r="D20" s="8" t="n">
        <v>14.8</v>
      </c>
    </row>
    <row r="21" spans="1:4">
      <c r="A21" s="4" t="s">
        <v>939</v>
      </c>
    </row>
    <row r="22" spans="1:4">
      <c r="A22" s="3" t="s">
        <v>933</v>
      </c>
    </row>
    <row r="23" spans="1:4">
      <c r="A23" s="4" t="s">
        <v>935</v>
      </c>
      <c r="B23" s="8" t="n">
        <v>44.7</v>
      </c>
    </row>
    <row r="24" spans="1:4">
      <c r="A24" s="4" t="s">
        <v>929</v>
      </c>
      <c r="B24" s="8" t="n">
        <v>25.1</v>
      </c>
      <c r="C24" s="8" t="n">
        <v>5.7</v>
      </c>
      <c r="D24" s="8" t="n">
        <v>5.8</v>
      </c>
    </row>
    <row r="25" spans="1:4">
      <c r="A25" s="4" t="s">
        <v>940</v>
      </c>
    </row>
    <row r="26" spans="1:4">
      <c r="A26" s="3" t="s">
        <v>933</v>
      </c>
    </row>
    <row r="27" spans="1:4">
      <c r="A27" s="4" t="s">
        <v>929</v>
      </c>
      <c r="B27" s="8" t="n">
        <v>0.1</v>
      </c>
      <c r="C27" s="6" t="n">
        <v>0</v>
      </c>
    </row>
    <row r="28" spans="1:4">
      <c r="A28" s="4" t="s">
        <v>941</v>
      </c>
    </row>
    <row r="29" spans="1:4">
      <c r="A29" s="3" t="s">
        <v>933</v>
      </c>
    </row>
    <row r="30" spans="1:4">
      <c r="A30" s="4" t="s">
        <v>929</v>
      </c>
      <c r="C30" s="5" t="n">
        <v>6</v>
      </c>
      <c r="D30" s="5" t="n">
        <v>47</v>
      </c>
    </row>
    <row r="31" spans="1:4">
      <c r="A31" s="4" t="s">
        <v>942</v>
      </c>
    </row>
    <row r="32" spans="1:4">
      <c r="A32" s="3" t="s">
        <v>933</v>
      </c>
    </row>
    <row r="33" spans="1:4">
      <c r="A33" s="4" t="s">
        <v>935</v>
      </c>
      <c r="B33" s="8" t="n">
        <v>95.8</v>
      </c>
    </row>
    <row r="34" spans="1:4">
      <c r="A34" s="4" t="s">
        <v>943</v>
      </c>
    </row>
    <row r="35" spans="1:4">
      <c r="A35" s="3" t="s">
        <v>933</v>
      </c>
    </row>
    <row r="36" spans="1:4">
      <c r="A36" s="4" t="s">
        <v>935</v>
      </c>
      <c r="B36" s="8" t="n">
        <v>51.5</v>
      </c>
    </row>
    <row r="37" spans="1:4">
      <c r="A37" s="4" t="s">
        <v>944</v>
      </c>
    </row>
    <row r="38" spans="1:4">
      <c r="A38" s="3" t="s">
        <v>933</v>
      </c>
    </row>
    <row r="39" spans="1:4">
      <c r="A39" s="4" t="s">
        <v>935</v>
      </c>
      <c r="B39" s="8" t="n">
        <v>13.6</v>
      </c>
    </row>
    <row r="40" spans="1:4">
      <c r="A40" s="4" t="s">
        <v>945</v>
      </c>
    </row>
    <row r="41" spans="1:4">
      <c r="A41" s="3" t="s">
        <v>933</v>
      </c>
    </row>
    <row r="42" spans="1:4">
      <c r="A42" s="4" t="s">
        <v>935</v>
      </c>
      <c r="B42" s="8" t="n">
        <v>15.6</v>
      </c>
    </row>
    <row r="43" spans="1:4">
      <c r="A43" s="4" t="s">
        <v>946</v>
      </c>
    </row>
    <row r="44" spans="1:4">
      <c r="A44" s="3" t="s">
        <v>933</v>
      </c>
    </row>
    <row r="45" spans="1:4">
      <c r="A45" s="4" t="s">
        <v>935</v>
      </c>
      <c r="B45" s="7" t="n">
        <v>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6"/>
  </cols>
  <sheetData>
    <row r="1" spans="1:6">
      <c r="A1" s="1" t="s">
        <v>947</v>
      </c>
      <c r="B1" s="2" t="s">
        <v>1</v>
      </c>
      <c r="F1" s="2" t="s">
        <v>948</v>
      </c>
    </row>
    <row r="2" spans="1:6">
      <c r="B2" s="2" t="s">
        <v>949</v>
      </c>
      <c r="C2" s="2" t="s">
        <v>2</v>
      </c>
      <c r="D2" s="2" t="s">
        <v>62</v>
      </c>
      <c r="E2" s="2" t="s">
        <v>121</v>
      </c>
      <c r="F2" s="2" t="s">
        <v>950</v>
      </c>
    </row>
    <row r="3" spans="1:6">
      <c r="A3" s="3" t="s">
        <v>933</v>
      </c>
    </row>
    <row r="4" spans="1:6">
      <c r="A4" s="4" t="s">
        <v>929</v>
      </c>
      <c r="C4" s="7" t="n">
        <v>50.2</v>
      </c>
      <c r="D4" s="5" t="n">
        <v>65</v>
      </c>
      <c r="E4" s="7" t="n">
        <v>49.4</v>
      </c>
    </row>
    <row r="5" spans="1:6">
      <c r="A5" s="4" t="s">
        <v>951</v>
      </c>
    </row>
    <row r="6" spans="1:6">
      <c r="A6" s="3" t="s">
        <v>933</v>
      </c>
    </row>
    <row r="7" spans="1:6">
      <c r="A7" s="4" t="s">
        <v>929</v>
      </c>
      <c r="C7" s="8" t="n">
        <v>50.2</v>
      </c>
      <c r="D7" s="8" t="n">
        <v>58.9</v>
      </c>
    </row>
    <row r="8" spans="1:6">
      <c r="A8" s="4" t="s">
        <v>952</v>
      </c>
    </row>
    <row r="9" spans="1:6">
      <c r="A9" s="3" t="s">
        <v>933</v>
      </c>
    </row>
    <row r="10" spans="1:6">
      <c r="A10" s="4" t="s">
        <v>953</v>
      </c>
      <c r="C10" s="6" t="n">
        <v>50</v>
      </c>
    </row>
    <row r="11" spans="1:6">
      <c r="A11" s="4" t="s">
        <v>954</v>
      </c>
    </row>
    <row r="12" spans="1:6">
      <c r="A12" s="3" t="s">
        <v>933</v>
      </c>
    </row>
    <row r="13" spans="1:6">
      <c r="A13" s="4" t="s">
        <v>953</v>
      </c>
      <c r="C13" s="6" t="n">
        <v>70</v>
      </c>
    </row>
    <row r="14" spans="1:6">
      <c r="A14" s="4" t="s">
        <v>941</v>
      </c>
    </row>
    <row r="15" spans="1:6">
      <c r="A15" s="3" t="s">
        <v>933</v>
      </c>
    </row>
    <row r="16" spans="1:6">
      <c r="A16" s="4" t="s">
        <v>929</v>
      </c>
      <c r="D16" s="6" t="n">
        <v>6</v>
      </c>
      <c r="E16" s="6" t="n">
        <v>47</v>
      </c>
    </row>
    <row r="17" spans="1:6">
      <c r="A17" s="4" t="s">
        <v>955</v>
      </c>
    </row>
    <row r="18" spans="1:6">
      <c r="A18" s="3" t="s">
        <v>933</v>
      </c>
    </row>
    <row r="19" spans="1:6">
      <c r="A19" s="4" t="s">
        <v>929</v>
      </c>
      <c r="D19" s="8" t="n">
        <v>0.1</v>
      </c>
      <c r="E19" s="8" t="n">
        <v>2.4</v>
      </c>
    </row>
    <row r="20" spans="1:6">
      <c r="A20" s="4" t="s">
        <v>934</v>
      </c>
    </row>
    <row r="21" spans="1:6">
      <c r="A21" s="3" t="s">
        <v>933</v>
      </c>
    </row>
    <row r="22" spans="1:6">
      <c r="A22" s="4" t="s">
        <v>929</v>
      </c>
      <c r="C22" s="7" t="n">
        <v>50.1</v>
      </c>
      <c r="D22" s="5" t="n">
        <v>65</v>
      </c>
      <c r="E22" s="7" t="n">
        <v>49.4</v>
      </c>
    </row>
    <row r="23" spans="1:6">
      <c r="A23" s="4" t="s">
        <v>956</v>
      </c>
    </row>
    <row r="24" spans="1:6">
      <c r="A24" s="3" t="s">
        <v>933</v>
      </c>
    </row>
    <row r="25" spans="1:6">
      <c r="A25" s="4" t="s">
        <v>957</v>
      </c>
      <c r="F25" s="5" t="n">
        <v>440</v>
      </c>
    </row>
    <row r="26" spans="1:6">
      <c r="A26" s="4" t="s">
        <v>958</v>
      </c>
    </row>
    <row r="27" spans="1:6">
      <c r="A27" s="3" t="s">
        <v>933</v>
      </c>
    </row>
    <row r="28" spans="1:6">
      <c r="A28" s="4" t="s">
        <v>957</v>
      </c>
      <c r="B28" s="5" t="n">
        <v>13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99</v>
      </c>
    </row>
    <row r="2" spans="1:2">
      <c r="A2" s="4" t="s">
        <v>934</v>
      </c>
    </row>
    <row r="3" spans="1:2">
      <c r="A3" s="3" t="s">
        <v>933</v>
      </c>
    </row>
    <row r="4" spans="1:2">
      <c r="A4" s="4" t="s">
        <v>960</v>
      </c>
      <c r="B4" s="7" t="n">
        <v>213.1</v>
      </c>
    </row>
    <row r="5" spans="1:2">
      <c r="A5" s="4" t="s">
        <v>936</v>
      </c>
    </row>
    <row r="6" spans="1:2">
      <c r="A6" s="3" t="s">
        <v>933</v>
      </c>
    </row>
    <row r="7" spans="1:2">
      <c r="A7" s="4" t="s">
        <v>960</v>
      </c>
      <c r="B7" s="8" t="n">
        <v>106.5</v>
      </c>
    </row>
    <row r="8" spans="1:2">
      <c r="A8" s="4" t="s">
        <v>937</v>
      </c>
    </row>
    <row r="9" spans="1:2">
      <c r="A9" s="3" t="s">
        <v>933</v>
      </c>
    </row>
    <row r="10" spans="1:2">
      <c r="A10" s="4" t="s">
        <v>960</v>
      </c>
      <c r="B10" s="8" t="n">
        <v>24.1</v>
      </c>
    </row>
    <row r="11" spans="1:2">
      <c r="A11" s="4" t="s">
        <v>938</v>
      </c>
    </row>
    <row r="12" spans="1:2">
      <c r="A12" s="3" t="s">
        <v>933</v>
      </c>
    </row>
    <row r="13" spans="1:2">
      <c r="A13" s="4" t="s">
        <v>960</v>
      </c>
      <c r="B13" s="8" t="n">
        <v>37.8</v>
      </c>
    </row>
    <row r="14" spans="1:2">
      <c r="A14" s="4" t="s">
        <v>939</v>
      </c>
    </row>
    <row r="15" spans="1:2">
      <c r="A15" s="3" t="s">
        <v>933</v>
      </c>
    </row>
    <row r="16" spans="1:2">
      <c r="A16" s="4" t="s">
        <v>960</v>
      </c>
      <c r="B16" s="8" t="n">
        <v>44.7</v>
      </c>
    </row>
    <row r="17" spans="1:2">
      <c r="A17" s="4" t="s">
        <v>961</v>
      </c>
    </row>
    <row r="18" spans="1:2">
      <c r="A18" s="3" t="s">
        <v>933</v>
      </c>
    </row>
    <row r="19" spans="1:2">
      <c r="A19" s="4" t="s">
        <v>960</v>
      </c>
      <c r="B19" s="6" t="n">
        <v>109</v>
      </c>
    </row>
    <row r="20" spans="1:2">
      <c r="A20" s="4" t="s">
        <v>962</v>
      </c>
    </row>
    <row r="21" spans="1:2">
      <c r="A21" s="3" t="s">
        <v>933</v>
      </c>
    </row>
    <row r="22" spans="1:2">
      <c r="A22" s="4" t="s">
        <v>960</v>
      </c>
      <c r="B22" s="8" t="n">
        <v>46.8</v>
      </c>
    </row>
    <row r="23" spans="1:2">
      <c r="A23" s="4" t="s">
        <v>963</v>
      </c>
    </row>
    <row r="24" spans="1:2">
      <c r="A24" s="3" t="s">
        <v>933</v>
      </c>
    </row>
    <row r="25" spans="1:2">
      <c r="A25" s="4" t="s">
        <v>960</v>
      </c>
      <c r="B25" s="8" t="n">
        <v>10.4</v>
      </c>
    </row>
    <row r="26" spans="1:2">
      <c r="A26" s="4" t="s">
        <v>964</v>
      </c>
    </row>
    <row r="27" spans="1:2">
      <c r="A27" s="3" t="s">
        <v>933</v>
      </c>
    </row>
    <row r="28" spans="1:2">
      <c r="A28" s="4" t="s">
        <v>960</v>
      </c>
      <c r="B28" s="8" t="n">
        <v>22.2</v>
      </c>
    </row>
    <row r="29" spans="1:2">
      <c r="A29" s="4" t="s">
        <v>965</v>
      </c>
    </row>
    <row r="30" spans="1:2">
      <c r="A30" s="3" t="s">
        <v>933</v>
      </c>
    </row>
    <row r="31" spans="1:2">
      <c r="A31" s="4" t="s">
        <v>960</v>
      </c>
      <c r="B31" s="8" t="n">
        <v>29.6</v>
      </c>
    </row>
    <row r="32" spans="1:2">
      <c r="A32" s="4" t="s">
        <v>966</v>
      </c>
    </row>
    <row r="33" spans="1:2">
      <c r="A33" s="3" t="s">
        <v>933</v>
      </c>
    </row>
    <row r="34" spans="1:2">
      <c r="A34" s="4" t="s">
        <v>960</v>
      </c>
      <c r="B34" s="8" t="n">
        <v>95.8</v>
      </c>
    </row>
    <row r="35" spans="1:2">
      <c r="A35" s="4" t="s">
        <v>967</v>
      </c>
    </row>
    <row r="36" spans="1:2">
      <c r="A36" s="3" t="s">
        <v>933</v>
      </c>
    </row>
    <row r="37" spans="1:2">
      <c r="A37" s="4" t="s">
        <v>960</v>
      </c>
      <c r="B37" s="8" t="n">
        <v>51.5</v>
      </c>
    </row>
    <row r="38" spans="1:2">
      <c r="A38" s="4" t="s">
        <v>968</v>
      </c>
    </row>
    <row r="39" spans="1:2">
      <c r="A39" s="3" t="s">
        <v>933</v>
      </c>
    </row>
    <row r="40" spans="1:2">
      <c r="A40" s="4" t="s">
        <v>960</v>
      </c>
      <c r="B40" s="8" t="n">
        <v>13.6</v>
      </c>
    </row>
    <row r="41" spans="1:2">
      <c r="A41" s="4" t="s">
        <v>969</v>
      </c>
    </row>
    <row r="42" spans="1:2">
      <c r="A42" s="3" t="s">
        <v>933</v>
      </c>
    </row>
    <row r="43" spans="1:2">
      <c r="A43" s="4" t="s">
        <v>960</v>
      </c>
      <c r="B43" s="8" t="n">
        <v>15.6</v>
      </c>
    </row>
    <row r="44" spans="1:2">
      <c r="A44" s="4" t="s">
        <v>970</v>
      </c>
    </row>
    <row r="45" spans="1:2">
      <c r="A45" s="3" t="s">
        <v>933</v>
      </c>
    </row>
    <row r="46" spans="1:2">
      <c r="A46" s="4" t="s">
        <v>960</v>
      </c>
      <c r="B46" s="8" t="n">
        <v>15.1</v>
      </c>
    </row>
    <row r="47" spans="1:2">
      <c r="A47" s="4" t="s">
        <v>971</v>
      </c>
    </row>
    <row r="48" spans="1:2">
      <c r="A48" s="3" t="s">
        <v>933</v>
      </c>
    </row>
    <row r="49" spans="1:2">
      <c r="A49" s="4" t="s">
        <v>960</v>
      </c>
      <c r="B49" s="8" t="n">
        <v>8.199999999999999</v>
      </c>
    </row>
    <row r="50" spans="1:2">
      <c r="A50" s="4" t="s">
        <v>972</v>
      </c>
    </row>
    <row r="51" spans="1:2">
      <c r="A51" s="3" t="s">
        <v>933</v>
      </c>
    </row>
    <row r="52" spans="1:2">
      <c r="A52" s="4" t="s">
        <v>960</v>
      </c>
      <c r="B52" s="8" t="n">
        <v>8.199999999999999</v>
      </c>
    </row>
    <row r="53" spans="1:2">
      <c r="A53" s="4" t="s">
        <v>973</v>
      </c>
    </row>
    <row r="54" spans="1:2">
      <c r="A54" s="3" t="s">
        <v>933</v>
      </c>
    </row>
    <row r="55" spans="1:2">
      <c r="A55" s="4" t="s">
        <v>960</v>
      </c>
      <c r="B55" s="6" t="n">
        <v>0</v>
      </c>
    </row>
    <row r="56" spans="1:2">
      <c r="A56" s="4" t="s">
        <v>974</v>
      </c>
    </row>
    <row r="57" spans="1:2">
      <c r="A57" s="3" t="s">
        <v>933</v>
      </c>
    </row>
    <row r="58" spans="1:2">
      <c r="A58" s="4" t="s">
        <v>960</v>
      </c>
      <c r="B58" s="6" t="n">
        <v>0</v>
      </c>
    </row>
    <row r="59" spans="1:2">
      <c r="A59" s="4" t="s">
        <v>975</v>
      </c>
    </row>
    <row r="60" spans="1:2">
      <c r="A60" s="3" t="s">
        <v>933</v>
      </c>
    </row>
    <row r="61" spans="1:2">
      <c r="A61" s="4" t="s">
        <v>960</v>
      </c>
      <c r="B61" s="6" t="n">
        <v>0</v>
      </c>
    </row>
    <row r="62" spans="1:2">
      <c r="A62" s="4" t="s">
        <v>976</v>
      </c>
    </row>
    <row r="63" spans="1:2">
      <c r="A63" s="3" t="s">
        <v>933</v>
      </c>
    </row>
    <row r="64" spans="1:2">
      <c r="A64" s="4" t="s">
        <v>960</v>
      </c>
      <c r="B64" s="8" t="n">
        <v>0.1</v>
      </c>
    </row>
    <row r="65" spans="1:2">
      <c r="A65" s="4" t="s">
        <v>977</v>
      </c>
    </row>
    <row r="66" spans="1:2">
      <c r="A66" s="3" t="s">
        <v>933</v>
      </c>
    </row>
    <row r="67" spans="1:2">
      <c r="A67" s="4" t="s">
        <v>960</v>
      </c>
      <c r="B67" s="6" t="n">
        <v>0</v>
      </c>
    </row>
    <row r="68" spans="1:2">
      <c r="A68" s="4" t="s">
        <v>978</v>
      </c>
    </row>
    <row r="69" spans="1:2">
      <c r="A69" s="3" t="s">
        <v>933</v>
      </c>
    </row>
    <row r="70" spans="1:2">
      <c r="A70" s="4" t="s">
        <v>960</v>
      </c>
      <c r="B70" s="8" t="n">
        <v>0.1</v>
      </c>
    </row>
    <row r="71" spans="1:2">
      <c r="A71" s="4" t="s">
        <v>979</v>
      </c>
    </row>
    <row r="72" spans="1:2">
      <c r="A72" s="3" t="s">
        <v>933</v>
      </c>
    </row>
    <row r="73" spans="1:2">
      <c r="A73" s="4" t="s">
        <v>960</v>
      </c>
      <c r="B73" s="6" t="n">
        <v>0</v>
      </c>
    </row>
    <row r="74" spans="1:2">
      <c r="A74" s="4" t="s">
        <v>980</v>
      </c>
    </row>
    <row r="75" spans="1:2">
      <c r="A75" s="3" t="s">
        <v>933</v>
      </c>
    </row>
    <row r="76" spans="1:2">
      <c r="A76" s="4" t="s">
        <v>960</v>
      </c>
      <c r="B76"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2</v>
      </c>
      <c r="D2" s="2" t="s">
        <v>121</v>
      </c>
    </row>
    <row r="3" spans="1:4">
      <c r="A3" s="3" t="s">
        <v>470</v>
      </c>
    </row>
    <row r="4" spans="1:4">
      <c r="A4" s="4" t="s">
        <v>982</v>
      </c>
      <c r="B4" s="7" t="n">
        <v>56.9</v>
      </c>
      <c r="C4" s="5" t="n">
        <v>54</v>
      </c>
      <c r="D4" s="7" t="n">
        <v>89.90000000000001</v>
      </c>
    </row>
    <row r="5" spans="1:4">
      <c r="A5" s="4" t="s">
        <v>983</v>
      </c>
      <c r="B5" s="8" t="n">
        <v>50.2</v>
      </c>
      <c r="C5" s="6" t="n">
        <v>65</v>
      </c>
      <c r="D5" s="8" t="n">
        <v>49.4</v>
      </c>
    </row>
    <row r="6" spans="1:4">
      <c r="A6" s="4" t="s">
        <v>984</v>
      </c>
      <c r="D6" s="8" t="n">
        <v>-8.199999999999999</v>
      </c>
    </row>
    <row r="7" spans="1:4">
      <c r="A7" s="4" t="s">
        <v>985</v>
      </c>
      <c r="B7" s="8" t="n">
        <v>-64.5</v>
      </c>
      <c r="C7" s="8" t="n">
        <v>-62.1</v>
      </c>
      <c r="D7" s="8" t="n">
        <v>-77.09999999999999</v>
      </c>
    </row>
    <row r="8" spans="1:4">
      <c r="A8" s="4" t="s">
        <v>986</v>
      </c>
      <c r="B8" s="7" t="n">
        <v>42.6</v>
      </c>
      <c r="C8" s="7" t="n">
        <v>56.9</v>
      </c>
      <c r="D8" s="5" t="n">
        <v>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87</v>
      </c>
      <c r="B1" s="2" t="s">
        <v>2</v>
      </c>
      <c r="C1" s="2" t="s">
        <v>62</v>
      </c>
    </row>
    <row r="2" spans="1:3">
      <c r="A2" s="3" t="s">
        <v>988</v>
      </c>
    </row>
    <row r="3" spans="1:3">
      <c r="A3" s="4" t="s">
        <v>989</v>
      </c>
      <c r="B3" s="5" t="n">
        <v>5</v>
      </c>
      <c r="C3" s="7" t="n">
        <v>20.9</v>
      </c>
    </row>
    <row r="4" spans="1:3">
      <c r="A4" s="4" t="s">
        <v>161</v>
      </c>
      <c r="B4" s="8" t="n">
        <v>1.7</v>
      </c>
      <c r="C4" s="8" t="n">
        <v>2.7</v>
      </c>
    </row>
    <row r="5" spans="1:3">
      <c r="A5" s="4" t="s">
        <v>81</v>
      </c>
      <c r="B5" s="8" t="n">
        <v>32.5</v>
      </c>
      <c r="C5" s="8" t="n">
        <v>49.5</v>
      </c>
    </row>
    <row r="6" spans="1:3">
      <c r="A6" s="3" t="s">
        <v>89</v>
      </c>
    </row>
    <row r="7" spans="1:3">
      <c r="A7" s="4" t="s">
        <v>990</v>
      </c>
      <c r="B7" s="6" t="n">
        <v>0</v>
      </c>
      <c r="C7" s="6" t="n">
        <v>125</v>
      </c>
    </row>
    <row r="8" spans="1:3">
      <c r="A8" s="4" t="s">
        <v>161</v>
      </c>
      <c r="B8" s="8" t="n">
        <v>1.3</v>
      </c>
      <c r="C8" s="8" t="n">
        <v>2.4</v>
      </c>
    </row>
    <row r="9" spans="1:3">
      <c r="A9" s="4" t="s">
        <v>991</v>
      </c>
      <c r="B9" s="8" t="n">
        <v>2173.3</v>
      </c>
      <c r="C9" s="8" t="n">
        <v>2264.9</v>
      </c>
    </row>
    <row r="10" spans="1:3">
      <c r="A10" s="4" t="s">
        <v>992</v>
      </c>
      <c r="B10" s="8" t="n">
        <v>-64.59999999999999</v>
      </c>
      <c r="C10" s="8" t="n">
        <v>-74.90000000000001</v>
      </c>
    </row>
    <row r="11" spans="1:3">
      <c r="A11" s="4" t="s">
        <v>89</v>
      </c>
      <c r="B11" s="8" t="n">
        <v>2108.7</v>
      </c>
      <c r="C11" s="6" t="n">
        <v>2190</v>
      </c>
    </row>
    <row r="12" spans="1:3">
      <c r="A12" s="4" t="s">
        <v>993</v>
      </c>
    </row>
    <row r="13" spans="1:3">
      <c r="A13" s="3" t="s">
        <v>89</v>
      </c>
    </row>
    <row r="14" spans="1:3">
      <c r="A14" s="4" t="s">
        <v>89</v>
      </c>
      <c r="B14" s="8" t="n">
        <v>370.3</v>
      </c>
      <c r="C14" s="6" t="n">
        <v>0</v>
      </c>
    </row>
    <row r="15" spans="1:3">
      <c r="A15" s="4" t="s">
        <v>994</v>
      </c>
    </row>
    <row r="16" spans="1:3">
      <c r="A16" s="3" t="s">
        <v>988</v>
      </c>
    </row>
    <row r="17" spans="1:3">
      <c r="A17" s="4" t="s">
        <v>995</v>
      </c>
      <c r="B17" s="8" t="n">
        <v>16.3</v>
      </c>
      <c r="C17" s="8" t="n">
        <v>16.3</v>
      </c>
    </row>
    <row r="18" spans="1:3">
      <c r="A18" s="3" t="s">
        <v>89</v>
      </c>
    </row>
    <row r="19" spans="1:3">
      <c r="A19" s="4" t="s">
        <v>89</v>
      </c>
      <c r="B19" s="8" t="n">
        <v>602.6</v>
      </c>
      <c r="C19" s="8" t="n">
        <v>625.6</v>
      </c>
    </row>
    <row r="20" spans="1:3">
      <c r="A20" s="4" t="s">
        <v>996</v>
      </c>
    </row>
    <row r="21" spans="1:3">
      <c r="A21" s="3" t="s">
        <v>988</v>
      </c>
    </row>
    <row r="22" spans="1:3">
      <c r="A22" s="4" t="s">
        <v>995</v>
      </c>
      <c r="B22" s="8" t="n">
        <v>4.8</v>
      </c>
      <c r="C22" s="8" t="n">
        <v>4.8</v>
      </c>
    </row>
    <row r="23" spans="1:3">
      <c r="A23" s="3" t="s">
        <v>89</v>
      </c>
    </row>
    <row r="24" spans="1:3">
      <c r="A24" s="4" t="s">
        <v>89</v>
      </c>
      <c r="B24" s="6" t="n">
        <v>404</v>
      </c>
      <c r="C24" s="8" t="n">
        <v>413.2</v>
      </c>
    </row>
    <row r="25" spans="1:3">
      <c r="A25" s="4" t="s">
        <v>997</v>
      </c>
    </row>
    <row r="26" spans="1:3">
      <c r="A26" s="3" t="s">
        <v>988</v>
      </c>
    </row>
    <row r="27" spans="1:3">
      <c r="A27" s="4" t="s">
        <v>995</v>
      </c>
      <c r="B27" s="8" t="n">
        <v>4.7</v>
      </c>
      <c r="C27" s="8" t="n">
        <v>4.8</v>
      </c>
    </row>
    <row r="28" spans="1:3">
      <c r="A28" s="3" t="s">
        <v>89</v>
      </c>
    </row>
    <row r="29" spans="1:3">
      <c r="A29" s="4" t="s">
        <v>89</v>
      </c>
      <c r="B29" s="8" t="n">
        <v>395.1</v>
      </c>
      <c r="C29" s="8" t="n">
        <v>411.9</v>
      </c>
    </row>
    <row r="30" spans="1:3">
      <c r="A30" s="4" t="s">
        <v>998</v>
      </c>
    </row>
    <row r="31" spans="1:3">
      <c r="A31" s="3" t="s">
        <v>89</v>
      </c>
    </row>
    <row r="32" spans="1:3">
      <c r="A32" s="4" t="s">
        <v>89</v>
      </c>
      <c r="B32" s="6" t="n">
        <v>0</v>
      </c>
      <c r="C32" s="8" t="n">
        <v>126.3</v>
      </c>
    </row>
    <row r="33" spans="1:3">
      <c r="A33" s="4" t="s">
        <v>999</v>
      </c>
    </row>
    <row r="34" spans="1:3">
      <c r="A34" s="3" t="s">
        <v>89</v>
      </c>
    </row>
    <row r="35" spans="1:3">
      <c r="A35" s="4" t="s">
        <v>89</v>
      </c>
      <c r="B35" s="6" t="n">
        <v>0</v>
      </c>
      <c r="C35" s="8" t="n">
        <v>160.5</v>
      </c>
    </row>
    <row r="36" spans="1:3">
      <c r="A36" s="4" t="s">
        <v>1000</v>
      </c>
    </row>
    <row r="37" spans="1:3">
      <c r="A37" s="3" t="s">
        <v>89</v>
      </c>
    </row>
    <row r="38" spans="1:3">
      <c r="A38" s="4" t="s">
        <v>1001</v>
      </c>
      <c r="B38" s="5" t="n">
        <v>400</v>
      </c>
      <c r="C38" s="5" t="n">
        <v>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36"/>
    <col customWidth="1" max="6" min="6" width="21"/>
    <col customWidth="1" max="7" min="7" width="14"/>
    <col customWidth="1" max="8" min="8" width="14"/>
    <col customWidth="1" max="9" min="9" width="14"/>
    <col customWidth="1" max="10" min="10" width="14"/>
    <col customWidth="1" max="11" min="11" width="20"/>
  </cols>
  <sheetData>
    <row r="1" spans="1:11">
      <c r="A1" s="1" t="s">
        <v>1002</v>
      </c>
      <c r="C1" s="2" t="s">
        <v>1003</v>
      </c>
      <c r="D1" s="2" t="s">
        <v>599</v>
      </c>
      <c r="E1" s="2" t="s">
        <v>911</v>
      </c>
      <c r="F1" s="2" t="s">
        <v>912</v>
      </c>
      <c r="G1" s="2" t="s">
        <v>950</v>
      </c>
      <c r="H1" s="2" t="s">
        <v>1004</v>
      </c>
      <c r="I1" s="2" t="s">
        <v>949</v>
      </c>
      <c r="J1" s="2" t="s">
        <v>1005</v>
      </c>
      <c r="K1" s="2" t="s">
        <v>1006</v>
      </c>
    </row>
    <row r="2" spans="1:11">
      <c r="A2" s="3" t="s">
        <v>1007</v>
      </c>
    </row>
    <row r="3" spans="1:11">
      <c r="A3" s="4" t="s">
        <v>1008</v>
      </c>
      <c r="D3" s="7" t="n">
        <v>375.7</v>
      </c>
      <c r="E3" s="7" t="n">
        <v>337.7</v>
      </c>
      <c r="F3" s="7" t="n">
        <v>458.8</v>
      </c>
    </row>
    <row r="4" spans="1:11">
      <c r="A4" s="4" t="s">
        <v>1009</v>
      </c>
      <c r="D4" s="4" t="s">
        <v>1010</v>
      </c>
    </row>
    <row r="5" spans="1:11">
      <c r="A5" s="4" t="s">
        <v>1011</v>
      </c>
      <c r="D5" s="8" t="n">
        <v>2.5</v>
      </c>
    </row>
    <row r="6" spans="1:11">
      <c r="A6" s="4" t="s">
        <v>240</v>
      </c>
      <c r="D6" s="7" t="n">
        <v>397.8</v>
      </c>
      <c r="E6" s="8" t="n">
        <v>725.9</v>
      </c>
      <c r="F6" s="8" t="n">
        <v>374.1</v>
      </c>
    </row>
    <row r="7" spans="1:11">
      <c r="A7" s="4" t="s">
        <v>1012</v>
      </c>
      <c r="D7" s="8" t="n">
        <v>12.6</v>
      </c>
      <c r="E7" s="8" t="n">
        <v>39.4</v>
      </c>
      <c r="F7" s="8" t="n">
        <v>1.1</v>
      </c>
    </row>
    <row r="8" spans="1:11">
      <c r="A8" s="4" t="s">
        <v>133</v>
      </c>
      <c r="D8" s="8" t="n">
        <v>173.2</v>
      </c>
      <c r="E8" s="8" t="n">
        <v>127.1</v>
      </c>
      <c r="F8" s="7" t="n">
        <v>102.7</v>
      </c>
    </row>
    <row r="9" spans="1:11">
      <c r="A9" s="4" t="s">
        <v>1013</v>
      </c>
      <c r="D9" s="5" t="n">
        <v>60</v>
      </c>
    </row>
    <row r="10" spans="1:11">
      <c r="A10" s="4" t="s">
        <v>1014</v>
      </c>
    </row>
    <row r="11" spans="1:11">
      <c r="A11" s="3" t="s">
        <v>1007</v>
      </c>
    </row>
    <row r="12" spans="1:11">
      <c r="A12" s="4" t="s">
        <v>1015</v>
      </c>
      <c r="D12" s="4" t="s">
        <v>1016</v>
      </c>
    </row>
    <row r="13" spans="1:11">
      <c r="A13" s="4" t="s">
        <v>1017</v>
      </c>
    </row>
    <row r="14" spans="1:11">
      <c r="A14" s="3" t="s">
        <v>1007</v>
      </c>
    </row>
    <row r="15" spans="1:11">
      <c r="A15" s="4" t="s">
        <v>1018</v>
      </c>
      <c r="D15" s="7" t="n">
        <v>412.5</v>
      </c>
    </row>
    <row r="16" spans="1:11">
      <c r="A16" s="4" t="s">
        <v>998</v>
      </c>
    </row>
    <row r="17" spans="1:11">
      <c r="A17" s="3" t="s">
        <v>1007</v>
      </c>
    </row>
    <row r="18" spans="1:11">
      <c r="A18" s="4" t="s">
        <v>1019</v>
      </c>
      <c r="D18" s="4" t="s">
        <v>1020</v>
      </c>
    </row>
    <row r="19" spans="1:11">
      <c r="A19" s="4" t="s">
        <v>994</v>
      </c>
    </row>
    <row r="20" spans="1:11">
      <c r="A20" s="3" t="s">
        <v>1007</v>
      </c>
    </row>
    <row r="21" spans="1:11">
      <c r="A21" s="4" t="s">
        <v>1019</v>
      </c>
      <c r="D21" s="4" t="s">
        <v>1021</v>
      </c>
    </row>
    <row r="22" spans="1:11">
      <c r="A22" s="4" t="s">
        <v>996</v>
      </c>
    </row>
    <row r="23" spans="1:11">
      <c r="A23" s="3" t="s">
        <v>1007</v>
      </c>
    </row>
    <row r="24" spans="1:11">
      <c r="A24" s="4" t="s">
        <v>1022</v>
      </c>
      <c r="E24" s="5" t="n">
        <v>1000</v>
      </c>
      <c r="K24" s="5" t="n">
        <v>475</v>
      </c>
    </row>
    <row r="25" spans="1:11">
      <c r="A25" s="4" t="s">
        <v>1019</v>
      </c>
      <c r="B25" s="4" t="s">
        <v>631</v>
      </c>
      <c r="D25" s="4" t="s">
        <v>1023</v>
      </c>
    </row>
    <row r="26" spans="1:11">
      <c r="A26" s="4" t="s">
        <v>999</v>
      </c>
    </row>
    <row r="27" spans="1:11">
      <c r="A27" s="3" t="s">
        <v>1007</v>
      </c>
    </row>
    <row r="28" spans="1:11">
      <c r="A28" s="4" t="s">
        <v>1022</v>
      </c>
      <c r="K28" s="6" t="n">
        <v>250</v>
      </c>
    </row>
    <row r="29" spans="1:11">
      <c r="A29" s="4" t="s">
        <v>997</v>
      </c>
    </row>
    <row r="30" spans="1:11">
      <c r="A30" s="3" t="s">
        <v>1007</v>
      </c>
    </row>
    <row r="31" spans="1:11">
      <c r="A31" s="4" t="s">
        <v>1022</v>
      </c>
      <c r="K31" s="5" t="n">
        <v>70</v>
      </c>
    </row>
    <row r="32" spans="1:11">
      <c r="A32" s="4" t="s">
        <v>1019</v>
      </c>
      <c r="D32" s="4" t="s">
        <v>1024</v>
      </c>
    </row>
    <row r="33" spans="1:11">
      <c r="A33" s="4" t="s">
        <v>1000</v>
      </c>
    </row>
    <row r="34" spans="1:11">
      <c r="A34" s="3" t="s">
        <v>1007</v>
      </c>
    </row>
    <row r="35" spans="1:11">
      <c r="A35" s="4" t="s">
        <v>1025</v>
      </c>
      <c r="D35" s="4" t="s">
        <v>1026</v>
      </c>
    </row>
    <row r="36" spans="1:11">
      <c r="A36" s="4" t="s">
        <v>1027</v>
      </c>
    </row>
    <row r="37" spans="1:11">
      <c r="A37" s="3" t="s">
        <v>1007</v>
      </c>
    </row>
    <row r="38" spans="1:11">
      <c r="A38" s="4" t="s">
        <v>1018</v>
      </c>
      <c r="D38" s="7" t="n">
        <v>68.7</v>
      </c>
    </row>
    <row r="39" spans="1:11">
      <c r="A39" s="4" t="s">
        <v>1028</v>
      </c>
    </row>
    <row r="40" spans="1:11">
      <c r="A40" s="3" t="s">
        <v>1007</v>
      </c>
    </row>
    <row r="41" spans="1:11">
      <c r="A41" s="4" t="s">
        <v>1029</v>
      </c>
      <c r="D41" s="4" t="s">
        <v>1030</v>
      </c>
      <c r="E41" s="4" t="s">
        <v>1031</v>
      </c>
    </row>
    <row r="42" spans="1:11">
      <c r="A42" s="4" t="s">
        <v>1032</v>
      </c>
      <c r="D42" s="7" t="n">
        <v>387.3</v>
      </c>
    </row>
    <row r="43" spans="1:11">
      <c r="A43" s="4" t="s">
        <v>1033</v>
      </c>
      <c r="D43" s="7" t="n">
        <v>25.2</v>
      </c>
    </row>
    <row r="44" spans="1:11">
      <c r="A44" s="4" t="s">
        <v>1019</v>
      </c>
      <c r="D44" s="4" t="s">
        <v>1034</v>
      </c>
    </row>
    <row r="45" spans="1:11">
      <c r="A45" s="4" t="s">
        <v>1035</v>
      </c>
    </row>
    <row r="46" spans="1:11">
      <c r="A46" s="3" t="s">
        <v>1007</v>
      </c>
    </row>
    <row r="47" spans="1:11">
      <c r="A47" s="4" t="s">
        <v>1018</v>
      </c>
      <c r="D47" s="7" t="n">
        <v>343.8</v>
      </c>
    </row>
    <row r="48" spans="1:11">
      <c r="A48" s="4" t="s">
        <v>1019</v>
      </c>
      <c r="D48" s="4" t="s">
        <v>1036</v>
      </c>
    </row>
    <row r="49" spans="1:11">
      <c r="A49" s="4" t="s">
        <v>1037</v>
      </c>
    </row>
    <row r="50" spans="1:11">
      <c r="A50" s="3" t="s">
        <v>1007</v>
      </c>
    </row>
    <row r="51" spans="1:11">
      <c r="A51" s="4" t="s">
        <v>1018</v>
      </c>
      <c r="D51" s="7" t="n">
        <v>41.7</v>
      </c>
    </row>
    <row r="52" spans="1:11">
      <c r="A52" s="4" t="s">
        <v>1038</v>
      </c>
      <c r="D52" s="7" t="n">
        <v>36.7</v>
      </c>
    </row>
    <row r="53" spans="1:11">
      <c r="A53" s="4" t="s">
        <v>1039</v>
      </c>
      <c r="D53" s="4" t="s">
        <v>1040</v>
      </c>
      <c r="E53" s="4" t="s">
        <v>1041</v>
      </c>
    </row>
    <row r="54" spans="1:11">
      <c r="A54" s="4" t="s">
        <v>1015</v>
      </c>
      <c r="D54" s="4" t="s">
        <v>681</v>
      </c>
    </row>
    <row r="55" spans="1:11">
      <c r="A55" s="4" t="s">
        <v>994</v>
      </c>
    </row>
    <row r="56" spans="1:11">
      <c r="A56" s="3" t="s">
        <v>1007</v>
      </c>
    </row>
    <row r="57" spans="1:11">
      <c r="A57" s="4" t="s">
        <v>1042</v>
      </c>
      <c r="D57" s="7" t="n">
        <v>602.6</v>
      </c>
      <c r="E57" s="7" t="n">
        <v>625.6</v>
      </c>
    </row>
    <row r="58" spans="1:11">
      <c r="A58" s="4" t="s">
        <v>1008</v>
      </c>
      <c r="D58" s="6" t="n">
        <v>23</v>
      </c>
      <c r="E58" s="8" t="n">
        <v>8.1</v>
      </c>
    </row>
    <row r="59" spans="1:11">
      <c r="A59" s="4" t="s">
        <v>240</v>
      </c>
      <c r="C59" s="5" t="n">
        <v>650</v>
      </c>
      <c r="D59" s="6" t="n">
        <v>0</v>
      </c>
      <c r="E59" s="6" t="n">
        <v>650</v>
      </c>
    </row>
    <row r="60" spans="1:11">
      <c r="A60" s="4" t="s">
        <v>993</v>
      </c>
    </row>
    <row r="61" spans="1:11">
      <c r="A61" s="3" t="s">
        <v>1007</v>
      </c>
    </row>
    <row r="62" spans="1:11">
      <c r="A62" s="4" t="s">
        <v>1042</v>
      </c>
      <c r="D62" s="8" t="n">
        <v>370.3</v>
      </c>
      <c r="E62" s="6" t="n">
        <v>0</v>
      </c>
    </row>
    <row r="63" spans="1:11">
      <c r="A63" s="4" t="s">
        <v>1008</v>
      </c>
      <c r="D63" s="6" t="n">
        <v>4</v>
      </c>
    </row>
    <row r="64" spans="1:11">
      <c r="A64" s="4" t="s">
        <v>240</v>
      </c>
      <c r="D64" s="8" t="n">
        <v>374.3</v>
      </c>
      <c r="E64" s="6" t="n">
        <v>0</v>
      </c>
    </row>
    <row r="65" spans="1:11">
      <c r="A65" s="4" t="s">
        <v>1043</v>
      </c>
    </row>
    <row r="66" spans="1:11">
      <c r="A66" s="3" t="s">
        <v>1007</v>
      </c>
    </row>
    <row r="67" spans="1:11">
      <c r="A67" s="4" t="s">
        <v>1044</v>
      </c>
      <c r="D67" s="8" t="n">
        <v>116.7</v>
      </c>
    </row>
    <row r="68" spans="1:11">
      <c r="A68" s="4" t="s">
        <v>998</v>
      </c>
    </row>
    <row r="69" spans="1:11">
      <c r="A69" s="3" t="s">
        <v>1007</v>
      </c>
    </row>
    <row r="70" spans="1:11">
      <c r="A70" s="4" t="s">
        <v>1042</v>
      </c>
      <c r="D70" s="6" t="n">
        <v>0</v>
      </c>
      <c r="E70" s="8" t="n">
        <v>126.3</v>
      </c>
    </row>
    <row r="71" spans="1:11">
      <c r="A71" s="4" t="s">
        <v>1008</v>
      </c>
      <c r="D71" s="8" t="n">
        <v>126.3</v>
      </c>
      <c r="E71" s="6" t="n">
        <v>75</v>
      </c>
    </row>
    <row r="72" spans="1:11">
      <c r="A72" s="4" t="s">
        <v>1000</v>
      </c>
    </row>
    <row r="73" spans="1:11">
      <c r="A73" s="3" t="s">
        <v>1007</v>
      </c>
    </row>
    <row r="74" spans="1:11">
      <c r="A74" s="4" t="s">
        <v>1001</v>
      </c>
      <c r="D74" s="5" t="n">
        <v>400</v>
      </c>
      <c r="E74" s="5" t="n">
        <v>400</v>
      </c>
    </row>
    <row r="75" spans="1:11">
      <c r="A75" s="4" t="s">
        <v>773</v>
      </c>
    </row>
    <row r="76" spans="1:11">
      <c r="A76" s="3" t="s">
        <v>1007</v>
      </c>
    </row>
    <row r="77" spans="1:11">
      <c r="A77" s="4" t="s">
        <v>1045</v>
      </c>
      <c r="E77" s="10" t="n">
        <v>1.38</v>
      </c>
    </row>
    <row r="78" spans="1:11">
      <c r="A78" s="4" t="s">
        <v>1046</v>
      </c>
    </row>
    <row r="79" spans="1:11">
      <c r="A79" s="3" t="s">
        <v>1007</v>
      </c>
    </row>
    <row r="80" spans="1:11">
      <c r="A80" s="4" t="s">
        <v>1019</v>
      </c>
      <c r="E80" s="4" t="s">
        <v>1047</v>
      </c>
    </row>
    <row r="81" spans="1:11">
      <c r="A81" s="4" t="s">
        <v>1048</v>
      </c>
    </row>
    <row r="82" spans="1:11">
      <c r="A82" s="3" t="s">
        <v>1007</v>
      </c>
    </row>
    <row r="83" spans="1:11">
      <c r="A83" s="4" t="s">
        <v>1019</v>
      </c>
      <c r="E83" s="4" t="s">
        <v>1049</v>
      </c>
    </row>
    <row r="84" spans="1:11">
      <c r="A84" s="4" t="s">
        <v>1050</v>
      </c>
    </row>
    <row r="85" spans="1:11">
      <c r="A85" s="3" t="s">
        <v>1007</v>
      </c>
    </row>
    <row r="86" spans="1:11">
      <c r="A86" s="4" t="s">
        <v>1051</v>
      </c>
      <c r="D86" s="4" t="s">
        <v>1052</v>
      </c>
    </row>
    <row r="87" spans="1:11">
      <c r="A87" s="4" t="s">
        <v>1053</v>
      </c>
    </row>
    <row r="88" spans="1:11">
      <c r="A88" s="3" t="s">
        <v>1007</v>
      </c>
    </row>
    <row r="89" spans="1:11">
      <c r="A89" s="4" t="s">
        <v>1045</v>
      </c>
      <c r="G89" s="10" t="n">
        <v>1.63</v>
      </c>
      <c r="I89" s="10" t="n">
        <v>1.5</v>
      </c>
    </row>
    <row r="90" spans="1:11">
      <c r="A90" s="4" t="s">
        <v>1054</v>
      </c>
    </row>
    <row r="91" spans="1:11">
      <c r="A91" s="3" t="s">
        <v>1007</v>
      </c>
    </row>
    <row r="92" spans="1:11">
      <c r="A92" s="4" t="s">
        <v>1051</v>
      </c>
      <c r="D92" s="4" t="s">
        <v>1052</v>
      </c>
    </row>
    <row r="93" spans="1:11">
      <c r="A93" s="4" t="s">
        <v>1055</v>
      </c>
    </row>
    <row r="94" spans="1:11">
      <c r="A94" s="3" t="s">
        <v>1007</v>
      </c>
    </row>
    <row r="95" spans="1:11">
      <c r="A95" s="4" t="s">
        <v>1056</v>
      </c>
      <c r="D95" s="6" t="n">
        <v>7</v>
      </c>
    </row>
    <row r="96" spans="1:11">
      <c r="A96" s="4" t="s">
        <v>1057</v>
      </c>
    </row>
    <row r="97" spans="1:11">
      <c r="A97" s="3" t="s">
        <v>1007</v>
      </c>
    </row>
    <row r="98" spans="1:11">
      <c r="A98" s="4" t="s">
        <v>1051</v>
      </c>
      <c r="D98" s="4" t="s">
        <v>1058</v>
      </c>
    </row>
    <row r="99" spans="1:11">
      <c r="A99" s="4" t="s">
        <v>1059</v>
      </c>
    </row>
    <row r="100" spans="1:11">
      <c r="A100" s="3" t="s">
        <v>1007</v>
      </c>
    </row>
    <row r="101" spans="1:11">
      <c r="A101" s="4" t="s">
        <v>1056</v>
      </c>
      <c r="G101" s="10" t="n">
        <v>5.75</v>
      </c>
      <c r="H101" s="6" t="n">
        <v>6</v>
      </c>
      <c r="I101" s="10" t="n">
        <v>6.25</v>
      </c>
      <c r="J101" s="10" t="n">
        <v>6.5</v>
      </c>
    </row>
    <row r="102" spans="1:11">
      <c r="A102" s="4" t="s">
        <v>1060</v>
      </c>
    </row>
    <row r="103" spans="1:11">
      <c r="A103" s="3" t="s">
        <v>1007</v>
      </c>
    </row>
    <row r="104" spans="1:11">
      <c r="A104" s="4" t="s">
        <v>1051</v>
      </c>
      <c r="D104" s="4" t="s">
        <v>1061</v>
      </c>
    </row>
    <row r="105" spans="1:11">
      <c r="A105" s="4" t="s">
        <v>1062</v>
      </c>
    </row>
    <row r="106" spans="1:11">
      <c r="A106" s="3" t="s">
        <v>1007</v>
      </c>
    </row>
    <row r="107" spans="1:11">
      <c r="A107" s="4" t="s">
        <v>1051</v>
      </c>
      <c r="D107" s="4" t="s">
        <v>1063</v>
      </c>
    </row>
    <row r="108" spans="1:11">
      <c r="A108" s="4" t="s">
        <v>1064</v>
      </c>
    </row>
    <row r="109" spans="1:11">
      <c r="A109" s="3" t="s">
        <v>1007</v>
      </c>
    </row>
    <row r="110" spans="1:11">
      <c r="A110" s="4" t="s">
        <v>1051</v>
      </c>
      <c r="D110" s="4" t="s">
        <v>1065</v>
      </c>
    </row>
    <row r="111" spans="1:11"/>
    <row r="112" spans="1:11">
      <c r="A112" s="4" t="s">
        <v>631</v>
      </c>
      <c r="B112" s="4" t="s">
        <v>1066</v>
      </c>
    </row>
  </sheetData>
  <mergeCells count="3">
    <mergeCell ref="A1:B1"/>
    <mergeCell ref="A111:J111"/>
    <mergeCell ref="B112:J1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2</v>
      </c>
      <c r="D2" s="2" t="s">
        <v>121</v>
      </c>
    </row>
    <row r="3" spans="1:4">
      <c r="A3" s="3" t="s">
        <v>216</v>
      </c>
    </row>
    <row r="4" spans="1:4">
      <c r="A4" s="4" t="s">
        <v>139</v>
      </c>
      <c r="B4" s="7" t="n">
        <v>-344.6</v>
      </c>
      <c r="C4" s="7" t="n">
        <v>-528.7</v>
      </c>
      <c r="D4" s="7" t="n">
        <v>-213.9</v>
      </c>
    </row>
    <row r="5" spans="1:4">
      <c r="A5" s="3" t="s">
        <v>217</v>
      </c>
    </row>
    <row r="6" spans="1:4">
      <c r="A6" s="4" t="s">
        <v>218</v>
      </c>
      <c r="B6" s="8" t="n">
        <v>226.1</v>
      </c>
      <c r="C6" s="8" t="n">
        <v>247.8</v>
      </c>
      <c r="D6" s="8" t="n">
        <v>252.2</v>
      </c>
    </row>
    <row r="7" spans="1:4">
      <c r="A7" s="4" t="s">
        <v>198</v>
      </c>
      <c r="B7" s="6" t="n">
        <v>24</v>
      </c>
      <c r="C7" s="8" t="n">
        <v>36.6</v>
      </c>
      <c r="D7" s="8" t="n">
        <v>33.9</v>
      </c>
    </row>
    <row r="8" spans="1:4">
      <c r="A8" s="4" t="s">
        <v>127</v>
      </c>
      <c r="B8" s="8" t="n">
        <v>30.2</v>
      </c>
      <c r="C8" s="8" t="n">
        <v>180.2</v>
      </c>
      <c r="D8" s="8" t="n">
        <v>3.1</v>
      </c>
    </row>
    <row r="9" spans="1:4">
      <c r="A9" s="4" t="s">
        <v>74</v>
      </c>
      <c r="B9" s="8" t="n">
        <v>54.2</v>
      </c>
      <c r="C9" s="8" t="n">
        <v>-59.6</v>
      </c>
      <c r="D9" s="8" t="n">
        <v>16.6</v>
      </c>
    </row>
    <row r="10" spans="1:4">
      <c r="A10" s="4" t="s">
        <v>219</v>
      </c>
      <c r="B10" s="8" t="n">
        <v>23.8</v>
      </c>
      <c r="C10" s="8" t="n">
        <v>74.5</v>
      </c>
      <c r="D10" s="8" t="n">
        <v>4.2</v>
      </c>
    </row>
    <row r="11" spans="1:4">
      <c r="A11" s="4" t="s">
        <v>220</v>
      </c>
      <c r="B11" s="8" t="n">
        <v>6.5</v>
      </c>
      <c r="C11" s="8" t="n">
        <v>-9.6</v>
      </c>
      <c r="D11" s="8" t="n">
        <v>3.5</v>
      </c>
    </row>
    <row r="12" spans="1:4">
      <c r="A12" s="3" t="s">
        <v>221</v>
      </c>
    </row>
    <row r="13" spans="1:4">
      <c r="A13" s="4" t="s">
        <v>222</v>
      </c>
      <c r="B13" s="8" t="n">
        <v>111.5</v>
      </c>
      <c r="C13" s="6" t="n">
        <v>51</v>
      </c>
      <c r="D13" s="8" t="n">
        <v>23.9</v>
      </c>
    </row>
    <row r="14" spans="1:4">
      <c r="A14" s="4" t="s">
        <v>67</v>
      </c>
      <c r="B14" s="8" t="n">
        <v>104.9</v>
      </c>
      <c r="C14" s="8" t="n">
        <v>-5.1</v>
      </c>
      <c r="D14" s="8" t="n">
        <v>21.8</v>
      </c>
    </row>
    <row r="15" spans="1:4">
      <c r="A15" s="4" t="s">
        <v>82</v>
      </c>
      <c r="B15" s="8" t="n">
        <v>-33.1</v>
      </c>
      <c r="C15" s="8" t="n">
        <v>-34.5</v>
      </c>
      <c r="D15" s="8" t="n">
        <v>-6.3</v>
      </c>
    </row>
    <row r="16" spans="1:4">
      <c r="A16" s="4" t="s">
        <v>83</v>
      </c>
      <c r="B16" s="8" t="n">
        <v>-54.9</v>
      </c>
      <c r="C16" s="8" t="n">
        <v>-42.4</v>
      </c>
      <c r="D16" s="6" t="n">
        <v>26</v>
      </c>
    </row>
    <row r="17" spans="1:4">
      <c r="A17" s="4" t="s">
        <v>223</v>
      </c>
      <c r="B17" s="8" t="n">
        <v>0.9</v>
      </c>
      <c r="C17" s="8" t="n">
        <v>-1.7</v>
      </c>
      <c r="D17" s="8" t="n">
        <v>-38.7</v>
      </c>
    </row>
    <row r="18" spans="1:4">
      <c r="A18" s="4" t="s">
        <v>224</v>
      </c>
      <c r="B18" s="8" t="n">
        <v>-13.5</v>
      </c>
      <c r="C18" s="8" t="n">
        <v>4.2</v>
      </c>
      <c r="D18" s="8" t="n">
        <v>-33.5</v>
      </c>
    </row>
    <row r="19" spans="1:4">
      <c r="A19" s="4" t="s">
        <v>225</v>
      </c>
      <c r="B19" s="8" t="n">
        <v>-3.4</v>
      </c>
      <c r="C19" s="8" t="n">
        <v>-33.1</v>
      </c>
      <c r="D19" s="8" t="n">
        <v>-34.2</v>
      </c>
    </row>
    <row r="20" spans="1:4">
      <c r="A20" s="4" t="s">
        <v>226</v>
      </c>
      <c r="B20" s="8" t="n">
        <v>3.2</v>
      </c>
      <c r="C20" s="8" t="n">
        <v>16.3</v>
      </c>
      <c r="D20" s="8" t="n">
        <v>-21.5</v>
      </c>
    </row>
    <row r="21" spans="1:4">
      <c r="A21" s="4" t="s">
        <v>227</v>
      </c>
      <c r="B21" s="8" t="n">
        <v>135.8</v>
      </c>
      <c r="C21" s="8" t="n">
        <v>-104.1</v>
      </c>
      <c r="D21" s="8" t="n">
        <v>37.1</v>
      </c>
    </row>
    <row r="22" spans="1:4">
      <c r="A22" s="3" t="s">
        <v>228</v>
      </c>
    </row>
    <row r="23" spans="1:4">
      <c r="A23" s="4" t="s">
        <v>229</v>
      </c>
      <c r="B23" s="8" t="n">
        <v>-42.9</v>
      </c>
      <c r="C23" s="8" t="n">
        <v>-58.5</v>
      </c>
      <c r="D23" s="8" t="n">
        <v>-69.40000000000001</v>
      </c>
    </row>
    <row r="24" spans="1:4">
      <c r="A24" s="4" t="s">
        <v>230</v>
      </c>
      <c r="B24" s="6" t="n">
        <v>0</v>
      </c>
      <c r="C24" s="8" t="n">
        <v>-5.9</v>
      </c>
      <c r="D24" s="8" t="n">
        <v>-5.6</v>
      </c>
    </row>
    <row r="25" spans="1:4">
      <c r="A25" s="4" t="s">
        <v>231</v>
      </c>
      <c r="B25" s="8" t="n">
        <v>241.7</v>
      </c>
      <c r="C25" s="8" t="n">
        <v>317.8</v>
      </c>
      <c r="D25" s="8" t="n">
        <v>296.2</v>
      </c>
    </row>
    <row r="26" spans="1:4">
      <c r="A26" s="4" t="s">
        <v>232</v>
      </c>
      <c r="B26" s="8" t="n">
        <v>-222.2</v>
      </c>
      <c r="C26" s="8" t="n">
        <v>-200.2</v>
      </c>
      <c r="D26" s="8" t="n">
        <v>-329.8</v>
      </c>
    </row>
    <row r="27" spans="1:4">
      <c r="A27" s="4" t="s">
        <v>233</v>
      </c>
      <c r="B27" s="8" t="n">
        <v>29.9</v>
      </c>
      <c r="C27" s="8" t="n">
        <v>11.1</v>
      </c>
      <c r="D27" s="8" t="n">
        <v>20.9</v>
      </c>
    </row>
    <row r="28" spans="1:4">
      <c r="A28" s="4" t="s">
        <v>234</v>
      </c>
      <c r="B28" s="8" t="n">
        <v>-13.3</v>
      </c>
      <c r="C28" s="8" t="n">
        <v>-29.9</v>
      </c>
      <c r="D28" s="8" t="n">
        <v>-33.1</v>
      </c>
    </row>
    <row r="29" spans="1:4">
      <c r="A29" s="4" t="s">
        <v>235</v>
      </c>
      <c r="B29" s="8" t="n">
        <v>-6.8</v>
      </c>
      <c r="C29" s="8" t="n">
        <v>34.4</v>
      </c>
      <c r="D29" s="8" t="n">
        <v>-120.8</v>
      </c>
    </row>
    <row r="30" spans="1:4">
      <c r="A30" s="3" t="s">
        <v>236</v>
      </c>
    </row>
    <row r="31" spans="1:4">
      <c r="A31" s="4" t="s">
        <v>237</v>
      </c>
      <c r="B31" s="6" t="n">
        <v>0</v>
      </c>
      <c r="C31" s="8" t="n">
        <v>-7.7</v>
      </c>
      <c r="D31" s="8" t="n">
        <v>-30.6</v>
      </c>
    </row>
    <row r="32" spans="1:4">
      <c r="A32" s="4" t="s">
        <v>238</v>
      </c>
      <c r="B32" s="8" t="n">
        <v>-12.6</v>
      </c>
      <c r="C32" s="8" t="n">
        <v>-39.4</v>
      </c>
      <c r="D32" s="8" t="n">
        <v>-1.1</v>
      </c>
    </row>
    <row r="33" spans="1:4">
      <c r="A33" s="4" t="s">
        <v>239</v>
      </c>
      <c r="B33" s="6" t="n">
        <v>-125</v>
      </c>
      <c r="C33" s="6" t="n">
        <v>50</v>
      </c>
      <c r="D33" s="6" t="n">
        <v>75</v>
      </c>
    </row>
    <row r="34" spans="1:4">
      <c r="A34" s="4" t="s">
        <v>240</v>
      </c>
      <c r="B34" s="8" t="n">
        <v>397.8</v>
      </c>
      <c r="C34" s="8" t="n">
        <v>725.9</v>
      </c>
      <c r="D34" s="8" t="n">
        <v>374.1</v>
      </c>
    </row>
    <row r="35" spans="1:4">
      <c r="A35" s="4" t="s">
        <v>241</v>
      </c>
      <c r="B35" s="8" t="n">
        <v>-375.7</v>
      </c>
      <c r="C35" s="8" t="n">
        <v>-337.7</v>
      </c>
      <c r="D35" s="8" t="n">
        <v>-458.8</v>
      </c>
    </row>
    <row r="36" spans="1:4">
      <c r="A36" s="4" t="s">
        <v>242</v>
      </c>
      <c r="B36" s="8" t="n">
        <v>-98.09999999999999</v>
      </c>
      <c r="C36" s="8" t="n">
        <v>-377.2</v>
      </c>
      <c r="D36" s="8" t="n">
        <v>-17.6</v>
      </c>
    </row>
    <row r="37" spans="1:4">
      <c r="A37" s="4" t="s">
        <v>243</v>
      </c>
      <c r="B37" s="6" t="n">
        <v>0</v>
      </c>
      <c r="C37" s="6" t="n">
        <v>0</v>
      </c>
      <c r="D37" s="8" t="n">
        <v>0.3</v>
      </c>
    </row>
    <row r="38" spans="1:4">
      <c r="A38" s="4" t="s">
        <v>161</v>
      </c>
      <c r="B38" s="8" t="n">
        <v>-1.9</v>
      </c>
      <c r="C38" s="6" t="n">
        <v>-3</v>
      </c>
      <c r="D38" s="6" t="n">
        <v>-5</v>
      </c>
    </row>
    <row r="39" spans="1:4">
      <c r="A39" s="4" t="s">
        <v>244</v>
      </c>
      <c r="B39" s="8" t="n">
        <v>-215.5</v>
      </c>
      <c r="C39" s="8" t="n">
        <v>10.9</v>
      </c>
      <c r="D39" s="8" t="n">
        <v>-63.7</v>
      </c>
    </row>
    <row r="40" spans="1:4">
      <c r="A40" s="4" t="s">
        <v>245</v>
      </c>
      <c r="B40" s="8" t="n">
        <v>-1.1</v>
      </c>
      <c r="C40" s="8" t="n">
        <v>-18.7</v>
      </c>
      <c r="D40" s="8" t="n">
        <v>37.9</v>
      </c>
    </row>
    <row r="41" spans="1:4">
      <c r="A41" s="4" t="s">
        <v>246</v>
      </c>
      <c r="B41" s="8" t="n">
        <v>-87.59999999999999</v>
      </c>
      <c r="C41" s="8" t="n">
        <v>-77.5</v>
      </c>
      <c r="D41" s="8" t="n">
        <v>-109.5</v>
      </c>
    </row>
    <row r="42" spans="1:4">
      <c r="A42" s="4" t="s">
        <v>247</v>
      </c>
      <c r="B42" s="8" t="n">
        <v>7.3</v>
      </c>
      <c r="C42" s="6" t="n">
        <v>0</v>
      </c>
      <c r="D42" s="6" t="n">
        <v>0</v>
      </c>
    </row>
    <row r="43" spans="1:4">
      <c r="A43" s="4" t="s">
        <v>248</v>
      </c>
      <c r="B43" s="8" t="n">
        <v>97.2</v>
      </c>
      <c r="C43" s="8" t="n">
        <v>7.3</v>
      </c>
      <c r="D43" s="6" t="n">
        <v>0</v>
      </c>
    </row>
    <row r="44" spans="1:4">
      <c r="A44" s="4" t="s">
        <v>249</v>
      </c>
      <c r="B44" s="8" t="n">
        <v>458.4</v>
      </c>
      <c r="C44" s="8" t="n">
        <v>543.2</v>
      </c>
      <c r="D44" s="8" t="n">
        <v>652.7</v>
      </c>
    </row>
    <row r="45" spans="1:4">
      <c r="A45" s="4" t="s">
        <v>250</v>
      </c>
      <c r="B45" s="8" t="n">
        <v>280.9</v>
      </c>
      <c r="C45" s="8" t="n">
        <v>458.4</v>
      </c>
      <c r="D45" s="8" t="n">
        <v>543.2</v>
      </c>
    </row>
    <row r="46" spans="1:4">
      <c r="A46" s="3" t="s">
        <v>251</v>
      </c>
    </row>
    <row r="47" spans="1:4">
      <c r="A47" s="4" t="s">
        <v>223</v>
      </c>
      <c r="B47" s="8" t="n">
        <v>41.8</v>
      </c>
      <c r="C47" s="8" t="n">
        <v>64.90000000000001</v>
      </c>
      <c r="D47" s="8" t="n">
        <v>78.2</v>
      </c>
    </row>
    <row r="48" spans="1:4">
      <c r="A48" s="4" t="s">
        <v>252</v>
      </c>
      <c r="B48" s="7" t="n">
        <v>189.7</v>
      </c>
      <c r="C48" s="7" t="n">
        <v>129.6</v>
      </c>
      <c r="D48" s="7" t="n">
        <v>99.900000000000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67</v>
      </c>
      <c r="B1" s="2" t="s">
        <v>1068</v>
      </c>
      <c r="C1" s="2" t="s">
        <v>2</v>
      </c>
      <c r="D1" s="2" t="s">
        <v>62</v>
      </c>
      <c r="E1" s="2" t="s">
        <v>121</v>
      </c>
    </row>
    <row r="2" spans="1:5">
      <c r="A2" s="3" t="s">
        <v>1069</v>
      </c>
    </row>
    <row r="3" spans="1:5">
      <c r="A3" s="4" t="s">
        <v>1070</v>
      </c>
      <c r="C3" s="5" t="n">
        <v>-125</v>
      </c>
      <c r="D3" s="5" t="n">
        <v>50</v>
      </c>
      <c r="E3" s="5" t="n">
        <v>75</v>
      </c>
    </row>
    <row r="4" spans="1:5">
      <c r="A4" s="4" t="s">
        <v>1071</v>
      </c>
      <c r="C4" s="8" t="n">
        <v>397.8</v>
      </c>
      <c r="D4" s="8" t="n">
        <v>725.9</v>
      </c>
      <c r="E4" s="8" t="n">
        <v>374.1</v>
      </c>
    </row>
    <row r="5" spans="1:5">
      <c r="A5" s="4" t="s">
        <v>1008</v>
      </c>
      <c r="C5" s="8" t="n">
        <v>-375.7</v>
      </c>
      <c r="D5" s="8" t="n">
        <v>-337.7</v>
      </c>
      <c r="E5" s="7" t="n">
        <v>-458.8</v>
      </c>
    </row>
    <row r="6" spans="1:5">
      <c r="A6" s="4" t="s">
        <v>993</v>
      </c>
    </row>
    <row r="7" spans="1:5">
      <c r="A7" s="3" t="s">
        <v>1069</v>
      </c>
    </row>
    <row r="8" spans="1:5">
      <c r="A8" s="4" t="s">
        <v>1071</v>
      </c>
      <c r="C8" s="8" t="n">
        <v>374.3</v>
      </c>
      <c r="D8" s="6" t="n">
        <v>0</v>
      </c>
    </row>
    <row r="9" spans="1:5">
      <c r="A9" s="4" t="s">
        <v>1008</v>
      </c>
      <c r="C9" s="6" t="n">
        <v>-4</v>
      </c>
    </row>
    <row r="10" spans="1:5">
      <c r="A10" s="4" t="s">
        <v>994</v>
      </c>
    </row>
    <row r="11" spans="1:5">
      <c r="A11" s="3" t="s">
        <v>1069</v>
      </c>
    </row>
    <row r="12" spans="1:5">
      <c r="A12" s="4" t="s">
        <v>1071</v>
      </c>
      <c r="B12" s="5" t="n">
        <v>650</v>
      </c>
      <c r="C12" s="6" t="n">
        <v>0</v>
      </c>
      <c r="D12" s="6" t="n">
        <v>650</v>
      </c>
    </row>
    <row r="13" spans="1:5">
      <c r="A13" s="4" t="s">
        <v>1008</v>
      </c>
      <c r="C13" s="6" t="n">
        <v>-23</v>
      </c>
      <c r="D13" s="8" t="n">
        <v>-8.1</v>
      </c>
    </row>
    <row r="14" spans="1:5">
      <c r="A14" s="4" t="s">
        <v>1037</v>
      </c>
    </row>
    <row r="15" spans="1:5">
      <c r="A15" s="3" t="s">
        <v>1069</v>
      </c>
    </row>
    <row r="16" spans="1:5">
      <c r="A16" s="4" t="s">
        <v>1071</v>
      </c>
      <c r="C16" s="8" t="n">
        <v>23.5</v>
      </c>
      <c r="D16" s="8" t="n">
        <v>75.90000000000001</v>
      </c>
    </row>
    <row r="17" spans="1:5">
      <c r="A17" s="4" t="s">
        <v>1008</v>
      </c>
      <c r="C17" s="8" t="n">
        <v>-43.9</v>
      </c>
      <c r="D17" s="8" t="n">
        <v>-62.8</v>
      </c>
    </row>
    <row r="18" spans="1:5">
      <c r="A18" s="4" t="s">
        <v>998</v>
      </c>
    </row>
    <row r="19" spans="1:5">
      <c r="A19" s="3" t="s">
        <v>1069</v>
      </c>
    </row>
    <row r="20" spans="1:5">
      <c r="A20" s="4" t="s">
        <v>1008</v>
      </c>
      <c r="C20" s="8" t="n">
        <v>-126.3</v>
      </c>
      <c r="D20" s="6" t="n">
        <v>-75</v>
      </c>
    </row>
    <row r="21" spans="1:5">
      <c r="A21" s="4" t="s">
        <v>999</v>
      </c>
    </row>
    <row r="22" spans="1:5">
      <c r="A22" s="3" t="s">
        <v>1069</v>
      </c>
    </row>
    <row r="23" spans="1:5">
      <c r="A23" s="4" t="s">
        <v>1008</v>
      </c>
      <c r="C23" s="8" t="n">
        <v>-160.5</v>
      </c>
      <c r="D23" s="8" t="n">
        <v>-83.2</v>
      </c>
    </row>
    <row r="24" spans="1:5">
      <c r="A24" s="4" t="s">
        <v>996</v>
      </c>
    </row>
    <row r="25" spans="1:5">
      <c r="A25" s="3" t="s">
        <v>1069</v>
      </c>
    </row>
    <row r="26" spans="1:5">
      <c r="A26" s="4" t="s">
        <v>1008</v>
      </c>
      <c r="C26" s="8" t="n">
        <v>-9.199999999999999</v>
      </c>
      <c r="D26" s="6" t="n">
        <v>-53</v>
      </c>
    </row>
    <row r="27" spans="1:5">
      <c r="A27" s="4" t="s">
        <v>997</v>
      </c>
    </row>
    <row r="28" spans="1:5">
      <c r="A28" s="3" t="s">
        <v>1069</v>
      </c>
    </row>
    <row r="29" spans="1:5">
      <c r="A29" s="4" t="s">
        <v>1008</v>
      </c>
      <c r="C29" s="7" t="n">
        <v>-8.800000000000001</v>
      </c>
      <c r="D29" s="7" t="n">
        <v>-5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072</v>
      </c>
      <c r="B1" s="2" t="s">
        <v>599</v>
      </c>
    </row>
    <row r="2" spans="1:2">
      <c r="A2" s="3" t="s">
        <v>293</v>
      </c>
    </row>
    <row r="3" spans="1:2">
      <c r="A3" s="4" t="s">
        <v>852</v>
      </c>
      <c r="B3" s="7" t="n">
        <v>32.5</v>
      </c>
    </row>
    <row r="4" spans="1:2">
      <c r="A4" s="4" t="s">
        <v>853</v>
      </c>
      <c r="B4" s="8" t="n">
        <v>26.1</v>
      </c>
    </row>
    <row r="5" spans="1:2">
      <c r="A5" s="4" t="s">
        <v>854</v>
      </c>
      <c r="B5" s="8" t="n">
        <v>966.5</v>
      </c>
    </row>
    <row r="6" spans="1:2">
      <c r="A6" s="4" t="s">
        <v>855</v>
      </c>
      <c r="B6" s="8" t="n">
        <v>780.5</v>
      </c>
    </row>
    <row r="7" spans="1:2">
      <c r="A7" s="4" t="s">
        <v>856</v>
      </c>
      <c r="B7" s="8" t="n">
        <v>400.2</v>
      </c>
    </row>
    <row r="8" spans="1:2">
      <c r="A8" s="4" t="s">
        <v>1073</v>
      </c>
      <c r="B8" s="7" t="n">
        <v>220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4"/>
  </cols>
  <sheetData>
    <row r="1" spans="1:6">
      <c r="A1" s="1" t="s">
        <v>1074</v>
      </c>
      <c r="B1" s="2" t="s">
        <v>1</v>
      </c>
    </row>
    <row r="2" spans="1:6">
      <c r="B2" s="2" t="s">
        <v>599</v>
      </c>
      <c r="C2" s="2" t="s">
        <v>911</v>
      </c>
      <c r="D2" s="2" t="s">
        <v>912</v>
      </c>
      <c r="E2" s="2" t="s">
        <v>1075</v>
      </c>
      <c r="F2" s="2" t="s">
        <v>1076</v>
      </c>
    </row>
    <row r="3" spans="1:6">
      <c r="A3" s="3" t="s">
        <v>1077</v>
      </c>
    </row>
    <row r="4" spans="1:6">
      <c r="A4" s="4" t="s">
        <v>718</v>
      </c>
      <c r="B4" s="7" t="n">
        <v>130.4</v>
      </c>
      <c r="C4" s="7" t="n">
        <v>492.1</v>
      </c>
      <c r="D4" s="7" t="n">
        <v>44.1</v>
      </c>
    </row>
    <row r="5" spans="1:6">
      <c r="A5" s="4" t="s">
        <v>1078</v>
      </c>
      <c r="B5" s="8" t="n">
        <v>-1.7</v>
      </c>
      <c r="C5" s="8" t="n">
        <v>-19.3</v>
      </c>
      <c r="D5" s="8" t="n">
        <v>32.8</v>
      </c>
    </row>
    <row r="6" spans="1:6">
      <c r="A6" s="4" t="s">
        <v>1079</v>
      </c>
      <c r="B6" s="8" t="n">
        <v>-18.6</v>
      </c>
      <c r="C6" s="8" t="n">
        <v>2.8</v>
      </c>
      <c r="D6" s="6" t="n">
        <v>32</v>
      </c>
    </row>
    <row r="7" spans="1:6">
      <c r="A7" s="4" t="s">
        <v>1080</v>
      </c>
      <c r="B7" s="8" t="n">
        <v>-89.2</v>
      </c>
      <c r="C7" s="8" t="n">
        <v>-345.2</v>
      </c>
      <c r="D7" s="8" t="n">
        <v>-3.5</v>
      </c>
    </row>
    <row r="8" spans="1:6">
      <c r="A8" s="4" t="s">
        <v>1081</v>
      </c>
      <c r="B8" s="6" t="n">
        <v>0</v>
      </c>
      <c r="C8" s="6" t="n">
        <v>0</v>
      </c>
      <c r="D8" s="8" t="n">
        <v>386.7</v>
      </c>
    </row>
    <row r="9" spans="1:6">
      <c r="A9" s="4" t="s">
        <v>723</v>
      </c>
      <c r="B9" s="8" t="n">
        <v>20.9</v>
      </c>
      <c r="C9" s="8" t="n">
        <v>130.4</v>
      </c>
      <c r="D9" s="7" t="n">
        <v>492.1</v>
      </c>
    </row>
    <row r="10" spans="1:6">
      <c r="A10" s="4" t="s">
        <v>1082</v>
      </c>
    </row>
    <row r="11" spans="1:6">
      <c r="A11" s="3" t="s">
        <v>1077</v>
      </c>
    </row>
    <row r="12" spans="1:6">
      <c r="A12" s="4" t="s">
        <v>718</v>
      </c>
      <c r="B12" s="7" t="n">
        <v>99.09999999999999</v>
      </c>
    </row>
    <row r="13" spans="1:6">
      <c r="A13" s="4" t="s">
        <v>723</v>
      </c>
      <c r="C13" s="7" t="n">
        <v>99.09999999999999</v>
      </c>
    </row>
    <row r="14" spans="1:6">
      <c r="A14" s="4" t="s">
        <v>1083</v>
      </c>
      <c r="E14" s="8" t="n">
        <v>29.8</v>
      </c>
    </row>
    <row r="15" spans="1:6">
      <c r="A15" s="4" t="s">
        <v>1084</v>
      </c>
      <c r="E15" s="4" t="s">
        <v>1085</v>
      </c>
    </row>
    <row r="16" spans="1:6">
      <c r="A16" s="4" t="s">
        <v>1086</v>
      </c>
      <c r="E16" s="11" t="n">
        <v>54.8</v>
      </c>
      <c r="F16" s="11" t="n">
        <v>55.02</v>
      </c>
    </row>
    <row r="17" spans="1:6">
      <c r="A17" s="4" t="s">
        <v>1087</v>
      </c>
      <c r="F17" s="11" t="n">
        <v>2.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8</v>
      </c>
      <c r="C1" s="2" t="s">
        <v>1</v>
      </c>
    </row>
    <row r="2" spans="1:4">
      <c r="C2" s="2" t="s">
        <v>2</v>
      </c>
      <c r="D2" s="2" t="s">
        <v>62</v>
      </c>
    </row>
    <row r="3" spans="1:4">
      <c r="A3" s="4" t="s">
        <v>1089</v>
      </c>
      <c r="C3" s="7" t="n">
        <v>-304.3</v>
      </c>
      <c r="D3" s="7" t="n">
        <v>-196.3</v>
      </c>
    </row>
    <row r="4" spans="1:4">
      <c r="A4" s="4" t="s">
        <v>206</v>
      </c>
      <c r="D4" s="8" t="n">
        <v>33.6</v>
      </c>
    </row>
    <row r="5" spans="1:4">
      <c r="A5" s="4" t="s">
        <v>1090</v>
      </c>
      <c r="C5" s="8" t="n">
        <v>-78.2</v>
      </c>
      <c r="D5" s="6" t="n">
        <v>-82</v>
      </c>
    </row>
    <row r="6" spans="1:4">
      <c r="A6" s="4" t="s">
        <v>1091</v>
      </c>
      <c r="C6" s="8" t="n">
        <v>7.2</v>
      </c>
      <c r="D6" s="6" t="n">
        <v>3</v>
      </c>
    </row>
    <row r="7" spans="1:4">
      <c r="A7" s="4" t="s">
        <v>1092</v>
      </c>
      <c r="C7" s="6" t="n">
        <v>-71</v>
      </c>
      <c r="D7" s="6" t="n">
        <v>-108</v>
      </c>
    </row>
    <row r="8" spans="1:4">
      <c r="A8" s="4" t="s">
        <v>1093</v>
      </c>
      <c r="C8" s="8" t="n">
        <v>-375.3</v>
      </c>
      <c r="D8" s="8" t="n">
        <v>-304.3</v>
      </c>
    </row>
    <row r="9" spans="1:4">
      <c r="A9" s="4" t="s">
        <v>1094</v>
      </c>
    </row>
    <row r="10" spans="1:4">
      <c r="A10" s="4" t="s">
        <v>1089</v>
      </c>
      <c r="C10" s="8" t="n">
        <v>-192.1</v>
      </c>
      <c r="D10" s="8" t="n">
        <v>-116.8</v>
      </c>
    </row>
    <row r="11" spans="1:4">
      <c r="A11" s="4" t="s">
        <v>1090</v>
      </c>
      <c r="B11" s="4" t="s">
        <v>631</v>
      </c>
      <c r="C11" s="8" t="n">
        <v>-39.4</v>
      </c>
      <c r="D11" s="8" t="n">
        <v>-66.2</v>
      </c>
    </row>
    <row r="12" spans="1:4">
      <c r="A12" s="4" t="s">
        <v>1091</v>
      </c>
      <c r="C12" s="6" t="n">
        <v>0</v>
      </c>
      <c r="D12" s="6" t="n">
        <v>0</v>
      </c>
    </row>
    <row r="13" spans="1:4">
      <c r="A13" s="4" t="s">
        <v>1092</v>
      </c>
      <c r="C13" s="8" t="n">
        <v>-39.4</v>
      </c>
      <c r="D13" s="8" t="n">
        <v>-75.3</v>
      </c>
    </row>
    <row r="14" spans="1:4">
      <c r="A14" s="4" t="s">
        <v>1093</v>
      </c>
      <c r="C14" s="8" t="n">
        <v>-231.5</v>
      </c>
      <c r="D14" s="8" t="n">
        <v>-192.1</v>
      </c>
    </row>
    <row r="15" spans="1:4">
      <c r="A15" s="4" t="s">
        <v>1095</v>
      </c>
      <c r="C15" s="8" t="n">
        <v>1.4</v>
      </c>
      <c r="D15" s="8" t="n">
        <v>3.9</v>
      </c>
    </row>
    <row r="16" spans="1:4">
      <c r="A16" s="4" t="s">
        <v>1096</v>
      </c>
    </row>
    <row r="17" spans="1:4">
      <c r="A17" s="4" t="s">
        <v>1089</v>
      </c>
      <c r="C17" s="8" t="n">
        <v>-1.9</v>
      </c>
      <c r="D17" s="8" t="n">
        <v>-5.1</v>
      </c>
    </row>
    <row r="18" spans="1:4">
      <c r="A18" s="4" t="s">
        <v>1090</v>
      </c>
      <c r="C18" s="8" t="n">
        <v>-0.7</v>
      </c>
      <c r="D18" s="8" t="n">
        <v>4.2</v>
      </c>
    </row>
    <row r="19" spans="1:4">
      <c r="A19" s="4" t="s">
        <v>1091</v>
      </c>
      <c r="C19" s="6" t="n">
        <v>0</v>
      </c>
      <c r="D19" s="6" t="n">
        <v>0</v>
      </c>
    </row>
    <row r="20" spans="1:4">
      <c r="A20" s="4" t="s">
        <v>1092</v>
      </c>
      <c r="C20" s="8" t="n">
        <v>-0.7</v>
      </c>
      <c r="D20" s="8" t="n">
        <v>3.2</v>
      </c>
    </row>
    <row r="21" spans="1:4">
      <c r="A21" s="4" t="s">
        <v>1093</v>
      </c>
      <c r="C21" s="8" t="n">
        <v>-2.6</v>
      </c>
      <c r="D21" s="8" t="n">
        <v>-1.9</v>
      </c>
    </row>
    <row r="22" spans="1:4">
      <c r="A22" s="4" t="s">
        <v>1097</v>
      </c>
    </row>
    <row r="23" spans="1:4">
      <c r="A23" s="4" t="s">
        <v>1089</v>
      </c>
      <c r="C23" s="8" t="n">
        <v>10.6</v>
      </c>
      <c r="D23" s="8" t="n">
        <v>8.1</v>
      </c>
    </row>
    <row r="24" spans="1:4">
      <c r="A24" s="4" t="s">
        <v>1090</v>
      </c>
      <c r="C24" s="8" t="n">
        <v>-8.800000000000001</v>
      </c>
      <c r="D24" s="8" t="n">
        <v>-1.4</v>
      </c>
    </row>
    <row r="25" spans="1:4">
      <c r="A25" s="4" t="s">
        <v>1091</v>
      </c>
      <c r="C25" s="8" t="n">
        <v>3.4</v>
      </c>
      <c r="D25" s="8" t="n">
        <v>2.6</v>
      </c>
    </row>
    <row r="26" spans="1:4">
      <c r="A26" s="4" t="s">
        <v>1092</v>
      </c>
      <c r="C26" s="8" t="n">
        <v>-5.4</v>
      </c>
      <c r="D26" s="8" t="n">
        <v>2.5</v>
      </c>
    </row>
    <row r="27" spans="1:4">
      <c r="A27" s="4" t="s">
        <v>1093</v>
      </c>
      <c r="C27" s="8" t="n">
        <v>5.2</v>
      </c>
      <c r="D27" s="8" t="n">
        <v>10.6</v>
      </c>
    </row>
    <row r="28" spans="1:4">
      <c r="A28" s="4" t="s">
        <v>1098</v>
      </c>
    </row>
    <row r="29" spans="1:4">
      <c r="A29" s="4" t="s">
        <v>1089</v>
      </c>
      <c r="C29" s="6" t="n">
        <v>-121</v>
      </c>
      <c r="D29" s="8" t="n">
        <v>-82.59999999999999</v>
      </c>
    </row>
    <row r="30" spans="1:4">
      <c r="A30" s="4" t="s">
        <v>1090</v>
      </c>
      <c r="C30" s="8" t="n">
        <v>-29.4</v>
      </c>
      <c r="D30" s="8" t="n">
        <v>-18.6</v>
      </c>
    </row>
    <row r="31" spans="1:4">
      <c r="A31" s="4" t="s">
        <v>1091</v>
      </c>
      <c r="C31" s="8" t="n">
        <v>3.8</v>
      </c>
      <c r="D31" s="8" t="n">
        <v>0.4</v>
      </c>
    </row>
    <row r="32" spans="1:4">
      <c r="A32" s="4" t="s">
        <v>1092</v>
      </c>
      <c r="C32" s="8" t="n">
        <v>-25.6</v>
      </c>
      <c r="D32" s="8" t="n">
        <v>-38.4</v>
      </c>
    </row>
    <row r="33" spans="1:4">
      <c r="A33" s="4" t="s">
        <v>1093</v>
      </c>
      <c r="C33" s="8" t="n">
        <v>-146.6</v>
      </c>
      <c r="D33" s="6" t="n">
        <v>-121</v>
      </c>
    </row>
    <row r="34" spans="1:4">
      <c r="A34" s="4" t="s">
        <v>161</v>
      </c>
    </row>
    <row r="35" spans="1:4">
      <c r="A35" s="4" t="s">
        <v>1089</v>
      </c>
      <c r="C35" s="8" t="n">
        <v>0.1</v>
      </c>
      <c r="D35" s="8" t="n">
        <v>0.1</v>
      </c>
    </row>
    <row r="36" spans="1:4">
      <c r="A36" s="4" t="s">
        <v>1090</v>
      </c>
      <c r="C36" s="8" t="n">
        <v>0.1</v>
      </c>
      <c r="D36" s="6" t="n">
        <v>0</v>
      </c>
    </row>
    <row r="37" spans="1:4">
      <c r="A37" s="4" t="s">
        <v>1091</v>
      </c>
      <c r="C37" s="6" t="n">
        <v>0</v>
      </c>
      <c r="D37" s="6" t="n">
        <v>0</v>
      </c>
    </row>
    <row r="38" spans="1:4">
      <c r="A38" s="4" t="s">
        <v>1092</v>
      </c>
      <c r="C38" s="8" t="n">
        <v>0.1</v>
      </c>
      <c r="D38" s="6" t="n">
        <v>0</v>
      </c>
    </row>
    <row r="39" spans="1:4">
      <c r="A39" s="4" t="s">
        <v>1093</v>
      </c>
      <c r="C39" s="7" t="n">
        <v>0.2</v>
      </c>
      <c r="D39" s="8" t="n">
        <v>0.1</v>
      </c>
    </row>
    <row r="40" spans="1:4">
      <c r="A40" s="4" t="s">
        <v>171</v>
      </c>
    </row>
    <row r="41" spans="1:4">
      <c r="A41" s="4" t="s">
        <v>206</v>
      </c>
      <c r="D41" s="6" t="n">
        <v>-29</v>
      </c>
    </row>
    <row r="42" spans="1:4">
      <c r="A42" s="4" t="s">
        <v>1099</v>
      </c>
    </row>
    <row r="43" spans="1:4">
      <c r="A43" s="4" t="s">
        <v>206</v>
      </c>
      <c r="D43" s="8" t="n">
        <v>-9.1</v>
      </c>
    </row>
    <row r="44" spans="1:4">
      <c r="A44" s="4" t="s">
        <v>1100</v>
      </c>
    </row>
    <row r="45" spans="1:4">
      <c r="A45" s="4" t="s">
        <v>206</v>
      </c>
      <c r="D45" s="6" t="n">
        <v>-1</v>
      </c>
    </row>
    <row r="46" spans="1:4">
      <c r="A46" s="4" t="s">
        <v>1101</v>
      </c>
    </row>
    <row r="47" spans="1:4">
      <c r="A47" s="4" t="s">
        <v>206</v>
      </c>
      <c r="D47" s="8" t="n">
        <v>1.3</v>
      </c>
    </row>
    <row r="48" spans="1:4">
      <c r="A48" s="4" t="s">
        <v>1102</v>
      </c>
    </row>
    <row r="49" spans="1:4">
      <c r="A49" s="4" t="s">
        <v>206</v>
      </c>
      <c r="D49" s="8" t="n">
        <v>-20.2</v>
      </c>
    </row>
    <row r="50" spans="1:4">
      <c r="A50" s="4" t="s">
        <v>1103</v>
      </c>
    </row>
    <row r="51" spans="1:4">
      <c r="A51" s="4" t="s">
        <v>206</v>
      </c>
      <c r="D51" s="5" t="n">
        <v>0</v>
      </c>
    </row>
    <row r="52" spans="1:4"/>
    <row r="53" spans="1:4">
      <c r="A53" s="4" t="s">
        <v>631</v>
      </c>
      <c r="B53" s="4" t="s">
        <v>1104</v>
      </c>
    </row>
  </sheetData>
  <mergeCells count="4">
    <mergeCell ref="A1:B2"/>
    <mergeCell ref="C1:D1"/>
    <mergeCell ref="A52:C52"/>
    <mergeCell ref="B53:C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62</v>
      </c>
      <c r="E2" s="2" t="s">
        <v>121</v>
      </c>
    </row>
    <row r="3" spans="1:5">
      <c r="A3" s="4" t="s">
        <v>133</v>
      </c>
      <c r="C3" s="7" t="n">
        <v>-202.9</v>
      </c>
      <c r="D3" s="7" t="n">
        <v>-154.9</v>
      </c>
      <c r="E3" s="7" t="n">
        <v>-117.3</v>
      </c>
    </row>
    <row r="4" spans="1:5">
      <c r="A4" s="4" t="s">
        <v>1106</v>
      </c>
      <c r="C4" s="6" t="n">
        <v>-1</v>
      </c>
      <c r="D4" s="8" t="n">
        <v>-3.5</v>
      </c>
      <c r="E4" s="8" t="n">
        <v>-0.2</v>
      </c>
    </row>
    <row r="5" spans="1:5">
      <c r="A5" s="4" t="s">
        <v>1107</v>
      </c>
      <c r="C5" s="8" t="n">
        <v>0.2</v>
      </c>
      <c r="D5" s="8" t="n">
        <v>-0.9</v>
      </c>
      <c r="E5" s="8" t="n">
        <v>1.3</v>
      </c>
    </row>
    <row r="6" spans="1:5">
      <c r="A6" s="4" t="s">
        <v>1108</v>
      </c>
      <c r="C6" s="8" t="n">
        <v>7.2</v>
      </c>
      <c r="D6" s="6" t="n">
        <v>3</v>
      </c>
    </row>
    <row r="7" spans="1:5">
      <c r="A7" s="4" t="s">
        <v>1109</v>
      </c>
      <c r="C7" s="8" t="n">
        <v>0.3</v>
      </c>
      <c r="D7" s="8" t="n">
        <v>0.6</v>
      </c>
      <c r="E7" s="8" t="n">
        <v>0.1</v>
      </c>
    </row>
    <row r="8" spans="1:5">
      <c r="A8" s="4" t="s">
        <v>1110</v>
      </c>
      <c r="C8" s="8" t="n">
        <v>-0.6</v>
      </c>
      <c r="D8" s="8" t="n">
        <v>1.1</v>
      </c>
      <c r="E8" s="8" t="n">
        <v>3.3</v>
      </c>
    </row>
    <row r="9" spans="1:5">
      <c r="A9" s="4" t="s">
        <v>1111</v>
      </c>
      <c r="C9" s="8" t="n">
        <v>-0.1</v>
      </c>
      <c r="D9" s="8" t="n">
        <v>-1.3</v>
      </c>
      <c r="E9" s="8" t="n">
        <v>0.4</v>
      </c>
    </row>
    <row r="10" spans="1:5">
      <c r="A10" s="4" t="s">
        <v>1112</v>
      </c>
      <c r="C10" s="6" t="n">
        <v>0</v>
      </c>
      <c r="D10" s="8" t="n">
        <v>-0.3</v>
      </c>
      <c r="E10" s="7" t="n">
        <v>-1.9</v>
      </c>
    </row>
    <row r="11" spans="1:5">
      <c r="A11" s="4" t="s">
        <v>1097</v>
      </c>
    </row>
    <row r="12" spans="1:5">
      <c r="A12" s="4" t="s">
        <v>1108</v>
      </c>
      <c r="C12" s="8" t="n">
        <v>3.4</v>
      </c>
      <c r="D12" s="8" t="n">
        <v>2.6</v>
      </c>
    </row>
    <row r="13" spans="1:5">
      <c r="A13" s="4" t="s">
        <v>1113</v>
      </c>
    </row>
    <row r="14" spans="1:5">
      <c r="A14" s="4" t="s">
        <v>133</v>
      </c>
      <c r="C14" s="8" t="n">
        <v>3.4</v>
      </c>
      <c r="D14" s="8" t="n">
        <v>2.6</v>
      </c>
    </row>
    <row r="15" spans="1:5">
      <c r="A15" s="4" t="s">
        <v>1109</v>
      </c>
      <c r="C15" s="8" t="n">
        <v>0.3</v>
      </c>
      <c r="D15" s="8" t="n">
        <v>0.6</v>
      </c>
    </row>
    <row r="16" spans="1:5">
      <c r="A16" s="4" t="s">
        <v>1098</v>
      </c>
    </row>
    <row r="17" spans="1:5">
      <c r="A17" s="4" t="s">
        <v>1108</v>
      </c>
      <c r="C17" s="8" t="n">
        <v>3.8</v>
      </c>
      <c r="D17" s="8" t="n">
        <v>0.4</v>
      </c>
    </row>
    <row r="18" spans="1:5">
      <c r="A18" s="4" t="s">
        <v>1114</v>
      </c>
    </row>
    <row r="19" spans="1:5">
      <c r="A19" s="4" t="s">
        <v>1115</v>
      </c>
      <c r="B19" s="4" t="s">
        <v>631</v>
      </c>
      <c r="C19" s="8" t="n">
        <v>4.6</v>
      </c>
      <c r="D19" s="8" t="n">
        <v>4.8</v>
      </c>
    </row>
    <row r="20" spans="1:5">
      <c r="A20" s="4" t="s">
        <v>1106</v>
      </c>
      <c r="B20" s="4" t="s">
        <v>631</v>
      </c>
      <c r="C20" s="6" t="n">
        <v>-1</v>
      </c>
      <c r="D20" s="8" t="n">
        <v>-3.5</v>
      </c>
    </row>
    <row r="21" spans="1:5">
      <c r="A21" s="4" t="s">
        <v>1107</v>
      </c>
      <c r="B21" s="4" t="s">
        <v>631</v>
      </c>
      <c r="C21" s="8" t="n">
        <v>0.2</v>
      </c>
      <c r="D21" s="8" t="n">
        <v>-0.9</v>
      </c>
    </row>
    <row r="22" spans="1:5">
      <c r="A22" s="4" t="s">
        <v>1091</v>
      </c>
      <c r="C22" s="8" t="n">
        <v>3.8</v>
      </c>
      <c r="D22" s="8" t="n">
        <v>0.4</v>
      </c>
    </row>
    <row r="23" spans="1:5">
      <c r="A23" s="4" t="s">
        <v>1110</v>
      </c>
      <c r="C23" s="8" t="n">
        <v>-0.6</v>
      </c>
      <c r="D23" s="8" t="n">
        <v>1.1</v>
      </c>
    </row>
    <row r="24" spans="1:5">
      <c r="A24" s="4" t="s">
        <v>1111</v>
      </c>
      <c r="C24" s="8" t="n">
        <v>-0.1</v>
      </c>
      <c r="D24" s="8" t="n">
        <v>-1.3</v>
      </c>
    </row>
    <row r="25" spans="1:5">
      <c r="A25" s="4" t="s">
        <v>1112</v>
      </c>
      <c r="C25" s="5" t="n">
        <v>0</v>
      </c>
      <c r="D25" s="7" t="n">
        <v>-0.3</v>
      </c>
    </row>
    <row r="26" spans="1:5"/>
    <row r="27" spans="1:5">
      <c r="A27" s="4" t="s">
        <v>631</v>
      </c>
      <c r="B27" s="4" t="s">
        <v>1116</v>
      </c>
    </row>
  </sheetData>
  <mergeCells count="4">
    <mergeCell ref="A1:B2"/>
    <mergeCell ref="C1:E1"/>
    <mergeCell ref="A26:D26"/>
    <mergeCell ref="B27:D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17</v>
      </c>
      <c r="B1" s="2" t="s">
        <v>543</v>
      </c>
      <c r="D1" s="2" t="s">
        <v>1</v>
      </c>
    </row>
    <row r="2" spans="1:7">
      <c r="B2" s="2" t="s">
        <v>546</v>
      </c>
      <c r="C2" s="2" t="s">
        <v>549</v>
      </c>
      <c r="D2" s="2" t="s">
        <v>2</v>
      </c>
      <c r="E2" s="2" t="s">
        <v>62</v>
      </c>
      <c r="F2" s="2" t="s">
        <v>121</v>
      </c>
      <c r="G2" s="2" t="s">
        <v>544</v>
      </c>
    </row>
    <row r="3" spans="1:7">
      <c r="A3" s="3" t="s">
        <v>1118</v>
      </c>
    </row>
    <row r="4" spans="1:7">
      <c r="A4" s="4" t="s">
        <v>836</v>
      </c>
      <c r="D4" s="7" t="n">
        <v>-7.6</v>
      </c>
      <c r="E4" s="7" t="n">
        <v>6.7</v>
      </c>
      <c r="F4" s="5" t="n">
        <v>-1</v>
      </c>
    </row>
    <row r="5" spans="1:7">
      <c r="A5" s="4" t="s">
        <v>1119</v>
      </c>
      <c r="D5" s="4" t="s">
        <v>1010</v>
      </c>
      <c r="E5" s="4" t="s">
        <v>1010</v>
      </c>
      <c r="F5" s="4" t="s">
        <v>1010</v>
      </c>
    </row>
    <row r="6" spans="1:7">
      <c r="A6" s="4" t="s">
        <v>1120</v>
      </c>
      <c r="D6" s="7" t="n">
        <v>89.2</v>
      </c>
      <c r="E6" s="7" t="n">
        <v>345.2</v>
      </c>
      <c r="F6" s="7" t="n">
        <v>3.5</v>
      </c>
    </row>
    <row r="7" spans="1:7">
      <c r="A7" s="4" t="s">
        <v>1121</v>
      </c>
      <c r="D7" s="6" t="n">
        <v>0</v>
      </c>
      <c r="E7" s="7" t="n">
        <v>5.9</v>
      </c>
      <c r="F7" s="8" t="n">
        <v>5.6</v>
      </c>
    </row>
    <row r="8" spans="1:7">
      <c r="A8" s="4" t="s">
        <v>1122</v>
      </c>
    </row>
    <row r="9" spans="1:7">
      <c r="A9" s="3" t="s">
        <v>1118</v>
      </c>
    </row>
    <row r="10" spans="1:7">
      <c r="A10" s="4" t="s">
        <v>836</v>
      </c>
      <c r="D10" s="8" t="n">
        <v>2.8</v>
      </c>
    </row>
    <row r="11" spans="1:7">
      <c r="A11" s="4" t="s">
        <v>839</v>
      </c>
      <c r="D11" s="8" t="n">
        <v>4.2</v>
      </c>
    </row>
    <row r="12" spans="1:7">
      <c r="A12" s="4" t="s">
        <v>1123</v>
      </c>
    </row>
    <row r="13" spans="1:7">
      <c r="A13" s="3" t="s">
        <v>1118</v>
      </c>
    </row>
    <row r="14" spans="1:7">
      <c r="A14" s="4" t="s">
        <v>836</v>
      </c>
      <c r="F14" s="8" t="n">
        <v>2.2</v>
      </c>
    </row>
    <row r="15" spans="1:7">
      <c r="A15" s="4" t="s">
        <v>839</v>
      </c>
      <c r="F15" s="6" t="n">
        <v>5</v>
      </c>
    </row>
    <row r="16" spans="1:7">
      <c r="A16" s="4" t="s">
        <v>1124</v>
      </c>
    </row>
    <row r="17" spans="1:7">
      <c r="A17" s="3" t="s">
        <v>1118</v>
      </c>
    </row>
    <row r="18" spans="1:7">
      <c r="A18" s="4" t="s">
        <v>836</v>
      </c>
      <c r="D18" s="8" t="n">
        <v>-4.1</v>
      </c>
    </row>
    <row r="19" spans="1:7">
      <c r="A19" s="4" t="s">
        <v>1125</v>
      </c>
    </row>
    <row r="20" spans="1:7">
      <c r="A20" s="3" t="s">
        <v>1118</v>
      </c>
    </row>
    <row r="21" spans="1:7">
      <c r="A21" s="4" t="s">
        <v>836</v>
      </c>
      <c r="B21" s="7" t="n">
        <v>3.5</v>
      </c>
    </row>
    <row r="22" spans="1:7">
      <c r="A22" s="4" t="s">
        <v>1126</v>
      </c>
    </row>
    <row r="23" spans="1:7">
      <c r="A23" s="3" t="s">
        <v>1118</v>
      </c>
    </row>
    <row r="24" spans="1:7">
      <c r="A24" s="4" t="s">
        <v>836</v>
      </c>
      <c r="D24" s="8" t="n">
        <v>-1.1</v>
      </c>
    </row>
    <row r="25" spans="1:7">
      <c r="A25" s="4" t="s">
        <v>839</v>
      </c>
      <c r="D25" s="8" t="n">
        <v>0.6</v>
      </c>
    </row>
    <row r="26" spans="1:7">
      <c r="A26" s="4" t="s">
        <v>1127</v>
      </c>
    </row>
    <row r="27" spans="1:7">
      <c r="A27" s="3" t="s">
        <v>1118</v>
      </c>
    </row>
    <row r="28" spans="1:7">
      <c r="A28" s="4" t="s">
        <v>836</v>
      </c>
      <c r="D28" s="8" t="n">
        <v>-0.1</v>
      </c>
    </row>
    <row r="29" spans="1:7">
      <c r="A29" s="4" t="s">
        <v>838</v>
      </c>
    </row>
    <row r="30" spans="1:7">
      <c r="A30" s="3" t="s">
        <v>1118</v>
      </c>
    </row>
    <row r="31" spans="1:7">
      <c r="A31" s="4" t="s">
        <v>836</v>
      </c>
      <c r="D31" s="8" t="n">
        <v>7.3</v>
      </c>
    </row>
    <row r="32" spans="1:7">
      <c r="A32" s="4" t="s">
        <v>839</v>
      </c>
      <c r="D32" s="8" t="n">
        <v>21.3</v>
      </c>
    </row>
    <row r="33" spans="1:7">
      <c r="A33" s="4" t="s">
        <v>1128</v>
      </c>
    </row>
    <row r="34" spans="1:7">
      <c r="A34" s="3" t="s">
        <v>1118</v>
      </c>
    </row>
    <row r="35" spans="1:7">
      <c r="A35" s="4" t="s">
        <v>1120</v>
      </c>
      <c r="D35" s="8" t="n">
        <v>97.5</v>
      </c>
    </row>
    <row r="36" spans="1:7">
      <c r="A36" s="4" t="s">
        <v>1121</v>
      </c>
      <c r="C36" s="7" t="n">
        <v>5.8</v>
      </c>
    </row>
    <row r="37" spans="1:7">
      <c r="A37" s="4" t="s">
        <v>1129</v>
      </c>
    </row>
    <row r="38" spans="1:7">
      <c r="A38" s="3" t="s">
        <v>1118</v>
      </c>
    </row>
    <row r="39" spans="1:7">
      <c r="A39" s="4" t="s">
        <v>1121</v>
      </c>
      <c r="F39" s="7" t="n">
        <v>5.6</v>
      </c>
    </row>
    <row r="40" spans="1:7">
      <c r="A40" s="4" t="s">
        <v>567</v>
      </c>
    </row>
    <row r="41" spans="1:7">
      <c r="A41" s="3" t="s">
        <v>1118</v>
      </c>
    </row>
    <row r="42" spans="1:7">
      <c r="A42" s="4" t="s">
        <v>569</v>
      </c>
      <c r="D42" s="5" t="n">
        <v>14</v>
      </c>
      <c r="G42" s="5" t="n">
        <v>1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0</v>
      </c>
      <c r="C1" s="2" t="s">
        <v>1</v>
      </c>
    </row>
    <row r="2" spans="1:5">
      <c r="C2" s="2" t="s">
        <v>2</v>
      </c>
      <c r="D2" s="2" t="s">
        <v>62</v>
      </c>
      <c r="E2" s="2" t="s">
        <v>121</v>
      </c>
    </row>
    <row r="3" spans="1:5">
      <c r="A3" s="3" t="s">
        <v>1131</v>
      </c>
    </row>
    <row r="4" spans="1:5">
      <c r="A4" s="4" t="s">
        <v>1132</v>
      </c>
      <c r="C4" s="5" t="n">
        <v>3</v>
      </c>
      <c r="D4" s="7" t="n">
        <v>7.7</v>
      </c>
      <c r="E4" s="7" t="n">
        <v>1.5</v>
      </c>
    </row>
    <row r="5" spans="1:5">
      <c r="A5" s="4" t="s">
        <v>1133</v>
      </c>
    </row>
    <row r="6" spans="1:5">
      <c r="A6" s="3" t="s">
        <v>1134</v>
      </c>
    </row>
    <row r="7" spans="1:5">
      <c r="A7" s="4" t="s">
        <v>1135</v>
      </c>
      <c r="C7" s="8" t="n">
        <v>45.7</v>
      </c>
    </row>
    <row r="8" spans="1:5">
      <c r="A8" s="3" t="s">
        <v>1131</v>
      </c>
    </row>
    <row r="9" spans="1:5">
      <c r="A9" s="4" t="s">
        <v>1136</v>
      </c>
      <c r="C9" s="8" t="n">
        <v>0.5</v>
      </c>
      <c r="D9" s="6" t="n">
        <v>0</v>
      </c>
    </row>
    <row r="10" spans="1:5">
      <c r="A10" s="4" t="s">
        <v>1137</v>
      </c>
    </row>
    <row r="11" spans="1:5">
      <c r="A11" s="3" t="s">
        <v>1138</v>
      </c>
    </row>
    <row r="12" spans="1:5">
      <c r="A12" s="4" t="s">
        <v>1139</v>
      </c>
      <c r="C12" s="8" t="n">
        <v>15.3</v>
      </c>
      <c r="D12" s="8" t="n">
        <v>9.9</v>
      </c>
    </row>
    <row r="13" spans="1:5">
      <c r="A13" s="4" t="s">
        <v>1140</v>
      </c>
      <c r="C13" s="8" t="n">
        <v>0.1</v>
      </c>
      <c r="D13" s="6" t="n">
        <v>0</v>
      </c>
      <c r="E13" s="6" t="n">
        <v>0</v>
      </c>
    </row>
    <row r="14" spans="1:5">
      <c r="A14" s="4" t="s">
        <v>1141</v>
      </c>
      <c r="C14" s="6" t="n">
        <v>1</v>
      </c>
      <c r="D14" s="8" t="n">
        <v>0.4</v>
      </c>
      <c r="E14" s="8" t="n">
        <v>0.4</v>
      </c>
    </row>
    <row r="15" spans="1:5">
      <c r="A15" s="4" t="s">
        <v>1142</v>
      </c>
      <c r="C15" s="8" t="n">
        <v>1.8</v>
      </c>
      <c r="D15" s="8" t="n">
        <v>-1.6</v>
      </c>
    </row>
    <row r="16" spans="1:5">
      <c r="A16" s="4" t="s">
        <v>1143</v>
      </c>
      <c r="C16" s="6" t="n">
        <v>0</v>
      </c>
      <c r="D16" s="6" t="n">
        <v>0</v>
      </c>
    </row>
    <row r="17" spans="1:5">
      <c r="A17" s="4" t="s">
        <v>1144</v>
      </c>
      <c r="C17" s="8" t="n">
        <v>-0.8</v>
      </c>
      <c r="D17" s="8" t="n">
        <v>-0.8</v>
      </c>
    </row>
    <row r="18" spans="1:5">
      <c r="A18" s="4" t="s">
        <v>1145</v>
      </c>
      <c r="C18" s="6" t="n">
        <v>0</v>
      </c>
      <c r="D18" s="6" t="n">
        <v>0</v>
      </c>
    </row>
    <row r="19" spans="1:5">
      <c r="A19" s="4" t="s">
        <v>721</v>
      </c>
      <c r="C19" s="6" t="n">
        <v>0</v>
      </c>
      <c r="D19" s="6" t="n">
        <v>0</v>
      </c>
    </row>
    <row r="20" spans="1:5">
      <c r="A20" s="4" t="s">
        <v>1146</v>
      </c>
      <c r="C20" s="6" t="n">
        <v>0</v>
      </c>
      <c r="D20" s="6" t="n">
        <v>0</v>
      </c>
      <c r="E20" s="6" t="n">
        <v>0</v>
      </c>
    </row>
    <row r="21" spans="1:5">
      <c r="A21" s="4" t="s">
        <v>1147</v>
      </c>
      <c r="C21" s="8" t="n">
        <v>-0.3</v>
      </c>
      <c r="D21" s="6" t="n">
        <v>0</v>
      </c>
    </row>
    <row r="22" spans="1:5">
      <c r="A22" s="4" t="s">
        <v>1132</v>
      </c>
      <c r="C22" s="6" t="n">
        <v>0</v>
      </c>
      <c r="D22" s="8" t="n">
        <v>7.4</v>
      </c>
    </row>
    <row r="23" spans="1:5">
      <c r="A23" s="4" t="s">
        <v>1148</v>
      </c>
      <c r="C23" s="8" t="n">
        <v>17.1</v>
      </c>
      <c r="D23" s="8" t="n">
        <v>15.3</v>
      </c>
      <c r="E23" s="8" t="n">
        <v>9.9</v>
      </c>
    </row>
    <row r="24" spans="1:5">
      <c r="A24" s="3" t="s">
        <v>1134</v>
      </c>
    </row>
    <row r="25" spans="1:5">
      <c r="A25" s="4" t="s">
        <v>1149</v>
      </c>
      <c r="C25" s="6" t="n">
        <v>0</v>
      </c>
      <c r="D25" s="6" t="n">
        <v>0</v>
      </c>
    </row>
    <row r="26" spans="1:5">
      <c r="A26" s="4" t="s">
        <v>1150</v>
      </c>
      <c r="C26" s="6" t="n">
        <v>0</v>
      </c>
      <c r="D26" s="6" t="n">
        <v>0</v>
      </c>
    </row>
    <row r="27" spans="1:5">
      <c r="A27" s="4" t="s">
        <v>1135</v>
      </c>
      <c r="C27" s="8" t="n">
        <v>0.8</v>
      </c>
      <c r="D27" s="8" t="n">
        <v>0.8</v>
      </c>
    </row>
    <row r="28" spans="1:5">
      <c r="A28" s="4" t="s">
        <v>1143</v>
      </c>
      <c r="C28" s="6" t="n">
        <v>0</v>
      </c>
      <c r="D28" s="6" t="n">
        <v>0</v>
      </c>
    </row>
    <row r="29" spans="1:5">
      <c r="A29" s="4" t="s">
        <v>1144</v>
      </c>
      <c r="C29" s="8" t="n">
        <v>-0.8</v>
      </c>
      <c r="D29" s="8" t="n">
        <v>-0.8</v>
      </c>
    </row>
    <row r="30" spans="1:5">
      <c r="A30" s="4" t="s">
        <v>1147</v>
      </c>
      <c r="C30" s="6" t="n">
        <v>0</v>
      </c>
      <c r="D30" s="6" t="n">
        <v>0</v>
      </c>
    </row>
    <row r="31" spans="1:5">
      <c r="A31" s="4" t="s">
        <v>1132</v>
      </c>
      <c r="C31" s="6" t="n">
        <v>0</v>
      </c>
      <c r="D31" s="6" t="n">
        <v>0</v>
      </c>
    </row>
    <row r="32" spans="1:5">
      <c r="A32" s="4" t="s">
        <v>721</v>
      </c>
      <c r="C32" s="6" t="n">
        <v>0</v>
      </c>
      <c r="D32" s="6" t="n">
        <v>0</v>
      </c>
    </row>
    <row r="33" spans="1:5">
      <c r="A33" s="4" t="s">
        <v>1151</v>
      </c>
      <c r="C33" s="6" t="n">
        <v>0</v>
      </c>
      <c r="D33" s="6" t="n">
        <v>0</v>
      </c>
      <c r="E33" s="6" t="n">
        <v>0</v>
      </c>
    </row>
    <row r="34" spans="1:5">
      <c r="A34" s="4" t="s">
        <v>1152</v>
      </c>
      <c r="C34" s="8" t="n">
        <v>-17.1</v>
      </c>
      <c r="D34" s="8" t="n">
        <v>-15.3</v>
      </c>
    </row>
    <row r="35" spans="1:5">
      <c r="A35" s="3" t="s">
        <v>1153</v>
      </c>
    </row>
    <row r="36" spans="1:5">
      <c r="A36" s="4" t="s">
        <v>1154</v>
      </c>
      <c r="C36" s="6" t="n">
        <v>0</v>
      </c>
      <c r="D36" s="6" t="n">
        <v>0</v>
      </c>
    </row>
    <row r="37" spans="1:5">
      <c r="A37" s="4" t="s">
        <v>80</v>
      </c>
      <c r="C37" s="6" t="n">
        <v>1</v>
      </c>
      <c r="D37" s="8" t="n">
        <v>1.1</v>
      </c>
    </row>
    <row r="38" spans="1:5">
      <c r="A38" s="4" t="s">
        <v>1155</v>
      </c>
      <c r="B38" s="4" t="s">
        <v>631</v>
      </c>
      <c r="C38" s="8" t="n">
        <v>16.1</v>
      </c>
      <c r="D38" s="8" t="n">
        <v>14.2</v>
      </c>
    </row>
    <row r="39" spans="1:5">
      <c r="A39" s="4" t="s">
        <v>1156</v>
      </c>
      <c r="B39" s="4" t="s">
        <v>644</v>
      </c>
      <c r="C39" s="8" t="n">
        <v>-7.4</v>
      </c>
      <c r="D39" s="8" t="n">
        <v>-6.3</v>
      </c>
    </row>
    <row r="40" spans="1:5">
      <c r="A40" s="4" t="s">
        <v>1157</v>
      </c>
      <c r="B40" s="4" t="s">
        <v>644</v>
      </c>
      <c r="C40" s="6" t="n">
        <v>0</v>
      </c>
      <c r="D40" s="6" t="n">
        <v>0</v>
      </c>
    </row>
    <row r="41" spans="1:5">
      <c r="A41" s="4" t="s">
        <v>1158</v>
      </c>
      <c r="C41" s="8" t="n">
        <v>9.699999999999999</v>
      </c>
      <c r="D41" s="6" t="n">
        <v>9</v>
      </c>
    </row>
    <row r="42" spans="1:5">
      <c r="A42" s="3" t="s">
        <v>1131</v>
      </c>
    </row>
    <row r="43" spans="1:5">
      <c r="A43" s="4" t="s">
        <v>1159</v>
      </c>
      <c r="C43" s="8" t="n">
        <v>-6.3</v>
      </c>
      <c r="D43" s="8" t="n">
        <v>-0.5</v>
      </c>
    </row>
    <row r="44" spans="1:5">
      <c r="A44" s="4" t="s">
        <v>1136</v>
      </c>
      <c r="C44" s="6" t="n">
        <v>0</v>
      </c>
      <c r="D44" s="6" t="n">
        <v>0</v>
      </c>
    </row>
    <row r="45" spans="1:5">
      <c r="A45" s="4" t="s">
        <v>1160</v>
      </c>
      <c r="C45" s="8" t="n">
        <v>0.4</v>
      </c>
      <c r="D45" s="6" t="n">
        <v>0</v>
      </c>
    </row>
    <row r="46" spans="1:5">
      <c r="A46" s="4" t="s">
        <v>1161</v>
      </c>
      <c r="C46" s="8" t="n">
        <v>-1.9</v>
      </c>
      <c r="D46" s="8" t="n">
        <v>1.6</v>
      </c>
    </row>
    <row r="47" spans="1:5">
      <c r="A47" s="4" t="s">
        <v>1162</v>
      </c>
      <c r="C47" s="6" t="n">
        <v>0</v>
      </c>
      <c r="D47" s="6" t="n">
        <v>0</v>
      </c>
    </row>
    <row r="48" spans="1:5">
      <c r="A48" s="4" t="s">
        <v>1132</v>
      </c>
      <c r="C48" s="6" t="n">
        <v>0</v>
      </c>
      <c r="D48" s="8" t="n">
        <v>-7.4</v>
      </c>
    </row>
    <row r="49" spans="1:5">
      <c r="A49" s="4" t="s">
        <v>1147</v>
      </c>
      <c r="C49" s="8" t="n">
        <v>0.3</v>
      </c>
      <c r="D49" s="6" t="n">
        <v>0</v>
      </c>
    </row>
    <row r="50" spans="1:5">
      <c r="A50" s="4" t="s">
        <v>1163</v>
      </c>
      <c r="C50" s="8" t="n">
        <v>-7.5</v>
      </c>
      <c r="D50" s="8" t="n">
        <v>-6.3</v>
      </c>
      <c r="E50" s="8" t="n">
        <v>-0.5</v>
      </c>
    </row>
    <row r="51" spans="1:5">
      <c r="A51" s="4" t="s">
        <v>1164</v>
      </c>
    </row>
    <row r="52" spans="1:5">
      <c r="A52" s="3" t="s">
        <v>1138</v>
      </c>
    </row>
    <row r="53" spans="1:5">
      <c r="A53" s="4" t="s">
        <v>1139</v>
      </c>
      <c r="C53" s="8" t="n">
        <v>522.2</v>
      </c>
      <c r="D53" s="6" t="n">
        <v>569</v>
      </c>
    </row>
    <row r="54" spans="1:5">
      <c r="A54" s="4" t="s">
        <v>1140</v>
      </c>
      <c r="C54" s="8" t="n">
        <v>3.7</v>
      </c>
      <c r="D54" s="8" t="n">
        <v>3.9</v>
      </c>
      <c r="E54" s="8" t="n">
        <v>3.9</v>
      </c>
    </row>
    <row r="55" spans="1:5">
      <c r="A55" s="4" t="s">
        <v>1141</v>
      </c>
      <c r="C55" s="8" t="n">
        <v>22.1</v>
      </c>
      <c r="D55" s="8" t="n">
        <v>20.6</v>
      </c>
      <c r="E55" s="8" t="n">
        <v>22.9</v>
      </c>
    </row>
    <row r="56" spans="1:5">
      <c r="A56" s="4" t="s">
        <v>1142</v>
      </c>
      <c r="C56" s="8" t="n">
        <v>-62.5</v>
      </c>
      <c r="D56" s="8" t="n">
        <v>41.3</v>
      </c>
    </row>
    <row r="57" spans="1:5">
      <c r="A57" s="4" t="s">
        <v>1143</v>
      </c>
      <c r="C57" s="6" t="n">
        <v>0</v>
      </c>
      <c r="D57" s="6" t="n">
        <v>0</v>
      </c>
    </row>
    <row r="58" spans="1:5">
      <c r="A58" s="4" t="s">
        <v>1144</v>
      </c>
      <c r="C58" s="8" t="n">
        <v>-30.5</v>
      </c>
      <c r="D58" s="6" t="n">
        <v>-30</v>
      </c>
    </row>
    <row r="59" spans="1:5">
      <c r="A59" s="4" t="s">
        <v>1145</v>
      </c>
      <c r="C59" s="6" t="n">
        <v>0</v>
      </c>
      <c r="D59" s="6" t="n">
        <v>0</v>
      </c>
    </row>
    <row r="60" spans="1:5">
      <c r="A60" s="4" t="s">
        <v>721</v>
      </c>
      <c r="C60" s="6" t="n">
        <v>0</v>
      </c>
      <c r="D60" s="6" t="n">
        <v>0</v>
      </c>
    </row>
    <row r="61" spans="1:5">
      <c r="A61" s="4" t="s">
        <v>1146</v>
      </c>
      <c r="C61" s="6" t="n">
        <v>0</v>
      </c>
      <c r="D61" s="6" t="n">
        <v>0</v>
      </c>
      <c r="E61" s="6" t="n">
        <v>0</v>
      </c>
    </row>
    <row r="62" spans="1:5">
      <c r="A62" s="4" t="s">
        <v>1147</v>
      </c>
      <c r="C62" s="6" t="n">
        <v>0</v>
      </c>
      <c r="D62" s="6" t="n">
        <v>0</v>
      </c>
    </row>
    <row r="63" spans="1:5">
      <c r="A63" s="4" t="s">
        <v>1132</v>
      </c>
      <c r="C63" s="6" t="n">
        <v>0</v>
      </c>
      <c r="D63" s="6" t="n">
        <v>0</v>
      </c>
    </row>
    <row r="64" spans="1:5">
      <c r="A64" s="4" t="s">
        <v>1148</v>
      </c>
      <c r="C64" s="6" t="n">
        <v>580</v>
      </c>
      <c r="D64" s="8" t="n">
        <v>522.2</v>
      </c>
      <c r="E64" s="6" t="n">
        <v>569</v>
      </c>
    </row>
    <row r="65" spans="1:5">
      <c r="A65" s="3" t="s">
        <v>1134</v>
      </c>
    </row>
    <row r="66" spans="1:5">
      <c r="A66" s="4" t="s">
        <v>1149</v>
      </c>
      <c r="C66" s="6" t="n">
        <v>346</v>
      </c>
      <c r="D66" s="8" t="n">
        <v>378.7</v>
      </c>
    </row>
    <row r="67" spans="1:5">
      <c r="A67" s="4" t="s">
        <v>1150</v>
      </c>
      <c r="C67" s="8" t="n">
        <v>74.09999999999999</v>
      </c>
      <c r="D67" s="8" t="n">
        <v>-20.3</v>
      </c>
    </row>
    <row r="68" spans="1:5">
      <c r="A68" s="4" t="s">
        <v>1135</v>
      </c>
      <c r="C68" s="8" t="n">
        <v>38.1</v>
      </c>
      <c r="D68" s="8" t="n">
        <v>17.6</v>
      </c>
    </row>
    <row r="69" spans="1:5">
      <c r="A69" s="4" t="s">
        <v>1143</v>
      </c>
      <c r="C69" s="6" t="n">
        <v>0</v>
      </c>
      <c r="D69" s="6" t="n">
        <v>0</v>
      </c>
    </row>
    <row r="70" spans="1:5">
      <c r="A70" s="4" t="s">
        <v>1144</v>
      </c>
      <c r="C70" s="8" t="n">
        <v>-30.4</v>
      </c>
      <c r="D70" s="6" t="n">
        <v>-30</v>
      </c>
    </row>
    <row r="71" spans="1:5">
      <c r="A71" s="4" t="s">
        <v>1147</v>
      </c>
      <c r="C71" s="6" t="n">
        <v>0</v>
      </c>
      <c r="D71" s="6" t="n">
        <v>0</v>
      </c>
    </row>
    <row r="72" spans="1:5">
      <c r="A72" s="4" t="s">
        <v>1132</v>
      </c>
      <c r="C72" s="6" t="n">
        <v>0</v>
      </c>
      <c r="D72" s="6" t="n">
        <v>0</v>
      </c>
    </row>
    <row r="73" spans="1:5">
      <c r="A73" s="4" t="s">
        <v>721</v>
      </c>
      <c r="C73" s="6" t="n">
        <v>0</v>
      </c>
      <c r="D73" s="6" t="n">
        <v>0</v>
      </c>
    </row>
    <row r="74" spans="1:5">
      <c r="A74" s="4" t="s">
        <v>1151</v>
      </c>
      <c r="C74" s="8" t="n">
        <v>427.8</v>
      </c>
      <c r="D74" s="6" t="n">
        <v>346</v>
      </c>
      <c r="E74" s="8" t="n">
        <v>378.7</v>
      </c>
    </row>
    <row r="75" spans="1:5">
      <c r="A75" s="4" t="s">
        <v>1152</v>
      </c>
      <c r="C75" s="8" t="n">
        <v>-152.2</v>
      </c>
      <c r="D75" s="8" t="n">
        <v>-176.2</v>
      </c>
    </row>
    <row r="76" spans="1:5">
      <c r="A76" s="3" t="s">
        <v>1153</v>
      </c>
    </row>
    <row r="77" spans="1:5">
      <c r="A77" s="4" t="s">
        <v>1154</v>
      </c>
      <c r="C77" s="8" t="n">
        <v>1.4</v>
      </c>
      <c r="D77" s="6" t="n">
        <v>0</v>
      </c>
    </row>
    <row r="78" spans="1:5">
      <c r="A78" s="4" t="s">
        <v>80</v>
      </c>
      <c r="C78" s="8" t="n">
        <v>3.5</v>
      </c>
      <c r="D78" s="8" t="n">
        <v>3.4</v>
      </c>
    </row>
    <row r="79" spans="1:5">
      <c r="A79" s="4" t="s">
        <v>1155</v>
      </c>
      <c r="B79" s="4" t="s">
        <v>631</v>
      </c>
      <c r="C79" s="8" t="n">
        <v>150.1</v>
      </c>
      <c r="D79" s="8" t="n">
        <v>172.7</v>
      </c>
    </row>
    <row r="80" spans="1:5">
      <c r="A80" s="4" t="s">
        <v>1156</v>
      </c>
      <c r="B80" s="4" t="s">
        <v>644</v>
      </c>
      <c r="C80" s="8" t="n">
        <v>159.2</v>
      </c>
      <c r="D80" s="8" t="n">
        <v>151.3</v>
      </c>
    </row>
    <row r="81" spans="1:5">
      <c r="A81" s="4" t="s">
        <v>1157</v>
      </c>
      <c r="B81" s="4" t="s">
        <v>644</v>
      </c>
      <c r="C81" s="6" t="n">
        <v>0</v>
      </c>
      <c r="D81" s="6" t="n">
        <v>0</v>
      </c>
    </row>
    <row r="82" spans="1:5">
      <c r="A82" s="4" t="s">
        <v>1158</v>
      </c>
      <c r="C82" s="6" t="n">
        <v>-7</v>
      </c>
      <c r="D82" s="8" t="n">
        <v>24.8</v>
      </c>
    </row>
    <row r="83" spans="1:5">
      <c r="A83" s="3" t="s">
        <v>1131</v>
      </c>
    </row>
    <row r="84" spans="1:5">
      <c r="A84" s="4" t="s">
        <v>1159</v>
      </c>
      <c r="C84" s="8" t="n">
        <v>-151.4</v>
      </c>
      <c r="D84" s="8" t="n">
        <v>-154.4</v>
      </c>
    </row>
    <row r="85" spans="1:5">
      <c r="A85" s="4" t="s">
        <v>1136</v>
      </c>
      <c r="C85" s="6" t="n">
        <v>0</v>
      </c>
      <c r="D85" s="6" t="n">
        <v>0</v>
      </c>
    </row>
    <row r="86" spans="1:5">
      <c r="A86" s="4" t="s">
        <v>1160</v>
      </c>
      <c r="C86" s="8" t="n">
        <v>5.1</v>
      </c>
      <c r="D86" s="8" t="n">
        <v>6.6</v>
      </c>
    </row>
    <row r="87" spans="1:5">
      <c r="A87" s="4" t="s">
        <v>1161</v>
      </c>
      <c r="C87" s="8" t="n">
        <v>-13.1</v>
      </c>
      <c r="D87" s="8" t="n">
        <v>-3.6</v>
      </c>
    </row>
    <row r="88" spans="1:5">
      <c r="A88" s="4" t="s">
        <v>1162</v>
      </c>
      <c r="C88" s="6" t="n">
        <v>0</v>
      </c>
      <c r="D88" s="6" t="n">
        <v>0</v>
      </c>
    </row>
    <row r="89" spans="1:5">
      <c r="A89" s="4" t="s">
        <v>1132</v>
      </c>
      <c r="C89" s="6" t="n">
        <v>0</v>
      </c>
      <c r="D89" s="6" t="n">
        <v>0</v>
      </c>
    </row>
    <row r="90" spans="1:5">
      <c r="A90" s="4" t="s">
        <v>1147</v>
      </c>
      <c r="C90" s="6" t="n">
        <v>0</v>
      </c>
      <c r="D90" s="6" t="n">
        <v>0</v>
      </c>
    </row>
    <row r="91" spans="1:5">
      <c r="A91" s="4" t="s">
        <v>1163</v>
      </c>
      <c r="C91" s="8" t="n">
        <v>-159.4</v>
      </c>
      <c r="D91" s="8" t="n">
        <v>-151.4</v>
      </c>
      <c r="E91" s="8" t="n">
        <v>-154.4</v>
      </c>
    </row>
    <row r="92" spans="1:5">
      <c r="A92" s="4" t="s">
        <v>1165</v>
      </c>
    </row>
    <row r="93" spans="1:5">
      <c r="A93" s="3" t="s">
        <v>1138</v>
      </c>
    </row>
    <row r="94" spans="1:5">
      <c r="A94" s="4" t="s">
        <v>1139</v>
      </c>
      <c r="C94" s="8" t="n">
        <v>426.5</v>
      </c>
      <c r="D94" s="6" t="n">
        <v>452</v>
      </c>
    </row>
    <row r="95" spans="1:5">
      <c r="A95" s="4" t="s">
        <v>1140</v>
      </c>
      <c r="C95" s="8" t="n">
        <v>9.800000000000001</v>
      </c>
      <c r="D95" s="6" t="n">
        <v>11</v>
      </c>
      <c r="E95" s="8" t="n">
        <v>10.5</v>
      </c>
    </row>
    <row r="96" spans="1:5">
      <c r="A96" s="4" t="s">
        <v>1141</v>
      </c>
      <c r="C96" s="8" t="n">
        <v>6.5</v>
      </c>
      <c r="D96" s="8" t="n">
        <v>6.2</v>
      </c>
      <c r="E96" s="8" t="n">
        <v>5.7</v>
      </c>
    </row>
    <row r="97" spans="1:5">
      <c r="A97" s="4" t="s">
        <v>1142</v>
      </c>
      <c r="C97" s="8" t="n">
        <v>32.7</v>
      </c>
      <c r="D97" s="8" t="n">
        <v>-3.5</v>
      </c>
    </row>
    <row r="98" spans="1:5">
      <c r="A98" s="4" t="s">
        <v>1143</v>
      </c>
      <c r="C98" s="8" t="n">
        <v>1.3</v>
      </c>
      <c r="D98" s="8" t="n">
        <v>1.4</v>
      </c>
    </row>
    <row r="99" spans="1:5">
      <c r="A99" s="4" t="s">
        <v>1144</v>
      </c>
      <c r="C99" s="8" t="n">
        <v>-17.5</v>
      </c>
      <c r="D99" s="8" t="n">
        <v>-17.3</v>
      </c>
    </row>
    <row r="100" spans="1:5">
      <c r="A100" s="4" t="s">
        <v>1145</v>
      </c>
      <c r="C100" s="8" t="n">
        <v>0.4</v>
      </c>
      <c r="D100" s="6" t="n">
        <v>0</v>
      </c>
    </row>
    <row r="101" spans="1:5">
      <c r="A101" s="4" t="s">
        <v>721</v>
      </c>
      <c r="C101" s="8" t="n">
        <v>-5.8</v>
      </c>
      <c r="D101" s="8" t="n">
        <v>-7.7</v>
      </c>
    </row>
    <row r="102" spans="1:5">
      <c r="A102" s="4" t="s">
        <v>1146</v>
      </c>
      <c r="C102" s="8" t="n">
        <v>7.1</v>
      </c>
      <c r="D102" s="6" t="n">
        <v>0</v>
      </c>
      <c r="E102" s="6" t="n">
        <v>0</v>
      </c>
    </row>
    <row r="103" spans="1:5">
      <c r="A103" s="4" t="s">
        <v>1147</v>
      </c>
      <c r="C103" s="8" t="n">
        <v>-3.4</v>
      </c>
      <c r="D103" s="8" t="n">
        <v>-18.1</v>
      </c>
    </row>
    <row r="104" spans="1:5">
      <c r="A104" s="4" t="s">
        <v>1132</v>
      </c>
      <c r="C104" s="8" t="n">
        <v>-1.5</v>
      </c>
      <c r="D104" s="8" t="n">
        <v>2.5</v>
      </c>
    </row>
    <row r="105" spans="1:5">
      <c r="A105" s="4" t="s">
        <v>1148</v>
      </c>
      <c r="C105" s="8" t="n">
        <v>456.1</v>
      </c>
      <c r="D105" s="8" t="n">
        <v>426.5</v>
      </c>
      <c r="E105" s="6" t="n">
        <v>452</v>
      </c>
    </row>
    <row r="106" spans="1:5">
      <c r="A106" s="3" t="s">
        <v>1134</v>
      </c>
    </row>
    <row r="107" spans="1:5">
      <c r="A107" s="4" t="s">
        <v>1149</v>
      </c>
      <c r="C107" s="8" t="n">
        <v>340.9</v>
      </c>
      <c r="D107" s="8" t="n">
        <v>359.5</v>
      </c>
    </row>
    <row r="108" spans="1:5">
      <c r="A108" s="4" t="s">
        <v>1150</v>
      </c>
      <c r="C108" s="8" t="n">
        <v>37.3</v>
      </c>
      <c r="D108" s="8" t="n">
        <v>2.2</v>
      </c>
    </row>
    <row r="109" spans="1:5">
      <c r="A109" s="4" t="s">
        <v>1135</v>
      </c>
      <c r="C109" s="8" t="n">
        <v>6.8</v>
      </c>
      <c r="D109" s="8" t="n">
        <v>16.9</v>
      </c>
    </row>
    <row r="110" spans="1:5">
      <c r="A110" s="4" t="s">
        <v>1143</v>
      </c>
      <c r="C110" s="8" t="n">
        <v>1.3</v>
      </c>
      <c r="D110" s="8" t="n">
        <v>1.4</v>
      </c>
    </row>
    <row r="111" spans="1:5">
      <c r="A111" s="4" t="s">
        <v>1144</v>
      </c>
      <c r="C111" s="8" t="n">
        <v>-17.5</v>
      </c>
      <c r="D111" s="8" t="n">
        <v>-17.3</v>
      </c>
    </row>
    <row r="112" spans="1:5">
      <c r="A112" s="4" t="s">
        <v>1147</v>
      </c>
      <c r="C112" s="8" t="n">
        <v>-3.3</v>
      </c>
      <c r="D112" s="8" t="n">
        <v>-14.4</v>
      </c>
    </row>
    <row r="113" spans="1:5">
      <c r="A113" s="4" t="s">
        <v>1132</v>
      </c>
      <c r="C113" s="8" t="n">
        <v>0.3</v>
      </c>
      <c r="D113" s="8" t="n">
        <v>0.3</v>
      </c>
    </row>
    <row r="114" spans="1:5">
      <c r="A114" s="4" t="s">
        <v>721</v>
      </c>
      <c r="C114" s="8" t="n">
        <v>-5.8</v>
      </c>
      <c r="D114" s="8" t="n">
        <v>-7.7</v>
      </c>
    </row>
    <row r="115" spans="1:5">
      <c r="A115" s="4" t="s">
        <v>1151</v>
      </c>
      <c r="C115" s="6" t="n">
        <v>360</v>
      </c>
      <c r="D115" s="8" t="n">
        <v>340.9</v>
      </c>
      <c r="E115" s="8" t="n">
        <v>359.5</v>
      </c>
    </row>
    <row r="116" spans="1:5">
      <c r="A116" s="4" t="s">
        <v>1152</v>
      </c>
      <c r="C116" s="8" t="n">
        <v>-96.09999999999999</v>
      </c>
      <c r="D116" s="8" t="n">
        <v>-85.59999999999999</v>
      </c>
    </row>
    <row r="117" spans="1:5">
      <c r="A117" s="3" t="s">
        <v>1153</v>
      </c>
    </row>
    <row r="118" spans="1:5">
      <c r="A118" s="4" t="s">
        <v>1154</v>
      </c>
      <c r="C118" s="8" t="n">
        <v>139.3</v>
      </c>
      <c r="D118" s="6" t="n">
        <v>0</v>
      </c>
    </row>
    <row r="119" spans="1:5">
      <c r="A119" s="4" t="s">
        <v>80</v>
      </c>
      <c r="C119" s="8" t="n">
        <v>8.199999999999999</v>
      </c>
      <c r="D119" s="8" t="n">
        <v>3.2</v>
      </c>
    </row>
    <row r="120" spans="1:5">
      <c r="A120" s="4" t="s">
        <v>1155</v>
      </c>
      <c r="B120" s="4" t="s">
        <v>631</v>
      </c>
      <c r="C120" s="8" t="n">
        <v>227.6</v>
      </c>
      <c r="D120" s="8" t="n">
        <v>82.40000000000001</v>
      </c>
    </row>
    <row r="121" spans="1:5">
      <c r="A121" s="4" t="s">
        <v>1156</v>
      </c>
      <c r="B121" s="4" t="s">
        <v>644</v>
      </c>
      <c r="C121" s="8" t="n">
        <v>6.2</v>
      </c>
      <c r="D121" s="6" t="n">
        <v>19</v>
      </c>
    </row>
    <row r="122" spans="1:5">
      <c r="A122" s="4" t="s">
        <v>1157</v>
      </c>
      <c r="B122" s="4" t="s">
        <v>644</v>
      </c>
      <c r="C122" s="8" t="n">
        <v>-0.3</v>
      </c>
      <c r="D122" s="8" t="n">
        <v>0.7</v>
      </c>
    </row>
    <row r="123" spans="1:5">
      <c r="A123" s="4" t="s">
        <v>1158</v>
      </c>
      <c r="C123" s="8" t="n">
        <v>102.4</v>
      </c>
      <c r="D123" s="8" t="n">
        <v>105.3</v>
      </c>
    </row>
    <row r="124" spans="1:5">
      <c r="A124" s="3" t="s">
        <v>1131</v>
      </c>
    </row>
    <row r="125" spans="1:5">
      <c r="A125" s="4" t="s">
        <v>1159</v>
      </c>
      <c r="C125" s="8" t="n">
        <v>19.8</v>
      </c>
      <c r="D125" s="8" t="n">
        <v>28.5</v>
      </c>
    </row>
    <row r="126" spans="1:5">
      <c r="A126" s="4" t="s">
        <v>1160</v>
      </c>
      <c r="C126" s="8" t="n">
        <v>-1.5</v>
      </c>
      <c r="D126" s="8" t="n">
        <v>-0.7</v>
      </c>
    </row>
    <row r="127" spans="1:5">
      <c r="A127" s="4" t="s">
        <v>1161</v>
      </c>
      <c r="C127" s="8" t="n">
        <v>-7.7</v>
      </c>
      <c r="D127" s="8" t="n">
        <v>-4.9</v>
      </c>
    </row>
    <row r="128" spans="1:5">
      <c r="A128" s="4" t="s">
        <v>1162</v>
      </c>
      <c r="C128" s="8" t="n">
        <v>-0.9</v>
      </c>
      <c r="D128" s="8" t="n">
        <v>-2.2</v>
      </c>
    </row>
    <row r="129" spans="1:5">
      <c r="A129" s="4" t="s">
        <v>1132</v>
      </c>
      <c r="C129" s="8" t="n">
        <v>-2.6</v>
      </c>
      <c r="D129" s="8" t="n">
        <v>-0.3</v>
      </c>
    </row>
    <row r="130" spans="1:5">
      <c r="A130" s="4" t="s">
        <v>1147</v>
      </c>
      <c r="C130" s="8" t="n">
        <v>-0.1</v>
      </c>
      <c r="D130" s="8" t="n">
        <v>-0.6</v>
      </c>
    </row>
    <row r="131" spans="1:5">
      <c r="A131" s="4" t="s">
        <v>1163</v>
      </c>
      <c r="C131" s="7" t="n">
        <v>6.5</v>
      </c>
      <c r="D131" s="7" t="n">
        <v>19.8</v>
      </c>
      <c r="E131" s="7" t="n">
        <v>28.5</v>
      </c>
    </row>
    <row r="132" spans="1:5"/>
    <row r="133" spans="1:5">
      <c r="A133" s="4" t="s">
        <v>631</v>
      </c>
      <c r="B133" s="4" t="s">
        <v>1166</v>
      </c>
    </row>
    <row r="134" spans="1:5">
      <c r="A134" s="4" t="s">
        <v>644</v>
      </c>
      <c r="B134" s="4" t="s">
        <v>1167</v>
      </c>
    </row>
  </sheetData>
  <mergeCells count="5">
    <mergeCell ref="A1:B2"/>
    <mergeCell ref="C1:E1"/>
    <mergeCell ref="A132:D132"/>
    <mergeCell ref="B133:D133"/>
    <mergeCell ref="B134:D1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2</v>
      </c>
      <c r="D2" s="2" t="s">
        <v>121</v>
      </c>
    </row>
    <row r="3" spans="1:4">
      <c r="A3" s="4" t="s">
        <v>1137</v>
      </c>
    </row>
    <row r="4" spans="1:4">
      <c r="A4" s="3" t="s">
        <v>1169</v>
      </c>
    </row>
    <row r="5" spans="1:4">
      <c r="A5" s="4" t="s">
        <v>1140</v>
      </c>
      <c r="B5" s="7" t="n">
        <v>0.1</v>
      </c>
      <c r="C5" s="5" t="n">
        <v>0</v>
      </c>
      <c r="D5" s="5" t="n">
        <v>0</v>
      </c>
    </row>
    <row r="6" spans="1:4">
      <c r="A6" s="4" t="s">
        <v>1141</v>
      </c>
      <c r="B6" s="6" t="n">
        <v>1</v>
      </c>
      <c r="C6" s="8" t="n">
        <v>0.4</v>
      </c>
      <c r="D6" s="8" t="n">
        <v>0.4</v>
      </c>
    </row>
    <row r="7" spans="1:4">
      <c r="A7" s="4" t="s">
        <v>1146</v>
      </c>
      <c r="B7" s="6" t="n">
        <v>0</v>
      </c>
      <c r="C7" s="6" t="n">
        <v>0</v>
      </c>
      <c r="D7" s="6" t="n">
        <v>0</v>
      </c>
    </row>
    <row r="8" spans="1:4">
      <c r="A8" s="4" t="s">
        <v>1170</v>
      </c>
      <c r="B8" s="6" t="n">
        <v>0</v>
      </c>
      <c r="C8" s="6" t="n">
        <v>0</v>
      </c>
      <c r="D8" s="6" t="n">
        <v>0</v>
      </c>
    </row>
    <row r="9" spans="1:4">
      <c r="A9" s="4" t="s">
        <v>1171</v>
      </c>
      <c r="B9" s="6" t="n">
        <v>0</v>
      </c>
      <c r="C9" s="6" t="n">
        <v>0</v>
      </c>
      <c r="D9" s="6" t="n">
        <v>0</v>
      </c>
    </row>
    <row r="10" spans="1:4">
      <c r="A10" s="4" t="s">
        <v>1172</v>
      </c>
      <c r="B10" s="8" t="n">
        <v>0.4</v>
      </c>
      <c r="C10" s="6" t="n">
        <v>0</v>
      </c>
      <c r="D10" s="6" t="n">
        <v>0</v>
      </c>
    </row>
    <row r="11" spans="1:4">
      <c r="A11" s="4" t="s">
        <v>1173</v>
      </c>
      <c r="B11" s="6" t="n">
        <v>0</v>
      </c>
      <c r="C11" s="6" t="n">
        <v>0</v>
      </c>
      <c r="D11" s="6" t="n">
        <v>0</v>
      </c>
    </row>
    <row r="12" spans="1:4">
      <c r="A12" s="4" t="s">
        <v>1174</v>
      </c>
      <c r="B12" s="6" t="n">
        <v>0</v>
      </c>
      <c r="C12" s="6" t="n">
        <v>0</v>
      </c>
      <c r="D12" s="6" t="n">
        <v>0</v>
      </c>
    </row>
    <row r="13" spans="1:4">
      <c r="A13" s="4" t="s">
        <v>1175</v>
      </c>
      <c r="B13" s="8" t="n">
        <v>1.5</v>
      </c>
      <c r="C13" s="8" t="n">
        <v>0.4</v>
      </c>
      <c r="D13" s="8" t="n">
        <v>0.4</v>
      </c>
    </row>
    <row r="14" spans="1:4">
      <c r="A14" s="4" t="s">
        <v>1176</v>
      </c>
    </row>
    <row r="15" spans="1:4">
      <c r="A15" s="3" t="s">
        <v>1169</v>
      </c>
    </row>
    <row r="16" spans="1:4">
      <c r="A16" s="4" t="s">
        <v>1140</v>
      </c>
      <c r="B16" s="8" t="n">
        <v>3.7</v>
      </c>
      <c r="C16" s="8" t="n">
        <v>3.9</v>
      </c>
      <c r="D16" s="8" t="n">
        <v>3.9</v>
      </c>
    </row>
    <row r="17" spans="1:4">
      <c r="A17" s="4" t="s">
        <v>1141</v>
      </c>
      <c r="B17" s="8" t="n">
        <v>22.1</v>
      </c>
      <c r="C17" s="8" t="n">
        <v>20.6</v>
      </c>
      <c r="D17" s="8" t="n">
        <v>22.9</v>
      </c>
    </row>
    <row r="18" spans="1:4">
      <c r="A18" s="4" t="s">
        <v>1146</v>
      </c>
      <c r="B18" s="6" t="n">
        <v>0</v>
      </c>
      <c r="C18" s="6" t="n">
        <v>0</v>
      </c>
      <c r="D18" s="6" t="n">
        <v>0</v>
      </c>
    </row>
    <row r="19" spans="1:4">
      <c r="A19" s="4" t="s">
        <v>1170</v>
      </c>
      <c r="B19" s="8" t="n">
        <v>-24.7</v>
      </c>
      <c r="C19" s="8" t="n">
        <v>-24.6</v>
      </c>
      <c r="D19" s="8" t="n">
        <v>-25.9</v>
      </c>
    </row>
    <row r="20" spans="1:4">
      <c r="A20" s="4" t="s">
        <v>1171</v>
      </c>
      <c r="B20" s="6" t="n">
        <v>0</v>
      </c>
      <c r="C20" s="6" t="n">
        <v>0</v>
      </c>
      <c r="D20" s="6" t="n">
        <v>0</v>
      </c>
    </row>
    <row r="21" spans="1:4">
      <c r="A21" s="4" t="s">
        <v>1172</v>
      </c>
      <c r="B21" s="8" t="n">
        <v>5.1</v>
      </c>
      <c r="C21" s="8" t="n">
        <v>6.6</v>
      </c>
      <c r="D21" s="8" t="n">
        <v>5.9</v>
      </c>
    </row>
    <row r="22" spans="1:4">
      <c r="A22" s="4" t="s">
        <v>1173</v>
      </c>
      <c r="B22" s="6" t="n">
        <v>0</v>
      </c>
      <c r="C22" s="6" t="n">
        <v>0</v>
      </c>
      <c r="D22" s="6" t="n">
        <v>0</v>
      </c>
    </row>
    <row r="23" spans="1:4">
      <c r="A23" s="4" t="s">
        <v>1174</v>
      </c>
      <c r="B23" s="6" t="n">
        <v>0</v>
      </c>
      <c r="C23" s="6" t="n">
        <v>0</v>
      </c>
      <c r="D23" s="6" t="n">
        <v>0</v>
      </c>
    </row>
    <row r="24" spans="1:4">
      <c r="A24" s="4" t="s">
        <v>1175</v>
      </c>
      <c r="B24" s="8" t="n">
        <v>6.2</v>
      </c>
      <c r="C24" s="8" t="n">
        <v>6.5</v>
      </c>
      <c r="D24" s="8" t="n">
        <v>6.8</v>
      </c>
    </row>
    <row r="25" spans="1:4">
      <c r="A25" s="4" t="s">
        <v>1165</v>
      </c>
    </row>
    <row r="26" spans="1:4">
      <c r="A26" s="3" t="s">
        <v>1169</v>
      </c>
    </row>
    <row r="27" spans="1:4">
      <c r="A27" s="4" t="s">
        <v>1140</v>
      </c>
      <c r="B27" s="8" t="n">
        <v>9.800000000000001</v>
      </c>
      <c r="C27" s="6" t="n">
        <v>11</v>
      </c>
      <c r="D27" s="8" t="n">
        <v>10.5</v>
      </c>
    </row>
    <row r="28" spans="1:4">
      <c r="A28" s="4" t="s">
        <v>1141</v>
      </c>
      <c r="B28" s="8" t="n">
        <v>6.5</v>
      </c>
      <c r="C28" s="8" t="n">
        <v>6.2</v>
      </c>
      <c r="D28" s="8" t="n">
        <v>5.7</v>
      </c>
    </row>
    <row r="29" spans="1:4">
      <c r="A29" s="4" t="s">
        <v>1146</v>
      </c>
      <c r="B29" s="8" t="n">
        <v>7.1</v>
      </c>
      <c r="C29" s="6" t="n">
        <v>0</v>
      </c>
      <c r="D29" s="6" t="n">
        <v>0</v>
      </c>
    </row>
    <row r="30" spans="1:4">
      <c r="A30" s="4" t="s">
        <v>1170</v>
      </c>
      <c r="B30" s="8" t="n">
        <v>-12.3</v>
      </c>
      <c r="C30" s="8" t="n">
        <v>-10.5</v>
      </c>
      <c r="D30" s="8" t="n">
        <v>-4.5</v>
      </c>
    </row>
    <row r="31" spans="1:4">
      <c r="A31" s="4" t="s">
        <v>1171</v>
      </c>
      <c r="B31" s="8" t="n">
        <v>-0.1</v>
      </c>
      <c r="C31" s="6" t="n">
        <v>0</v>
      </c>
      <c r="D31" s="6" t="n">
        <v>0</v>
      </c>
    </row>
    <row r="32" spans="1:4">
      <c r="A32" s="4" t="s">
        <v>1172</v>
      </c>
      <c r="B32" s="8" t="n">
        <v>-1.5</v>
      </c>
      <c r="C32" s="8" t="n">
        <v>-0.7</v>
      </c>
      <c r="D32" s="8" t="n">
        <v>-0.4</v>
      </c>
    </row>
    <row r="33" spans="1:4">
      <c r="A33" s="4" t="s">
        <v>1173</v>
      </c>
      <c r="B33" s="6" t="n">
        <v>0</v>
      </c>
      <c r="C33" s="6" t="n">
        <v>0</v>
      </c>
      <c r="D33" s="8" t="n">
        <v>0.1</v>
      </c>
    </row>
    <row r="34" spans="1:4">
      <c r="A34" s="4" t="s">
        <v>1174</v>
      </c>
      <c r="B34" s="8" t="n">
        <v>-0.9</v>
      </c>
      <c r="C34" s="8" t="n">
        <v>-2.2</v>
      </c>
      <c r="D34" s="8" t="n">
        <v>-0.6</v>
      </c>
    </row>
    <row r="35" spans="1:4">
      <c r="A35" s="4" t="s">
        <v>1175</v>
      </c>
      <c r="B35" s="7" t="n">
        <v>8.6</v>
      </c>
      <c r="C35" s="7" t="n">
        <v>3.8</v>
      </c>
      <c r="D35" s="7" t="n">
        <v>1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2</v>
      </c>
    </row>
    <row r="2" spans="1:3">
      <c r="A2" s="4" t="s">
        <v>1178</v>
      </c>
    </row>
    <row r="3" spans="1:3">
      <c r="A3" s="3" t="s">
        <v>1179</v>
      </c>
    </row>
    <row r="4" spans="1:3">
      <c r="A4" s="4" t="s">
        <v>1180</v>
      </c>
      <c r="B4" s="7" t="n">
        <v>315.6</v>
      </c>
      <c r="C4" s="7" t="n">
        <v>426.5</v>
      </c>
    </row>
    <row r="5" spans="1:3">
      <c r="A5" s="4" t="s">
        <v>1181</v>
      </c>
      <c r="B5" s="8" t="n">
        <v>295.2</v>
      </c>
      <c r="C5" s="8" t="n">
        <v>409.7</v>
      </c>
    </row>
    <row r="6" spans="1:3">
      <c r="A6" s="4" t="s">
        <v>1182</v>
      </c>
      <c r="B6" s="6" t="n">
        <v>360</v>
      </c>
      <c r="C6" s="8" t="n">
        <v>340.9</v>
      </c>
    </row>
    <row r="7" spans="1:3">
      <c r="A7" s="4" t="s">
        <v>1183</v>
      </c>
    </row>
    <row r="8" spans="1:3">
      <c r="A8" s="3" t="s">
        <v>1179</v>
      </c>
    </row>
    <row r="9" spans="1:3">
      <c r="A9" s="4" t="s">
        <v>1180</v>
      </c>
      <c r="B9" s="6" t="n">
        <v>570</v>
      </c>
      <c r="C9" s="8" t="n">
        <v>522.2</v>
      </c>
    </row>
    <row r="10" spans="1:3">
      <c r="A10" s="4" t="s">
        <v>1181</v>
      </c>
      <c r="B10" s="6" t="n">
        <v>570</v>
      </c>
      <c r="C10" s="8" t="n">
        <v>522.2</v>
      </c>
    </row>
    <row r="11" spans="1:3">
      <c r="A11" s="4" t="s">
        <v>1182</v>
      </c>
      <c r="B11" s="7" t="n">
        <v>427.8</v>
      </c>
      <c r="C11" s="5" t="n">
        <v>3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62</v>
      </c>
    </row>
    <row r="3" spans="1:3">
      <c r="A3" s="4" t="s">
        <v>1137</v>
      </c>
    </row>
    <row r="4" spans="1:3">
      <c r="A4" s="3" t="s">
        <v>1185</v>
      </c>
    </row>
    <row r="5" spans="1:3">
      <c r="A5" s="4" t="s">
        <v>1186</v>
      </c>
      <c r="B5" s="4" t="s">
        <v>1187</v>
      </c>
      <c r="C5" s="4" t="s">
        <v>1188</v>
      </c>
    </row>
    <row r="6" spans="1:3">
      <c r="A6" s="3" t="s">
        <v>1189</v>
      </c>
    </row>
    <row r="7" spans="1:3">
      <c r="A7" s="4" t="s">
        <v>1186</v>
      </c>
      <c r="B7" s="4" t="s">
        <v>1188</v>
      </c>
      <c r="C7" s="4" t="s">
        <v>1190</v>
      </c>
    </row>
    <row r="8" spans="1:3">
      <c r="A8" s="4" t="s">
        <v>1164</v>
      </c>
    </row>
    <row r="9" spans="1:3">
      <c r="A9" s="3" t="s">
        <v>1185</v>
      </c>
    </row>
    <row r="10" spans="1:3">
      <c r="A10" s="4" t="s">
        <v>1186</v>
      </c>
      <c r="B10" s="4" t="s">
        <v>1191</v>
      </c>
      <c r="C10" s="4" t="s">
        <v>1188</v>
      </c>
    </row>
    <row r="11" spans="1:3">
      <c r="A11" s="3" t="s">
        <v>1189</v>
      </c>
    </row>
    <row r="12" spans="1:3">
      <c r="A12" s="4" t="s">
        <v>1186</v>
      </c>
      <c r="B12" s="4" t="s">
        <v>1188</v>
      </c>
      <c r="C12" s="4" t="s">
        <v>1190</v>
      </c>
    </row>
    <row r="13" spans="1:3">
      <c r="A13" s="4" t="s">
        <v>1192</v>
      </c>
      <c r="B13" s="4" t="s">
        <v>1193</v>
      </c>
      <c r="C13" s="4" t="s">
        <v>1193</v>
      </c>
    </row>
    <row r="14" spans="1:3">
      <c r="A14" s="4" t="s">
        <v>1165</v>
      </c>
    </row>
    <row r="15" spans="1:3">
      <c r="A15" s="3" t="s">
        <v>1185</v>
      </c>
    </row>
    <row r="16" spans="1:3">
      <c r="A16" s="4" t="s">
        <v>1186</v>
      </c>
      <c r="B16" s="4" t="s">
        <v>1194</v>
      </c>
      <c r="C16" s="4" t="s">
        <v>1195</v>
      </c>
    </row>
    <row r="17" spans="1:3">
      <c r="A17" s="3" t="s">
        <v>1189</v>
      </c>
    </row>
    <row r="18" spans="1:3">
      <c r="A18" s="4" t="s">
        <v>1186</v>
      </c>
      <c r="B18" s="4" t="s">
        <v>1195</v>
      </c>
      <c r="C18" s="4" t="s">
        <v>1196</v>
      </c>
    </row>
    <row r="19" spans="1:3">
      <c r="A19" s="4" t="s">
        <v>1192</v>
      </c>
      <c r="B19" s="4" t="s">
        <v>1197</v>
      </c>
      <c r="C19" s="4" t="s">
        <v>1198</v>
      </c>
    </row>
    <row r="20" spans="1:3">
      <c r="A20" s="4" t="s">
        <v>1199</v>
      </c>
      <c r="B20" s="4" t="s">
        <v>1200</v>
      </c>
      <c r="C20" s="4" t="s">
        <v>1201</v>
      </c>
    </row>
    <row r="21" spans="1:3">
      <c r="A21" s="4" t="s">
        <v>1202</v>
      </c>
      <c r="B21" s="4" t="s">
        <v>1201</v>
      </c>
      <c r="C21" s="4" t="s">
        <v>12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0:32Z</dcterms:created>
  <dcterms:modified xmlns:dcterms="http://purl.org/dc/terms/" xmlns:xsi="http://www.w3.org/2001/XMLSchema-instance" xsi:type="dcterms:W3CDTF">2020-02-26T16:30:32Z</dcterms:modified>
</cp:coreProperties>
</file>